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Description of the Business and" sheetId="8" r:id="rId8"/>
    <s:sheet name="Summary of Significant Accounti" sheetId="9" r:id="rId9"/>
    <s:sheet name="Acquisitions" sheetId="10" r:id="rId10"/>
    <s:sheet name="Dispositions and Other Income_(" sheetId="11" r:id="rId11"/>
    <s:sheet name="Investments" sheetId="12" r:id="rId12"/>
    <s:sheet name="International Theme Park Invest" sheetId="13" r:id="rId13"/>
    <s:sheet name="Film and Television Costs and A" sheetId="14" r:id="rId14"/>
    <s:sheet name="Borrowings" sheetId="15" r:id="rId15"/>
    <s:sheet name="Income Taxes" sheetId="16" r:id="rId16"/>
    <s:sheet name="Pension and Other Benefit Progr" sheetId="17" r:id="rId17"/>
    <s:sheet name="Equity" sheetId="18" r:id="rId18"/>
    <s:sheet name="Equity-Based Compensation" sheetId="19" r:id="rId19"/>
    <s:sheet name="Detail of Certain Balance Sheet" sheetId="20" r:id="rId20"/>
    <s:sheet name="Commitments and Contingencies" sheetId="21" r:id="rId21"/>
    <s:sheet name="Fair Value Measurement" sheetId="22" r:id="rId22"/>
    <s:sheet name="Derivative Instruments" sheetId="23" r:id="rId23"/>
    <s:sheet name="Restructuring and Impairment Ch" sheetId="24" r:id="rId24"/>
    <s:sheet name="New Accounting Pronouncements N" sheetId="25" r:id="rId25"/>
    <s:sheet name="QUARTERLY FINANCIAL SUMMARY" sheetId="26" r:id="rId26"/>
    <s:sheet name="Summary of Significant Accoun27" sheetId="27" r:id="rId27"/>
    <s:sheet name="Description of the Business a28" sheetId="28" r:id="rId28"/>
    <s:sheet name="Summary of Significant Accoun29" sheetId="29" r:id="rId29"/>
    <s:sheet name="Acquisitions (Tables)" sheetId="30" r:id="rId30"/>
    <s:sheet name="Dispositions and Other Income31" sheetId="31" r:id="rId31"/>
    <s:sheet name="Investments (Tables)" sheetId="32" r:id="rId32"/>
    <s:sheet name="International Theme Park Inve33" sheetId="33" r:id="rId33"/>
    <s:sheet name="Film and Television Costs and34" sheetId="34" r:id="rId34"/>
    <s:sheet name="Borrowings (Tables)" sheetId="35" r:id="rId35"/>
    <s:sheet name="Income Taxes (Tables)" sheetId="36" r:id="rId36"/>
    <s:sheet name="Pension and Other Benefit Pro37" sheetId="37" r:id="rId37"/>
    <s:sheet name="Equity (Tables)" sheetId="38" r:id="rId38"/>
    <s:sheet name="Equity-Based Compensation (Tabl" sheetId="39" r:id="rId39"/>
    <s:sheet name="Detail of Certain Balance She40" sheetId="40" r:id="rId40"/>
    <s:sheet name="Commitments and Contingencies (" sheetId="41" r:id="rId41"/>
    <s:sheet name="Fair Value Measurement (Tables)" sheetId="42" r:id="rId42"/>
    <s:sheet name="Derivative Instruments (Tables)" sheetId="43" r:id="rId43"/>
    <s:sheet name="QUARTERLY FINANCIAL SUMMARY (Ta" sheetId="44" r:id="rId44"/>
    <s:sheet name="Description of the Business a45" sheetId="45" r:id="rId45"/>
    <s:sheet name="Description of the Business a46" sheetId="46" r:id="rId46"/>
    <s:sheet name="Description of the Business a47" sheetId="47" r:id="rId47"/>
    <s:sheet name="Description of Business and Seg"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 Allocation of Pu" sheetId="53" r:id="rId53"/>
    <s:sheet name="Acquisitions - Changes in Carry" sheetId="54" r:id="rId54"/>
    <s:sheet name="Acquisitions - Additional Infor" sheetId="55" r:id="rId55"/>
    <s:sheet name="Dispositions and Other Income56" sheetId="56" r:id="rId56"/>
    <s:sheet name="Dispositions and Other Income57" sheetId="57" r:id="rId57"/>
    <s:sheet name="- Investments (Detail)" sheetId="58" r:id="rId58"/>
    <s:sheet name="Investments - Combined Financia" sheetId="59" r:id="rId59"/>
    <s:sheet name="Investments - Additional Inform" sheetId="60" r:id="rId60"/>
    <s:sheet name="International Theme Park Inve61" sheetId="61" r:id="rId61"/>
    <s:sheet name="International Theme Park Inve62" sheetId="62" r:id="rId62"/>
    <s:sheet name="International Theme Park Inve63" sheetId="63" r:id="rId63"/>
    <s:sheet name="International Theme Park Inve64" sheetId="64" r:id="rId64"/>
    <s:sheet name="Film and Television Costs and65" sheetId="65" r:id="rId65"/>
    <s:sheet name="Film and Television Costs and66" sheetId="66" r:id="rId66"/>
    <s:sheet name="Borrowings including the impact" sheetId="67" r:id="rId67"/>
    <s:sheet name="Borrowings Bank facilities to s" sheetId="68" r:id="rId68"/>
    <s:sheet name="Borrowings Commercial Paper Act" sheetId="69" r:id="rId69"/>
    <s:sheet name="Borrowings Total Borrowings Exc" sheetId="70" r:id="rId70"/>
    <s:sheet name="Borrowings - Additional Informa" sheetId="71" r:id="rId71"/>
    <s:sheet name="Income Before Income Taxes (Det" sheetId="72" r:id="rId72"/>
    <s:sheet name="Income Tax Expense _ (Benefit) " sheetId="73" r:id="rId73"/>
    <s:sheet name="Income Taxes - Deferred Tax Ass" sheetId="74" r:id="rId74"/>
    <s:sheet name="Income Taxes - Reconciliation o" sheetId="75" r:id="rId75"/>
    <s:sheet name="Income Taxes - Reconciliation76" sheetId="76" r:id="rId76"/>
    <s:sheet name="Income Taxes - Additional Infor" sheetId="77" r:id="rId77"/>
    <s:sheet name="Pension and Other Benefit Pro78" sheetId="78" r:id="rId78"/>
    <s:sheet name="Pension and Other Benefit Pro79" sheetId="79" r:id="rId79"/>
    <s:sheet name="Pension and Other Benefit Pro80" sheetId="80" r:id="rId80"/>
    <s:sheet name="Pension and Other Benefit Pro81" sheetId="81" r:id="rId81"/>
    <s:sheet name="Pension and Other Benefit Pro82" sheetId="82" r:id="rId82"/>
    <s:sheet name="Pension and Other Benefit Pro83" sheetId="83" r:id="rId83"/>
    <s:sheet name="Pension and Other Benefit Pro84" sheetId="84" r:id="rId84"/>
    <s:sheet name="Pension and Other Benefit Pro85" sheetId="85" r:id="rId85"/>
    <s:sheet name="Pension and Other Benefit Pro86" sheetId="86" r:id="rId86"/>
    <s:sheet name="Pension and Other Benefit Pro87" sheetId="87" r:id="rId87"/>
    <s:sheet name="Pension and Other Benefit Pro88" sheetId="88" r:id="rId88"/>
    <s:sheet name="Pension and Other Benefit Pro89" sheetId="89" r:id="rId89"/>
    <s:sheet name="Pension and Other Benefit Pro90" sheetId="90" r:id="rId90"/>
    <s:sheet name="Pension and Other Benefit Pro91" sheetId="91" r:id="rId91"/>
    <s:sheet name="Pension and Other Benefit Pro92" sheetId="92" r:id="rId92"/>
    <s:sheet name="Equity Dividends Paid (Details)" sheetId="93" r:id="rId93"/>
    <s:sheet name="Equity Common Stock Repurchases" sheetId="94" r:id="rId94"/>
    <s:sheet name="Equity - Changes in Accumulated" sheetId="95" r:id="rId95"/>
    <s:sheet name="Equity - Details about AOCI Com" sheetId="96" r:id="rId96"/>
    <s:sheet name="Equity - Additional Information" sheetId="97" r:id="rId97"/>
    <s:sheet name="Equity-Based Compensation - Con" sheetId="98" r:id="rId98"/>
    <s:sheet name="Equity-Based Compensation - Wei" sheetId="99" r:id="rId99"/>
    <s:sheet name="Equity-Based Compensation - Imp" sheetId="100" r:id="rId100"/>
    <s:sheet name="Equity-Based Compensation - 101" sheetId="101" r:id="rId101"/>
    <s:sheet name="Equity-Based Compensation - Inf" sheetId="102" r:id="rId102"/>
    <s:sheet name="Equity-Based Compensation - 103" sheetId="103" r:id="rId103"/>
    <s:sheet name="Equity-Based Compensation - 104" sheetId="104" r:id="rId104"/>
    <s:sheet name="Equity-Based Compensation - Add" sheetId="105" r:id="rId105"/>
    <s:sheet name="Detail of Certain Balance Sh106" sheetId="106" r:id="rId106"/>
    <s:sheet name="Detail of Certain Balance Sh107" sheetId="107" r:id="rId107"/>
    <s:sheet name="Detail of Certain Balance Sh108" sheetId="108" r:id="rId108"/>
    <s:sheet name="Detail of Certain Balance Sh109" sheetId="109" r:id="rId109"/>
    <s:sheet name="Detail of Certain Balance Sh110" sheetId="110" r:id="rId110"/>
    <s:sheet name="Detail of Certain Balance Sh111" sheetId="111" r:id="rId111"/>
    <s:sheet name="Detail of Certain Balance Sh112" sheetId="112" r:id="rId112"/>
    <s:sheet name="Commitments and Contingencies -" sheetId="113" r:id="rId113"/>
    <s:sheet name="Commitments and Contingencie114" sheetId="114" r:id="rId114"/>
    <s:sheet name="Commitments and Contingencie115" sheetId="115" r:id="rId115"/>
    <s:sheet name="Fair Value Measurement - Assets" sheetId="116" r:id="rId116"/>
    <s:sheet name="Fair Value Measurements - Addit" sheetId="117" r:id="rId117"/>
    <s:sheet name="Derivative Instruments - Gross " sheetId="118" r:id="rId118"/>
    <s:sheet name="Derivative Instruments - Adjust" sheetId="119" r:id="rId119"/>
    <s:sheet name="Derivative Instruments - Net Ga" sheetId="120" r:id="rId120"/>
    <s:sheet name="Derivative Instruments - Additi" sheetId="121" r:id="rId121"/>
    <s:sheet name="Restructuring and Impairment122" sheetId="122" r:id="rId122"/>
    <s:sheet name="Quarterly Financial Summary (De" sheetId="123" r:id="rId123"/>
    <s:sheet name="Quarterly Financial Summary - A" sheetId="124" r:id="rId124"/>
  </s:sheets>
  <s:definedNames/>
  <s:calcPr calcId="124519" calcMode="auto" fullCalcOnLoad="1"/>
</s:workbook>
</file>

<file path=xl/sharedStrings.xml><?xml version="1.0" encoding="utf-8"?>
<sst xmlns="http://schemas.openxmlformats.org/spreadsheetml/2006/main" uniqueCount="1382">
  <si>
    <t>Document and Entity Information Document Information - USD ($) $ in Billions</t>
  </si>
  <si>
    <t>12 Months Ended</t>
  </si>
  <si>
    <t>Oct. 03, 2015</t>
  </si>
  <si>
    <t>Nov. 18, 2015</t>
  </si>
  <si>
    <t>Mar. 28, 2015</t>
  </si>
  <si>
    <t>Document Information [Abstract]</t>
  </si>
  <si>
    <t>Document Type</t>
  </si>
  <si>
    <t>10-K</t>
  </si>
  <si>
    <t>Amendment Flag</t>
  </si>
  <si>
    <t>false</t>
  </si>
  <si>
    <t>Document Period End Date</t>
  </si>
  <si>
    <t>Oct. 3,
		2015</t>
  </si>
  <si>
    <t>Document Fiscal Year Focus</t>
  </si>
  <si>
    <t>Document Fiscal Period Focus</t>
  </si>
  <si>
    <t>FY</t>
  </si>
  <si>
    <t>Trading Symbol</t>
  </si>
  <si>
    <t>DIS</t>
  </si>
  <si>
    <t>Entity Registrant Name</t>
  </si>
  <si>
    <t>WALT DISNEY CO/</t>
  </si>
  <si>
    <t>Entity Central Index Key</t>
  </si>
  <si>
    <t>Entity Well-known Seasoned Issuer</t>
  </si>
  <si>
    <t>Yes</t>
  </si>
  <si>
    <t>Entity Current Reporting Status</t>
  </si>
  <si>
    <t>Entity Voluntary Filers</t>
  </si>
  <si>
    <t>No</t>
  </si>
  <si>
    <t>Current Fiscal Year End Date</t>
  </si>
  <si>
    <t>--10-03</t>
  </si>
  <si>
    <t>Entity Filer Category</t>
  </si>
  <si>
    <t>Large Accelerated Filer</t>
  </si>
  <si>
    <t>Entity Common Stock, Shares Outstanding</t>
  </si>
  <si>
    <t>Entity Public Float</t>
  </si>
  <si>
    <t>CONSOLIDATED STATEMENTS OF INCOME - USD ($) shares in Millions, $ in Millions</t>
  </si>
  <si>
    <t>Sep. 27, 2014</t>
  </si>
  <si>
    <t>Sep. 28, 2013</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Earnings Per Share, Diluted (usd per share)</t>
  </si>
  <si>
    <t>Earnings Per Share, Basic (usd per share)</t>
  </si>
  <si>
    <t>Weighted average number of common and common equivalent shares outstanding:</t>
  </si>
  <si>
    <t>Diluted (shares)</t>
  </si>
  <si>
    <t>Basic (shares)</t>
  </si>
  <si>
    <t>Dividends Declared Per Share (usd per share)</t>
  </si>
  <si>
    <t>CONSOLIDATED STATEMENTS OF COMPREHENSIVE INCOME - USD ($) $ in Millions</t>
  </si>
  <si>
    <t>Net Income</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income)/loss attributable to noncontrolling interests</t>
  </si>
  <si>
    <t>Comprehensive income attributable to Disney</t>
  </si>
  <si>
    <t>CONSOLIDATED BALANCE SHEETS - USD ($) $ in Millions</t>
  </si>
  <si>
    <t>Current assets</t>
  </si>
  <si>
    <t>Cash and cash equivalents</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1]</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 xml:space="preserve"> </t>
  </si>
  <si>
    <t>Equity</t>
  </si>
  <si>
    <t>Preferred stock, $.01 par value Authorized – 100 million shares, Issued – none</t>
  </si>
  <si>
    <t>Common stock, $.01 par value Authorized – 4.6 billion shares, Issued – 2.9 billion shares</t>
  </si>
  <si>
    <t>Retained earnings</t>
  </si>
  <si>
    <t>Accumulated other comprehensive loss</t>
  </si>
  <si>
    <t>Stockholders' Equity subtotal before Treasury Stock, Total</t>
  </si>
  <si>
    <t>Treasury stock, at cost, 1.2 billion shares at October 3, 2015 and 1.1 billion shares at September 27, 2014</t>
  </si>
  <si>
    <t>Total Disney Shareholders’ equity</t>
  </si>
  <si>
    <t>Noncontrolling interests</t>
  </si>
  <si>
    <t>Total equity</t>
  </si>
  <si>
    <t>Total liabilities and equity</t>
  </si>
  <si>
    <t>Identifiable assets include amounts associated with equity method investments, goodwill and intangible assets. Equity method investments by segment are as follows: 2015 2014Media Networks$2,454 $2,321Parks and Resorts9 28Studio Entertainment2 2Consumer Products1 1Interactive— —Corporate17 124 $2,483 $2,476Goodwill and intangible assets by segment are as follows: 2015 2014Media Networks$18,186 $18,270Parks and Resorts376 379Studio Entertainment8,538 8,679Consumer Products6,118 6,187Interactive1,650 1,670Corporate130 130 $34,998 $35,315</t>
  </si>
  <si>
    <t>CONSOLIDATED BALANCE SHEETS (Parenthetical) - $ / shares</t>
  </si>
  <si>
    <t>Statement of Financial Position [Abstract]</t>
  </si>
  <si>
    <t>Preferred stock, par value (usd per share)</t>
  </si>
  <si>
    <t>Preferred stock, authorized</t>
  </si>
  <si>
    <t>Preferred stock, issued</t>
  </si>
  <si>
    <t>Common stock, par value (usd per share)</t>
  </si>
  <si>
    <t>Common stock, authorized</t>
  </si>
  <si>
    <t>Common stock, issued</t>
  </si>
  <si>
    <t>Treasury stock, shares</t>
  </si>
  <si>
    <t>CONSOLIDATED STATEMENTS OF CASH FLOWS - USD ($) $ in Millions</t>
  </si>
  <si>
    <t>OPERATING ACTIVITIES</t>
  </si>
  <si>
    <t>Gains on sales of investments and disposition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Sales of investments/proceeds from dispositions</t>
  </si>
  <si>
    <t>Acquisitions</t>
  </si>
  <si>
    <t>Cash used in investing activities</t>
  </si>
  <si>
    <t>FINANCING ACTIVITIES</t>
  </si>
  <si>
    <t>Commercial paper borrowings/(repayments), net</t>
  </si>
  <si>
    <t>Reduction of borrowings</t>
  </si>
  <si>
    <t>Dividends</t>
  </si>
  <si>
    <t>Repurchases of common stock</t>
  </si>
  <si>
    <t>Proceeds from exercise of stock options</t>
  </si>
  <si>
    <t>Contributions from noncontrolling interest holders</t>
  </si>
  <si>
    <t>Cash used in financing activities</t>
  </si>
  <si>
    <t>Impact of exchange rates on cash and cash equivalents</t>
  </si>
  <si>
    <t>Change in cash and cash equivalents</t>
  </si>
  <si>
    <t>Cash and cash equivalents, beginning of year</t>
  </si>
  <si>
    <t>Cash and cash equivalents, end of year</t>
  </si>
  <si>
    <t>Supplemental disclosure of cash flow information:</t>
  </si>
  <si>
    <t>Interest paid</t>
  </si>
  <si>
    <t>Income taxes paid</t>
  </si>
  <si>
    <t>CONSOLIDATED STATEMENTS OF SHAREHOLDERS' EQUITY - USD ($) shares in Millions, $ in Millions</t>
  </si>
  <si>
    <t>Total</t>
  </si>
  <si>
    <t>Common Stock</t>
  </si>
  <si>
    <t>Retained Earnings</t>
  </si>
  <si>
    <t>Accumulated Other Comprehensive Income (Loss)</t>
  </si>
  <si>
    <t>Treasury Stock</t>
  </si>
  <si>
    <t>Total Disney Equity</t>
  </si>
  <si>
    <t>Noncontrolling Interest</t>
  </si>
  <si>
    <t>BEGINNING BALANCE (in shares) at Sep. 29, 2012</t>
  </si>
  <si>
    <t>BEGINNING BALANCE at Sep. 29, 2012</t>
  </si>
  <si>
    <t>Increase (Decrease) in Stockholders' Equity [Roll Forward]</t>
  </si>
  <si>
    <t>Equity compensation activity (in shares)</t>
  </si>
  <si>
    <t>Equity compensation activity</t>
  </si>
  <si>
    <t>Common stock repurchases (in shares)</t>
  </si>
  <si>
    <t>Common stock repurchases</t>
  </si>
  <si>
    <t>Acquisition of Lucasfilm (in shares)</t>
  </si>
  <si>
    <t>Acquisition of Lucasfilm</t>
  </si>
  <si>
    <t>Contributions</t>
  </si>
  <si>
    <t>Distributions and other</t>
  </si>
  <si>
    <t>ENDING BALANCE (in shares) at Sep. 28, 2013</t>
  </si>
  <si>
    <t>ENDING BALANCE at Sep. 28, 2013</t>
  </si>
  <si>
    <t>ENDING BALANCE (in shares) at Sep. 27, 2014</t>
  </si>
  <si>
    <t>ENDING BALANCE at Sep. 27, 2014</t>
  </si>
  <si>
    <t>ENDING BALANCE (in shares) at Oct. 03, 2015</t>
  </si>
  <si>
    <t>ENDING BALANCE at Oct. 03, 2015</t>
  </si>
  <si>
    <t>Description of the Business and Segment Information</t>
  </si>
  <si>
    <t>Organization, Consolidation and Presentation of Financial Statements [Abstract]</t>
  </si>
  <si>
    <t>Description of the Business and Segment Information The Walt Disney Company, together with the subsidiaries through which businesses are conducted (the Company), is a diversified worldwide entertainment company with operations in the following business segments: Media Networks, Parks and Resorts, Studio Entertainment, Consumer Products and Interactive. DESCRIPTION OF THE BUSINESS Media Networks The Company operates cable programming services including the ESPN, Disney Channels, ABC Family and UTV/Bindass networks, broadcast businesses, which include the ABC TV Network and eight owned television stations, radio businesses consisting of the ESPN Radio Network, including 4 owned ESPN radio stations, and the Radio Disney Network, which operates from an owned radio station in Los Angeles. The ABC TV and ESPN Radio Networks have affiliated stations providing coverage to consumers throughout the U.S. The Company also produces original live-action and animated television programming, which may be sold in network, first-run syndication and other television markets worldwide, through online services and on DVD and Blu-ray formats. The Company has interests in media businesses that are accounted for under the equity method including A&amp;E Television Networks LLC (A&amp;E), Seven TV, CTV Specialty Television, Inc., Hulu LLC and Fusion Media Networks LLC. Our Media Networks business also operates branded internet sites. Parks and Resorts The Company owns and operates the Walt Disney World Resort in Florida and the Disneyland Resort in California. The Walt Disney World Resort includes four theme parks (the Magic Kingdom, Epcot, Disney’s Hollywood Studios and Disney’s Animal Kingdom); 18 resort hotels; a retail, dining and entertainment complex; a sports complex; conference centers; campgrounds; water parks; and other recreational facilities. The Disneyland Resort includes two theme parks (Disneyland and Disney California Adventure), three resort hotels and a retail, dining and entertainment complex. Internationally, the Company manages and has an 81% ( 85% as of October 3, 2015) effective ownership interest in Disneyland Paris (see Disneyland Paris recapitalization in Note 6), which includes two theme parks (Disneyland Park and Walt Disney Studios Park); seven themed hotels; two convention centers; a shopping, dining and entertainment complex; and a 27-hole golf facility. The Company manages and has a 47% ownership interest in Hong Kong Disneyland Resort (HKDL), which includes one theme park and two resort hotels. The Company has a 43% ownership interest in Shanghai Disney Resort, which is currently under construction, and a 70% ownership interest in the management company of Shanghai Disney Resort. The Company also earns royalties on revenues generated by the Tokyo Disneyland Resort, which includes two theme parks (Tokyo Disneyland and Tokyo DisneySea) and three Disney-branded hotels, and is owned and operated by an unrelated Japanese corporation. The Company manages and markets vacation club ownership interests through the Disney Vacation Club; operates the Disney Cruise Line; the Adventures by Disney guided group vacations business; and Aulani, a hotel and vacation club resort in Hawaii. The Company’s Walt Disney Imagineering unit designs and develops theme park concepts and attractions as well as resort properties. Studio Entertainment The Company produces and acquires live-action and animated motion pictures for worldwide distribution to the theatrical, home entertainment and television markets. The Company distributes these products through its own distribution and marketing companies in the U.S. and both directly and through independent companies and joint ventures in foreign markets primarily under the Walt Disney Pictures, Pixar, Marvel, Lucasfilm, Touchstone and UTV banners. We distribute certain motion pictures for DreamWorks Studios under our Touchstone Pictures banner. The Company also produces stage plays and musical recordings, licenses and produces live entertainment events and provides visual and audio effects and other post-production services. Consumer Products The Company licenses its trade names, characters and visual and literary properties to various retailers and publishers throughout the world. The Company also engages in retail, online and wholesale distribution of products through The Disney Store, DisneyStore.com and MarvelStore.com. We operate The Disney Store in North America, Europe and Japan. The Company publishes entertainment and educational books and magazines and comic books for children and families and operates English language learning centers in China. Interactive The Company creates and distributes branded entertainment and lifestyle content for interactive media platforms. The primary operations include the production and distribution of multi-platform games, the licensing of our properties for games and mobile devices, and the development of branded online services. In June 2015, the Company announced the combination of its Consumer Products and Interactive segments into a single segment. The Company will begin reporting the financial results of the combined segment in fiscal 2016. SEGMENT INFORMATION The operating segments reported below are the segments of the Company for which separate financial information is available and for which segment results are evaluated regularly by the Chief Executive Officer in deciding how to allocate resources and in assessing performance. Segment operating results reflect earnings before corporate and unallocated shared expenses, restructuring and impairment charges, other expense, interest income/(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Equity in the income of investees included in segment operating results is as follows: 2015 2014 2013 Media Networks Cable Networks $ 896 $ 895 $ 788 Broadcasting (82 ) (39 ) (46 ) Parks and Resorts — (2 ) — Equity in the income of investees included in segment operating income $ 814 $ 854 $ 742 In fiscal 2013, the Company recorded a $55 million charge for our share of expense related to an equity redemption at Hulu LLC (Hulu Equity Redemption). This charge is recorded in Equity in the income of investees in the Consolidated Statement of Income but has been excluded from segment operating income. See Note 3 for further discussion of the transaction. The following segment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 addition, all significant intersegment transactions have been eliminated except that Studio Entertainment revenues and operating income include an allocation of Consumer Products and Interactive revenues, which is meant to reflect royalties on revenue generated by Consumer Products and Interactive on merchandise based on intellectual property from certain Studio Entertainment films. 2015 2014 2013 Revenues Media Networks $ 23,264 $ 21,152 $ 20,356 Parks and Resorts 16,162 15,099 14,087 Studio Entertainment Third parties 6,838 6,988 5,721 Intersegment 528 290 258 7,366 7,278 5,979 Consumer Products Third parties 5,027 4,274 3,811 Intersegment (528 ) (289 ) (256 ) 4,499 3,985 3,555 Interactive Third parties 1,174 1,300 1,066 Intersegment — (1 ) (2 ) 1,174 1,299 1,064 Total consolidated revenues $ 52,465 $ 48,813 $ 45,041 Segment operating income (loss) Media Networks $ 7,793 $ 7,321 $ 6,818 Parks and Resorts 3,031 2,663 2,220 Studio Entertainment 1,973 1,549 661 Consumer Products 1,752 1,356 1,112 Interactive 132 116 (87 ) Total segment operating income $ 14,681 $ 13,005 $ 10,724 Reconciliation of segment operating income to income before income taxes Segment operating income $ 14,681 $ 13,005 $ 10,724 Corporate and unallocated shared expenses (643 ) (611 ) (531 ) Restructuring and impairment charges (53 ) (140 ) (214 ) Other expense, net — (31 ) (69 ) Interest income/(expense), net (117 ) 23 (235 ) Hulu Equity Redemption charge — — (55 ) Income before income taxes $ 13,868 $ 12,246 $ 9,620 Capital expenditures Media Networks Cable Networks $ 127 $ 172 $ 176 Broadcasting 71 88 87 Parks and Resorts Domestic 1,457 1,184 1,140 International 2,147 1,504 970 Studio Entertainment 107 63 78 Consumer Products 76 43 45 Interactive 11 5 13 Corporate 269 252 287 Total capital expenditures $ 4,265 $ 3,311 $ 2,796 2015 2014 2013 Depreciation expense Media Networks $ 245 $ 238 $ 238 Parks and Resorts Domestic 1,169 1,117 1,041 International 345 353 327 Studio Entertainment 55 48 54 Consumer Products 57 59 57 Interactive 12 10 20 Corporate 249 239 220 Total depreciation expense $ 2,132 $ 2,064 $ 1,957 Amortization of intangible assets Media Networks $ 21 $ 12 $ 13 Parks and Resorts 3 2 2 Studio Entertainment 84 88 107 Consumer Products 102 109 89 Interactive 12 13 24 Corporate — — — Total amortization of intangible assets $ 222 $ 224 $ 235 Identifiable assets (1) Media Networks $ 30,638 $ 29,566 Parks and Resorts 25,510 23,297 Studio Entertainment 15,334 15,162 Consumer Products 7,591 7,526 Interactive 2,087 2,199 Corporate (2) 7,022 6,391 Total consolidated assets $ 88,182 $ 84,141 Supplemental revenue data Affiliate Fees $ 12,029 $ 10,632 $ 10,018 Advertising 8,499 8,094 8,006 Retail merchandise, food and beverage 5,986 5,598 5,185 Theme park admissions 5,483 5,114 4,704 Revenues United States and Canada $ 40,320 $ 36,769 $ 34,021 Europe 6,507 6,505 6,181 Asia Pacific 3,958 3,930 3,333 Latin America and Other 1,680 1,609 1,506 $ 52,465 $ 48,813 $ 45,041 Segment operating income United States and Canada $ 10,820 $ 9,594 $ 7,871 Europe 1,964 1,581 1,361 Asia Pacific 1,365 1,342 1,016 Latin America and Other 532 488 476 $ 14,681 $ 13,005 $ 10,724 2015 2014 Long-lived assets (3) United States and Canada $ 53,976 $ 52,909 Europe 8,254 8,733 Asia Pacific 6,817 5,084 Latin America and Other 182 217 $ 69,229 $ 66,943 (1) Identifiable assets include amounts associated with equity method investments, goodwill and intangible assets. Equity method investments by segment are as follows: 2015 2014 Media Networks $ 2,454 $ 2,321 Parks and Resorts 9 28 Studio Entertainment 2 2 Consumer Products 1 1 Interactive — — Corporate 17 124 $ 2,483 $ 2,476 Goodwill and intangible assets by segment are as follows: 2015 2014 Media Networks $ 18,186 $ 18,270 Parks and Resorts 376 379 Studio Entertainment 8,538 8,679 Consumer Products 6,118 6,187 Interactive 1,650 1,670 Corporate 130 130 $ 34,998 $ 35,315 (2) Primarily fixed assets, cash and cash equivalents, deferred tax assets and investments (3) Long-lived assets are total assets less the following: current assets, long-term receivables, deferred taxes, financial investments and derivatives</t>
  </si>
  <si>
    <t>Summary of Significant Accounting Policies</t>
  </si>
  <si>
    <t>Accounting Policies [Abstract]</t>
  </si>
  <si>
    <t>Summary of Significant Accounting Policies Principles of Consolidation The consolidated financial statements of the Company include the accounts of The Walt Disney Company and its majority-owned and controlled subsidiaries. Intercompany accounts and transactions have been eliminated in consolidation.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4 and 2013 were fifty-two week years. Fiscal 2015 is a fifty-three week year, which began on September 28, 2014 and ended on October 3, 2015. Reclassifications Certain reclassifications have been made in the fiscal 2014 and fiscal 2013 financial statements and notes to conform to the fiscal 2015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in our consumer products and publishing businesses Significant operating costs related to the sale of services include: • Amortization of programming, production, participations and residuals costs • Distribution costs • Operating labor • Facilities and infrastructure costs Significant tangible product revenues include: • The sale of food, beverage and merchandise at our retail locations • The sale of DVDs, Blu-ray discs and video game discs and accessories • The sale of books and magazines Significant operating costs related to the sale of tangible products include: • Costs of goods sold • Amortization of programming, production, participations and residuals costs • Distribution costs • Operating labor • Retail occupancy costs • Game development costs Revenue Recognition Television advertising revenues are recognized when commercials are aired. Revenues from television subscription services related to the Company’s primary cable programming services are recognized as services are provided. Revenues from advance theme park ticket sales are recognized when the tickets are used. Revenues from expiring multi-use tickets are recognized ratably over the estimated usage period. For non-expiring, multi-day tickets, revenues are recognized over a five -year time period based on estimated usage. The estimated usage periods are derived from historical usage patterns. Revenues from the theatrical distribution of motion pictures are recognized when motion pictures are exhibited. Revenues from home entertainment and video game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are recognized when advertisements are viewed online. Taxes collected from customers and remitted to governmental authorities are presented in the Consolidated Statements of Income on a net basis. 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 Advertising Expense Advertising costs are expensed as incurred. Advertising expense for fiscal years 2015 , 2014 and 2013 was $2.6 billion , $2.8 billion and $2.6 billion , respectively. Cash and Cash Equivalents Cash and cash equivalents consist of cash on hand and marketable securities with original maturities of three months or less. 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 than temporary. If the decline in fair value is determined to be other than temporary, the cost basis of the investment is written down to fair value. Translation Policy The U.S. dollar is the functional currency for the majority of our international operations. The local currency is the functional currency for the International Theme Parks, international locations of The Disney Stores, our UTV businesses in India, our English language learning centers in China and certain international equity method investment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 Inventories Inventory primarily includes vacation timeshare units, merchandise, materials and supplies. Carrying amounts of vacation ownership units are recorded at the lower of cost or net realizable value. Carrying amounts of merchandise, materials and supplies inventories are generally determined on a moving average cost basis and are recorded at the lower of cost or market. Film and Television Costs Film and television costs include capitalizable production costs, production overhead, interest, development costs and acquired production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or have not been set for production within three years are generally written off.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using a daypart methodology. A daypart is defined as an aggregation of programs broadcast during a particular time of day or programs of a similar type. The Company’s dayparts are: primetime, daytime, late night, news and sports (includes broadcast and cable). The net realizable values of other cable programming assets are reviewed on an aggregated basis for each cable network.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3, 2015 and September 27, 2014 , capitalized software costs, net of accumulated depreciation, totaled $753 million and $761 million , respectively. The capitalized costs are amortized on a straight-line basis over the estimated useful life of the software, ranging from 3 - 10 years. 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 Parks, Resorts and Other Property Parks, resorts and other property are carried at historical cost. 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 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o determine the fair value of our reporting units, we generally use a present value technique (discounted cash flow)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These amounts are not necessarily the same as those included in segment operating result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against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tangible assets, investments and long-lived assets for impairment and recorded non-cash impairment charges of $10 million , $46 million and $5 million in fiscal years 2015, 2014 and 2013, respectively. The fiscal 2014 impairment charges related to radio FCC licenses held by businesses in the Media Networks segment. The fair values of the radio FCC licenses were derived from market transactions. These impairment charges were recorded in “Restructuring and impairment charges” in the Consolidated Statements of Income. The Company expects its aggregate annual amortization expense for existing amortizable intangible assets for fiscal years 2016 through 2020 to be as follows: 2016 $ 209 2017 197 2018 192 2019 187 2020 181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5 2014 2013 Weighted average number of common and common equivalent shares outstanding (basic) 1,694 1,740 1,792 Weighted average dilutive impact of Awards 15 19 21 Weighted average number of common and common equivalent shares outstanding (diluted) 1,709 1,759 1,813 Awards excluded from diluted earnings per share 3 6 2</t>
  </si>
  <si>
    <t>Business Combinations [Abstract]</t>
  </si>
  <si>
    <t>Acquisitions Maker Studios On May 7, 2014, the Company acquired Maker Studios, Inc. (Maker), a leading network of online video content, for approximately $500 million of cash consideration. Maker shareholders may also receive up to $450 million of additional cash upon final determination of Maker’s achievement of certain performance targets for calendar years 2014 and 2015. The Company recognized a $198 million liability for the fair value of the contingent consideration (determined by a probability weighting of potential payouts), of which approximately $100 million was paid in fiscal 2015 for calendar year 2014. Subsequent changes in the estimated fair value, if any, will be recognized in earnings. The majority of the purchase price has been allocated to goodwill, which is not deductible for tax purposes. Goodwill reflects the synergies expected from enhancing the presence of Disney’s franchises and brands through the use of Maker’s distribution platform, advanced technology and business intelligence capability. The revenue and net income of Maker included in the Company’s Consolidated Statements of Income for fiscal years 2015 and 2014 were not material. Lucasfilm On December 21, 2012 , the Company acquired Lucasfilm Ltd. LLC (Lucasfilm), a privately held entertainment company. This acquisition will allow Disney to utilize Lucasfilm’s content across our multiple platforms, businesses and markets, which we believe will generate growth as well as significant long-term value. Under the terms of the merger agreement, Disney issued 37.1 million shares and made a cash payment of $2.2 billion . Based on the $50.00 per share closing price of Disney shares on December 21, 2012, the transaction had a value of $4.1 billion . The following table summarizes our allocation of the purchase price to the tangible and identifiable intangible assets acquired and liabilities assumed. The excess of the purchase price over those fair values and the related deferred income tax liability was allocated to goodwill, which is not deductible for tax purposes. (in billions) Estimated Fair Value Intangible assets $ 2.6 Goodwill 2.3 Deferred income tax liability (0.8 ) $ 4.1 Intangible assets primarily consist of intellectual property based on the Star Wars franchise with an estimated useful life of approximately 40 years. The goodwill reflects the value to Disney from leveraging Lucasfilm intellectual property across our distribution channels, taking advantage of Disney’s established global reach. Hulu On October 5, 2012, Hulu LLC (Hulu) redeemed Providence Equity Partners’ 10% equity interest in Hulu for $200 million , increasing the Company’s ownership interest in Hulu from 29% to 32% . In connection with the transaction, Hulu incurred a charge of approximately $174 million primarily related to employee equity-based compensation and borrowed $338 million under a five -year term loan, which was guaranteed by the Company and the other partners. The Company’s share of the charge totaled $55 million and was recorded in equity in the income of investees in fiscal 2013. In July 2013, Fox Entertainment Group, NBCUniversal and the Company agreed to provide Hulu with $750 million in cash to fund Hulu’s operations and investments for future growth. As of October 3, 2015, the Company has contributed its $257 million share, which increased its ownership to 33% . The Company will continue to guarantee its share of Hulu’s $338 million term loan. The Company accounts for its interest in Hulu as an equity method investment. Goodwill The changes in the carrying amount of goodwill for the years ended October 3, 2015 and September 27, 2014 are as follows: Media Networks Parks and Resorts Studio Entertainment Consumer Products Interactive Total Balance at Sept. 28, 2013 $ 16,071 $ 253 $ 6,591 $ 2,942 $ 1,467 $ 27,324 Acquisitions 270 15 219 4 39 547 Dispositions — — — — — — Other, net (1) 37 23 46 21 (117 ) 10 Balance at Sept. 27, 2014 $ 16,378 $ 291 $ 6,856 $ 2,967 $ 1,389 $ 27,881 Acquisitions 3 — 2 — — 5 Dispositions — — — (1 ) — (1 ) Other, net (27 ) — (22 ) — (10 ) (59 ) Balance at Oct. 3, 2015 $ 16,354 $ 291 $ 6,836 $ 2,966 $ 1,379 $ 27,826 (1) Includes the reallocation of $120 million of goodwill from the Interactive segment to other operating segments as a result of restructuring the Interactive segment.</t>
  </si>
  <si>
    <t>Dispositions and Other Income/(Expense)</t>
  </si>
  <si>
    <t>Other Income and Expenses [Abstract]</t>
  </si>
  <si>
    <t>Dispositions and Other Expense, net Other expense, net is as follows: 2015 2014 2013 Venezuelan foreign currency translation loss $ — $ (143 ) $ — Celador litigation charge — — (321 ) Gain on sale of equity interest in ESS — — 219 Gain on sale of property and other — 112 33 Other expense, net $ — $ (31 ) $ (69 ) Venezuela foreign currency loss The Company has operations in Venezuela, including film and television distribution and merchandise licensing and has net monetary assets denominated in Venezuelan bolivares (BsF), which primarily consist of cash. The Venezuelan government (Government) has foreign currency exchange controls, which centralize the purchase and sale of all foreign currency at an official rate determined by the Government, currently 6.3 BsF per U.S. dollar. Although the Company has historically been unable to repatriate its cash at the official rate, we translated our net monetary assets at the official rate through December 28, 2013. In January 2014, the Government announced that currency arising from certain transactions could be exchanged at an alternative rate (SICAD 1), which fluctuates based on Government-run auctions. The ability to convert currency in the SICAD 1 market was dependent on market factors and Government discretion. In March 2014, the Government launched a new currency exchange market (SICAD 2), which allowed entities to submit a daily application to exchange foreign currency with financial institutions that are registered with the Venezuelan central bank. Foreign currency exchange rates under SICAD 2 fluctuated daily. The ability to convert in the SICAD 2 market was also dependent on market factors including the availability of U.S. dollars. Although a small portion of the Company’s cash may have been eligible to be exchanged at SICAD 1, the majority was only eligible for exchange at SICAD 2. Accordingly, the Company began translating its BsF denominated net monetary assets at the SICAD 2 rate resulting in a loss of $143 million in the second quarter of fiscal 2014 based on the SICAD 2 rate, which was 50.9 BsF per U.S. dollar at March 29, 2014. In February 2015, the Government combined the SICAD 1 and SICAD 2 exchange mechanisms (SICAD) and introduced another exchange mechanism, SIMADI. The SIMADI exchange mechanism allows for trading BsF at prices set by the market. The Company does not believe it can successfully convert currency at the SICAD rate and therefore, in the second quarter of fiscal 2015, the Company began translating its BsF denominated net monetary assets at the SIMADI rate resulting in an immaterial loss included in "Costs and expenses" in the Consolidated Statements of Income. As of October 3, 2015, the SIMADI rate was 199.4 BsF per U.S. dollar, and the Company had net monetary assets of approximately 2.6 billion BsF. Gain on sale of property and other In fiscal 2014, the Company recognized $83 million of gains primarily due to the sale of a property and $29 million for a portion of a settlement of an affiliate contract dispute. In fiscal 2013, the Company recognized $33 million of gains on the sale of businesses. Celador litigation charge In connection with the Company’s litigation with Celador International Ltd., the Company recorded and paid a $321 million charge in fiscal 2013. ESPN STAR Sports On November 7, 2012, the Company sold its 50% equity interest in ESPN STAR Sports (ESS) to the joint venture partner of ESS for $335 million resulting in a gain of $219 million ( $125 million after tax and allocation to noncontrolling interest) in fiscal 2013.</t>
  </si>
  <si>
    <t>Investments [Abstract]</t>
  </si>
  <si>
    <t>Investments Investments consist of the following: October 3, September 27, Investments, equity basis $ 2,483 $ 2,476 Investments, other 160 220 $ 2,643 $ 2,696 Investments, Equity Basis A summary of combined financial information for equity investments, which primarily includes media investments such as A&amp;E, CTV Specialty Television, Inc., Hulu and Seven TV, is as follows: 2015 2014 2013 Results of Operations: Revenues $ 6,561 $ 6,573 $ 6,231 Net income $ 1,912 $ 2,003 $ 1,470 October 3, September 27, September 28, Balance Sheet Current assets $ 3,676 $ 2,640 $ 2,662 Non-current assets 6,429 6,294 5,495 $ 10,105 $ 8,934 $ 8,157 Current liabilities $ 1,614 $ 1,504 $ 1,357 Non-current liabilities 4,128 3,298 3,368 Shareholders’ equity 4,363 4,132 3,432 $ 10,105 $ 8,934 $ 8,157 As of October 3, 2015 , the book value of the Company’s equity method investments exceeded our share of the book value of the investees’ underlying net assets by approximately $0.5 billion , which represents amortizable intangible assets and goodwill arising from acquisitions. Investments, Other As of October 3, 2015 and September 27, 2014 , the Company held $36 million and $100 million , respectively, of securities classified as available-for-sale, $81 million and $81 million , respectively, of non-publicly traded cost-method investments and $43 million and $39 million , respectively, of investments in leveraged leases. In fiscal years 2015 , 2014 and 2013 , the Company had realized gains of $31 million , $165 million and $40 million , respectively, on available-for-sale securities. In fiscal years 2015 and 2014 , the Company had realized gains of $11 million and $53 million on non-publicly traded cost-method investments. In fiscal 2013 , the Company had no significant realized gains or losses on non-publicly traded cost-method investments. In fiscal years 2015 , 2014 and 2013 , the Company recorded non-cash charges of $14 million , $13 million and $37 million , respectively, to reflect other-than-temporary losses in value of certain investments. Realized gains and losses on available-for-sale and non-publicly traded cost-method investments are reported in "Interest income/(expense), net" in the Consolidated Statements of Income.</t>
  </si>
  <si>
    <t>International Theme Park Investments</t>
  </si>
  <si>
    <t>Equity Method Investments and Joint Ventures [Abstract]</t>
  </si>
  <si>
    <t>International Theme Park Investments The Company has a 47% ownership interest in the operations of HKDL, a 43% ownership interest in the operations of Shanghai Disney Resort and an 81% effective ownership interest in the operations of Disneyland Paris. As a result of a recapitalization completed in November 2015, our effective ownership in Disneyland Paris decreased from 85% at October 3, 2015 (see Disneyland Paris recapitalization discussion below). The International Theme Parks are VIEs consolidated in the Company’s financial statements. See Note 2 for the Company’s policy on consolidating VIEs. The following tables present summarized balance sheet information for the Company as of October 3, 2015 and September 27, 2014 , reflecting the impact of consolidating the International Theme Parks balance sheets. As of October 3, 2015 Before International Theme Parks Consolidation International Theme Parks and Adjustments Total Cash and cash equivalents $ 3,488 $ 781 $ 4,269 Other current assets 12,237 252 12,489 Total current assets 15,725 1,033 16,758 Investments/Advances 7,505 (4,862 ) 2,643 Parks, resorts and other property 17,431 7,748 25,179 Other assets 43,540 62 43,602 Total assets $ 84,201 $ 3,981 $ 88,182 Current portion of borrowings $ 4,562 $ 1 $ 4,563 Other current liabilities 11,331 440 11,771 Total current liabilities 15,893 441 16,334 Borrowings 12,454 319 12,773 Deferred income taxes and other long-term liabilities 10,225 195 10,420 Equity 45,629 3,026 48,655 Total liabilities and equity $ 84,201 $ 3,981 $ 88,182 As of September 27, 2014 Before International Theme Parks Consolidation International Theme Parks and Adjustments Total Cash and cash equivalents $ 2,645 $ 776 $ 3,421 Other current assets 11,445 303 11,748 Total current assets 14,090 1,079 15,169 Investments/Advances 6,627 (3,931 ) 2,696 Parks, resorts and other property 17,081 6,251 23,332 Other assets 42,920 24 42,944 Total assets $ 80,718 $ 3,423 $ 84,141 Current portion of borrowings $ 2,164 $ — $ 2,164 Other current liabilities 10,318 810 11,128 Total current liabilities 12,482 810 13,292 Borrowings 12,378 253 12,631 Deferred income taxes and other long-term liabilities 9,859 181 10,040 Equity 45,999 2,179 48,178 Total liabilities and equity $ 80,718 $ 3,423 $ 84,141 The following table presents summarized income statement information of the Company for the year ended October 3, 2015 , reflecting the impact of consolidating the International Theme Parks income statements. Before International Theme Parks Consolidation (1) International Theme Parks and Adjustments Total Revenues $ 50,280 $ 2,185 $ 52,465 Cost and expenses (36,951 ) (2,290 ) (39,241 ) Restructuring and impairment charges (53 ) — (53 ) Other expense, net (31 ) 31 — Interest income/(expense), net (56 ) (61 ) (117 ) Equity in the income of investees 742 72 814 Income before income taxes 13,931 (63 ) 13,868 Income taxes (5,002 ) (14 ) (5,016 ) Net income $ 8,929 $ (77 ) $ 8,852 (1) In fiscal 2015, royalty and management fees from the International Theme Parks totaling $60 million are included in Revenues, and our share of the net income/(loss) of the International Theme Parks is included in Equity in the income of investees. The following table presents summarized cash flow statement information of the Company for the year ended October 3, 2015 , reflecting the impact of consolidating the International Theme Parks cash flow statements. Before International Theme Parks Consolidation International Theme Parks and Adjustments Total Cash provided by operations $ 10,742 $ 167 $ 10,909 Investments in parks, resorts and other property (2,118 ) (2,147 ) (4,265 ) Cash (used in)/provided by other investing activities (855 ) 875 20 Cash (used in)/provided by financing activities (6,642 ) 1,128 (5,514 ) Impact of exchange rates on cash and cash equivalents (284 ) (18 ) (302 ) Change in cash and cash equivalents 843 5 848 Cash and cash equivalents, beginning of year 2,645 776 3,421 Cash and cash equivalents, end of year $ 3,488 $ 781 $ 4,269 Disneyland Paris During calendar 2015, Disneyland Paris completed a recapitalization consisting of the following: • A €0.4 billion equity rights offering of which the Company funded €0.2 billion in February 2015. The Company purchased shares that were unsubscribed by other Disneyland Paris shareholders, which increased the Company’s effective ownership by approximately four percentage points. • In February 2015, the Company converted €0.6 billion of its loans to Disneyland Paris into equity at a conversion price of €1.25 per share. The conversion increased the Company’s effective ownership by an additional 23 percentage points. In addition, Disneyland Paris repaid €0.3 billion that was outstanding under then existing lines of credit from the Company. These lines of credit have been replaced by a new €0.4 billion line of credit from the Company bearing interest at EURIBOR plus 2% and maturing in 2023 . There is no outstanding balance under the new line of credit at October 3, 2015. As of October 3, 2015, the total outstanding balance of loans provided by the Company to Disneyland Paris was €1.0 billion . • In September 2015, the Company completed a mandatory tender offer to the other Disneyland Paris shareholders and acquired €0.1 billion in shares at €1.25 per share, which increased the Company’s effective ownership by an additional eight percentage points. • Following the completion of the mandatory tender offer and to offset the dilution caused by the loan conversion, in November 2015 certain Disneyland Paris shareholders purchased €0.05 billion in shares from the Company at €1.25 per share, which decreased the Company’s effective ownership by four percentage points. As of November 17, 2015, the Company has an 81% effective ownership interest in Disneyland Paris. As a result of the recapitalization, the Company wrote off a $399 million deferred income tax asset (see Note 9). Hong Kong Disneyland Resort At October 3, 2015, the Government of the Hong Kong Special Administrative Region (HKSAR) and the Company had 53% and 47% equity interests in HKDL, respectively. HKSAR holds a right to receive additional shares over time to the extent HKDL exceeds certain return on asset performance targets. The amount of additional shares HKSAR can receive is capped on both an annual and cumulative basis. During fiscal 2015, HKSAR received additional shares based on HKDL’s fiscal 2014 performance. Additional shares that may be issued in future years could decrease the Company’s equity interest by up to an additional 8 percentage points over a period no shorter than 17 years . HKDL is in the process of building a third hotel at the resort, which is expected to open in 2017 and cost approximately $550 million . To fund the construction, the Company will contribute approximately $219 million of equity, and HKSAR will convert an equal amount of its outstanding loan to HKDL into equity. Additionally, the Company and HKSAR will provide shareholder loans of up to approximately $149 million and $104 million , respectively. The loans will mature on dates from fiscal 2022 through fiscal 2025 and bear interest at a rate of three month HIBOR plus 2% . At October 3, 2015, the Company and HKSAR have not funded any amounts under the loans, the Company has funded $107 million of equity, and HKSAR has converted $107 million of its loan to equity. The net impact to HKSAR and the Company ownership of HKDL during fiscal 2015 as a result of the above activities was not material. Shanghai Disney Resort The Company and Shanghai Shendi (Group) Co., Ltd (Shendi) are constructing a Disney resort (Shanghai Disney Resort) in the Pudong district of Shanghai that initially includes a theme park, two hotels and a retail, dining and entertainment complex. The park opening is planned for spring 2016. The investment in Shanghai Disney Resort will be funded in accordance with each shareholder’s ownership percentage, with approximately 67% from equity contributions and 33% from shareholder loans. As of October 3, 2015, the outstanding balance of loans provided by the Company to Shanghai Disney Resort was 0.8 billion yuan ( $120 million ) and the Company has committed to fund an additional 4.0 billion yuan ( $634 million ) of loans. Shanghai Disney Resort is owned through two joint venture companies, in which Shendi owns 57% and the Company owns 43% . A management company, in which the Company has a 70% interest and Shendi a 30% interest, is responsible for designing, constructing and operating Shanghai Disney Resort.</t>
  </si>
  <si>
    <t>Film and Television Costs and Advances</t>
  </si>
  <si>
    <t>Disclosure Film And Television Costs [Abstract]</t>
  </si>
  <si>
    <t>Film and Television Costs and Advances Film and television costs and advances are as follows: October 3, 2015 September 27, 2014 Theatrical film costs Released, less amortization $ 1,445 $ 1,371 Completed, not released — 42 In-process 2,499 2,023 In development or pre-production 304 299 4,248 3,735 Television costs Released, less amortization 895 609 Completed, not released 395 319 In-process 352 227 In development or pre-production 10 11 1,652 1,166 Television programming rights and advances 1,453 1,485 7,353 6,386 Less current portion 1,170 1,061 Non-current portion $ 6,183 $ 5,325 Based on management’s total gross revenue estimates as of October 3, 2015 , approximately 81% of unamortized film and television costs for released productions (excluding amounts allocated to acquired film and television libraries) are expected to be amortized during the next three years. Approximately $0.9 billion of accrued participation and residual liabilities will be paid in fiscal year 2016 . The Company expects to amortize, based on current estimates, approximately $1.1 billion in capitalized film and television production costs during fiscal 2016 . At October 3, 2015 , acquired film and television libraries have remaining unamortized costs of $171 million , which are generally amortized straight-line over a weighted-average remaining period of approximately 11 years</t>
  </si>
  <si>
    <t>Debt Disclosure [Abstract]</t>
  </si>
  <si>
    <t>Borrowings The Company’s borrowings at October 3, 2015 and September 27, 2014 , including the impact of interest rate and cross-currency swaps, are summarized below: 2015 2015 2014 Stated Interest Rate (1) Pay Floating Interest rate and Cross- Currency Swaps (2) Effective Interest Rate (3) Swap Maturities Commercial paper $ 2,430 $ 50 — $ — 0.19 % U.S. medium-term notes (4) 13,873 13,668 2.95 % 6,425 2.31 % 2016-2023 Foreign currency denominated debt 447 530 4.94 % 249 4.74 % 2017 Capital Cities/ABC debt 108 110 8.75 % — 6.01 % Other (5) 159 184 — 17,017 14,542 2.62 % 6,674 2.10 % International Theme Parks borrowings 319 253 3.30 % — 3.41 % Total borrowings 17,336 14,795 2.63 % 6,674 2.12 % Less current portion 4,563 2,164 1.39 % 1,250 0.73 % Total long-term borrowings $ 12,773 $ 12,631 $ 5,424 (1) The stated interest rate represents the weighted-average coupon rate for each category of borrowings. For floating rate borrowings, interest rates are the rates in effect at October 3, 2015 ; these rates are not necessarily an indication of future interest rates. (2) Amounts represent notional values of interest rate and cross-currency swaps outstanding as of October 3, 2015 . (3) The effective interest rate includes the impact of existing and terminated interest rate and cross-currency swaps, purchase accounting adjustments and debt issuance discounts and costs. (4) Includes debt issuance costs totaling $46 million and $45 million at October 3, 2015 and September 27, 2014, respectively. (5) Includes market value adjustments for debt with qualifying hedges totaling $131 million and $74 million at October 3, 2015 and September 27, 2014 , respectively. Commercial Paper At October 3, 2015 and September 27, 2014, the Company had $2,430 million and $50 million , respectively, of commercial paper borrowings outstanding and had bank facilities with a syndicate of lenders to support commercial paper borrowings as follows: Committed Capacity Capacity Used Unused Capacity Facility expiring March 2016 $ 1,500 $ — $ 1,500 Facility expiring June 2017 2,250 — 2,250 Facility expiring March 2019 2,250 — 2,250 Total $ 6,000 $ — $ 6,00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 which if utilized, reduces available borrowings under this facility. As of October 3, 2015 , the Company has $187 million of outstanding letters of credit, of which none were issued under this facility. The facilities contain only one financial covenant, relating to interest coverage, which the Company met on October 3, 2015 by a significant margin, and specifically exclude certain entities, including the International Theme Parks, from any representations, covenants, or events of default. Commercial paper activity is as follows: Commercial paper with original maturities less than three months, net (1) Commercial paper with original maturities greater than three months Total Balance at Sept 28, 2013 $ — $ — $ — Additions 50 2,600 2,650 Payments — (2,600 ) (2,600 ) Other Activity — — — Balance at Sept 27, 2014 $ 50 $ — $ 50 Additions 2,277 3,019 5,296 Payments — (2,920 ) (2,920 ) Other Activity 3 1 4 Balance at Oct 3, 2015 $ 2,330 $ 100 $ 2,430 (1) Borrowings and reductions of borrowings are reported net. Shelf Registration Statement At October 3, 2015 , the Company had a shelf registration statement in place, which allows the Company to issue various types of debt instruments, such as fixed or floating rate notes, U.S. dollar or foreign currency denominated notes, redeemable notes, global notes, and dual currency or other indexed notes. Issuances under the shelf registration will require the filing of a prospectus supplement identifying the amount and terms of the securities to be issued. Our ability to issue debt is subject to market conditions and other factors impacting our borrowing capacity. U.S. Medium-Term Note Program At October 3, 2015 , the total debt outstanding under the U.S. medium-term note program was $13.9 billion with maturities ranging from 1 to 78 years. The debt outstanding includes $13.7 billion of fixed rate notes, which have stated interest rates that range from 0.45% to 7.55% and $260 million of floating rate notes that bear interest at U.S. LIBOR plus or minus a spread. At October 3, 2015 , the effective rate on floating rate notes was 0.69% . European Medium-Term Note Program At October 3, 2015 , the Company had a European medium-term note program, which allows the Company to issue various types of debt instruments such as fixed or floating rate notes, U.S. dollar or foreign currency denominated notes, redeemable notes and index linked or dual currency notes. Capacity under the program is $4.0 billion , subject to market conditions and other factors impacting our borrowing capacity. Capacity under the program replenishes as outstanding debt under the program is repaid. The Company had no outstanding borrowings under the program at October 3, 2015 . Foreign Currency Denominated Debt At October 3, 2015 , the Company had Canadian $ 328 million ( $249 million ) of debt outstanding, which bears interest at the Canadian Dealer Offered Rate plus 0.83% ( 1.57% at October 3, 2015 ) and matures in 2017 . In September 2015, the Company renewed and increased its short-term credit facilities to Indian rupee (INR) 18.9 billion ( $287 million ), which bear interest at rates determined at the time of drawdown and expire in 2016 . At October 3, 2015 , the Company had borrowed INR 5.8 billion ( $88 million ) under the facilities, which bear interest at an average rate of 9.19% . Additionally, in September 2015, the Company entered into long-term credit facilities of INR 9.6 billion ( $146 million ), which bear interest at rates determined at the time of drawdown and expire in 2020 . At October 3, 2015 , the Company had INR 7.2 billion ( $110 million ) of borrowings outstanding under the facilities, which bear interest at an average rate of 9.13% , subject to semi-annual revisions, and mature in 2020 . Capital Cities/ABC Debt In connection with the Capital Cities/ABC, Inc. acquisition in 1996, the Company assumed debt previously issued by Capital Cities/ABC, Inc. At October 3, 2015 , the outstanding balance was $108 million , matures in 2021 and has a stated interest rate of 8.75% . International Theme Parks Borrowings HKDL has an unsecured loan facility of HK$ 1.2 billion ( $155 million ) from the HKSAR. The interest rate on this loan is subject to biannual revisions, but is capped at an annual rate of 7.625% (until March 2022 ) and 8.50% (until September 2022 ). As of October 3, 2015 , the rate on the loan was 4.13% . Debt service payments will be made depending on sufficient available funds. Repayment is required by September 30, 2022 ; however, early repayment is permitted. As part of a plan to construct a third hotel at HKDL, HKSAR has committed to convert up to $112 million of the balance of this loan to equity in HKDL. See Note 6 for further discussion of the transaction. Shendi has committed to provide shareholder loans to Shanghai Disney Resort totaling 6.4 billion yuan (approximately $1.0 billion ), of which 1.0 billion yuan ( $160 million ) has been provided as of October 3, 2015 . The interest rate on the outstanding loan is 2.5% until the park opens, zero percent through December 31, 2020 and 8.0% thereafter. Of the remaining balance available to be drawn, 4.0 billion yuan will be at these same rates and 1.4 billion yuan will be at an interest rate of 7.0% until the park opens and 8.0% thereafter. Debt service payments will be made depending on sufficient available funds. Repayment is required by March 2036; however, early repayment is permitted. Total borrowings, excluding market value adjustments and debt issuance costs, have the following scheduled maturities: Before International Theme Parks Consolidation International Theme Parks Total 2016 $ 4,526 $ 24 $ 4,550 2017 2,097 24 2,121 2018 1,800 25 1,825 2019 1,501 30 1,531 2020 860 32 892 Thereafter 6,148 184 6,332 $ 16,932 $ 319 $ 17,251 The Company capitalizes interest on assets constructed for its parks and resorts and on theatrical productions. In fiscal years 2015 , 2014 and 2013 , total interest capitalized was $110 million , $73 million and $77 million , respectively. Interest expense, net of capitalized interest, for fiscal years 2015 , 2014 and 2013 was $265 million , $294 million and $349 million , respectively.</t>
  </si>
  <si>
    <t>Income Taxes</t>
  </si>
  <si>
    <t>Income Tax Disclosure [Abstract]</t>
  </si>
  <si>
    <t>Income Taxes 2015 2014 2013 Income Before Income Taxes Domestic (including U.S. exports) $ 12,825 $ 11,376 $ 8,972 Foreign subsidiaries 1,043 870 648 $ 13,868 $ 12,246 $ 9,620 Income Tax Expense/(Benefit) Current Federal $ 4,182 $ 2,932 $ 2,354 State 333 206 98 Foreign (1) 525 600 474 5,040 3,738 2,926 Deferred Federal 82 409 29 State (52 ) 81 61 Foreign (54 ) 14 (32 ) (24 ) 504 58 $ 5,016 $ 4,242 $ 2,984 (1) Includes foreign withholding taxes October 3, 2015 September 27, 2014 Components of Deferred Tax Assets and Liabilities Deferred tax assets Accrued liabilities $ (2,244 ) $ (2,171 ) Foreign subsidiaries — (742 ) Net operating losses and tax credit carryforwards (1,396 ) (973 ) Other (945 ) (342 ) Total deferred tax assets (4,585 ) (4,228 ) Deferred tax liabilities Depreciable, amortizable and other property 5,260 6,183 Foreign subsidiaries 583 — Licensing revenues 396 351 Other 297 223 Total deferred tax liabilities 6,536 6,757 Net deferred tax liability before valuation allowance 1,951 2,529 Valuation allowance 1,288 1,045 Net deferred tax liability $ 3,239 $ 3,574 The valuation allowance primarily relates to $1.1 billion of deferred tax assets for net operating losses at the International Theme Parks including the noncontrolling interest share of losses ( $0.4 billion and $0.7 billion at the end of fiscal 2015 and 2014, respectively). The International Theme Parks net operating losses have an indefinite carryforward period in France and Hong Kong and a five-year carryforward period in China . The Company had a $399 million deferred income tax asset on the difference between the Company’s tax basis in its investment in Disneyland Paris and the Company’s financial statement carrying value of Disneyland Paris. As a result of the Disneyland Paris recapitalization and the increase in the Company’s ownership interest (see Note 6 for further discussion of this transaction), the Company can no longer recognize the deferred tax asset on the basis difference. Accordingly, the deferred tax asset was written off to income tax expense in fiscal 2015. As of October 3, 2015 , the Company had undistributed earnings of foreign subsidiaries of approximately $2.7 billion for which deferred U.S. federal income taxes have not been provided. The Company intends to reinvest these earnings for the foreseeable future. If these amounts were distributed to the U.S., in the form of dividends or otherwise, the Company would be subject to additional U.S. income taxes. Assuming these foreign earnings were repatriated under laws and rates applicable at 2015 fiscal year end, the incremental federal tax applicable to the earnings would be approximately $547 million . A reconciliation of the effective income tax rate to the federal rate is as follows: 2015 2014 2013 Federal income tax rate 35.0 % 35.0 % 35.0 % State taxes, net of federal benefit 1.9 2.0 1.8 Domestic production activity deduction (1.9 ) (2.1 ) (2.5 ) Earnings in jurisdictions taxed at rates different from the statutory U.S. federal rate (1.5 ) (0.7 ) (1.9 ) Disneyland Paris recapitalization 2.9 — — Other, including tax reserves and related interest (0.2 ) 0.4 (1.4 ) 36.2 % 34.6 % 31.0 % A reconciliation of the beginning and ending amount of gross unrecognized tax benefits, excluding the related accrual for interest, is as follows: 2015 2014 2013 Balance at the beginning of the year $ 803 $ 1,120 $ 668 Increases for current year tax positions 98 51 222 Increases for prior year tax positions 280 133 365 Decreases in prior year tax positions (193 ) (487 ) (9 ) Settlements with taxing authorities (76 ) (14 ) (126 ) Balance at the end of the year $ 912 $ 803 $ 1,120 The fiscal year-end 2015 , 2014 and 2013 balances include $501 million , $453 million and $449 million , respectively, that if recognized, would reduce our income tax expense and effective tax rate. These amounts are net of the offsetting benefits from other tax jurisdictions. As of the end of fiscal 2015 , 2014 and 2013 , the Company had $231 million , $216 million and $211 million , respectively, in accrued interest and penalties related to unrecognized tax benefits. During fiscal years 2015 , 2014 and 2013 , the Company accrued additional interest and penalties of $68 million , $25 million and $42 million , respectively, and recorded reductions in accrued interest and penalties of $54 million , $21 million and $55 million , respectively, as a result of audit settlements and other prior-year adjustments. The Company’s policy is to report interest and penalties as a component of income tax expense. The Company is no longer subject to U.S. federal examination for years prior to 2013 and is no longer subject to examination in any of its major state or foreign tax jurisdictions for years prior to 2005. In the next twelve months, it is reasonably possible that our unrecognized tax benefits could change due to the resolution of certain tax matters, which could include payments on those tax matters. These resolutions and payments could reduce our unrecognized tax benefits by $131 million . In fiscal years 2015 , 2014 and 2013 , income tax benefits attributable to equity-based compensation transactions exceeded the amounts recorded based on grant date fair value. Accordingly, $313 million , $255 million and $204 million were credited to shareholders’ equity, respectively, in these years.</t>
  </si>
  <si>
    <t>Pension and Other Benefit Programs</t>
  </si>
  <si>
    <t>Compensation and Retirement Disclosure [Abstract]</t>
  </si>
  <si>
    <t xml:space="preserve"> Pension and Other Benefit Programs The Company maintains pension and postretirement medical benefit plans covering certain of its employees not covered by union or industry-wide plans. The Company’s defined benefit pension plans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its fiscal year end. The following chart summarizes the benefit obligations, assets, funded status and balance sheet impacts associated with the defined benefit pension and postretirement medical benefit plans: Pension Plans Postretirement Medical Plans October 3, 2015 September 27, 2014 October 3, 2015 September 27, Projected benefit obligations Beginning obligations $ (12,190 ) $ (10,066 ) $ (1,567 ) $ (1,325 ) Service cost (332 ) (277 ) (14 ) (10 ) Interest cost (521 ) (488 ) (68 ) (65 ) Actuarial gain / (loss) (176 ) (1,643 ) 33 (202 ) Plan amendments and other 28 (22 ) (9 ) (9 ) Benefits paid (1) 812 306 35 44 Ending obligations $ (12,379 ) $ (12,190 ) $ (1,590 ) $ (1,567 ) Fair value of plans’ assets Beginning fair value $ 9,765 $ 8,965 $ 538 $ 508 Actual return on plan assets 163 883 9 49 Contributions 337 258 48 17 Benefits paid (1) (812 ) (306 ) (35 ) (44 ) Expenses and other (38 ) (35 ) 8 8 Ending fair value $ 9,415 $ 9,765 $ 568 $ 538 Underfunded status of the plans $ (2,964 ) $ (2,425 ) $ (1,022 ) $ (1,029 ) Amounts recognized in the balance sheet Non-current assets $ 3 $ 70 $ — $ — Current liabilities (36 ) (29 ) (13 ) (14 ) Non-current liabilities (2,931 ) (2,466 ) (1,009 ) (1,015 ) $ (2,964 ) $ (2,425 ) $ (1,022 ) $ (1,029 ) (1) Fiscal 2015 pension plans include $340 million of payments under a plan offered for a limited time to certain former employees who have vested benefits in our qualified defined benefit pension plans. These employees elected to receive an immediate lump-sum distribution in lieu of benefits they would have received following their retirement. The components of net periodic benefit cost are as follows: Pension Plans Postretirement Medical Plans 2015 2014 2013 2015 2014 2013 Service costs $ 332 $ 277 $ 349 $ 14 $ 10 $ 18 Interest costs 521 488 433 68 65 66 Expected return on plan assets (711 ) (645 ) (604 ) (39 ) (36 ) (30 ) Amortization of prior year service costs 16 14 10 (1 ) (2 ) (2 ) Recognized net actuarial loss / (gain) 247 145 418 10 (7 ) 40 Net periodic benefit cost $ 405 $ 279 $ 606 $ 52 $ 30 $ 92 Key assumptions are as follows: Pension Plans Postretirement Medical Plans 2015 2014 2013 2015 2014 2013 Discount rate 4.47 % 4.40 % 5.00 % 4.47 % 4.40 % 5.00 % Rate of return on plan assets 7.50 % 7.50 % 7.50 % 7.50 % 7.50 % 7.50 % Rate of salary increase 4.00 % 4.00 % 4.00 % n/a n/a n/a Year 1 increase in cost of benefits n/a n/a n/a 7.00 % 7.00 % 7.25 % Rate of increase to which the cost of benefits is assumed to decline (the ultimate trend rate) n/a n/a n/a 4.25 % 4.25 % 4.25 % Year that the rate reaches the ultimate trend rate n/a n/a n/a 2029 2028 2027 In addition to the assumptions in the above table, assumed mortality is also a key assumption in determining benefit obligations. At September 27, 2014, the Company updated the assumed mortality rates to reflect life expectancy improvements. Net periodic benefit cost is based on assumptions determined at the prior-year end measurement date. AOCI, before tax, as of October 3, 2015 consists of the following amounts that have not yet been recognized in net periodic benefit cost: Pension Plans Postretirement Medical Plans Total Prior service (cost) / credit $ (68 ) $ 1 $ (67 ) Net actuarial loss (3,759 ) (115 ) (3,874 ) Total amounts included in AOCI (3,827 ) (114 ) (3,941 ) Prepaid / (accrued) pension cost 863 (908 ) (45 ) Net balance sheet liability $ (2,964 ) $ (1,022 ) $ (3,986 ) Amounts included in AOCI, before tax, as of October 3, 2015 that are expected to be recognized as components of net periodic benefit cost during fiscal 2016 are: Pension Plans Postretirement Medical Plans Total Prior service (cost) / credit $ (14 ) $ 1 $ (13 ) Net actuarial loss (242 ) (8 ) (250 ) Total $ (256 ) $ (7 ) $ (263 ) Plan Funded Status The projected benefit obligation, accumulated benefit obligation and aggregate fair value of plan assets for pension plans with accumulated benefit obligations in excess of plan assets were $11.5 billion , $10.6 billion and $8.5 billion , respectively, as of October 3, 2015 and $9.7 billion , $8.8 billion and $7.2 billion as of September 27, 2014 , respectively. For pension plans with projected benefit obligations in excess of plan assets, the projected benefit obligation and aggregate fair value of plan assets were $12.4 billion and $9.4 billion , respectively, as of October 3, 2015 and $9.7 billion and $7.2 billion as of September 27, 2014 , respectively. The Company’s total accumulated pension benefit obligations at October 3, 2015 and September 27, 2014 were $11.4 billion and $11.2 billion , respectively, of which 98% and 98% , respectively, was vested. The accumulated postretirement medical benefit obligations and fair value of plan assets for postretirement medical plans with accumulated postretirement medical benefit obligations in excess of plan assets were $1.6 billion and $0.6 billion , respectively, at October 3, 2015 and $1.6 billion and $0.5 billion , respectively, at September 27, 2014 .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30 % 60 % Fixed income investments 20 % 40 % Alternative investments 10 % 30 % Cash &amp; money market funds — % 10 %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Assets are monitored to ensure that investment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and we have investment management agreements with respect to securities in the master trust. These agreements include account guideline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classified in one of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ollowing is a description of the valuation methodologies used for assets reported at fair value. There have been no changes in the methodologies used at October 3, 2015 and September 27, 2014 . Level 1 investments are valued based on observable market prices on the last trading day of the year. Investments in common and preferred stocks are valued based on the securities exchange-listed price or a broker’s quote in an active market. Investments in U.S. Treasury securities are valued based on a broker’s quote in an active market. Level 2 investments in government and federal agency bonds, mortgage-backed securities (MBS), asset-backed securities and corporate bond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Shares in money market and mutual funds and certain alternative investments are valued at the net asset value of the shares held by the Plan at year-end based on the fair value of the underlying investments. Level 3 investments primarily consist of investments in limited partnerships, which are valued based on the master trust’s pro-rata share of the partnerships’ underlying net investment holdings as reported in the partnerships’ financial statements. The investments held by the partnerships are recorded at fair value, and the partnerships’ financial statements are generally audited annually. The fair values of the underlying investments are estimated using significant unobservable inputs (e.g., discounted cash flow models or relative valuation methods that incorporate comparable market information such as earnings and cash flow multiples from similar publicly traded companies or real estate properties). The Company’s defined benefit plan assets are summarized by level in the following tables: As of October 3, 2015 Description Level 1 Level 2 Level 3 Total Plan Asset Mix Cash &amp; money market funds $ 56 $ 1,036 $ — $ 1,092 11 % Common and preferred stocks (1) 2,000 883 — 2,883 29 % Mutual funds 476 215 — 691 7 % Common collective funds 13 476 — 489 5 % Government and federal agency bonds, notes and MBS 1,090 483 — 1,573 16 % Corporate bonds — 671 — 671 7 % Mortgage- and asset-backed securities — 137 — 137 1 % Alternative investments 80 952 1,200 2,232 22 % Derivatives and other, net 212 3 — 215 2 % Total $ 3,927 $ 4,856 $ 1,200 $ 9,983 100 % As of September 27, 2014 Description Level 1 Level 2 Level 3 Total Plan Asset Mix Cash &amp; money market funds $ 133 $ 1,099 $ — $ 1,232 12 % Common and preferred stocks (1) 2,800 656 — 3,456 34 % Mutual funds 415 295 — 710 7 % Common collective funds 18 421 — 439 4 % Government and federal agency bonds, notes and MBS 993 616 — 1,609 16 % Corporate bonds — 694 — 694 7 % Mortgage- and asset-backed securities — 162 — 162 2 % Alternative investments 90 515 1,266 1,871 18 % Derivatives and other, net 121 9 — 130 1 % Total $ 4,570 $ 4,467 $ 1,266 $ 10,303 100 % (1) Includes 2.8 million shares of Company common stock valued at $290 million ( 3% of total plan assets) and 2.9 million shares valued at $255 million ( 2% of total plan assets) at October 3, 2015 and September 27, 2014 , respectively. Changes in Level 3 assets are as follows: Year Ended October 3, 2015 September 27, 2014 Balance, beginning of year $ 1,266 $ 1,278 Additions 168 169 Distributions (332 ) (344 ) Gain / (Loss) 98 163 Balance, end of year $ 1,200 $ 1,266 Uncalled Capital Commitments Alternative investments held by the master trust include interests in limited partnerships that have rights to make capital calls to the limited partners. In such cases, the master trust is obligated to make a cash contribution to the limited partnership. At October 3, 2015 , the total committed capital still uncalled and unpaid was $679 million . Plan Contributions During fiscal 2015 , the Company made contributions to its pension and postretirement medical plans totaling $385 million . The Company currently expects to make approximately $900 million to $950 million of pension and postretirement medical plan contributions in fiscal 2016 . Final minimum funding requirements for fiscal 2016 will be determined based on our January 1, 2016 funding actuarial valuation, which we expect to receive during the fourth quarter of fiscal 2016 . Estimated Future Benefit Payments The following table presents estimated future benefit payments for the next ten fiscal years: Pension Plans Postretirement Medical Plans (1) 2016 $ 439 $ 44 2017 441 47 2018 470 51 2019 501 56 2020 534 60 2021 – 2025 3,183 368 (1) Estimated future benefit payments are net of expected Medicare subsidy receipts of $68 million . Assumptions Actuarial assumptions, such as the discount rate,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At the end of fiscal 2015, the Company changed the approach used to measure service and interest costs for pension and other postretirement benefits. For fiscal 2015, the Company measured service and interest costs utilizing a single weighted-average discount rate derived from the yield curve used to measure the plan obligations. For fiscal 2016, we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7 % to 11 % Debt Securities 3 % to 5 % Alternative Investments 8 % to 12 % Healthcare cost trend rate — The Company reviews external data and its own historical trends for healthcare costs to determine the healthcare cost trend rates for the postretirement medical benefit plans. For the 2015 actuarial valuation, we assumed a 7.00% annual rate of increase in the per capita cost of covered healthcare claims with the rate decreasing in even increments over fourteen years until reaching 4.25% . Sensitivity — A one percentage point (ppt) change in the key assumptions would have had the following effects on the projected benefit obligations for pension and postretirement medical plans as of October 3, 2015 and on cost for fiscal 2016 : Discount Rate Expected Long-Term Rate of Return On Assets Assumed Healthcare Cost Trend Rate Increase/(decrease) Benefit Expense Projected Benefit Obligations Benefit Expense Net Periodic Postretirement Medical Cost Projected Benefit Obligations 1 ppt decrease $ 230 $ 2,501 $ 105 $ (32 ) $ (217 ) 1 ppt increase (223 ) (2,122 ) (105 ) 29 269 Multiemployer Pension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the Company chooses to stop participating in these multiemployer plans, the Company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that were expensed during the fiscal years 2015 , 2014 and 2013 , respectively: 2015 2014 2013 Pension plans $ 128 $ 115 $ 97 Health &amp; welfare plans 173 158 147 Total contributions $ 301 $ 273 $ 244 Defined Contribution Plans The Company has defined contribution retirement plans for employees who began service after December 31, 2011 and are not eligible to participate in the defined benefit pension plans. In general, the Company contributes from 3% to 9% of an employee’s compensation depending on the employee’s age and years of service with the Company up to plan limits. The Company has savings and investment plans that allow eligible employees to contribute up to 50% of their salary through payroll deductions depending on the plan in which the employee participates. The Company matches 50% of the employee’s contribution up to plan limits. In fiscal years 2015 , 2014 and 2013 , the costs of these defined contribution plans were $110 million , $87 million and $68 million , respectively.</t>
  </si>
  <si>
    <t>Equity [Abstract]</t>
  </si>
  <si>
    <t>Equity The Company paid the following dividends in fiscal 2015, 2014 and 2013: Per Share Total Paid Payment Timing Related to Fiscal Period $0.66 $1.1 billion Fourth Quarter of Fiscal 2015 First Half 2015 $1.15 $1.9 billion Second Quarter of Fiscal 2015 2014 $0.86 $1.5 billion Second Quarter of Fiscal 2014 2013 $0.75 $1.3 billion First Quarter of Fiscal 2013 2012 The Company repurchased its common stock in fiscal 2015, 2014 and 2013 as follows: Fiscal year Shares acquired Total paid 2015 60 million $6.1 billion 2014 84 million $6.5 billion 2013 71 million $4.1 billion On January 30, 2015, the Company’s Board of Directors increased the amount of shares that can be repurchased to 400 million shares as of that date. As of October 3, 2015 , the Company had remaining authorization in place to repurchase 355 million additional shares. The repurchase program does not have an expiration date. The following table summarizes the changes in each component of AOCI including our proportional share of equity method investee amounts, net of 37% estimated tax: Market Value Adjustments Unrecognized Pension and Postretirement Medical Expense Foreign Currency Translation and Other AOCI Investments Cash Flow Hedges Balance at Sept. 29, 2012 $ 3 $ (52 ) $ (3,234 ) $ 17 $ (3,266 ) Unrealized gains (losses) arising during the period 117 208 1,668 (117 ) 1,876 Reclassifications of realized net (gains) losses to net income (25 ) (73 ) 295 6 203 Balance at Sept. 28, 2013 95 83 (1,271 ) (94 ) (1,187 ) Unrealized gains (losses) arising during the period 109 169 (1,022 ) 18 (726 ) Reclassifications of realized net (gains) losses to net income (104 ) (48 ) 97 — (55 ) Balance at Sept. 27, 2014 100 204 (2,196 ) (76 ) (1,968 ) Unrealized gains (losses) arising during the period (37 ) 421 (474 ) (195 ) (285 ) Reclassifications of realized net (gains) losses to net income (50 ) (291 ) 173 — (168 ) Balance at Oct. 3, 2015 $ 13 $ 334 $ (2,497 ) $ (271 ) $ (2,421 ) Details about AOCI components reclassified to net income are as follows: Gains/(losses) in net income: Affected line item in the Consolidated Statements of Income: 2015 2014 2013 Investments, net Interest income/(expense), net $ 79 $ 165 $ 40 Estimated tax Income taxes (29 ) (61 ) (15 ) 50 104 25 Cash flow hedges Primarily revenue 462 76 116 Estimated tax Income taxes (171 ) (28 ) (43 ) 291 48 73 Pension and postretirement medical expense Cost and expenses (274 ) (154 ) (467 ) Estimated tax Income taxes 101 57 172 (173 ) (97 ) (295 ) Foreign currency translation and other Other expense, net — — (10 ) Estimated tax Income taxes — — 4 — — (6 ) Total reclassifications for the period $ 168 $ 55 $ (203 ) At October 3, 2015 and September 27, 2014 , the Company held available-for-sale investments in unrecognized gain positions totaling $21 million and $55 million , respectively, and no investments in significant unrecognized loss positions.</t>
  </si>
  <si>
    <t>Equity-Based Compensation</t>
  </si>
  <si>
    <t>Disclosure of Compensation Related Costs, Share-based Payments [Abstract]</t>
  </si>
  <si>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and/or performance conditions (Performance RSUs). Stock options are generally granted at exercise prices equal to or exceeding the market price at the date of grant and become exercisable ratably over a four -year period from the grant date. The following table summarizes contractual terms for our stock option grants: Grant dates Contractual Term Prior to January 2005 10 years January 2005 through December 2009 7 years After December 2009 10 years At the discretion of the Compensation Committee of the Company’s Board of Directors, options can occasionally extend up to 15 years after date of grant. RSUs generally vest ratably over four years and Performance RSUs fully vest after three years, subject to achieving market and/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October 3, 2015 , the maximum number of shares available for issuance under the Company’s stock incentive plans (assuming all the awards are in the form of stock options) was approximately 87 million shares and the number available for issuance assuming all awards are in the form of RSUs was approximately 44 million shares. The Company satisfies stock option exercises and vesting of RSUs with newly issued shares. Stock options and RSUs are generally forfeited by employees who terminate prior to vesting. Each year, during the first half of the year, the Company awards stock options and restricted stock units to a broad-based group of management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led due to the termination of the option holder) in computing the value of the option. In fiscal years 2015 , 2014 and 2013 , the weighted average assumptions used in the option-valuation model were as follows: 2015 2014 2013 Risk-free interest rate 2.1 % 3.0 % 1.8 % Expected volatility 24 % 25 % 26 % Dividend yield 1.37 % 1.37 % 1.60 % Termination rate 3.2 % 3.2 % 2.7 % Exercise multiple 1.48 1.48 1.41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and/or performance conditions will be met. The impact of stock options/rights and RSUs on income and cash flows for fiscal years 2015 , 2014 and 2013 , was as follows: 2015 2014 2013 Stock option/rights compensation expense (1) $ 102 $ 102 $ 101 RSU compensation expense 309 312 311 Total equity-based compensation expense (2) 411 414 412 Tax impact (134 ) (139 ) (139 ) Reduction in net income $ 277 $ 275 $ 273 Equity-based compensation expense capitalized during the period $ 57 $ 49 $ 58 Tax benefit reported in cash flow from financing activities $ 313 $ 255 $ 204 (1) Includes stock appreciation rights. (2) Equity-based compensation expense is net of capitalized equity-based compensation and excludes amortization of previously capitalized equity-based compensation costs. Amortization of previously capitalized equity-based compensation totaled $39 million , $68 million and $65 million in fiscal years 2015 , 2014 and 2013 , respectively. The following table summarizes information about stock option transactions (shares in millions): 2015 Shares Weighted Average Exercise Price Outstanding at beginning of year 34 $ 44.23 Awards forfeited (1 ) 59.19 Awards granted 5 92.37 Awards exercised (9 ) 35.84 Awards expired/cancelled — — Outstanding at end of year 29 54.93 Exercisable at end of year 14 $ 40.44 The following tables summarize information about stock options vested and expected to vest at October 3, 2015 (shares in millions): Vested Range of Exercise Prices Number of Options Weighted Average Exercise Price Weighted Average Remaining Years of Contractual Life $ 0 — $ 25 1 $ 19.23 1.0 $ 26 — $ 35 3 29.67 3.0 $ 36 — $ 45 6 39.19 5.8 $ 46 — $ 95 4 56.84 7.5 14 Expected to Vest Range of Exercise Prices Number of Options (1) Weighted Average Exercise Price Weighted Average Remaining Years of Contractual Life $ 0 — $ 40 2 $ 36.45 5.6 $ 41 — $ 60 4 51.13 7.3 $ 61 — $ 90 4 72.80 8.2 $ 91 — $ 115 4 92.38 9.2 14 (1) Number of options expected to vest is total unvested options less estimated forfeitures. The following table summarizes information about RSU transactions (shares in millions): 2015 Units Weighted Average Grant-Date Fair Value Unvested at beginning of year 16 $ 53.17 Granted (1) 4 93.21 Vested (7 ) 49.54 Forfeited (1 ) 61.73 Unvested at end of year (2) 12 $ 68.71 (1) Includes 0.2 million Performance RSUs. (2) Includes 0.9 million Performance RSUs. The weighted average grant-date fair values of options granted during fiscal 2015 , 2014 and 2013 were $22.65 , $19.21 and $12.38 , respectively. The total intrinsic value (market value on date of exercise less exercise price) of options exercised and RSUs vested during fiscal 2015 , 2014 and 2013 totaled $1,332 million , $1,257 million and $1,162 million , respectively. The aggregate intrinsic values of stock options vested and expected to vest at October 3, 2015 were $831 million and $493 million , respectively. As of October 3, 2015 , there was $140 million of unrecognized compensation cost related to unvested stock options and $473 million related to unvested RSUs. That cost is expected to be recognized over a weighted-average period of 1.6 years for stock options and 1.6 years for RSUs. Cash received from option exercises for fiscal 2015 , 2014 and 2013 was $329 million , $404 million and $587 million , respectively. Tax benefits realized from tax deductions associated with option exercises and RSUs vesting for fiscal 2015 , 2014 and 2013 totaled $457 million , $431 million and $398 million , respectively.</t>
  </si>
  <si>
    <t>Detail of Certain Balance Sheet Accounts</t>
  </si>
  <si>
    <t>Balance Sheet Related Disclosures [Abstract]</t>
  </si>
  <si>
    <t>Detail of Certain Balance Sheet Accounts October 3, September 27, Current receivables Accounts receivable $ 7,613 $ 7,428 Other 563 548 Allowance for doubtful accounts (157 ) (154 ) $ 8,019 $ 7,822 Other current assets Prepaid expenses $ 469 $ 425 Other 493 369 $ 962 $ 794 Parks, resorts and other property Attractions, buildings and improvements $ 21,556 $ 21,539 Leasehold improvements 769 757 Furniture, fixtures and equipment 16,068 15,701 Land improvements 4,352 4,266 42,745 42,263 Accumulated depreciation (24,844 ) (23,722 ) Projects in progress 6,028 3,553 Land 1,250 1,238 $ 25,179 $ 23,332 Intangible assets Character/franchise intangibles and copyrights $ 5,830 $ 5,830 Other amortizable intangible assets 901 903 Accumulated amortization (1,426 ) (1,204 ) Net amortizable intangible assets 5,305 5,529 FCC licenses 629 667 Trademarks 1,218 1,218 Other indefinite lived intangible assets 20 20 $ 7,172 $ 7,434 Other non-current assets Receivables $ 1,589 $ 1,485 Prepaid expenses 211 212 Other 621 607 $ 2,421 $ 2,304 Accounts payable and other accrued liabilities Accounts payable $ 5,504 $ 5,371 Payroll and employee benefits 1,797 1,769 Other 543 455 $ 7,844 $ 7,595 Other long-term liabilities Pension and postretirement medical plan liabilities $ 3,940 $ 3,481 Other 2,429 2,461 $ 6,369 $ 5,942</t>
  </si>
  <si>
    <t>Commitments and Contingencies</t>
  </si>
  <si>
    <t>Commitments and Contingencies Disclosure [Abstract]</t>
  </si>
  <si>
    <t>Commitments and Contingencies Commitments The Company has various contractual commitments for broadcast rights for sports, feature films and other programming, totaling approximately $55.1 billion , including approximately $0.4 billion for available programming as of October 3, 2015 , and approximately $53.4 billion related to sports programming rights, primarily college football (including bowl games and the College Football Playoff) and basketball, NBA, NFL, MLB, the Wimbledon Championships, US Open Tennis, soccer and the Masters golf tournament. The Company has entered into operating leases for various real estate and equipment needs, including retail outlets and distribution centers for consumer products, broadcast equipment and office space for general and administrative purposes. Rental expense for operating leases during fiscal years 2015 , 2014 and 2013 , including common-area maintenance and contingent rentals, was $859 million , $883 million and $875 million , respectively. The Company also has contractual commitments for creative talent and employment agreements and unrecognized tax benefits. Creative talent and employment agreements include obligations to actors, producers, sports, television and radio personalities and executives. Contractual commitments for broadcast programming rights, future minimum lease payments under non-cancelable operating leases and creative talent and other commitments totaled $63.1 billion at October 3, 2015 , payable as follows: Broadcast Programming Operating Leases Other Total 2016 $ 5,450 $ 463 $ 1,729 $ 7,642 2017 6,091 389 1,003 7,483 2018 5,921 326 510 6,757 2019 6,092 281 212 6,585 2020 6,305 239 148 6,692 Thereafter 25,267 1,626 1,033 27,926 $ 55,126 $ 3,324 $ 4,635 $ 63,085 Certain contractual commitments, principally broadcast programming rights and operating leases, have payments that are variable based primarily on revenues. The Company has non-cancelable capital leases, primarily for land and broadcast equipment, which had gross carrying values of $469 million and $557 million at October 3, 2015 and September 27, 2014 , respectively. Accumulated amortization related to these capital leases totaled $196 million and $223 million at October 3, 2015 and September 27, 2014 , respectively. Future payments under these leases as of October 3, 2015 are as follows: 2016 $ 42 2017 39 2018 25 2019 17 2020 14 Thereafter 506 Total minimum obligations 643 Less amount representing interest (421 ) Present value of net minimum obligations 222 Less current portion (27 ) Long-term portion $ 195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October 3, 2015 , the remaining debt service obligation guaranteed by the Company was $325 million , of which $60 million was principal. To the extent that tax revenues exceed the debt service payments in subsequent periods, the Company would be reimbursed for any previously funded shortfalls. To date, tax revenues have exceeded the debt service payments for the Anaheim bonds. Legal Matters Beef Products, Inc. v. American Broadcasting Companies, Inc. On 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that discussed the subject of labeling requirements for production processes related to a product one plaintiff produces that is added to ground beef before sale to consumers. Plaintiffs seek actual and consequential damages in excess of $400 million , statutory damages (including treble damages) pursuant to South Dakota’s Agricultural Food Products Disparagement Act, and punitive damages. On July 9, 2013, the Company moved in state court to dismiss all claims and on March 27, 2014, the state court dismissed certain common law disparagement counts as preempted by South Dakota’s produce disparagement statute, but denied the motion on the remaining claims. On April 23, 2014, the Company petitioned the South Dakota Supreme Court to allow a discretionary appeal seeking reversal of the state court’s order permitting the remaining common law disparagement claims to proceed and also seeking reversal of its decision to allow certain claims to proceed as defamation claims. On May 22, 2014, the South Dakota Supreme Court denied the Company’s petition. On May 23, 2014, the Company answered the Complaint. Trial is set for June 2017. At this time, the Company is not able to predict the ultimate outcome of this matter, nor can it estimate the range of possible loss. The Company, together with, in some instances, certain of its directors and officers, is a defendant or codefendant in various other legal actions involving copyright, breach of contract and various other claims incident to the conduct of its businesses. Management does not believe that the Company has incurred a probable material loss by reason of any of the above actions.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9 billion as of October 3, 2015 . Fiscal 2015 activity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7 billion as of October 3, 2015 . Fiscal 2015 activity related to the allowance for credit losses was not material.</t>
  </si>
  <si>
    <t>Fair Value Measurement</t>
  </si>
  <si>
    <t>Fair Value Disclosures [Abstract]</t>
  </si>
  <si>
    <t>Fair Value Measurement The Company’s assets and liabilities measured at fair value are summarized in the following tables by fair value measurement Level. See Note 10 for the definitions of fair value and each Level within the fair value hierarchy. Fair Value Measurement at October 3, 2015 Description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 Fair Value Measurement at September 27, 2014 Description Level 1 Level 2 Level 3 Total Assets Investments $ 100 $ — $ — $ 100 Derivatives Interest rate — 117 — 117 Foreign exchange — 621 — 621 Liabilities Derivatives Interest rate — (75 ) — (75 ) Foreign exchange — (121 ) — (121 ) Other — — (198 ) (198 ) Total recorded at fair value $ 100 $ 542 $ (198 ) $ 444 Fair value of borrowings $ — $ 14,374 $ 901 $ 15,275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The fair value of the Level 3 other liabilities represents the fair value of the contingent consideration for Maker and is determined by a probability weighting of potential payouts. Level 3 borrowings, which include International Theme Park borrowings and other foreign currency denominated borrowings, are generally valued based on historical market transactions, prevailing market interest rates and the Company’s current borrowing cost and credit risk. The Company’s financial instruments also include cash, cash equivalents, receivables and account payable. The carrying values of these financial instruments approximate the fair values. The Company also has assets that are required to be recorded at fair value on a non-recurring basis when the estimated future cash flows provide indicators that the asset may be impaired. In addition, we compare the carrying values of our indefinite-lived intangible assets to fair value on at least an annual basis. During fiscal 2015, the Company recorded film production cost impairment charges of $65 million . At October 3, 2015 , the aggregate carrying value of the films for which we prepared the fair value analyses in fiscal 2015 was $184 million . These impairment charges are reported in "Costs of services" in the Consolidated Statements of Income. The film impairment charges reflected the excess of the unamortized cost of the impaired films over their estimated fair value using discounted cash flows, which is a Level 3 valuation technique. During fiscal 2014, radio FCC licenses with a carrying value of $117 million were written down to fair value of $71 million resulting in an impairment charge of $46 million , which was recorded in "Restructuring and impairment charges" in the Consolidated Statement of Income. The radio FCC license fair values were derived using market transactions, which is a Level 3 valuation technique, and were determined in connection with a plan to sell Radio Disney station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October 3, 2015 ,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s of October 3, 2015 , the Company’s balances with individual financial institutions that exceeded 10% of the Company’s total cash and cash equivalents were 31% of total cash and cash equivalents compared to 43% as of September 27, 2014 . The Company’s trade receivables and financial investments do not represent a significant concentration of credit risk at October 3, 2015 due to the wide variety of customers and markets into which the Company’s products are sold, their dispersion across geographic areas and the diversification of the Company’s portfolio among issuer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 As of September 27, 2014 Current Assets Other Assets Other Accrued Liabilities Other Long- Term Liabilities Derivatives designated as hedges Foreign exchange $ 251 $ 160 $ (54 ) $ (8 ) Interest rate — 117 (75 ) — Derivatives not designated as hedges Foreign exchange 171 39 (59 ) — Gross fair value of derivatives 422 316 (188 ) (8 ) Counterparty netting (144 ) (18 ) 154 8 Cash collateral received (80 ) (119 ) — — Net derivative positions $ 198 $ 179 $ (34 ) $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 The Company designates pay-floating interest rate swaps as fair value hedges of fixed-rate borrowings effectively converting fixed-rate borrowings to variable rate borrowings indexed to LIBOR. As of October 3, 2015 and September 27, 2014 , the total notional amount of the Company’s pay-floating interest rate swaps was $6.4 billion and $6.8 billion , respectively. The following table summarizes adjustments related to fair value hedges included in "Interest income/(expense), net" in the Consolidated Statements of Income. 2015 2014 2013 Gain (loss) on interest rate swaps $ 60 $ (38 ) $ (180 ) Gain (loss) on hedged borrowings (60 ) 38 180 In addition, the Company realized net benefits of $97 million , $93 million and $80 million for fiscal years 2015 , 2014 and 2013 , respectively, in "Interest income/(expense), net" related to the pay-floating interest rate swaps. 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October 3, 2015 or at September 27, 2014 , and gains and losses related to pay-fixed swaps recognized in earnings for fiscal years 2015 , 2014 and 2013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October 3, 2015 and September 27, 2014 , the notional amounts of the Company’s net foreign exchange cash flow hedges were $6.5 billion and $5.0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fiscal years 2015 , 2014 and 2013 were not material. Net deferred gains recorded in AOCI that will be reclassified to earnings in the next twelve months totaled $346 million . Foreign exchange risk management contracts with respect to foreign currency denominated assets and liabilities are not designated as hedges and do not qualify for hedge accounting. The notional amounts of these foreign exchange contracts at October 3, 2015 and September 27, 2014 were $3.3 billion and $4.3 billion , respectively. The following table summarizes the net foreign exchange gains or losses recognized on foreign currency denominated assets and liabilities and the offsetting net foreign exchange gains or losses on the related foreign exchange contracts for fiscal years 2015 , 2014 and 2013 by corresponding line item in which they are recorded in the Consolidated Statements of Income: Costs and Expenses Interest Income/(Expense), net 2015 2014 2013 2015 2014 2013 Net gains (losses) on foreign currency denominated assets and liabilities $ (574 ) $ (269 ) $ (33 ) $ 42 $ 24 $ 199 Net gains (losses) on foreign exchange risk management contracts not designated as hedges 558 216 (8 ) (43 ) (24 ) (194 ) Net gains (losses) $ (16 ) $ (53 ) $ (41 ) $ (1 ) $ — $ 5 In addition to the amounts in this table, the Company recorded a $143 million foreign currency translation loss on net monetary assets denominated in Venezuelan BsF in fiscal 2014 that was reported in "Other expense, net" (see Note 4 to the Consolidated Financial Statements).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and fair value of these commodity forward contracts at October 3, 2015 and September 27, 2014 were not material. The related gains and losses recognized in earnings were not material for fiscal years 2015 , 2014 and 2013 . Risk Management – Other Derivatives Not Designated as Hedges The Company enters into certain other risk management contracts that are not designated as hedges and do not qualify for hedge accounting. These contracts, which include certain commodity swap contracts, are intended to offset economic exposures of the Company and are carried at market value with any changes in value recorded in earnings. The fair value of these contracts at October 3, 2015 and September 27, 2014 were not material. The related gains and losses recognized in earnings were not material for fiscal years 2015 , 2014 and 2013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7 million and $34 million at October 3, 2015 and September 27, 2014 , respectively.</t>
  </si>
  <si>
    <t>Restructuring and Impairment Charges</t>
  </si>
  <si>
    <t>Restructuring and Related Activities [Abstract]</t>
  </si>
  <si>
    <t>Restructuring and Impairment Charges The Company recorded $53 million , $140 million and $214 million of restructuring and impairment charges in fiscal years 2015 , 2014 and 2013 , respectively. Charges in fiscal 2015 were primarily due to a contract termination and severance. Charges in fiscal 2014 were primarily due to severance and radio FCC license impairments. Charges in fiscal 2013 were due to severance, contract and lease termination costs and intangible and other asset impairments.</t>
  </si>
  <si>
    <t>New Accounting Pronouncements New Accounting Pronouncements</t>
  </si>
  <si>
    <t>New Accounting Pronouncements and Changes in Accounting Principles [Abstract]</t>
  </si>
  <si>
    <t>New Accounting Pronouncements [Text Block]</t>
  </si>
  <si>
    <t>New Accounting Pronouncements Revenue from Contracts with Customers In May 2014, the Financial Accounting Standards Board (FASB) issued guidance that replaces the existing accounting standards for revenue recognition. The guidance provides a five step framework to recognize revenue to depict the transfer of goods or services to customers in an amount that reflects the consideration it expects to be entitled to receive in exchange for those goods or services. Subsequently, the FASB has issued exposure drafts to amend certain aspects of the guidance, including revenue recognition associated with the licensing of intellectual property. The guidance is effective beginning the first quarter of the Company’s 2019 fiscal year (with early adoption permitted beginning fiscal year 2018). The guidance may be adopted either by restating all years presented in the Company’s financial statements or by recording the impact of adoption as an adjustment to retained earnings at the beginning of the year of adoption. The Company is assessing the potential impact this guidance will have on its financial statements. Consolidations In February 2015, the FASB issued guidance that amends the existing accounting standards for consolidation under the variable interest entity and voting interest entity models. The new guidance changes the analysis for determining whether a fee paid to a decision maker or service provider is a variable interest. The Company adopted the provisions of this guidance in the fourth quarter of fiscal 2015. The adoption did not have a material impact on the Company’s financial statements.</t>
  </si>
  <si>
    <t>QUARTERLY FINANCIAL SUMMARY</t>
  </si>
  <si>
    <t>Quarterly Financial Information Disclosure [Abstract]</t>
  </si>
  <si>
    <t>QUARTERLY FINANCIAL SUMMARY (in millions, except per share data) (unaudited) Q1 (1) Q2 (2) Q3 Q4 (3) 2015 Revenues $ 13,391 $ 12,461 $ 13,101 $ 13,512 Segment operating income (4) 3,545 3,482 4,120 3,534 Net income 2,244 2,228 2,639 1,741 Net income attributable to Disney 2,182 2,108 2,483 1,609 Earnings per share: Diluted $ 1.27 $ 1.23 $ 1.45 $ 0.95 Basic 1.28 1.24 1.46 0.96 2014 Revenues $ 12,309 $ 11,649 $ 12,466 $ 12,389 Segment operating income (4) 3,020 3,353 3,857 2,775 Net income 1,904 2,056 2,419 1,625 Net income attributable to Disney 1,840 1,917 2,245 1,499 Earnings per share: Diluted $ 1.03 $ 1.08 $ 1.28 $ 0.86 Basic 1.04 1.10 1.30 0.87 (1) The first quarter of fiscal 2014 included restructuring and impairment charges, which had an adverse impact of $0.01 on diluted earnings per share. (2) The second quarter of fiscal 2014 included a loss from Venezuelan foreign currency translation ( $0.05 per diluted share) and restructuring and impairment charges ( $0.02 per diluted share), partially offset by a gain on the sale of property ( $0.03 per diluted share) and income related to a portion of a settlement of an affiliate contract dispute ( $0.01 per diluted share). These items had a net adverse impact of $0.03 on diluted earnings per share. (3) Results for the fourth quarter of fiscal 2015 included a non-cash charge in connection with the write-off of a deferred tax asset as a result of the Disneyland Paris recapitalization ( $0.24 per diluted share) and restructuring and impairment charges ( $0.02 per diluted share), which collectively resulted in a net adverse impact of $0.25 per diluted share. The fourth quarter of fiscal 2014 included restructuring and impairment charges, which had an adverse impact of $0.03 on diluted earnings per share. (4) Segment operating results reflect earnings before corporate and unallocated shared expenses, restructuring and impairment charges, other expense, interest income/(expense), income taxes and noncontrolling interests. Segment operating income includes equity in the income of investees.</t>
  </si>
  <si>
    <t>Summary of Significant Accounting Policies (Policies)</t>
  </si>
  <si>
    <t>Principles of Consolidation</t>
  </si>
  <si>
    <t>Principles of Consolidation The consolidated financial statements of the Company include the accounts of The Walt Disney Company and its majority-owned and controlled subsidiaries. Intercompany accounts and transactions have been eliminated in consolidation.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t>
  </si>
  <si>
    <t>Reporting Period</t>
  </si>
  <si>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4 and 2013 were fifty-two week years. Fiscal 2015 is a fifty-three week year, which began on September 28, 2014 and ended on October 3, 2015.</t>
  </si>
  <si>
    <t>Reclassifications</t>
  </si>
  <si>
    <t>Reclassifications Certain reclassifications have been made in the fiscal 2014 and fiscal 2013 financial statements and notes to conform to the fiscal 2015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si>
  <si>
    <t>Revenues and Costs from Services and Products</t>
  </si>
  <si>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in our consumer products and publishing businesses Significant operating costs related to the sale of services include: • Amortization of programming, production, participations and residuals costs • Distribution costs • Operating labor • Facilities and infrastructure costs Significant tangible product revenues include: • The sale of food, beverage and merchandise at our retail locations • The sale of DVDs, Blu-ray discs and video game discs and accessories • The sale of books and magazines Significant operating costs related to the sale of tangible products include: • Costs of goods sold • Amortization of programming, production, participations and residuals costs • Distribution costs • Operating labor • Retail occupancy costs • Game development costs</t>
  </si>
  <si>
    <t>Revenue Recognition</t>
  </si>
  <si>
    <t>Revenue Recognition Television advertising revenues are recognized when commercials are aired. Revenues from television subscription services related to the Company’s primary cable programming services are recognized as services are provided. Revenues from advance theme park ticket sales are recognized when the tickets are used. Revenues from expiring multi-use tickets are recognized ratably over the estimated usage period. For non-expiring, multi-day tickets, revenues are recognized over a five -year time period based on estimated usage. The estimated usage periods are derived from historical usage patterns. Revenues from the theatrical distribution of motion pictures are recognized when motion pictures are exhibited. Revenues from home entertainment and video game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are recognized when advertisements are viewed online. Taxes collected from customers and remitted to governmental authorities are presented in the Consolidated Statements of Income on a net basis.</t>
  </si>
  <si>
    <t>Allowance for Doubtful Accounts</t>
  </si>
  <si>
    <t>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si>
  <si>
    <t>Advertising Expense</t>
  </si>
  <si>
    <t>Advertising Expense Advertising costs are expensed as incurred. Advertising expense for fiscal years 2015 , 2014 and 2013 was $2.6 billion , $2.8 billion and $2.6 billion , respectively.</t>
  </si>
  <si>
    <t>Cash and Cash Equivalents</t>
  </si>
  <si>
    <t>Cash and Cash Equivalents Cash and cash equivalents consist of cash on hand and marketable securities with original maturities of three months or less.</t>
  </si>
  <si>
    <t>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 than temporary. If the decline in fair value is determined to be other than temporary, the cost basis of the investment is written down to fair value.</t>
  </si>
  <si>
    <t>Translation Policy</t>
  </si>
  <si>
    <t>Translation Policy The U.S. dollar is the functional currency for the majority of our international operations. The local currency is the functional currency for the International Theme Parks, international locations of The Disney Stores, our UTV businesses in India, our English language learning centers in China and certain international equity method investment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t>
  </si>
  <si>
    <t>Inventories Inventory primarily includes vacation timeshare units, merchandise, materials and supplies. Carrying amounts of vacation ownership units are recorded at the lower of cost or net realizable value. Carrying amounts of merchandise, materials and supplies inventories are generally determined on a moving average cost basis and are recorded at the lower of cost or market.</t>
  </si>
  <si>
    <t>Film and Television Costs</t>
  </si>
  <si>
    <t>Film and Television Costs Film and television costs include capitalizable production costs, production overhead, interest, development costs and acquired production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or have not been set for production within three years are generally written off.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using a daypart methodology. A daypart is defined as an aggregation of programs broadcast during a particular time of day or programs of a similar type. The Company’s dayparts are: primetime, daytime, late night, news and sports (includes broadcast and cable). The net realizable values of other cable programming assets are reviewed on an aggregated basis for each cable network.</t>
  </si>
  <si>
    <t>Internal-Use Software Costs</t>
  </si>
  <si>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3, 2015 and September 27, 2014 , capitalized software costs, net of accumulated depreciation, totaled $753 million and $761 million , respectively. The capitalized costs are amortized on a straight-line basis over the estimated useful life of the software, ranging from 3 - 10 years.</t>
  </si>
  <si>
    <t>Software Product Development Costs</t>
  </si>
  <si>
    <t>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t>
  </si>
  <si>
    <t>Parks, Resorts and Other Property</t>
  </si>
  <si>
    <t>Parks, Resorts and Other Property Parks, resorts and other property are carried at historical cost. 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t>
  </si>
  <si>
    <t>Goodwill, Other Intangible Assets and Long-Lived Assets</t>
  </si>
  <si>
    <t>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o determine the fair value of our reporting units, we generally use a present value technique (discounted cash flow)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These amounts are not necessarily the same as those included in segment operating result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against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tangible assets, investments and long-lived assets for impairment and recorded non-cash impairment charges of $10 million , $46 million and $5 million in fiscal years 2015, 2014 and 2013, respectively. The fiscal 2014 impairment charges related to radio FCC licenses held by businesses in the Media Networks segment. The fair values of the radio FCC licenses were derived from market transactions. These impairment charges were recorded in “Restructuring and impairment charges” in the Consolidated Statements of Income. The Company expects its aggregate annual amortization expense for existing amortizable intangible assets for fiscal years 2016 through 2020 to be as follows: 2016 $ 209 2017 197 2018 192 2019 187 2020 181</t>
  </si>
  <si>
    <t>Risk Management Contracts</t>
  </si>
  <si>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t>
  </si>
  <si>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si>
  <si>
    <t>Earnings Per Share</t>
  </si>
  <si>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5 2014 2013 Weighted average number of common and common equivalent shares outstanding (basic) 1,694 1,740 1,792 Weighted average dilutive impact of Awards 15 19 21 Weighted average number of common and common equivalent shares outstanding (diluted) 1,709 1,759 1,813 Awards excluded from diluted earnings per share 3 6 2</t>
  </si>
  <si>
    <t>Description of the Business and Segment Information (Tables)</t>
  </si>
  <si>
    <t>Equity in Income of Investees by Segment</t>
  </si>
  <si>
    <t>Equity in the income of investees included in segment operating results is as follows: 2015 2014 2013 Media Networks Cable Networks $ 896 $ 895 $ 788 Broadcasting (82 ) (39 ) (46 ) Parks and Resorts — (2 ) — Equity in the income of investees included in segment operating income $ 814 $ 854 $ 742</t>
  </si>
  <si>
    <t>Financial Information by Operating Segments</t>
  </si>
  <si>
    <t xml:space="preserve"> 2015 2014 2013 Revenues Media Networks $ 23,264 $ 21,152 $ 20,356 Parks and Resorts 16,162 15,099 14,087 Studio Entertainment Third parties 6,838 6,988 5,721 Intersegment 528 290 258 7,366 7,278 5,979 Consumer Products Third parties 5,027 4,274 3,811 Intersegment (528 ) (289 ) (256 ) 4,499 3,985 3,555 Interactive Third parties 1,174 1,300 1,066 Intersegment — (1 ) (2 ) 1,174 1,299 1,064 Total consolidated revenues $ 52,465 $ 48,813 $ 45,041 Segment operating income (loss) Media Networks $ 7,793 $ 7,321 $ 6,818 Parks and Resorts 3,031 2,663 2,220 Studio Entertainment 1,973 1,549 661 Consumer Products 1,752 1,356 1,112 Interactive 132 116 (87 ) Total segment operating income $ 14,681 $ 13,005 $ 10,724 Reconciliation of segment operating income to income before income taxes Segment operating income $ 14,681 $ 13,005 $ 10,724 Corporate and unallocated shared expenses (643 ) (611 ) (531 ) Restructuring and impairment charges (53 ) (140 ) (214 ) Other expense, net — (31 ) (69 ) Interest income/(expense), net (117 ) 23 (235 ) Hulu Equity Redemption charge — — (55 ) Income before income taxes $ 13,868 $ 12,246 $ 9,620 Capital expenditures Media Networks Cable Networks $ 127 $ 172 $ 176 Broadcasting 71 88 87 Parks and Resorts Domestic 1,457 1,184 1,140 International 2,147 1,504 970 Studio Entertainment 107 63 78 Consumer Products 76 43 45 Interactive 11 5 13 Corporate 269 252 287 Total capital expenditures $ 4,265 $ 3,311 $ 2,796 2015 2014 2013 Depreciation expense Media Networks $ 245 $ 238 $ 238 Parks and Resorts Domestic 1,169 1,117 1,041 International 345 353 327 Studio Entertainment 55 48 54 Consumer Products 57 59 57 Interactive 12 10 20 Corporate 249 239 220 Total depreciation expense $ 2,132 $ 2,064 $ 1,957 Amortization of intangible assets Media Networks $ 21 $ 12 $ 13 Parks and Resorts 3 2 2 Studio Entertainment 84 88 107 Consumer Products 102 109 89 Interactive 12 13 24 Corporate — — — Total amortization of intangible assets $ 222 $ 224 $ 235 Identifiable assets (1) Media Networks $ 30,638 $ 29,566 Parks and Resorts 25,510 23,297 Studio Entertainment 15,334 15,162 Consumer Products 7,591 7,526 Interactive 2,087 2,199 Corporate (2) 7,022 6,391 Total consolidated assets $ 88,182 $ 84,141 Supplemental revenue data Affiliate Fees $ 12,029 $ 10,632 $ 10,018 Advertising 8,499 8,094 8,006 Retail merchandise, food and beverage 5,986 5,598 5,185 Theme park admissions 5,483 5,114 4,704 Revenues United States and Canada $ 40,320 $ 36,769 $ 34,021 Europe 6,507 6,505 6,181 Asia Pacific 3,958 3,930 3,333 Latin America and Other 1,680 1,609 1,506 $ 52,465 $ 48,813 $ 45,041 Segment operating income United States and Canada $ 10,820 $ 9,594 $ 7,871 Europe 1,964 1,581 1,361 Asia Pacific 1,365 1,342 1,016 Latin America and Other 532 488 476 $ 14,681 $ 13,005 $ 10,724 2015 2014 Long-lived assets (3) United States and Canada $ 53,976 $ 52,909 Europe 8,254 8,733 Asia Pacific 6,817 5,084 Latin America and Other 182 217 $ 69,229 $ 66,943 (1) Identifiable assets include amounts associated with equity method investments, goodwill and intangible assets. Equity method investments by segment are as follows: 2015 2014 Media Networks $ 2,454 $ 2,321 Parks and Resorts 9 28 Studio Entertainment 2 2 Consumer Products 1 1 Interactive — — Corporate 17 124 $ 2,483 $ 2,476 Goodwill and intangible assets by segment are as follows: 2015 2014 Media Networks $ 18,186 $ 18,270 Parks and Resorts 376 379 Studio Entertainment 8,538 8,679 Consumer Products 6,118 6,187 Interactive 1,650 1,670 Corporate 130 130 $ 34,998 $ 35,315 (2) Primarily fixed assets, cash and cash equivalents, deferred tax assets and investments (3) Long-lived assets are total assets less the following: current assets, long-term receivables, deferred taxes, financial investments and derivatives</t>
  </si>
  <si>
    <t>Summary of Significant Accounting Policies (Tables)</t>
  </si>
  <si>
    <t>Depreciation Computed on Straight-Line Method Over Estimated Useful Lives</t>
  </si>
  <si>
    <t>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t>
  </si>
  <si>
    <t>Expected Aggregate Annual Amortization Expense for Existing Amortizable Intangible Assets</t>
  </si>
  <si>
    <t>The Company expects its aggregate annual amortization expense for existing amortizable intangible assets for fiscal years 2016 through 2020 to be as follows: 2016 $ 209 2017 197 2018 192 2019 187 2020 181</t>
  </si>
  <si>
    <t>Reconciliation of Weighted Average Number of Common and Common Equivalent Shares Outstanding and Number of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2015 2014 2013 Weighted average number of common and common equivalent shares outstanding (basic) 1,694 1,740 1,792 Weighted average dilutive impact of Awards 15 19 21 Weighted average number of common and common equivalent shares outstanding (diluted) 1,709 1,759 1,813 Awards excluded from diluted earnings per share 3 6 2</t>
  </si>
  <si>
    <t>Acquisitions (Tables)</t>
  </si>
  <si>
    <t>Business Acquisition [Line Items]</t>
  </si>
  <si>
    <t>Changes in Carrying Amount of Goodwill</t>
  </si>
  <si>
    <t>The changes in the carrying amount of goodwill for the years ended October 3, 2015 and September 27, 2014 are as follows: Media Networks Parks and Resorts Studio Entertainment Consumer Products Interactive Total Balance at Sept. 28, 2013 $ 16,071 $ 253 $ 6,591 $ 2,942 $ 1,467 $ 27,324 Acquisitions 270 15 219 4 39 547 Dispositions — — — — — — Other, net (1) 37 23 46 21 (117 ) 10 Balance at Sept. 27, 2014 $ 16,378 $ 291 $ 6,856 $ 2,967 $ 1,389 $ 27,881 Acquisitions 3 — 2 — — 5 Dispositions — — — (1 ) — (1 ) Other, net (27 ) — (22 ) — (10 ) (59 ) Balance at Oct. 3, 2015 $ 16,354 $ 291 $ 6,836 $ 2,966 $ 1,379 $ 27,826 (1) Includes the reallocation of $120 million of goodwill from the Interactive segment to other operating segments as a result of restructuring the Interactive segment.</t>
  </si>
  <si>
    <t>Lucasfilm</t>
  </si>
  <si>
    <t>Allocation of Purchase Price</t>
  </si>
  <si>
    <t>The following table summarizes our allocation of the purchase price to the tangible and identifiable intangible assets acquired and liabilities assumed. The excess of the purchase price over those fair values and the related deferred income tax liability was allocated to goodwill, which is not deductible for tax purposes. (in billions) Estimated Fair Value Intangible assets $ 2.6 Goodwill 2.3 Deferred income tax liability (0.8 ) $ 4.1</t>
  </si>
  <si>
    <t>Dispositions and Other Income/(Expense) (Tables)</t>
  </si>
  <si>
    <t>Other expense, net is as follows: 2015 2014 2013 Venezuelan foreign currency translation loss $ — $ (143 ) $ — Celador litigation charge — — (321 ) Gain on sale of equity interest in ESS — — 219 Gain on sale of property and other — 112 33 Other expense, net $ — $ (31 ) $ (69 )</t>
  </si>
  <si>
    <t>Investments (Tables)</t>
  </si>
  <si>
    <t>Investments consist of the following: October 3, September 27, Investments, equity basis $ 2,483 $ 2,476 Investments, other 160 220 $ 2,643 $ 2,696</t>
  </si>
  <si>
    <t>Combined Financial Information for Equity Investments</t>
  </si>
  <si>
    <t>A summary of combined financial information for equity investments, which primarily includes media investments such as A&amp;E, CTV Specialty Television, Inc., Hulu and Seven TV, is as follows: 2015 2014 2013 Results of Operations: Revenues $ 6,561 $ 6,573 $ 6,231 Net income $ 1,912 $ 2,003 $ 1,470 October 3, September 27, September 28, Balance Sheet Current assets $ 3,676 $ 2,640 $ 2,662 Non-current assets 6,429 6,294 5,495 $ 10,105 $ 8,934 $ 8,157 Current liabilities $ 1,614 $ 1,504 $ 1,357 Non-current liabilities 4,128 3,298 3,368 Shareholders’ equity 4,363 4,132 3,432 $ 10,105 $ 8,934 $ 8,157</t>
  </si>
  <si>
    <t>International Theme Park Investments (Tables)</t>
  </si>
  <si>
    <t>Consolidating Balance Sheets</t>
  </si>
  <si>
    <t>Impact of Consolidating Financial Statements of International Theme Parks</t>
  </si>
  <si>
    <t>The following tables present summarized balance sheet information for the Company as of October 3, 2015 and September 27, 2014 , reflecting the impact of consolidating the International Theme Parks balance sheets. As of October 3, 2015 Before International Theme Parks Consolidation International Theme Parks and Adjustments Total Cash and cash equivalents $ 3,488 $ 781 $ 4,269 Other current assets 12,237 252 12,489 Total current assets 15,725 1,033 16,758 Investments/Advances 7,505 (4,862 ) 2,643 Parks, resorts and other property 17,431 7,748 25,179 Other assets 43,540 62 43,602 Total assets $ 84,201 $ 3,981 $ 88,182 Current portion of borrowings $ 4,562 $ 1 $ 4,563 Other current liabilities 11,331 440 11,771 Total current liabilities 15,893 441 16,334 Borrowings 12,454 319 12,773 Deferred income taxes and other long-term liabilities 10,225 195 10,420 Equity 45,629 3,026 48,655 Total liabilities and equity $ 84,201 $ 3,981 $ 88,182 As of September 27, 2014 Before International Theme Parks Consolidation International Theme Parks and Adjustments Total Cash and cash equivalents $ 2,645 $ 776 $ 3,421 Other current assets 11,445 303 11,748 Total current assets 14,090 1,079 15,169 Investments/Advances 6,627 (3,931 ) 2,696 Parks, resorts and other property 17,081 6,251 23,332 Other assets 42,920 24 42,944 Total assets $ 80,718 $ 3,423 $ 84,141 Current portion of borrowings $ 2,164 $ — $ 2,164 Other current liabilities 10,318 810 11,128 Total current liabilities 12,482 810 13,292 Borrowings 12,378 253 12,631 Deferred income taxes and other long-term liabilities 9,859 181 10,040 Equity 45,999 2,179 48,178 Total liabilities and equity $ 80,718 $ 3,423 $ 84,141</t>
  </si>
  <si>
    <t>Consolidating Income Statements</t>
  </si>
  <si>
    <t xml:space="preserve">The following table presents summarized income statement information of the Company for the year ended October 3, 2015 , reflecting the impact of consolidating the International Theme Parks income statements. Before International Theme Parks Consolidation (1) International Theme Parks and Adjustments Total Revenues $ 50,280 $ 2,185 $ 52,465 Cost and expenses (36,951 ) (2,290 ) (39,241 ) Restructuring and impairment charges (53 ) — (53 ) Other expense, net (31 ) 31 — Interest income/(expense), net (56 ) (61 ) (117 ) Equity in the income of investees 742 72 814 Income before income taxes 13,931 (63 ) 13,868 Income taxes (5,002 ) (14 ) (5,016 ) Net income $ 8,929 $ (77 ) $ 8,852 (1) In fiscal 2015, royalty and management fees from the International Theme Parks totaling $60 million are included in Revenues, and our share of the net income/(loss) of the International Theme Parks is included in Equity in the income of investees. </t>
  </si>
  <si>
    <t>Cash Flow Statements</t>
  </si>
  <si>
    <t>The following table presents summarized cash flow statement information of the Company for the year ended October 3, 2015 , reflecting the impact of consolidating the International Theme Parks cash flow statements. Before International Theme Parks Consolidation International Theme Parks and Adjustments Total Cash provided by operations $ 10,742 $ 167 $ 10,909 Investments in parks, resorts and other property (2,118 ) (2,147 ) (4,265 ) Cash (used in)/provided by other investing activities (855 ) 875 20 Cash (used in)/provided by financing activities (6,642 ) 1,128 (5,514 ) Impact of exchange rates on cash and cash equivalents (284 ) (18 ) (302 ) Change in cash and cash equivalents 843 5 848 Cash and cash equivalents, beginning of year 2,645 776 3,421 Cash and cash equivalents, end of year $ 3,488 $ 781 $ 4,269</t>
  </si>
  <si>
    <t>Film and Television Costs and Advances (Tables)</t>
  </si>
  <si>
    <t>Film and television costs and advances are as follows: October 3, 2015 September 27, 2014 Theatrical film costs Released, less amortization $ 1,445 $ 1,371 Completed, not released — 42 In-process 2,499 2,023 In development or pre-production 304 299 4,248 3,735 Television costs Released, less amortization 895 609 Completed, not released 395 319 In-process 352 227 In development or pre-production 10 11 1,652 1,166 Television programming rights and advances 1,453 1,485 7,353 6,386 Less current portion 1,170 1,061 Non-current portion $ 6,183 $ 5,325</t>
  </si>
  <si>
    <t>Borrowings (Tables)</t>
  </si>
  <si>
    <t>Borrowings including Impact of Interest Rate Swaps Designated as Hedges</t>
  </si>
  <si>
    <t>The Company’s borrowings at October 3, 2015 and September 27, 2014 , including the impact of interest rate and cross-currency swaps, are summarized below: 2015 2015 2014 Stated Interest Rate (1) Pay Floating Interest rate and Cross- Currency Swaps (2) Effective Interest Rate (3) Swap Maturities Commercial paper $ 2,430 $ 50 — $ — 0.19 % U.S. medium-term notes (4) 13,873 13,668 2.95 % 6,425 2.31 % 2016-2023 Foreign currency denominated debt 447 530 4.94 % 249 4.74 % 2017 Capital Cities/ABC debt 108 110 8.75 % — 6.01 % Other (5) 159 184 — 17,017 14,542 2.62 % 6,674 2.10 % International Theme Parks borrowings 319 253 3.30 % — 3.41 % Total borrowings 17,336 14,795 2.63 % 6,674 2.12 % Less current portion 4,563 2,164 1.39 % 1,250 0.73 % Total long-term borrowings $ 12,773 $ 12,631 $ 5,424 (1) The stated interest rate represents the weighted-average coupon rate for each category of borrowings. For floating rate borrowings, interest rates are the rates in effect at October 3, 2015 ; these rates are not necessarily an indication of future interest rates. (2) Amounts represent notional values of interest rate and cross-currency swaps outstanding as of October 3, 2015 . (3) The effective interest rate includes the impact of existing and terminated interest rate and cross-currency swaps, purchase accounting adjustments and debt issuance discounts and costs. (4) Includes debt issuance costs totaling $46 million and $45 million at October 3, 2015 and September 27, 2014, respectively. (5) Includes market value adjustments for debt with qualifying hedges totaling $131 million and $74 million at October 3, 2015 and September 27, 2014 , respectively.</t>
  </si>
  <si>
    <t>Schedule of Commercial Paper</t>
  </si>
  <si>
    <t>At October 3, 2015 and September 27, 2014, the Company had $2,430 million and $50 million , respectively, of commercial paper borrowings outstanding and had bank facilities with a syndicate of lenders to support commercial paper borrowings as follows: Committed Capacity Capacity Used Unused Capacity Facility expiring March 2016 $ 1,500 $ — $ 1,500 Facility expiring June 2017 2,250 — 2,250 Facility expiring March 2019 2,250 — 2,250 Total $ 6,000 $ — $ 6,000</t>
  </si>
  <si>
    <t>Commercial Paper Activity</t>
  </si>
  <si>
    <t>Commercial paper activity is as follows: Commercial paper with original maturities less than three months, net (1) Commercial paper with original maturities greater than three months Total Balance at Sept 28, 2013 $ — $ — $ — Additions 50 2,600 2,650 Payments — (2,600 ) (2,600 ) Other Activity — — — Balance at Sept 27, 2014 $ 50 $ — $ 50 Additions 2,277 3,019 5,296 Payments — (2,920 ) (2,920 ) Other Activity 3 1 4 Balance at Oct 3, 2015 $ 2,330 $ 100 $ 2,430 (1) Borrowings and reductions of borrowings are reported net.</t>
  </si>
  <si>
    <t>Total Borrowings Excluding Market Value Adjustments, Scheduled Maturities</t>
  </si>
  <si>
    <t>Total borrowings, excluding market value adjustments and debt issuance costs, have the following scheduled maturities: Before International Theme Parks Consolidation International Theme Parks Total 2016 $ 4,526 $ 24 $ 4,550 2017 2,097 24 2,121 2018 1,800 25 1,825 2019 1,501 30 1,531 2020 860 32 892 Thereafter 6,148 184 6,332 $ 16,932 $ 319 $ 17,251</t>
  </si>
  <si>
    <t>Income Taxes (Tables)</t>
  </si>
  <si>
    <t>Income Before Income Taxes</t>
  </si>
  <si>
    <t xml:space="preserve"> 2015 2014 2013 Income Before Income Taxes Domestic (including U.S. exports) $ 12,825 $ 11,376 $ 8,972 Foreign subsidiaries 1,043 870 648 $ 13,868 $ 12,246 $ 9,620</t>
  </si>
  <si>
    <t>Income Tax Expense / (Benefit)</t>
  </si>
  <si>
    <t>Income Tax Expense/(Benefit) Current Federal $ 4,182 $ 2,932 $ 2,354 State 333 206 98 Foreign (1) 525 600 474 5,040 3,738 2,926 Deferred Federal 82 409 29 State (52 ) 81 61 Foreign (54 ) 14 (32 ) (24 ) 504 58 $ 5,016 $ 4,242 $ 2,984 (1) Includes foreign withholding taxes</t>
  </si>
  <si>
    <t>Deferred Tax Assets and Liabilities</t>
  </si>
  <si>
    <t xml:space="preserve"> October 3, 2015 September 27, 2014 Components of Deferred Tax Assets and Liabilities Deferred tax assets Accrued liabilities $ (2,244 ) $ (2,171 ) Foreign subsidiaries — (742 ) Net operating losses and tax credit carryforwards (1,396 ) (973 ) Other (945 ) (342 ) Total deferred tax assets (4,585 ) (4,228 ) Deferred tax liabilities Depreciable, amortizable and other property 5,260 6,183 Foreign subsidiaries 583 — Licensing revenues 396 351 Other 297 223 Total deferred tax liabilities 6,536 6,757 Net deferred tax liability before valuation allowance 1,951 2,529 Valuation allowance 1,288 1,045 Net deferred tax liability $ 3,239 $ 3,574</t>
  </si>
  <si>
    <t>Reconciliation of Effective Income Tax Rate to Federal Rate</t>
  </si>
  <si>
    <t>A reconciliation of the effective income tax rate to the federal rate is as follows: 2015 2014 2013 Federal income tax rate 35.0 % 35.0 % 35.0 % State taxes, net of federal benefit 1.9 2.0 1.8 Domestic production activity deduction (1.9 ) (2.1 ) (2.5 ) Earnings in jurisdictions taxed at rates different from the statutory U.S. federal rate (1.5 ) (0.7 ) (1.9 ) Disneyland Paris recapitalization 2.9 — — Other, including tax reserves and related interest (0.2 ) 0.4 (1.4 ) 36.2 % 34.6 % 31.0 %</t>
  </si>
  <si>
    <t>Reconciliation of Beginning and Ending Amount of Gross Unrecognized Tax Benefits, Excluding Related Accrual for Interest</t>
  </si>
  <si>
    <t>A reconciliation of the beginning and ending amount of gross unrecognized tax benefits, excluding the related accrual for interest, is as follows: 2015 2014 2013 Balance at the beginning of the year $ 803 $ 1,120 $ 668 Increases for current year tax positions 98 51 222 Increases for prior year tax positions 280 133 365 Decreases in prior year tax positions (193 ) (487 ) (9 ) Settlements with taxing authorities (76 ) (14 ) (126 ) Balance at the end of the year $ 912 $ 803 $ 1,120</t>
  </si>
  <si>
    <t>Pension and Other Benefit Programs (Tables)</t>
  </si>
  <si>
    <t>Benefit Obligations, Assets, Funded Status and Balance Sheet Impacts Associated with Pension and Postretirement Medical Benefit Plans based upon Actuarial Valuations</t>
  </si>
  <si>
    <t>The following chart summarizes the benefit obligations, assets, funded status and balance sheet impacts associated with the defined benefit pension and postretirement medical benefit plans: Pension Plans Postretirement Medical Plans October 3, 2015 September 27, 2014 October 3, 2015 September 27, Projected benefit obligations Beginning obligations $ (12,190 ) $ (10,066 ) $ (1,567 ) $ (1,325 ) Service cost (332 ) (277 ) (14 ) (10 ) Interest cost (521 ) (488 ) (68 ) (65 ) Actuarial gain / (loss) (176 ) (1,643 ) 33 (202 ) Plan amendments and other 28 (22 ) (9 ) (9 ) Benefits paid (1) 812 306 35 44 Ending obligations $ (12,379 ) $ (12,190 ) $ (1,590 ) $ (1,567 ) Fair value of plans’ assets Beginning fair value $ 9,765 $ 8,965 $ 538 $ 508 Actual return on plan assets 163 883 9 49 Contributions 337 258 48 17 Benefits paid (1) (812 ) (306 ) (35 ) (44 ) Expenses and other (38 ) (35 ) 8 8 Ending fair value $ 9,415 $ 9,765 $ 568 $ 538 Underfunded status of the plans $ (2,964 ) $ (2,425 ) $ (1,022 ) $ (1,029 ) Amounts recognized in the balance sheet Non-current assets $ 3 $ 70 $ — $ — Current liabilities (36 ) (29 ) (13 ) (14 ) Non-current liabilities (2,931 ) (2,466 ) (1,009 ) (1,015 ) $ (2,964 ) $ (2,425 ) $ (1,022 ) $ (1,029 ) (1) Fiscal 2015 pension plans include $340 million of payments under a plan offered for a limited time to certain former employees who have vested benefits in our qualified defined benefit pension plans. These employees elected to receive an immediate lump-sum distribution in lieu of benefits they would have received following their retirement.</t>
  </si>
  <si>
    <t>Net Periodic Benefit Cost</t>
  </si>
  <si>
    <t>The components of net periodic benefit cost are as follows: Pension Plans Postretirement Medical Plans 2015 2014 2013 2015 2014 2013 Service costs $ 332 $ 277 $ 349 $ 14 $ 10 $ 18 Interest costs 521 488 433 68 65 66 Expected return on plan assets (711 ) (645 ) (604 ) (39 ) (36 ) (30 ) Amortization of prior year service costs 16 14 10 (1 ) (2 ) (2 ) Recognized net actuarial loss / (gain) 247 145 418 10 (7 ) 40 Net periodic benefit cost $ 405 $ 279 $ 606 $ 52 $ 30 $ 92</t>
  </si>
  <si>
    <t>Key Assumptions</t>
  </si>
  <si>
    <t>Key assumptions are as follows: Pension Plans Postretirement Medical Plans 2015 2014 2013 2015 2014 2013 Discount rate 4.47 % 4.40 % 5.00 % 4.47 % 4.40 % 5.00 % Rate of return on plan assets 7.50 % 7.50 % 7.50 % 7.50 % 7.50 % 7.50 % Rate of salary increase 4.00 % 4.00 % 4.00 % n/a n/a n/a Year 1 increase in cost of benefits n/a n/a n/a 7.00 % 7.00 % 7.25 % Rate of increase to which the cost of benefits is assumed to decline (the ultimate trend rate) n/a n/a n/a 4.25 % 4.25 % 4.25 % Year that the rate reaches the ultimate trend rate n/a n/a n/a 2029 2028 2027</t>
  </si>
  <si>
    <t>Accumulated Other Comprehensive Loss, Before Tax, Not yet Recognized in Net Periodic Benefit Cost</t>
  </si>
  <si>
    <t>AOCI, before tax, as of October 3, 2015 consists of the following amounts that have not yet been recognized in net periodic benefit cost: Pension Plans Postretirement Medical Plans Total Prior service (cost) / credit $ (68 ) $ 1 $ (67 ) Net actuarial loss (3,759 ) (115 ) (3,874 ) Total amounts included in AOCI (3,827 ) (114 ) (3,941 ) Prepaid / (accrued) pension cost 863 (908 ) (45 ) Net balance sheet liability $ (2,964 ) $ (1,022 ) $ (3,986 )</t>
  </si>
  <si>
    <t>Amounts included in Accumulated Other Comprehensive Loss, Before Tax, Expected to be Recognized as Components of Net Periodic Benefit Cost</t>
  </si>
  <si>
    <t>Amounts included in AOCI, before tax, as of October 3, 2015 that are expected to be recognized as components of net periodic benefit cost during fiscal 2016 are: Pension Plans Postretirement Medical Plans Total Prior service (cost) / credit $ (14 ) $ 1 $ (13 ) Net actuarial loss (242 ) (8 ) (250 ) Total $ (256 ) $ (7 ) $ (263 )</t>
  </si>
  <si>
    <t>Plan Assets Investment Policy Ranges for Major Asset Classes</t>
  </si>
  <si>
    <t>The investment policy ranges for the major asset classes are as follows: Asset Class Minimum Maximum Equity investments 30 % 60 % Fixed income investments 20 % 40 % Alternative investments 10 % 30 % Cash &amp; money market funds — % 10 %</t>
  </si>
  <si>
    <t>Defined Benefit Plan Assets Measured at Fair Value</t>
  </si>
  <si>
    <t>The Company’s defined benefit plan assets are summarized by level in the following tables: As of October 3, 2015 Description Level 1 Level 2 Level 3 Total Plan Asset Mix Cash &amp; money market funds $ 56 $ 1,036 $ — $ 1,092 11 % Common and preferred stocks (1) 2,000 883 — 2,883 29 % Mutual funds 476 215 — 691 7 % Common collective funds 13 476 — 489 5 % Government and federal agency bonds, notes and MBS 1,090 483 — 1,573 16 % Corporate bonds — 671 — 671 7 % Mortgage- and asset-backed securities — 137 — 137 1 % Alternative investments 80 952 1,200 2,232 22 % Derivatives and other, net 212 3 — 215 2 % Total $ 3,927 $ 4,856 $ 1,200 $ 9,983 100 % As of September 27, 2014 Description Level 1 Level 2 Level 3 Total Plan Asset Mix Cash &amp; money market funds $ 133 $ 1,099 $ — $ 1,232 12 % Common and preferred stocks (1) 2,800 656 — 3,456 34 % Mutual funds 415 295 — 710 7 % Common collective funds 18 421 — 439 4 % Government and federal agency bonds, notes and MBS 993 616 — 1,609 16 % Corporate bonds — 694 — 694 7 % Mortgage- and asset-backed securities — 162 — 162 2 % Alternative investments 90 515 1,266 1,871 18 % Derivatives and other, net 121 9 — 130 1 % Total $ 4,570 $ 4,467 $ 1,266 $ 10,303 100 % (1) Includes 2.8 million shares of Company common stock valued at $290 million ( 3% of total plan assets) and 2.9 million shares valued at $255 million ( 2% of total plan assets) at October 3, 2015 and September 27, 2014 , respectively.</t>
  </si>
  <si>
    <t>Changes in Level 3 Assets</t>
  </si>
  <si>
    <t>Changes in Level 3 assets are as follows: Year Ended October 3, 2015 September 27, 2014 Balance, beginning of year $ 1,266 $ 1,278 Additions 168 169 Distributions (332 ) (344 ) Gain / (Loss) 98 163 Balance, end of year $ 1,200 $ 1,266</t>
  </si>
  <si>
    <t>Estimated Future Benefit Payments</t>
  </si>
  <si>
    <t>The following table presents estimated future benefit payments for the next ten fiscal years: Pension Plans Postretirement Medical Plans (1) 2016 $ 439 $ 44 2017 441 47 2018 470 51 2019 501 56 2020 534 60 2021 – 2025 3,183 368 (1) Estimated future benefit payments are net of expected Medicare subsidy receipts of $68 million</t>
  </si>
  <si>
    <t>Long Term Rates of Return by Asset Class</t>
  </si>
  <si>
    <t>The following long-term rates of return by asset class were considered in setting the long-term rate of return on plan assets assumption: Equity Securities 7 % to 11 % Debt Securities 3 % to 5 % Alternative Investments 8 % to 12 %</t>
  </si>
  <si>
    <t>One Percentage Point (ppt) Change on Projected Benefit Obligations</t>
  </si>
  <si>
    <t>A one percentage point (ppt) change in the key assumptions would have had the following effects on the projected benefit obligations for pension and postretirement medical plans as of October 3, 2015 and on cost for fiscal 2016 : Discount Rate Expected Long-Term Rate of Return On Assets Assumed Healthcare Cost Trend Rate Increase/(decrease) Benefit Expense Projected Benefit Obligations Benefit Expense Net Periodic Postretirement Medical Cost Projected Benefit Obligations 1 ppt decrease $ 230 $ 2,501 $ 105 $ (32 ) $ (217 ) 1 ppt increase (223 ) (2,122 ) (105 ) 29 269</t>
  </si>
  <si>
    <t>Contribution into Multiemployer Pension Plans and Health and Welfare Plans</t>
  </si>
  <si>
    <t>The following table sets forth our contributions to multiemployer pension and health and welfare benefit plans that were expensed during the fiscal years 2015 , 2014 and 2013 , respectively: 2015 2014 2013 Pension plans $ 128 $ 115 $ 97 Health &amp; welfare plans 173 158 147 Total contributions $ 301 $ 273 $ 244</t>
  </si>
  <si>
    <t>Equity (Tables)</t>
  </si>
  <si>
    <t>Dividends Declared [Table Text Block]</t>
  </si>
  <si>
    <t>The Company paid the following dividends in fiscal 2015, 2014 and 2013: Per Share Total Paid Payment Timing Related to Fiscal Period $0.66 $1.1 billion Fourth Quarter of Fiscal 2015 First Half 2015 $1.15 $1.9 billion Second Quarter of Fiscal 2015 2014 $0.86 $1.5 billion Second Quarter of Fiscal 2014 2013 $0.75 $1.3 billion First Quarter of Fiscal 2013 2012</t>
  </si>
  <si>
    <t>Share Repurchases</t>
  </si>
  <si>
    <t>The Company repurchased its common stock in fiscal 2015, 2014 and 2013 as follows: Fiscal year Shares acquired Total paid 2015 60 million $6.1 billion 2014 84 million $6.5 billion 2013 71 million $4.1 billion</t>
  </si>
  <si>
    <t>Changes in Accumulated Other Comprehensive Income (Loss), Net of Tax</t>
  </si>
  <si>
    <t>The following table summarizes the changes in each component of AOCI including our proportional share of equity method investee amounts, net of 37% estimated tax: Market Value Adjustments Unrecognized Pension and Postretirement Medical Expense Foreign Currency Translation and Other AOCI Investments Cash Flow Hedges Balance at Sept. 29, 2012 $ 3 $ (52 ) $ (3,234 ) $ 17 $ (3,266 ) Unrealized gains (losses) arising during the period 117 208 1,668 (117 ) 1,876 Reclassifications of realized net (gains) losses to net income (25 ) (73 ) 295 6 203 Balance at Sept. 28, 2013 95 83 (1,271 ) (94 ) (1,187 ) Unrealized gains (losses) arising during the period 109 169 (1,022 ) 18 (726 ) Reclassifications of realized net (gains) losses to net income (104 ) (48 ) 97 — (55 ) Balance at Sept. 27, 2014 100 204 (2,196 ) (76 ) (1,968 ) Unrealized gains (losses) arising during the period (37 ) 421 (474 ) (195 ) (285 ) Reclassifications of realized net (gains) losses to net income (50 ) (291 ) 173 — (168 ) Balance at Oct. 3, 2015 $ 13 $ 334 $ (2,497 ) $ (271 ) $ (2,421 )</t>
  </si>
  <si>
    <t>Details of AOCI Reclassified to Net Income</t>
  </si>
  <si>
    <t>Details about AOCI components reclassified to net income are as follows: Gains/(losses) in net income: Affected line item in the Consolidated Statements of Income: 2015 2014 2013 Investments, net Interest income/(expense), net $ 79 $ 165 $ 40 Estimated tax Income taxes (29 ) (61 ) (15 ) 50 104 25 Cash flow hedges Primarily revenue 462 76 116 Estimated tax Income taxes (171 ) (28 ) (43 ) 291 48 73 Pension and postretirement medical expense Cost and expenses (274 ) (154 ) (467 ) Estimated tax Income taxes 101 57 172 (173 ) (97 ) (295 ) Foreign currency translation and other Other expense, net — — (10 ) Estimated tax Income taxes — — 4 — — (6 ) Total reclassifications for the period $ 168 $ 55 $ (203 )</t>
  </si>
  <si>
    <t>Equity-Based Compensation (Tables)</t>
  </si>
  <si>
    <t>Contractual Terms for Stock Option Grants</t>
  </si>
  <si>
    <t>The following table summarizes contractual terms for our stock option grants: Grant dates Contractual Term Prior to January 2005 10 years January 2005 through December 2009 7 years After December 2009 10 years</t>
  </si>
  <si>
    <t>Weighted Average Assumptions used in Option-Valuation Model</t>
  </si>
  <si>
    <t>In fiscal years 2015 , 2014 and 2013 , the weighted average assumptions used in the option-valuation model were as follows: 2015 2014 2013 Risk-free interest rate 2.1 % 3.0 % 1.8 % Expected volatility 24 % 25 % 26 % Dividend yield 1.37 % 1.37 % 1.60 % Termination rate 3.2 % 3.2 % 2.7 % Exercise multiple 1.48 1.48 1.41</t>
  </si>
  <si>
    <t>Impact of Stock Options/Rights and Restricted Stock Units on Income</t>
  </si>
  <si>
    <t>The impact of stock options/rights and RSUs on income and cash flows for fiscal years 2015 , 2014 and 2013 , was as follows: 2015 2014 2013 Stock option/rights compensation expense (1) $ 102 $ 102 $ 101 RSU compensation expense 309 312 311 Total equity-based compensation expense (2) 411 414 412 Tax impact (134 ) (139 ) (139 ) Reduction in net income $ 277 $ 275 $ 273 Equity-based compensation expense capitalized during the period $ 57 $ 49 $ 58 Tax benefit reported in cash flow from financing activities $ 313 $ 255 $ 204 (1) Includes stock appreciation rights. (2) Equity-based compensation expense is net of capitalized equity-based compensation and excludes amortization of previously capitalized equity-based compensation costs. Amortization of previously capitalized equity-based compensation totaled $39 million , $68 million and $65 million in fiscal years 2015 , 2014 and 2013 , respectively.</t>
  </si>
  <si>
    <t>Information about Stock Option Transactions</t>
  </si>
  <si>
    <t>The following table summarizes information about stock option transactions (shares in millions): 2015 Shares Weighted Average Exercise Price Outstanding at beginning of year 34 $ 44.23 Awards forfeited (1 ) 59.19 Awards granted 5 92.37 Awards exercised (9 ) 35.84 Awards expired/cancelled — — Outstanding at end of year 29 54.93 Exercisable at end of year 14 $ 40.44</t>
  </si>
  <si>
    <t>Information about Stock Options Vested and Expected to Vest</t>
  </si>
  <si>
    <t>The following tables summarize information about stock options vested and expected to vest at October 3, 2015 (shares in millions): Vested Range of Exercise Prices Number of Options Weighted Average Exercise Price Weighted Average Remaining Years of Contractual Life $ 0 — $ 25 1 $ 19.23 1.0 $ 26 — $ 35 3 29.67 3.0 $ 36 — $ 45 6 39.19 5.8 $ 46 — $ 95 4 56.84 7.5 14 Expected to Vest Range of Exercise Prices Number of Options (1) Weighted Average Exercise Price Weighted Average Remaining Years of Contractual Life $ 0 — $ 40 2 $ 36.45 5.6 $ 41 — $ 60 4 51.13 7.3 $ 61 — $ 90 4 72.80 8.2 $ 91 — $ 115 4 92.38 9.2 14 (1) Number of options expected to vest is total unvested options less estimated forfeitures.</t>
  </si>
  <si>
    <t>Information about Restricted Stock Unit Transactions</t>
  </si>
  <si>
    <t>The following table summarizes information about RSU transactions (shares in millions): 2015 Units Weighted Average Grant-Date Fair Value Unvested at beginning of year 16 $ 53.17 Granted (1) 4 93.21 Vested (7 ) 49.54 Forfeited (1 ) 61.73 Unvested at end of year (2) 12 $ 68.71 (1) Includes 0.2 million Performance RSUs. (2) Includes 0.9 million Performance RSUs.</t>
  </si>
  <si>
    <t>Detail of Certain Balance Sheet Accounts (Tables)</t>
  </si>
  <si>
    <t>Current Receivables</t>
  </si>
  <si>
    <t xml:space="preserve"> October 3, September 27, Current receivables Accounts receivable $ 7,613 $ 7,428 Other 563 548 Allowance for doubtful accounts (157 ) (154 ) $ 8,019 $ 7,822</t>
  </si>
  <si>
    <t>Other Current Assets</t>
  </si>
  <si>
    <t>Other current assets Prepaid expenses $ 469 $ 425 Other 493 369 $ 962 $ 794</t>
  </si>
  <si>
    <t>Parks, Resorts and Other Property, at Cost</t>
  </si>
  <si>
    <t>Parks, resorts and other property Attractions, buildings and improvements $ 21,556 $ 21,539 Leasehold improvements 769 757 Furniture, fixtures and equipment 16,068 15,701 Land improvements 4,352 4,266 42,745 42,263 Accumulated depreciation (24,844 ) (23,722 ) Projects in progress 6,028 3,553 Land 1,250 1,238 $ 25,179 $ 23,332</t>
  </si>
  <si>
    <t>Intangible Assets</t>
  </si>
  <si>
    <t>Intangible assets Character/franchise intangibles and copyrights $ 5,830 $ 5,830 Other amortizable intangible assets 901 903 Accumulated amortization (1,426 ) (1,204 ) Net amortizable intangible assets 5,305 5,529 FCC licenses 629 667 Trademarks 1,218 1,218 Other indefinite lived intangible assets 20 20 $ 7,172 $ 7,434</t>
  </si>
  <si>
    <t>Other Non-current Assets</t>
  </si>
  <si>
    <t>Other non-current assets Receivables $ 1,589 $ 1,485 Prepaid expenses 211 212 Other 621 607 $ 2,421 $ 2,304</t>
  </si>
  <si>
    <t>Accounts Payable and Other Accrued Liabilities</t>
  </si>
  <si>
    <t>Accounts payable and other accrued liabilities Accounts payable $ 5,504 $ 5,371 Payroll and employee benefits 1,797 1,769 Other 543 455 $ 7,844 $ 7,595</t>
  </si>
  <si>
    <t>Other Long-term Liabilities</t>
  </si>
  <si>
    <t>Other long-term liabilities Pension and postretirement medical plan liabilities $ 3,940 $ 3,481 Other 2,429 2,461 $ 6,369 $ 5,942</t>
  </si>
  <si>
    <t>Commitments and Contingencies (Tables)</t>
  </si>
  <si>
    <t>Contractual Commitments for Broadcast Programming Rights, Future Minimum Lease Payments under Non-Cancelable Operating Leases, and Creative Talent and Other Commitments</t>
  </si>
  <si>
    <t>Contractual commitments for broadcast programming rights, future minimum lease payments under non-cancelable operating leases and creative talent and other commitments totaled $63.1 billion at October 3, 2015 , payable as follows: Broadcast Programming Operating Leases Other Total 2016 $ 5,450 $ 463 $ 1,729 $ 7,642 2017 6,091 389 1,003 7,483 2018 5,921 326 510 6,757 2019 6,092 281 212 6,585 2020 6,305 239 148 6,692 Thereafter 25,267 1,626 1,033 27,926 $ 55,126 $ 3,324 $ 4,635 $ 63,085</t>
  </si>
  <si>
    <t>Future Payments under Non-Cancelable Capital Leases</t>
  </si>
  <si>
    <t>Future payments under these leases as of October 3, 2015 are as follows: 2016 $ 42 2017 39 2018 25 2019 17 2020 14 Thereafter 506 Total minimum obligations 643 Less amount representing interest (421 ) Present value of net minimum obligations 222 Less current portion (27 ) Long-term portion $ 195</t>
  </si>
  <si>
    <t>Fair Value Measurement (Tables)</t>
  </si>
  <si>
    <t>Assets and Liabilities Measured at Fair Value</t>
  </si>
  <si>
    <t>The Company’s assets and liabilities measured at fair value are summarized in the following tables by fair value measurement Level. See Note 10 for the definitions of fair value and each Level within the fair value hierarchy. Fair Value Measurement at October 3, 2015 Description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 Fair Value Measurement at September 27, 2014 Description Level 1 Level 2 Level 3 Total Assets Investments $ 100 $ — $ — $ 100 Derivatives Interest rate — 117 — 117 Foreign exchange — 621 — 621 Liabilities Derivatives Interest rate — (75 ) — (75 ) Foreign exchange — (121 ) — (121 ) Other — — (198 ) (198 ) Total recorded at fair value $ 100 $ 542 $ (198 ) $ 444 Fair value of borrowings $ — $ 14,374 $ 901 $ 15,275</t>
  </si>
  <si>
    <t>Derivative Instruments (Tables)</t>
  </si>
  <si>
    <t>Gross Fair Value of Derivative Positions</t>
  </si>
  <si>
    <t>The Company’s derivative positions measured at fair value are summarized in the following tables: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 As of September 27, 2014 Current Assets Other Assets Other Accrued Liabilities Other Long- Term Liabilities Derivatives designated as hedges Foreign exchange $ 251 $ 160 $ (54 ) $ (8 ) Interest rate — 117 (75 ) — Derivatives not designated as hedges Foreign exchange 171 39 (59 ) — Gross fair value of derivatives 422 316 (188 ) (8 ) Counterparty netting (144 ) (18 ) 154 8 Cash collateral received (80 ) (119 ) — — Net derivative positions $ 198 $ 179 $ (34 ) $ —</t>
  </si>
  <si>
    <t>Adjustments Related to Fair Value Hedges Included in Net Interest Expense in Consolidated Statements of Income</t>
  </si>
  <si>
    <t>The following table summarizes adjustments related to fair value hedges included in "Interest income/(expense), net" in the Consolidated Statements of Income. 2015 2014 2013 Gain (loss) on interest rate swaps $ 60 $ (38 ) $ (180 ) Gain (loss) on hedged borrowings (60 ) 38 180</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offsetting net foreign exchange gains or losses on the related foreign exchange contracts for fiscal years 2015 , 2014 and 2013 by corresponding line item in which they are recorded in the Consolidated Statements of Income: Costs and Expenses Interest Income/(Expense), net 2015 2014 2013 2015 2014 2013 Net gains (losses) on foreign currency denominated assets and liabilities $ (574 ) $ (269 ) $ (33 ) $ 42 $ 24 $ 199 Net gains (losses) on foreign exchange risk management contracts not designated as hedges 558 216 (8 ) (43 ) (24 ) (194 ) Net gains (losses) $ (16 ) $ (53 ) $ (41 ) $ (1 ) $ — $ 5</t>
  </si>
  <si>
    <t>QUARTERLY FINANCIAL SUMMARY (Tables)</t>
  </si>
  <si>
    <t>Quarterly Financial Summary</t>
  </si>
  <si>
    <t>Description of the Business and Segment Information - Equity in Income of Investees by Segment (Detail) - USD ($) $ in Millions</t>
  </si>
  <si>
    <t>Schedule of Equity Method Investments [Line Items]</t>
  </si>
  <si>
    <t>Equity in the income of investees included in segment operating income</t>
  </si>
  <si>
    <t>Media Networks | Cable</t>
  </si>
  <si>
    <t>Media Networks | Broadcasting</t>
  </si>
  <si>
    <t>Parks and Resorts</t>
  </si>
  <si>
    <t>Total Segments</t>
  </si>
  <si>
    <t>Description of the Business and Segment Information - Financial Information by Operating Segments (Detail) - USD ($) $ in Millions</t>
  </si>
  <si>
    <t>3 Months Ended</t>
  </si>
  <si>
    <t>Jun. 27, 2015</t>
  </si>
  <si>
    <t>Dec. 27, 2014</t>
  </si>
  <si>
    <t>Jun. 28, 2014</t>
  </si>
  <si>
    <t>Mar. 29, 2014</t>
  </si>
  <si>
    <t>[2]</t>
  </si>
  <si>
    <t>Dec. 28, 2013</t>
  </si>
  <si>
    <t>[3]</t>
  </si>
  <si>
    <t>Segment Reporting Information [Line Items]</t>
  </si>
  <si>
    <t>Revenues</t>
  </si>
  <si>
    <t>Segment operating income</t>
  </si>
  <si>
    <t>[1],[4]</t>
  </si>
  <si>
    <t>[4]</t>
  </si>
  <si>
    <t>Corporate and unallocated shared expenses</t>
  </si>
  <si>
    <t>Hulu Equity Redemption charge</t>
  </si>
  <si>
    <t>Capital expenditures</t>
  </si>
  <si>
    <t>Depreciation expense</t>
  </si>
  <si>
    <t>Amortization of intangible assets</t>
  </si>
  <si>
    <t>Identifiable assets</t>
  </si>
  <si>
    <t>[5]</t>
  </si>
  <si>
    <t>Affiliate Fees</t>
  </si>
  <si>
    <t>Advertising</t>
  </si>
  <si>
    <t>Retail merchandise, food and beverage</t>
  </si>
  <si>
    <t>Long-lived assets</t>
  </si>
  <si>
    <t>[6]</t>
  </si>
  <si>
    <t>United States and Canada</t>
  </si>
  <si>
    <t>Europe</t>
  </si>
  <si>
    <t>Asia Pacific</t>
  </si>
  <si>
    <t>Latin America and Other</t>
  </si>
  <si>
    <t>Media Networks</t>
  </si>
  <si>
    <t>Theme park admissions</t>
  </si>
  <si>
    <t>Parks and Resorts | Domestic</t>
  </si>
  <si>
    <t>Parks and Resorts | International</t>
  </si>
  <si>
    <t>Studio Entertainment</t>
  </si>
  <si>
    <t>Consumer Products</t>
  </si>
  <si>
    <t>Interactive</t>
  </si>
  <si>
    <t>Corporate</t>
  </si>
  <si>
    <t>[5],[7]</t>
  </si>
  <si>
    <t>Third Parties | Studio Entertainment</t>
  </si>
  <si>
    <t>Third Parties | Consumer Products</t>
  </si>
  <si>
    <t>Third Parties | Interactive</t>
  </si>
  <si>
    <t>Intersegment | Studio Entertainment</t>
  </si>
  <si>
    <t>Intersegment | Consumer Products</t>
  </si>
  <si>
    <t>Intersegment | Interactive</t>
  </si>
  <si>
    <t>Cable | Media Networks</t>
  </si>
  <si>
    <t>Broadcasting | Media Networks</t>
  </si>
  <si>
    <t>Hulu LLC</t>
  </si>
  <si>
    <t>Results for the fourth quarter of fiscal 2015 included a non-cash charge in connection with the write-off of a deferred tax asset as a result of the Disneyland Paris recapitalization ($0.24 per diluted share) and restructuring and impairment charges ($0.02 per diluted share), which collectively resulted in a net adverse impact of $0.25 per diluted share. The fourth quarter of fiscal 2014 included restructuring and impairment charges, which had an adverse impact of $0.03 on diluted earnings per share.</t>
  </si>
  <si>
    <t>The second quarter of fiscal 2014 included a loss from Venezuelan foreign currency translation ($0.05 per diluted share) and restructuring and impairment charges ($0.02 per diluted share), partially offset by a gain on the sale of property ($0.03 per diluted share) and income related to a portion of a settlement of an affiliate contract dispute ($0.01 per diluted share). These items had a net adverse impact of $0.03 on diluted earnings per share.</t>
  </si>
  <si>
    <t>The first quarter of fiscal 2014 included restructuring and impairment charges, which had an adverse impact of $0.01 on diluted earnings per share.</t>
  </si>
  <si>
    <t>Segment operating results reflect earnings before corporate and unallocated shared expenses, restructuring and impairment charges, other expense, interest income/(expense), income taxes and noncontrolling interests. Segment operating income includes equity in the income of investees.</t>
  </si>
  <si>
    <t>Long-lived assets are total assets less the following: current assets, long-term receivables, deferred taxes, financial investments and derivatives</t>
  </si>
  <si>
    <t>[7]</t>
  </si>
  <si>
    <t>Primarily fixed assets, cash and cash equivalents, deferred tax assets and investments</t>
  </si>
  <si>
    <t>Description of the Business and Segment Information - Financial Information by Operating Segments (Parenthetical) (Detail) - USD ($) $ in Millions</t>
  </si>
  <si>
    <t>Equity method investments</t>
  </si>
  <si>
    <t>Goodwill and intangible assets</t>
  </si>
  <si>
    <t>Description of Business and Segment Information - Additional Information (Detail) $ in Millions</t>
  </si>
  <si>
    <t>Oct. 03, 2015USD ($)Property</t>
  </si>
  <si>
    <t>Sep. 27, 2014USD ($)</t>
  </si>
  <si>
    <t>Sep. 28, 2013USD ($)</t>
  </si>
  <si>
    <t>Number of owned television stations</t>
  </si>
  <si>
    <t>Number of owned and operated radio stations</t>
  </si>
  <si>
    <t>Hulu Equity Redemption charge | $</t>
  </si>
  <si>
    <t>Disneyland Paris</t>
  </si>
  <si>
    <t>Number of theme parks</t>
  </si>
  <si>
    <t>Number of hotels</t>
  </si>
  <si>
    <t>Effective ownership interest</t>
  </si>
  <si>
    <t>81.00%</t>
  </si>
  <si>
    <t>Number of convention centers</t>
  </si>
  <si>
    <t>Hong Kong Disneyland Resort</t>
  </si>
  <si>
    <t>47.00%</t>
  </si>
  <si>
    <t>Shanghai Disney Resort</t>
  </si>
  <si>
    <t>43.00%</t>
  </si>
  <si>
    <t>Shanghai Disney Resort Management Company [Member]</t>
  </si>
  <si>
    <t>70.00%</t>
  </si>
  <si>
    <t>Florida</t>
  </si>
  <si>
    <t>California</t>
  </si>
  <si>
    <t>Tokyo</t>
  </si>
  <si>
    <t>Maximum | Disneyland Paris</t>
  </si>
  <si>
    <t>85.00%</t>
  </si>
  <si>
    <t>Pro Forma [Member] | Disneyland Paris</t>
  </si>
  <si>
    <t>Summary of Significant Accounting Policies - Additional Information (Detail) $ in Millions</t>
  </si>
  <si>
    <t>Oct. 03, 2015USD ($)derivatives</t>
  </si>
  <si>
    <t>Indefinite-lived Intangible Assets [Line Items]</t>
  </si>
  <si>
    <t>Deferred Revenue Recognition Multi Day Tickets Period</t>
  </si>
  <si>
    <t>5 years</t>
  </si>
  <si>
    <t>Advertising expense</t>
  </si>
  <si>
    <t>Ultimate Revenues from Theatrical Release Maximum Period</t>
  </si>
  <si>
    <t>10 years</t>
  </si>
  <si>
    <t>Ultimate Revenues from TV Series Delivery of First Episode Maximum Period</t>
  </si>
  <si>
    <t>Ultimate Revenues from TV Series Delivery of Recent Episode Maximum Period</t>
  </si>
  <si>
    <t>Amortization Film Library Maximum Period</t>
  </si>
  <si>
    <t>20 years</t>
  </si>
  <si>
    <t>Film Development Write Off Maximum Period</t>
  </si>
  <si>
    <t>3 years</t>
  </si>
  <si>
    <t>Internal-Use software costs capitalized, net of accumulated depreciation</t>
  </si>
  <si>
    <t>Impairment of Intangible Assets (Excluding Goodwill)</t>
  </si>
  <si>
    <t>Number of Types of Derivatives | derivatives</t>
  </si>
  <si>
    <t>Measurement of tax benefit, minimum likelihood of largest amount being realized upon ultimate settlement</t>
  </si>
  <si>
    <t>50.00%</t>
  </si>
  <si>
    <t>Radio FCC Licenses | Media Networks</t>
  </si>
  <si>
    <t>Maximum</t>
  </si>
  <si>
    <t>Amortizable intangible assets, maximum amortization period</t>
  </si>
  <si>
    <t>40 years</t>
  </si>
  <si>
    <t>Summary of Significant Accounting Policies - Depreciation Computed on Straight-Line Method Over Estimated Useful Lives (Detail)</t>
  </si>
  <si>
    <t>Software and Software Development Costs | Minimum</t>
  </si>
  <si>
    <t>Property, Plant and Equipment [Line Items]</t>
  </si>
  <si>
    <t>Property, Plant and Equipment, Useful Life</t>
  </si>
  <si>
    <t>Software and Software Development Costs | Maximum</t>
  </si>
  <si>
    <t>Attractions | Minimum</t>
  </si>
  <si>
    <t>25 years</t>
  </si>
  <si>
    <t>Attractions | Maximum</t>
  </si>
  <si>
    <t>Buildings and improvements | Minimum</t>
  </si>
  <si>
    <t>Buildings and improvements | Maximum</t>
  </si>
  <si>
    <t>Leasehold Improvements</t>
  </si>
  <si>
    <t>Property, Plant and Equipment, Estimated Useful Lives</t>
  </si>
  <si>
    <t>Life of lease or asset life if less</t>
  </si>
  <si>
    <t>Land Improvements | Minimum</t>
  </si>
  <si>
    <t>Land Improvements | Maximum</t>
  </si>
  <si>
    <t>Furniture, fixtures and equipment | Minimum</t>
  </si>
  <si>
    <t>Furniture, fixtures and equipment | Maximum</t>
  </si>
  <si>
    <t>Summary of Significant Accounting Policies - Expected Aggregate Annual Amortization Expense for Existing Amortizable Intangible Assets (Detail) $ in Millions</t>
  </si>
  <si>
    <t>Oct. 03, 2015USD ($)</t>
  </si>
  <si>
    <t>Finite-Lived Intangible Assets, Net, Amortization Expense, Fiscal Year Maturity [Abstract]</t>
  </si>
  <si>
    <t>Summary of Significant Accounting Policies - Reconciliation of Weighted Average Number of Common and Common Equivalent Shares Outstanding and Number of Awards Excluded from Diluted Earnings Per Share (Detail) - shares shares in Millions</t>
  </si>
  <si>
    <t>Earnings Per Share [Abstract]</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Acquisitions - Allocation of Purchase Price (Details) - USD ($) $ in Millions</t>
  </si>
  <si>
    <t>Dec. 21, 2012</t>
  </si>
  <si>
    <t>Intangible assets</t>
  </si>
  <si>
    <t>Deferred Income Taxes</t>
  </si>
  <si>
    <t>Acquisitions - Changes in Carrying Amount of Goodwill (Detail) - USD ($) $ in Millions</t>
  </si>
  <si>
    <t>Goodwill [Roll Forward]</t>
  </si>
  <si>
    <t>Beginning balance</t>
  </si>
  <si>
    <t>Dispositions</t>
  </si>
  <si>
    <t>Other, net</t>
  </si>
  <si>
    <t>Ending balance</t>
  </si>
  <si>
    <t>Includes the reallocation of $120 million of goodwill from the Interactive segment to other operating segments as a result of restructuring the Interactive segment.</t>
  </si>
  <si>
    <t>Acquisitions - Additional Information (Detail) - USD ($) $ / shares in Units, shares in Millions, $ in Millions</t>
  </si>
  <si>
    <t>May. 07, 2014</t>
  </si>
  <si>
    <t>Oct. 05, 2012</t>
  </si>
  <si>
    <t>Jul. 31, 2013</t>
  </si>
  <si>
    <t>Sep. 29, 2012</t>
  </si>
  <si>
    <t>Business Acquisition and Equity Method Investment [Line Items]</t>
  </si>
  <si>
    <t>Equity Method Investment, Summarized Financial Information, Liabilities and Equity</t>
  </si>
  <si>
    <t>Goodwill, Transfers</t>
  </si>
  <si>
    <t>Equity Method Investment, Ownership Interest</t>
  </si>
  <si>
    <t>32.00%</t>
  </si>
  <si>
    <t>33.00%</t>
  </si>
  <si>
    <t>29.00%</t>
  </si>
  <si>
    <t>Equity Method Investment Investees Material Effects Of Transaction</t>
  </si>
  <si>
    <t>Debt Instrument Maturity Period</t>
  </si>
  <si>
    <t>Other Commitment</t>
  </si>
  <si>
    <t>Hulu LLC | Hulu LLC Joint Venture Partners</t>
  </si>
  <si>
    <t>Hulu LLC | Providence Equity Partners</t>
  </si>
  <si>
    <t>Redemption Of Investment Ownership Percentage</t>
  </si>
  <si>
    <t>10.00%</t>
  </si>
  <si>
    <t>Equity method investment's purchase price of interest, aggregate</t>
  </si>
  <si>
    <t>Maker Studios</t>
  </si>
  <si>
    <t>Business Acquisition, Cost of Acquired Entity, Purchase Price</t>
  </si>
  <si>
    <t>Business Combination, Contingent Consideration Arrangements, Change in Range of Outcomes, Contingent Consideration, Liability, Value, High</t>
  </si>
  <si>
    <t>Business Combination, Contingent Consideration, Liability</t>
  </si>
  <si>
    <t>Business Combination, Contingent Consideration Arrangements, Change in Amount of Contingent Consideration, Liability</t>
  </si>
  <si>
    <t>Stock Issued During Period to Lucasfilm Shareholder, Shares</t>
  </si>
  <si>
    <t>Cash paid for business acquisition</t>
  </si>
  <si>
    <t>Shares distributed to shareholders, stock price</t>
  </si>
  <si>
    <t>Estimated useful life of intangible assets</t>
  </si>
  <si>
    <t>Dispositions and Other Income/(Expense) (Detail) - USD ($) $ in Millions</t>
  </si>
  <si>
    <t>Schedule of Other Income and Expense [Line Items]</t>
  </si>
  <si>
    <t>Venezuelan foreign currency translation loss</t>
  </si>
  <si>
    <t>Celador litigation charge</t>
  </si>
  <si>
    <t>Gain on sale of equity interest in ESS</t>
  </si>
  <si>
    <t>Gain on sale of property and other</t>
  </si>
  <si>
    <t>Other income/(expense), net</t>
  </si>
  <si>
    <t>ESPN STAR Sports</t>
  </si>
  <si>
    <t>Celador</t>
  </si>
  <si>
    <t>Dispositions and Other Income/(Expense) - Additional Information (Detail) $ in Millions, VEF in Billions</t>
  </si>
  <si>
    <t>Mar. 29, 2014USD ($)VEF / $</t>
  </si>
  <si>
    <t>Oct. 03, 2015USD ($)VEF / $</t>
  </si>
  <si>
    <t>Oct. 03, 2015VEFVEF / $</t>
  </si>
  <si>
    <t>Nov. 07, 2012</t>
  </si>
  <si>
    <t>Sep. 29, 2012USD ($)</t>
  </si>
  <si>
    <t>Net gains (losses) on foreign currency denominated assets and liabilities</t>
  </si>
  <si>
    <t>Gain (Loss) on Disposition of Assets</t>
  </si>
  <si>
    <t>Significant Acquisitions and Disposals, Gain (Loss) on Sale or Disposal, Pretax</t>
  </si>
  <si>
    <t>Gain (Loss) Related to Litigation Settlement</t>
  </si>
  <si>
    <t>Equity Method Investment, Net Sales Proceeds</t>
  </si>
  <si>
    <t>Equity Method Investment Realized Gain Loss On Disposal Net Of Tax And Allocation to Noncontrolling Interests</t>
  </si>
  <si>
    <t>Affiliate Contract</t>
  </si>
  <si>
    <t>Venezuelan bolívar fuerte</t>
  </si>
  <si>
    <t>Cash and cash equivalents | VEF</t>
  </si>
  <si>
    <t>Venezuelan bolívar fuerte | Venezuelan Government official exchange rate [Member]</t>
  </si>
  <si>
    <t>Foreign Currency Exchange Rate, Remeasurement | VEF / $</t>
  </si>
  <si>
    <t>Venezuelan bolívar fuerte | SICAD 2 [Member]</t>
  </si>
  <si>
    <t>Venezuelan bolívar fuerte | SIMADI [Member]</t>
  </si>
  <si>
    <t>- Investments (Detail) - USD ($) $ in Millions</t>
  </si>
  <si>
    <t>Investments, equity basis</t>
  </si>
  <si>
    <t>Investments, other</t>
  </si>
  <si>
    <t>Investments - Combined Financial Information for Equity Investments (Detail) - USD ($) $ in Millions</t>
  </si>
  <si>
    <t>Results of Operations:</t>
  </si>
  <si>
    <t>Balance Sheet</t>
  </si>
  <si>
    <t>Non-current assets</t>
  </si>
  <si>
    <t>Equity Method Investment, Summarized Financial Information, Assets, Total</t>
  </si>
  <si>
    <t>Non-current liabilities</t>
  </si>
  <si>
    <t>Shareholders' equity</t>
  </si>
  <si>
    <t>Equity Method Investment, Summarized Financial Information, Liabilities and Equity, Total</t>
  </si>
  <si>
    <t>Investments - Additional Information (Detail) - USD ($) $ in Millions</t>
  </si>
  <si>
    <t>Excess book value of equity method investments representing intangible assets and goodwill</t>
  </si>
  <si>
    <t>Securities classified as available-for-sale</t>
  </si>
  <si>
    <t>Non-publicly traded cost-method investments</t>
  </si>
  <si>
    <t>Investments in leveraged leases</t>
  </si>
  <si>
    <t>Realized gains on available-for-sale securities</t>
  </si>
  <si>
    <t>Realized gains on non-publicly traded cost-method investments</t>
  </si>
  <si>
    <t>Other-than-temporary losses in value of certain investments</t>
  </si>
  <si>
    <t>International Theme Park Investments - Impact of Consolidating Balance Sheets of International Theme Parks (Detail) - USD ($) $ in Millions</t>
  </si>
  <si>
    <t>Schedule of Condensed Consolidating Balance Sheets [Line Items]</t>
  </si>
  <si>
    <t>Investments/Advances</t>
  </si>
  <si>
    <t>Other current liabilities</t>
  </si>
  <si>
    <t>Deferred income taxes and other long-term liabilities</t>
  </si>
  <si>
    <t>Before International Theme Parks Consolidation</t>
  </si>
  <si>
    <t>International Theme Parks and Adjustments</t>
  </si>
  <si>
    <t>International Theme Park Investments - Impact of Consolidating Income Statements of International Theme Parks (Detail) - USD ($) $ in Millions</t>
  </si>
  <si>
    <t>Schedule of Condensed Consolidating Statement of Operations [Line Items]</t>
  </si>
  <si>
    <t>Cost and expenses</t>
  </si>
  <si>
    <t>Royalties and Management Fees</t>
  </si>
  <si>
    <t>In fiscal 2015, royalty and management fees from the International Theme Parks totaling $60 million are included in Revenues, and our share of the net income/(loss) of the International Theme Parks is included in Equity in the income of investees.</t>
  </si>
  <si>
    <t>International Theme Park Investments - Impact of Consolidating Cash Flow Statements of International Theme Parks (Detail) - USD ($) $ in Millions</t>
  </si>
  <si>
    <t>Schedule of Condensed Consolidating Statement of Cash Flows [Line Items]</t>
  </si>
  <si>
    <t>Cash (used in)/provided by other investing activities</t>
  </si>
  <si>
    <t>Cash (used in)/provided by financing activities</t>
  </si>
  <si>
    <t>International Theme Park Investments - Additional Information (Detail) € / shares in Units, € in Millions, $ in Millions, ¥ in Billions</t>
  </si>
  <si>
    <t>1 Months Ended</t>
  </si>
  <si>
    <t>22 Months Ended</t>
  </si>
  <si>
    <t>47 Months Ended</t>
  </si>
  <si>
    <t>Sep. 30, 2015EUR (€)€ / shares</t>
  </si>
  <si>
    <t>Feb. 28, 2015EUR (€)€ / shares</t>
  </si>
  <si>
    <t>Oct. 03, 2015CNY (¥)Property</t>
  </si>
  <si>
    <t>Oct. 03, 2015EUR (€)Property€ / shares</t>
  </si>
  <si>
    <t>Dec. 31, 2015</t>
  </si>
  <si>
    <t>Dec. 31, 2017USD ($)</t>
  </si>
  <si>
    <t>Noncontrolling Interest [Line Items]</t>
  </si>
  <si>
    <t>Proceeds from Issuance or Sale of Equity | €</t>
  </si>
  <si>
    <t>Deferred Tax Assets, Adjustment</t>
  </si>
  <si>
    <t>Disneyland Paris | Intercompany Line of Credit Expiring Twenty Twenty-Three</t>
  </si>
  <si>
    <t>Credit facility, expiring date</t>
  </si>
  <si>
    <t>Dec. 31,
		2023</t>
  </si>
  <si>
    <t>Variable Interest Entity, Financial or Other Support, Amount | €</t>
  </si>
  <si>
    <t>Effective ownership interest by noncontrolling owners</t>
  </si>
  <si>
    <t>53.00%</t>
  </si>
  <si>
    <t>Number Of Hotels To Be Built | Property</t>
  </si>
  <si>
    <t>57.00%</t>
  </si>
  <si>
    <t>percent equity financing to fund joint venture</t>
  </si>
  <si>
    <t>67.00%</t>
  </si>
  <si>
    <t>percentage debt financing to fund joint venture</t>
  </si>
  <si>
    <t>30.00%</t>
  </si>
  <si>
    <t>Minimum | Hong Kong Disneyland Resort</t>
  </si>
  <si>
    <t>Noncontrolling Interest, Ownership Percentage Parent Dilution Period</t>
  </si>
  <si>
    <t>17 years</t>
  </si>
  <si>
    <t>Maximum | Hong Kong Disneyland Resort</t>
  </si>
  <si>
    <t>Noncontrolling Interest, Incremental Ownership Percentage by Noncontrolling Interest Upon Achieving Performance Targets</t>
  </si>
  <si>
    <t>8.00%</t>
  </si>
  <si>
    <t>Scenario, Plan [Member] | Hong Kong Disneyland Resort</t>
  </si>
  <si>
    <t>Hong Kong Disneyland Resort Expansion Cost</t>
  </si>
  <si>
    <t>Variable Interest Entity, Financial or Other Support, Amount</t>
  </si>
  <si>
    <t>Scenario, Actual [Member] | Hong Kong Disneyland Resort</t>
  </si>
  <si>
    <t>EURIBOR [Member] | Disneyland Paris | Intercompany Line of Credit Expiring Twenty Twenty-Three</t>
  </si>
  <si>
    <t>Debt Instrument, Basis Spread on Variable Rate</t>
  </si>
  <si>
    <t>2.00%</t>
  </si>
  <si>
    <t>HIBOR [Member] | Hong Kong Disneyland Resort</t>
  </si>
  <si>
    <t>Mandatory Tender Offer [Member] | Disneyland Paris</t>
  </si>
  <si>
    <t>Noncontrolling Interest, Increase from sale of Parent Equity Interest | €</t>
  </si>
  <si>
    <t>Incremental Ownership Interest by Parent</t>
  </si>
  <si>
    <t>0.00%</t>
  </si>
  <si>
    <t>Business Acquisition, Share Price | € / shares</t>
  </si>
  <si>
    <t>Business Acquisition by Noncontrolling Owners, Share Price | € / shares</t>
  </si>
  <si>
    <t>Loans [Member] | Disneyland Paris</t>
  </si>
  <si>
    <t>Loans [Member] | Scenario, Plan [Member] | Hong Kong Disneyland Resort</t>
  </si>
  <si>
    <t>Loans to Subsidiaries from Noncontrolling Owners</t>
  </si>
  <si>
    <t>Loans [Member] | Scenario, Plan [Member] | Shanghai Disney Resort</t>
  </si>
  <si>
    <t>Loans [Member] | Scenario, Actual [Member] | Hong Kong Disneyland Resort</t>
  </si>
  <si>
    <t>Loans [Member] | Scenario, Actual [Member] | Shanghai Disney Resort</t>
  </si>
  <si>
    <t>Equity Rights Offering [Member] | Disneyland Paris</t>
  </si>
  <si>
    <t>4.00%</t>
  </si>
  <si>
    <t>Variable Interest Entity debt repayment to Parent [Member] | Disneyland Paris</t>
  </si>
  <si>
    <t>Debt Conversion to Equity [Member] | Disneyland Paris</t>
  </si>
  <si>
    <t>23.00%</t>
  </si>
  <si>
    <t>Debt Instrument, Convertible, Conversion Price | € / shares</t>
  </si>
  <si>
    <t>Subsequent Event [Member] | Disneyland Paris</t>
  </si>
  <si>
    <t>Film and Television Costs and Advances (Detail) - USD ($) $ in Millions</t>
  </si>
  <si>
    <t>Theatrical film costs</t>
  </si>
  <si>
    <t>Released, less amortization</t>
  </si>
  <si>
    <t>Completed, not released</t>
  </si>
  <si>
    <t>In-process</t>
  </si>
  <si>
    <t>In development or pre-production</t>
  </si>
  <si>
    <t>Theatrical Film Costs, Total</t>
  </si>
  <si>
    <t>Television costs</t>
  </si>
  <si>
    <t>Television Costs, Total</t>
  </si>
  <si>
    <t>Television programming rights and advances</t>
  </si>
  <si>
    <t>Film and Television Costs and Advances, Total</t>
  </si>
  <si>
    <t>Less current portion</t>
  </si>
  <si>
    <t>Non-current portion</t>
  </si>
  <si>
    <t>Film and Television Costs and Advances - Additional Information (Detail) $ in Millions</t>
  </si>
  <si>
    <t>Percentage of unamortized film and television costs for released productions expected to be amortized during the next three years</t>
  </si>
  <si>
    <t>Accrued participation and residual liabilities to be paid in fiscal year 2015</t>
  </si>
  <si>
    <t>Expected amortization of capitalized film and television production costs during fiscal 2015</t>
  </si>
  <si>
    <t>Unamortized Acquired Film And Television Libraries</t>
  </si>
  <si>
    <t>Weighted Average Remaining Amortization Period</t>
  </si>
  <si>
    <t>11 years</t>
  </si>
  <si>
    <t>Borrowings including the impact of Interest Rate and Cross-Currency Swaps (Detail) - USD ($) $ in Millions</t>
  </si>
  <si>
    <t>Debt Instrument [Line Items]</t>
  </si>
  <si>
    <t>Total long-term borrowings</t>
  </si>
  <si>
    <t>Unamortized Debt Issuance Expense</t>
  </si>
  <si>
    <t>Qualifying hedges, market value adjustments for debt</t>
  </si>
  <si>
    <t>Commercial paper</t>
  </si>
  <si>
    <t>Borrowings, Stated Interest Rate</t>
  </si>
  <si>
    <t>Borrowings, Effective Interest Rate</t>
  </si>
  <si>
    <t>0.19%</t>
  </si>
  <si>
    <t>U.S. medium-term notes</t>
  </si>
  <si>
    <t>2.95%</t>
  </si>
  <si>
    <t>Interest rate and Cross-Currency Swaps, Pay Floating Interest Rate</t>
  </si>
  <si>
    <t>2.31%</t>
  </si>
  <si>
    <t>U.S. medium-term notes | Minimum</t>
  </si>
  <si>
    <t>Swap Maturity Year</t>
  </si>
  <si>
    <t>Dec. 31,
		2016</t>
  </si>
  <si>
    <t>U.S. medium-term notes | Maximum</t>
  </si>
  <si>
    <t>Foreign currency denominated debt</t>
  </si>
  <si>
    <t>4.94%</t>
  </si>
  <si>
    <t>4.74%</t>
  </si>
  <si>
    <t>Dec. 31,
		2017</t>
  </si>
  <si>
    <t>Capital Cities/ABC debt</t>
  </si>
  <si>
    <t>8.75%</t>
  </si>
  <si>
    <t>6.01%</t>
  </si>
  <si>
    <t>Parent Company [Member]</t>
  </si>
  <si>
    <t>2.62%</t>
  </si>
  <si>
    <t>2.10%</t>
  </si>
  <si>
    <t>International Theme Parks</t>
  </si>
  <si>
    <t>3.30%</t>
  </si>
  <si>
    <t>3.41%</t>
  </si>
  <si>
    <t>Total borrowings</t>
  </si>
  <si>
    <t>2.63%</t>
  </si>
  <si>
    <t>2.12%</t>
  </si>
  <si>
    <t>Long Term Debt, Current Portion</t>
  </si>
  <si>
    <t>1.39%</t>
  </si>
  <si>
    <t>0.73%</t>
  </si>
  <si>
    <t>Non Current</t>
  </si>
  <si>
    <t>The stated interest rate represents the weighted-average coupon rate for each category of borrowings. For floating rate borrowings, interest rates are the rates in effect at October 3, 2015; these rates are not necessarily an indication of future interest rates.</t>
  </si>
  <si>
    <t>The effective interest rate includes the impact of existing and terminated interest rate and cross-currency swaps, purchase accounting adjustments and debt issuance discounts and costs.</t>
  </si>
  <si>
    <t>Includes debt issuance costs totaling $46 million and $45 million at October 3, 2015 and September 27, 2014, respectively.</t>
  </si>
  <si>
    <t>Amounts represent notional values of interest rate and cross-currency swaps outstanding as of October 3, 2015.</t>
  </si>
  <si>
    <t>Includes market value adjustments for debt with qualifying hedges totaling $131 million and $74 million at October 3, 2015 and September 27, 2014, respectively.</t>
  </si>
  <si>
    <t>Borrowings Bank facilities to support commercial paper borrowings (Details) $ in Millions</t>
  </si>
  <si>
    <t>Line of Credit Facility [Line Items]</t>
  </si>
  <si>
    <t>Line of Credit Facility, Committed Capacity</t>
  </si>
  <si>
    <t>Line of Credit Facility, Capacity Used</t>
  </si>
  <si>
    <t>Line of Credit Facility, Unused Capacity</t>
  </si>
  <si>
    <t>Existing Line of Credit 3</t>
  </si>
  <si>
    <t>Existing Line Of Credit 1</t>
  </si>
  <si>
    <t>Existing Line of Credit 2</t>
  </si>
  <si>
    <t>Borrowings Commercial Paper Activity (Details) - USD ($) $ in Millions</t>
  </si>
  <si>
    <t>Borrowings rollforward [Roll Forward]</t>
  </si>
  <si>
    <t>Beginning Balance</t>
  </si>
  <si>
    <t>Additions</t>
  </si>
  <si>
    <t>Payments</t>
  </si>
  <si>
    <t>Other Activity</t>
  </si>
  <si>
    <t>Ending Balance</t>
  </si>
  <si>
    <t>Commercial Paper with original maturities less that three months [Member]</t>
  </si>
  <si>
    <t>commercial paper with original maturities greater than three months [Member]</t>
  </si>
  <si>
    <t>Borrowings and reductions of borrowings are reported net.</t>
  </si>
  <si>
    <t>Borrowings Total Borrowings Excluding Market Value Adjustments, Scheduled Maturities (Detail) $ in Millions</t>
  </si>
  <si>
    <t>Long Term Debt Maturities Repayments Of Principal [Line Items]</t>
  </si>
  <si>
    <t>Thereafter</t>
  </si>
  <si>
    <t>Borrowings - Additional Information (Detail) CAD in Millions, $ in Millions, ₨ in Billions, ¥ in Billions, HKD in Billions</t>
  </si>
  <si>
    <t>Oct. 03, 2015CNY (¥)</t>
  </si>
  <si>
    <t>Oct. 03, 2015CAD</t>
  </si>
  <si>
    <t>Oct. 03, 2015INR (₨)</t>
  </si>
  <si>
    <t>Oct. 03, 2015HKD</t>
  </si>
  <si>
    <t>Sep. 30, 2015USD ($)</t>
  </si>
  <si>
    <t>Sep. 30, 2015INR (₨)</t>
  </si>
  <si>
    <t>Sep. 01, 2014USD ($)</t>
  </si>
  <si>
    <t>Sep. 01, 2014INR (₨)</t>
  </si>
  <si>
    <t>Borrowings facilities,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t>
  </si>
  <si>
    <t>Letters of Credit, amount outstanding</t>
  </si>
  <si>
    <t>Interest capitalized</t>
  </si>
  <si>
    <t>Interest expense, net of capitalized interest</t>
  </si>
  <si>
    <t>Letters Of Credit under Revolving Credit Facility Expiring In 2019</t>
  </si>
  <si>
    <t>Foreign Currency Denominated Indian Debt</t>
  </si>
  <si>
    <t>Debt Instrument, Maturity Date</t>
  </si>
  <si>
    <t>Short-term Debt, Weighted Average Interest Rate</t>
  </si>
  <si>
    <t>9.19%</t>
  </si>
  <si>
    <t>Stated interest rate</t>
  </si>
  <si>
    <t>Commercial paper | Minimum</t>
  </si>
  <si>
    <t>Spread above LIBOR/Canadian Dealer Offered Rate</t>
  </si>
  <si>
    <t>0.23%</t>
  </si>
  <si>
    <t>Commercial paper | Maximum</t>
  </si>
  <si>
    <t>1.63%</t>
  </si>
  <si>
    <t>Long-term Debt, Percentage Bearing Fixed Interest, Amount</t>
  </si>
  <si>
    <t>Stated interest rate, minimum</t>
  </si>
  <si>
    <t>0.45%</t>
  </si>
  <si>
    <t>Stated interest rate, maximum</t>
  </si>
  <si>
    <t>7.55%</t>
  </si>
  <si>
    <t>Long-term Debt, Percentage Bearing Variable Interest, Amount</t>
  </si>
  <si>
    <t>Long-term Debt, Percentage Bearing Variable Interest, Percentage Rate</t>
  </si>
  <si>
    <t>0.69%</t>
  </si>
  <si>
    <t>Debt Instrument, Term</t>
  </si>
  <si>
    <t>1 year</t>
  </si>
  <si>
    <t>78 years</t>
  </si>
  <si>
    <t>European medium-term notes</t>
  </si>
  <si>
    <t>Remaining borrowing capacity</t>
  </si>
  <si>
    <t>Foreign Currency Denominated Canadian Debt</t>
  </si>
  <si>
    <t>0.83%</t>
  </si>
  <si>
    <t>1.57%</t>
  </si>
  <si>
    <t>Foreign Currency Denominated Long Term Indian Debt [Member]</t>
  </si>
  <si>
    <t>Dec. 31,
		2020</t>
  </si>
  <si>
    <t>Long-term Debt, Weighted Average Interest Rate</t>
  </si>
  <si>
    <t>9.13%</t>
  </si>
  <si>
    <t>Dec. 31,
		2021</t>
  </si>
  <si>
    <t>4.13%</t>
  </si>
  <si>
    <t>Sep. 30,
		2022</t>
  </si>
  <si>
    <t>Hong Kong Disneyland Resort | Maximum | Interest Rates until March, 2022</t>
  </si>
  <si>
    <t>7.625%</t>
  </si>
  <si>
    <t>Hong Kong Disneyland Resort | Maximum | Interest Rates until September, 2030</t>
  </si>
  <si>
    <t>8.50%</t>
  </si>
  <si>
    <t>Hong Kong Disneyland Resort | Commitments to Extend Credit [Member] | Scenario, Forecast [Member]</t>
  </si>
  <si>
    <t>Variable Interest Entity, Financial or Other Support, Amount from Noncontrolling Interests</t>
  </si>
  <si>
    <t>Shanghai Disney Resort | Commitments to Extend Credit [Member] | Scenario, Forecast [Member]</t>
  </si>
  <si>
    <t>Shanghai Disney Resort Loan Funded [Member] [Member]</t>
  </si>
  <si>
    <t>Shanghai Disney Resort Loan Committed 1 [Member] | Rate until park opens [Member]</t>
  </si>
  <si>
    <t>2.50%</t>
  </si>
  <si>
    <t>Shanghai Disney Resort Loan Committed 1 [Member] | Interest Rates Through December Thirty-First, Twenty Twenty [Member]</t>
  </si>
  <si>
    <t>Shanghai Disney Resort Loan Committed 1 [Member] | Interest Rates After December Thirty-First, Twenty Twenty [Member]</t>
  </si>
  <si>
    <t>Shanghai Disney Resort Loan Committed 1 [Member] | Commitments to Extend Credit [Member] | Scenario, Forecast [Member]</t>
  </si>
  <si>
    <t>Variable Interest Entity, Financial or Other Support, Amount from Noncontrolling Interests | ¥</t>
  </si>
  <si>
    <t>Shanghai Disney Resort Loans Committed 2 [Member] | Rate until park opens [Member]</t>
  </si>
  <si>
    <t>7.00%</t>
  </si>
  <si>
    <t>Shanghai Disney Resort Loans Committed 2 [Member] | Scenario, Forecast [Member] | Interest Rates After December Thirty-First, Twenty Twenty [Member]</t>
  </si>
  <si>
    <t>Shanghai Disney Resort Loans Committed 2 [Member] | Commitments to Extend Credit [Member] | Scenario, Forecast [Member]</t>
  </si>
  <si>
    <t>Line of Credit Facility, Expiration Date</t>
  </si>
  <si>
    <t>Mar. 31,
		2016</t>
  </si>
  <si>
    <t>Existing Line Of Credit 1 [Member]</t>
  </si>
  <si>
    <t>Jun. 30,
		2017</t>
  </si>
  <si>
    <t>Foreign Currency Denominated Long Term Indian Debt</t>
  </si>
  <si>
    <t>Mar. 31,
		2019</t>
  </si>
  <si>
    <t>Income Before Income Taxes (Detail) - USD ($) $ in Millions</t>
  </si>
  <si>
    <t>Domestic (including U.S. exports)</t>
  </si>
  <si>
    <t>Foreign subsidiaries</t>
  </si>
  <si>
    <t>Income Tax Expense / (Benefit) (Detail) - USD ($) $ in Millions</t>
  </si>
  <si>
    <t>Current</t>
  </si>
  <si>
    <t>Federal</t>
  </si>
  <si>
    <t>State</t>
  </si>
  <si>
    <t>Foreign</t>
  </si>
  <si>
    <t>Current Income Tax Expense (Benefit), Total</t>
  </si>
  <si>
    <t>Deferred</t>
  </si>
  <si>
    <t>Deferred Income Tax Expense (Benefit), Total</t>
  </si>
  <si>
    <t>Includes foreign withholding taxes</t>
  </si>
  <si>
    <t>Income Taxes - Deferred Tax Assets and Liabilities (Detail) - USD ($) $ in Millions</t>
  </si>
  <si>
    <t>Deferred tax assets</t>
  </si>
  <si>
    <t>Accrued liabilities</t>
  </si>
  <si>
    <t>Noncontrolling interest net operating losses</t>
  </si>
  <si>
    <t>Total deferred tax assets</t>
  </si>
  <si>
    <t>Deferred tax liabilities</t>
  </si>
  <si>
    <t>Depreciable, amortizable and other property</t>
  </si>
  <si>
    <t>Deferred Tax Liabilities, Investment in Noncontrolled Affiliates</t>
  </si>
  <si>
    <t>Licensing revenues</t>
  </si>
  <si>
    <t>Deferred Tax Liabilities</t>
  </si>
  <si>
    <t>Net deferred tax liability before valuation allowance</t>
  </si>
  <si>
    <t>Valuation allowance</t>
  </si>
  <si>
    <t>Total deferred tax liabilities</t>
  </si>
  <si>
    <t>Income Taxes - Reconciliation of Effective Income Tax Rate to Federal Rate (Detail)</t>
  </si>
  <si>
    <t>Federal income tax rate</t>
  </si>
  <si>
    <t>35.00%</t>
  </si>
  <si>
    <t>State taxes, net of federal benefit</t>
  </si>
  <si>
    <t>1.90%</t>
  </si>
  <si>
    <t>1.80%</t>
  </si>
  <si>
    <t>Domestic production activity deduction</t>
  </si>
  <si>
    <t>(1.90%)</t>
  </si>
  <si>
    <t>(2.10%)</t>
  </si>
  <si>
    <t>(2.50%)</t>
  </si>
  <si>
    <t>Earnings in jurisdictions taxed at rates different from the statutory U.S. federal rate</t>
  </si>
  <si>
    <t>(1.50%)</t>
  </si>
  <si>
    <t>(0.70%)</t>
  </si>
  <si>
    <t>Disneyland Paris recapitalization</t>
  </si>
  <si>
    <t>2.90%</t>
  </si>
  <si>
    <t>Other, including tax reserves and related interest</t>
  </si>
  <si>
    <t>(0.20%)</t>
  </si>
  <si>
    <t>0.40%</t>
  </si>
  <si>
    <t>(1.40%)</t>
  </si>
  <si>
    <t>Effective Income Tax Rate, Continuing Operations, Total</t>
  </si>
  <si>
    <t>36.20%</t>
  </si>
  <si>
    <t>34.60%</t>
  </si>
  <si>
    <t>31.00%</t>
  </si>
  <si>
    <t>Income Taxes - Reconciliation of Beginning and Ending Amount of Gross Unrecognized Tax Benefits, Excluding Related Accrual for Interest (Detail) - USD ($) $ in Millions</t>
  </si>
  <si>
    <t>Reconciliation of Unrecognized Tax Benefits, Excluding Amounts Pertaining to Examined Tax Returns [Roll Forward]</t>
  </si>
  <si>
    <t>Balance at the beginning of the year</t>
  </si>
  <si>
    <t>Increases for current year tax positions</t>
  </si>
  <si>
    <t>Increases for prior year tax positions</t>
  </si>
  <si>
    <t>Decreases in prior year tax positions</t>
  </si>
  <si>
    <t>Settlements with taxing authorities</t>
  </si>
  <si>
    <t>Balance at the end of the year</t>
  </si>
  <si>
    <t>Income Taxes - Additional Information (Detail) - USD ($) $ in Millions</t>
  </si>
  <si>
    <t>Income Taxes [Line Items]</t>
  </si>
  <si>
    <t>Undistributed Earnings of Foreign Subsidiaries</t>
  </si>
  <si>
    <t>Undistributed earnings of foreign subsidiaries for which deferred taxes have not been provided</t>
  </si>
  <si>
    <t>Gross unrecognized tax benefits that would reduce income tax expense and effective tax rate, if recognized</t>
  </si>
  <si>
    <t>Accrued interest and penalties related to unrecognized tax benefits</t>
  </si>
  <si>
    <t>Additional accrued interest related to unrecognized tax benefits</t>
  </si>
  <si>
    <t>Reductions in accrued interest as a result of audit settlements and other prior-year adjustments</t>
  </si>
  <si>
    <t>Unrecognized tax benefits, reasonably possible reduction due to payments for or resolution of open tax matters</t>
  </si>
  <si>
    <t>Income tax benefits attributable to equity-based compensation transactions (less than) exceeded amounts recorded based on grant date fair value (charged) credited to shareholders' equity</t>
  </si>
  <si>
    <t>Income (Loss) from Continuing Operations Attributable to Noncontrolling Interest</t>
  </si>
  <si>
    <t>Tax Credit Carryforward, Description</t>
  </si>
  <si>
    <t xml:space="preserve"> indefinite carryforward period in France and Hong Kong and a five-year carryforward period in China</t>
  </si>
  <si>
    <t>International Theme Parks | CHINA</t>
  </si>
  <si>
    <t>Tax Credit Carryforward, Period</t>
  </si>
  <si>
    <t>Pension and Other Benefit Programs - Benefit Obligations, Assets, Funded Status and Balance Sheet Impacts Associated with Pension and Postretirement Medical Benefit Plans based upon Actuarial Valuations (Detail) - USD ($) $ in Millions</t>
  </si>
  <si>
    <t>Fair value of plans' assets</t>
  </si>
  <si>
    <t>Beginning fair value</t>
  </si>
  <si>
    <t>Ending fair value</t>
  </si>
  <si>
    <t>Amounts recognized in the balance sheet</t>
  </si>
  <si>
    <t>Net balance sheet liability</t>
  </si>
  <si>
    <t>Pension Plans</t>
  </si>
  <si>
    <t>Projected benefit obligations</t>
  </si>
  <si>
    <t>Beginning obligations</t>
  </si>
  <si>
    <t>Service cost</t>
  </si>
  <si>
    <t>Interest cost</t>
  </si>
  <si>
    <t>Actuarial (loss) / gain</t>
  </si>
  <si>
    <t>Plan amendments and other</t>
  </si>
  <si>
    <t>Benefits paid</t>
  </si>
  <si>
    <t>Ending obligations</t>
  </si>
  <si>
    <t>Actual return on plan assets</t>
  </si>
  <si>
    <t>Expenses and other</t>
  </si>
  <si>
    <t>Underfunded status of the plans</t>
  </si>
  <si>
    <t>Postretirement Medical Plans</t>
  </si>
  <si>
    <t>Fiscal 2015 pension plans include $340 million of payments under a plan offered for a limited time to certain former employees who have vested benefits in our qualified defined benefit pension plans. These employees elected to receive an immediate lump-sum distribution in lieu of benefits they would have received following their retirement.</t>
  </si>
  <si>
    <t>Pension and Other Benefit Programs - Net Periodic Benefit Cost (Detail) - USD ($) $ in Millions</t>
  </si>
  <si>
    <t>Defined Benefit Plan Disclosure [Line Items]</t>
  </si>
  <si>
    <t>Service costs</t>
  </si>
  <si>
    <t>Interest costs</t>
  </si>
  <si>
    <t>Expected return on plan assets</t>
  </si>
  <si>
    <t>Amortization of prior year service costs</t>
  </si>
  <si>
    <t>Recognized net actuarial loss / (gain)</t>
  </si>
  <si>
    <t>Net periodic benefit cost</t>
  </si>
  <si>
    <t>Pension and Other Benefit Programs - Key Assumptions (Detail)</t>
  </si>
  <si>
    <t>Schedule of Net Periodic Benefit Costs Weighted Average Assumptions [Line Items]</t>
  </si>
  <si>
    <t>Discount rate</t>
  </si>
  <si>
    <t>4.47%</t>
  </si>
  <si>
    <t>4.40%</t>
  </si>
  <si>
    <t>5.00%</t>
  </si>
  <si>
    <t>Rate of return on plan assets</t>
  </si>
  <si>
    <t>7.50%</t>
  </si>
  <si>
    <t>Rate of salary increase</t>
  </si>
  <si>
    <t>Year 1 increase in cost of benefits</t>
  </si>
  <si>
    <t>7.25%</t>
  </si>
  <si>
    <t>Rate of increase to which the cost of benefits is assumed to decline (the ultimate trend rate)</t>
  </si>
  <si>
    <t>4.25%</t>
  </si>
  <si>
    <t>Year that the rate reaches the ultimate trend rate</t>
  </si>
  <si>
    <t>Pension and Other Benefit Programs - Accumulated Other Comprehensive Loss, Before Tax, not yet Recognized in Net Periodic Benefit Cost (Detail) - USD ($) $ in Millions</t>
  </si>
  <si>
    <t>Prior service (cost) / credit</t>
  </si>
  <si>
    <t>Net actuarial loss</t>
  </si>
  <si>
    <t>Total amounts included in AOCI</t>
  </si>
  <si>
    <t>Prepaid / (accrued) pension cost</t>
  </si>
  <si>
    <t>Pension and Other Benefit Programs - Amounts included in Accumulated Other Comprehensive Loss, Before Tax, Expected to Be Recognized as Components of Net Periodic Benefit Cost (Detail) $ in Millions</t>
  </si>
  <si>
    <t>Summary of Components of Net Periodic Benefit Cost and Other Changes in Plan Assets and Benefit Obligations Recognized in Other Comprehensive Income [Line Items]</t>
  </si>
  <si>
    <t>Pension and Other Benefit Programs - Plan Assets Investment Policy Ranges for Major Asset Classes (Detail)</t>
  </si>
  <si>
    <t>Equity Investments</t>
  </si>
  <si>
    <t>Asset allocation range, minimum</t>
  </si>
  <si>
    <t>Asset allocation range, maximum</t>
  </si>
  <si>
    <t>60.00%</t>
  </si>
  <si>
    <t>Debt Securities</t>
  </si>
  <si>
    <t>20.00%</t>
  </si>
  <si>
    <t>40.00%</t>
  </si>
  <si>
    <t>Alternative Investments</t>
  </si>
  <si>
    <t>Cash &amp; Money Market Funds</t>
  </si>
  <si>
    <t>Pension and Other Benefit Programs - Defined Benefit Plan Assets Measured at Fair Value (Detail) - USD ($) $ in Millions</t>
  </si>
  <si>
    <t>Schedule of Pension and Other Postretirement Benefits Changes in Benefit Obligation and Fair Value of Plan Assets [Line Items]</t>
  </si>
  <si>
    <t>Fair value asset measurements</t>
  </si>
  <si>
    <t>Percentage of plan assets mix</t>
  </si>
  <si>
    <t>100.00%</t>
  </si>
  <si>
    <t>11.00%</t>
  </si>
  <si>
    <t>12.00%</t>
  </si>
  <si>
    <t>Common and Preferred Stocks</t>
  </si>
  <si>
    <t>34.00%</t>
  </si>
  <si>
    <t>Mutual Funds</t>
  </si>
  <si>
    <t>Common Collective Funds</t>
  </si>
  <si>
    <t>US Government Debt Securities</t>
  </si>
  <si>
    <t>16.00%</t>
  </si>
  <si>
    <t>Corporate Bonds</t>
  </si>
  <si>
    <t>Mortgage and Asset Backed Securities</t>
  </si>
  <si>
    <t>1.00%</t>
  </si>
  <si>
    <t>22.00%</t>
  </si>
  <si>
    <t>18.00%</t>
  </si>
  <si>
    <t>Derivatives and Other, Net</t>
  </si>
  <si>
    <t>Level 1 | Cash &amp; Money Market Funds</t>
  </si>
  <si>
    <t>Level 1 | Common and Preferred Stocks</t>
  </si>
  <si>
    <t>Level 1 | Mutual Funds</t>
  </si>
  <si>
    <t>Level 1 | Common Collective Funds</t>
  </si>
  <si>
    <t>Level 1 | US Government Debt Securities</t>
  </si>
  <si>
    <t>Level 1 | Alternative Investments</t>
  </si>
  <si>
    <t>Level 1 | Derivatives and Other, Net</t>
  </si>
  <si>
    <t>Level 2 | Cash &amp; Money Market Funds</t>
  </si>
  <si>
    <t>Level 2 | Common and Preferred Stocks</t>
  </si>
  <si>
    <t>Level 2 | Mutual Funds</t>
  </si>
  <si>
    <t>Level 2 | Common Collective Funds</t>
  </si>
  <si>
    <t>Level 2 | US Government Debt Securities</t>
  </si>
  <si>
    <t>Level 2 | Corporate Bonds</t>
  </si>
  <si>
    <t>Level 2 | Mortgage and Asset Backed Securities</t>
  </si>
  <si>
    <t>Level 2 | Alternative Investments</t>
  </si>
  <si>
    <t>Level 2 | Derivatives and Other, Net</t>
  </si>
  <si>
    <t>Level 3 | Alternative Investments</t>
  </si>
  <si>
    <t>Includes 2.8 million shares of Company common stock valued at $290 million (3% of total plan assets) and 2.9 million shares valued at $255 million (2% of total plan assets) at October 3, 2015 and September 27, 2014, respectively.</t>
  </si>
  <si>
    <t>Pension and Other Benefit Programs - Defined Benefit Plan Assets Measured at Fair Value (Parenthetical) (Detail) - USD ($) shares in Millions, $ in Millions</t>
  </si>
  <si>
    <t>Asset allocation ranges</t>
  </si>
  <si>
    <t>Equity Investments | Shares Held In The Walt Disney Company</t>
  </si>
  <si>
    <t>Large cap domestic equities, shares of company common stock</t>
  </si>
  <si>
    <t>Large cap domestic equities, value of company common stock</t>
  </si>
  <si>
    <t>3.00%</t>
  </si>
  <si>
    <t>Pension and Other Benefit Programs - Changes in Level 3 Assets (Detail) - USD ($) $ in Millions</t>
  </si>
  <si>
    <t>Distributions</t>
  </si>
  <si>
    <t>Realized and unrealized gain (loss)</t>
  </si>
  <si>
    <t>Pension and Other Benefit Programs - Estimated Future Benefit Payments (Detail) $ in Millions</t>
  </si>
  <si>
    <t>2021 - 2025</t>
  </si>
  <si>
    <t>Estimated future benefit payments are net of expected Medicare subsidy receipts of $68 million.</t>
  </si>
  <si>
    <t>Pension and Other Benefit Programs - Estimated Future Benefit Payments (Parenthetical) (Detail) $ in Millions</t>
  </si>
  <si>
    <t>Expected Medicare subsidy receipts</t>
  </si>
  <si>
    <t>Pension and Other Benefit Programs - Long-Term Rate of Return on Plan Assets (Detail)</t>
  </si>
  <si>
    <t>Minimum | Equity Investments</t>
  </si>
  <si>
    <t>Long term rate of return on assets</t>
  </si>
  <si>
    <t>Minimum | Debt Securities</t>
  </si>
  <si>
    <t>Minimum | Alternative Investments</t>
  </si>
  <si>
    <t>Maximum | Equity Investments</t>
  </si>
  <si>
    <t>Maximum | Debt Securities</t>
  </si>
  <si>
    <t>Maximum | Alternative Investments</t>
  </si>
  <si>
    <t>Pension and Other Benefit Programs - One Percentage Point (ppt) Change on Projected Benefit Obligations (Detail) $ in Millions</t>
  </si>
  <si>
    <t>Impact of 1 ppt Discount Rate decrease on Benefit Expense</t>
  </si>
  <si>
    <t>Impact of 1 ppt Discount Rate increase on Benefit Expense</t>
  </si>
  <si>
    <t>Impact of 1 ppt Discount Rate decrease on Projected Benefit Obligations</t>
  </si>
  <si>
    <t>Impact of 1 ppt Discount Rate increase on Projected Benefit Obligations</t>
  </si>
  <si>
    <t>Impact of 1 ppt Expected Long-Term Rate of Return on Assets Decrease on Benefit Expense</t>
  </si>
  <si>
    <t>Impact of 1 ppt Expected Long-Term Rate of Return on Assets Increase on Benefit Expense</t>
  </si>
  <si>
    <t>Impact of 1 ppt Healthcare Cost Trend Rate decrease on Net Periodic Postretirement Medical Cost</t>
  </si>
  <si>
    <t>Impact of 1 ppt Healthcare Cost Trend Rate increase on Net Periodic Postretirement Medical Cost</t>
  </si>
  <si>
    <t>Impact of 1 ppt Healthcare Cost Trend Rate decrease on Projected Benefit Obligations</t>
  </si>
  <si>
    <t>Impact of 1 ppt Healthcare Cost Trend Rate increase on Projected Benefit Obligations</t>
  </si>
  <si>
    <t>Pension and Other Benefit Programs - Contribution into Multiemployer Pension Plans and Health and Welfare Plans (Detail) - USD ($) $ in Millions</t>
  </si>
  <si>
    <t>Multiemployer Plans [Line Items]</t>
  </si>
  <si>
    <t>Contribution</t>
  </si>
  <si>
    <t>Multi-employer Pension Plans</t>
  </si>
  <si>
    <t>Multiemployer Health and Welfare Plans</t>
  </si>
  <si>
    <t>Pension and Other Benefit Programs - Additional Information (Detail) - USD ($) $ in Millions</t>
  </si>
  <si>
    <t>New vesting service year requirement effective January 1, 2012</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aggregate fair value of plan assets</t>
  </si>
  <si>
    <t>Total accumulated pension benefit obligations</t>
  </si>
  <si>
    <t>Total accumulated pension benefit obligations, vested percentage</t>
  </si>
  <si>
    <t>98.00%</t>
  </si>
  <si>
    <t>Additional Capital Contributions Commitment</t>
  </si>
  <si>
    <t>Pension and postretirement medical plans, employer contributions</t>
  </si>
  <si>
    <t>Defined contribution plan, contribution rate</t>
  </si>
  <si>
    <t>Savings and investment plans, employees contribution rate</t>
  </si>
  <si>
    <t>Defined contribution plans, employer contributions</t>
  </si>
  <si>
    <t>Minimum</t>
  </si>
  <si>
    <t>Expected pension and postretirement medical plan contributions in fiscal 2015</t>
  </si>
  <si>
    <t>9.00%</t>
  </si>
  <si>
    <t>Pension Plan limited time offer [Member]</t>
  </si>
  <si>
    <t>Postretirement medical plans with accumulated postretirement medical benefit obligations in excess of plan assets, accumulated benefit obligations</t>
  </si>
  <si>
    <t>Postretirement medical plans with accumulated postretirement medical benefit obligations in excess of plan assets, fair value of plan assets</t>
  </si>
  <si>
    <t>Defined Benefit Plan, Health Care Cost Trend Rate Assumed for Next Fiscal Year</t>
  </si>
  <si>
    <t>Equity Dividends Paid (Details) - USD ($) $ / shares in Units, $ in Billions</t>
  </si>
  <si>
    <t>Mar. 30, 2013</t>
  </si>
  <si>
    <t>Dividends Paid [Abstract]</t>
  </si>
  <si>
    <t>Dividends paid, per share</t>
  </si>
  <si>
    <t>Dividends paid</t>
  </si>
  <si>
    <t>Equity Common Stock Repurchases (Details) - USD ($) shares in Millions, $ in Millions</t>
  </si>
  <si>
    <t>Common Stock Repurchases [Abstract]</t>
  </si>
  <si>
    <t>Common stock repurchases, shares</t>
  </si>
  <si>
    <t>Treasury Stock, Value, Acquired, Cost Method</t>
  </si>
  <si>
    <t>Equity - Changes in Accumulated Other Comprehensive Loss, Net of Tax (Detail) - USD ($) $ in Millions</t>
  </si>
  <si>
    <t>Accumulated Other Comprehensive Income (Loss) [Line Items]</t>
  </si>
  <si>
    <t>AOCI, Beginning Balance</t>
  </si>
  <si>
    <t>Unrealized gains (losses) arising during the period</t>
  </si>
  <si>
    <t>Reclassifications of realized net (gains) losses to net income</t>
  </si>
  <si>
    <t>AOCI, Ending Balance</t>
  </si>
  <si>
    <t>Estimated tax rate</t>
  </si>
  <si>
    <t>37.00%</t>
  </si>
  <si>
    <t>Market Value Adjustments, Investments</t>
  </si>
  <si>
    <t>Market Value Adjustments, Cash Flow Hedges</t>
  </si>
  <si>
    <t>Unrecognized Pension and Postretirement Medical Expense</t>
  </si>
  <si>
    <t>Foreign Currency Translation and Other</t>
  </si>
  <si>
    <t>Equity - Details about AOCI Components Reclassified to Net Income (Details) - USD ($) $ in Millions</t>
  </si>
  <si>
    <t>Reclassification Adjustment out of Accumulated Other Comprehensive Income [Line Items]</t>
  </si>
  <si>
    <t>Primarily revenue</t>
  </si>
  <si>
    <t>Net income attributable to Disney</t>
  </si>
  <si>
    <t>Reclassification out of Accumulated Other Comprehensive Income [Member]</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Unrecognized Pension and Postretirement Medical Expense | Reclassification out of Accumulated Other Comprehensive Income [Member]</t>
  </si>
  <si>
    <t>Primarily included in the computation of net periodic benefit cost</t>
  </si>
  <si>
    <t>Foreign Currency Translation and Other | Reclassification out of Accumulated Other Comprehensive Income [Member]</t>
  </si>
  <si>
    <t>Equity - Additional Information (Detail) - USD ($) shares in Millions, $ in Millions</t>
  </si>
  <si>
    <t>Jan. 30, 2015</t>
  </si>
  <si>
    <t>Total shares authorized for repurchase</t>
  </si>
  <si>
    <t>Remaining shares authorized for repurchase</t>
  </si>
  <si>
    <t>Available-for-sale securities, unrecognized gain positions</t>
  </si>
  <si>
    <t>Equity-Based Compensation - Contractual Terms for Stock Option Grants (Detail)</t>
  </si>
  <si>
    <t>Awards Granted Prior to January 2005</t>
  </si>
  <si>
    <t>Share-based Compensation Arrangement by Share-based Payment Award [Line Items]</t>
  </si>
  <si>
    <t>Stock options granted, contractual term</t>
  </si>
  <si>
    <t>Awards Granted January 2005 through December 2009</t>
  </si>
  <si>
    <t>7 years</t>
  </si>
  <si>
    <t>Awards Granted After December 2009</t>
  </si>
  <si>
    <t>Equity-Based Compensation - Weighted Average Assumptions used in Option-Valuation Model (Detail) - OptionPlan</t>
  </si>
  <si>
    <t>Risk-free interest rate</t>
  </si>
  <si>
    <t>Expected volatility</t>
  </si>
  <si>
    <t>24.00%</t>
  </si>
  <si>
    <t>25.00%</t>
  </si>
  <si>
    <t>26.00%</t>
  </si>
  <si>
    <t>Dividend yield</t>
  </si>
  <si>
    <t>1.37%</t>
  </si>
  <si>
    <t>1.60%</t>
  </si>
  <si>
    <t>Termination rate</t>
  </si>
  <si>
    <t>3.20%</t>
  </si>
  <si>
    <t>2.70%</t>
  </si>
  <si>
    <t>Exercise multiple</t>
  </si>
  <si>
    <t>Equity-Based Compensation - Impact of Stock Options/Rights and Restricted Stock Units on Income and Cash Flows (Detail) - USD ($) $ in Millions</t>
  </si>
  <si>
    <t>Stock option/rights compensation expense</t>
  </si>
  <si>
    <t>RSU compensation expense</t>
  </si>
  <si>
    <t>Total equity-based compensation expense</t>
  </si>
  <si>
    <t>Tax impact</t>
  </si>
  <si>
    <t>Reduction in net income</t>
  </si>
  <si>
    <t>Equity-based compensation expense capitalized during the period</t>
  </si>
  <si>
    <t>Tax benefit reported in cash flow from financing activities</t>
  </si>
  <si>
    <t>Includes stock appreciation rights.</t>
  </si>
  <si>
    <t>Equity-based compensation expense is net of capitalized equity-based compensation and excludes amortization of previously capitalized equity-based compensation costs. Amortization of previously capitalized equity-based compensation totaled $39 million, $68 million and $65 million in fiscal years 2015, 2014 and 2013, respectively.</t>
  </si>
  <si>
    <t>Equity-Based Compensation - Impact of Stock Options/Rights and Restricted Stock Units on Income and Cash Flows - USD ($) $ in Millions</t>
  </si>
  <si>
    <t>Amortization of previously capitalized equity-based compensation</t>
  </si>
  <si>
    <t>Equity-Based Compensation - Information about Stock Option Transactions (Detail) shares in Millions</t>
  </si>
  <si>
    <t>Oct. 03, 2015$ / sharesshares</t>
  </si>
  <si>
    <t>Share-based Compensation Arrangement by Share-based Payment Award, Options, Nonvested, Number of Shares [Roll Forward]</t>
  </si>
  <si>
    <t>Outstanding at beginning of year</t>
  </si>
  <si>
    <t>Awards forfeited</t>
  </si>
  <si>
    <t>Awards granted</t>
  </si>
  <si>
    <t>Awards exercised</t>
  </si>
  <si>
    <t>Awards expired/cancelled</t>
  </si>
  <si>
    <t>Outstanding at end of year</t>
  </si>
  <si>
    <t>Exercisable at end of year</t>
  </si>
  <si>
    <t>Weighted Average Exercise Price</t>
  </si>
  <si>
    <t>Outstanding at beginning of year | $ / shares</t>
  </si>
  <si>
    <t>Awards forfeited | $ / shares</t>
  </si>
  <si>
    <t>Awards granted | $ / shares</t>
  </si>
  <si>
    <t>Awards exercised | $ / shares</t>
  </si>
  <si>
    <t>Awards expired/cancelled | $ / shares</t>
  </si>
  <si>
    <t>Outstanding at end of year | $ / shares</t>
  </si>
  <si>
    <t>Exercisable at end of year | $ / shares</t>
  </si>
  <si>
    <t>Equity-Based Compensation - Information about Stock Options Vested and Expected to Vest (Detail) shares in Millions</t>
  </si>
  <si>
    <t>Number of Options, Vested | shares</t>
  </si>
  <si>
    <t>Number of Options, Expected to vest | shares</t>
  </si>
  <si>
    <t>$ 0 — $ 25</t>
  </si>
  <si>
    <t>Range of Exercise Prices, Lower Range</t>
  </si>
  <si>
    <t>Range of Exercise Prices, Upper Range</t>
  </si>
  <si>
    <t>Weighted Average Exercise Price, Vested</t>
  </si>
  <si>
    <t>Weighted Average Remaining Years of Contractual Life, Vested</t>
  </si>
  <si>
    <t>$ 26 — $ 35</t>
  </si>
  <si>
    <t>$ 36— $ 45</t>
  </si>
  <si>
    <t>5 years 9 months</t>
  </si>
  <si>
    <t>$ 46 — $ 95</t>
  </si>
  <si>
    <t>7 years 6 months</t>
  </si>
  <si>
    <t>$ 0 — $ 40</t>
  </si>
  <si>
    <t>Weighted Average Exercise Price, Expected to vest</t>
  </si>
  <si>
    <t>Weighted Average Remaining Years of Contractual Life, Expected to vest</t>
  </si>
  <si>
    <t>5 years 7 months</t>
  </si>
  <si>
    <t>$ 41 — $ 60</t>
  </si>
  <si>
    <t>7 years 3 months</t>
  </si>
  <si>
    <t>$ 61 — $ 90</t>
  </si>
  <si>
    <t>8 years 2 months</t>
  </si>
  <si>
    <t>$ 91 — $ 115</t>
  </si>
  <si>
    <t>9 years 2 months</t>
  </si>
  <si>
    <t>Number of options expected to vest is total unvested options less estimated forfeitures.</t>
  </si>
  <si>
    <t>Equity-Based Compensation - Information about Restricted Stock Unit Transactions (Detail) shares in Millions</t>
  </si>
  <si>
    <t>Units</t>
  </si>
  <si>
    <t>Unvested at beginning of year</t>
  </si>
  <si>
    <t>Granted</t>
  </si>
  <si>
    <t>Vested</t>
  </si>
  <si>
    <t>Forfeited</t>
  </si>
  <si>
    <t>Unvested at end of year</t>
  </si>
  <si>
    <t>Weighted Average Grant-Date Fair Value</t>
  </si>
  <si>
    <t>Unvested at beginning of year | $ / shares</t>
  </si>
  <si>
    <t>Granted | $ / shares</t>
  </si>
  <si>
    <t>Vested | $ / shares</t>
  </si>
  <si>
    <t>Forfeited | $ / shares</t>
  </si>
  <si>
    <t>Unvested at end of year | $ / shares</t>
  </si>
  <si>
    <t>Includes 0.2 million Performance RSUs.</t>
  </si>
  <si>
    <t>Includes 0.9 million Performance RSUs.</t>
  </si>
  <si>
    <t>Equity-Based Compensation - Additional Information (Detail) - USD ($) $ / shares in Units, shares in Millions, $ in Millions</t>
  </si>
  <si>
    <t>Amortization Stock Based Compensation</t>
  </si>
  <si>
    <t>Restricted stock units granted, number of shares</t>
  </si>
  <si>
    <t>Restricted stock units granted, unvested number of shares</t>
  </si>
  <si>
    <t>Weighted average grant-date fair values of options granted</t>
  </si>
  <si>
    <t>Stock options exercised and RSUs vested, total intrinsic value</t>
  </si>
  <si>
    <t>Aggregate intrinsic values of stock options vested</t>
  </si>
  <si>
    <t>Aggregate intrinsic values of stock options expected to vest</t>
  </si>
  <si>
    <t>Cash received from option exercises</t>
  </si>
  <si>
    <t>Tax benefits realized from tax deductions associated with option exercises and RSU activity</t>
  </si>
  <si>
    <t>Maximum extension period of stock options after grant date</t>
  </si>
  <si>
    <t>15 years</t>
  </si>
  <si>
    <t>Stock Options</t>
  </si>
  <si>
    <t>Ratable vesting term of stock options from grant date</t>
  </si>
  <si>
    <t>4 years</t>
  </si>
  <si>
    <t>Number of shares authorized to be awarded as grants</t>
  </si>
  <si>
    <t>Unrecognized compensation costs</t>
  </si>
  <si>
    <t>Weighted-average period to recognize compensation costs</t>
  </si>
  <si>
    <t>1 year 7 months</t>
  </si>
  <si>
    <t>Restricted Stock Units</t>
  </si>
  <si>
    <t>Performance Based Restricted Stock</t>
  </si>
  <si>
    <t>Detail of Certain Balance Sheet Accounts - Current Receivables (Detail) - USD ($) $ in Millions</t>
  </si>
  <si>
    <t>Current receivables</t>
  </si>
  <si>
    <t>Accounts receivable</t>
  </si>
  <si>
    <t>Allowance for doubtful accounts</t>
  </si>
  <si>
    <t>Current receivables, Net</t>
  </si>
  <si>
    <t>Detail of Certain Balance Sheet Accounts - Other Current Assets (Detail) - USD ($) $ in Millions</t>
  </si>
  <si>
    <t>Prepaid expenses</t>
  </si>
  <si>
    <t>Detail of Certain Balance Sheet Accounts - Parks, Resorts and Other Property, at Cost (Detail) - USD ($) $ in Millions</t>
  </si>
  <si>
    <t>Parks, resorts and other property, at cost</t>
  </si>
  <si>
    <t>Attractions, buildings and improvements</t>
  </si>
  <si>
    <t>Leasehold improvements</t>
  </si>
  <si>
    <t>Furniture, fixtures and equipment</t>
  </si>
  <si>
    <t>Land improvements</t>
  </si>
  <si>
    <t>Detail of Certain Balance Sheet Accounts - Intangible Assets (Detail) - USD ($) $ in Millions</t>
  </si>
  <si>
    <t>Character/franchise intangibles and copyrights</t>
  </si>
  <si>
    <t>Other amortizable intangible assets</t>
  </si>
  <si>
    <t>Accumulated amortization</t>
  </si>
  <si>
    <t>Net amortizable intangible assets</t>
  </si>
  <si>
    <t>FCC licenses</t>
  </si>
  <si>
    <t>Trademarks</t>
  </si>
  <si>
    <t>Other indefinite lived intangible assets</t>
  </si>
  <si>
    <t>Detail of Certain Balance Sheet Accounts - Other Non-Current Assets (Detail) - USD ($) $ in Millions</t>
  </si>
  <si>
    <t>Other non-current assets</t>
  </si>
  <si>
    <t>Other non-current assets, net</t>
  </si>
  <si>
    <t>Detail of Certain Balance Sheet Accounts - Accounts Payable and Other Accrued Liabilities (Detail) - USD ($) $ in Millions</t>
  </si>
  <si>
    <t>Accounts payable</t>
  </si>
  <si>
    <t>Payroll and employee benefits</t>
  </si>
  <si>
    <t>Detail of Certain Balance Sheet Accounts - Other Long-Term Liabilities (Detail) - USD ($) $ in Millions</t>
  </si>
  <si>
    <t>Pension and postretirement medical plan liabilities</t>
  </si>
  <si>
    <t>Commitments and Contingencies - Contractual Commitments for Broadcast Programming Rights, Future Minimum Lease Payments Under Non-Cancelable Operating Leases, and Creative Talent and Other Commitments (Detail) $ in Millions</t>
  </si>
  <si>
    <t>Commitments and Contingencies [Line Items]</t>
  </si>
  <si>
    <t>Commitments</t>
  </si>
  <si>
    <t>Operating Leases, 2016</t>
  </si>
  <si>
    <t>Operating Leases, 2017</t>
  </si>
  <si>
    <t>Operating Leases, 2018</t>
  </si>
  <si>
    <t>Operating Leases, 2019</t>
  </si>
  <si>
    <t>Operating Leases, 2020</t>
  </si>
  <si>
    <t>Operating Leases, Thereafter</t>
  </si>
  <si>
    <t>Operating Leases</t>
  </si>
  <si>
    <t>Broadcast programming</t>
  </si>
  <si>
    <t>Other Commitments</t>
  </si>
  <si>
    <t>Commitments and Contingencies - Future Payments under Non-Cancelable Capital Leases (Detail) $ in Millions</t>
  </si>
  <si>
    <t>Total minimum obligations</t>
  </si>
  <si>
    <t>Less amount representing interest</t>
  </si>
  <si>
    <t>Present value of net minimum obligations</t>
  </si>
  <si>
    <t>Long-term portion</t>
  </si>
  <si>
    <t>Commitments and Contingencies - Additional Information (Detail) - USD ($) $ in Millions</t>
  </si>
  <si>
    <t>Sep. 13, 2012</t>
  </si>
  <si>
    <t>Commitments and Contingencies Disclosure [Line Items]</t>
  </si>
  <si>
    <t>Rental expense for operating leases</t>
  </si>
  <si>
    <t>Non-cancelable capital leases, gross carrying value</t>
  </si>
  <si>
    <t>Non-cancelable capital leases, accumulated amortization</t>
  </si>
  <si>
    <t>Long-Term Receivables, net of allowance for credit losses</t>
  </si>
  <si>
    <t>Mortgage Receivable</t>
  </si>
  <si>
    <t>Allowance for credit losses related to long-term receivables, percentage</t>
  </si>
  <si>
    <t>BeefProducts</t>
  </si>
  <si>
    <t>Damages sought by plaintiff</t>
  </si>
  <si>
    <t>Guarantee Obligations</t>
  </si>
  <si>
    <t>Guaranteed obligations</t>
  </si>
  <si>
    <t>Remaining debt service obligation guaranteed, principal</t>
  </si>
  <si>
    <t>Available Programming</t>
  </si>
  <si>
    <t>Sports Programming</t>
  </si>
  <si>
    <t>Fair Value Measurement - Assets and Liabilities Measured at Fair Value (Detail) - USD ($) $ in Millions</t>
  </si>
  <si>
    <t>Estimate of Fair Value Measurement [Member]</t>
  </si>
  <si>
    <t>Fair Value, Assets and Liabilities Measured on Recurring and Nonrecurring Basis [Line Items]</t>
  </si>
  <si>
    <t>Fair value of borrowings</t>
  </si>
  <si>
    <t>Level 1 | Estimate of Fair Value Measurement [Member]</t>
  </si>
  <si>
    <t>Level 2 | Estimate of Fair Value Measurement [Member]</t>
  </si>
  <si>
    <t>Level 3 | Estimate of Fair Value Measurement [Member]</t>
  </si>
  <si>
    <t>Fair Value, Measurements, Recurring</t>
  </si>
  <si>
    <t>Fair Value, Net Asset (Liability)</t>
  </si>
  <si>
    <t>Fair Value, Measurements, Recurring | Interest rate</t>
  </si>
  <si>
    <t>Derivative Asset</t>
  </si>
  <si>
    <t>Derivative Liability</t>
  </si>
  <si>
    <t>Fair Value, Measurements, Recurring | Foreign exchange</t>
  </si>
  <si>
    <t>Foreign Currency Contract, Asset, Fair Value Disclosure</t>
  </si>
  <si>
    <t>Foreign Currency Contracts, Liability, Fair Value Disclosure</t>
  </si>
  <si>
    <t>Fair Value, Measurements, Recurring | Other Derivative [Member]</t>
  </si>
  <si>
    <t>Fair Value, Measurements, Recurring | Level 1</t>
  </si>
  <si>
    <t>Fair Value, Measurements, Recurring | Level 1 | Interest rate</t>
  </si>
  <si>
    <t>Fair Value, Measurements, Recurring | Level 1 | Foreign exchange</t>
  </si>
  <si>
    <t>Fair Value, Measurements, Recurring | Level 1 | Other Derivative [Member]</t>
  </si>
  <si>
    <t>Fair Value, Measurements, Recurring | Level 2</t>
  </si>
  <si>
    <t>Fair Value, Measurements, Recurring | Level 2 | Interest rate</t>
  </si>
  <si>
    <t>Fair Value, Measurements, Recurring | Level 2 | Foreign exchange</t>
  </si>
  <si>
    <t>Fair Value, Measurements, Recurring | Level 2 | Other Derivative [Member]</t>
  </si>
  <si>
    <t>Fair Value, Measurements, Recurring | Level 3</t>
  </si>
  <si>
    <t>Fair Value, Measurements, Recurring | Level 3 | Interest rate</t>
  </si>
  <si>
    <t>Fair Value, Measurements, Recurring | Level 3 | Foreign exchange</t>
  </si>
  <si>
    <t>Fair Value, Measurements, Recurring | Level 3 | Other Derivative [Member]</t>
  </si>
  <si>
    <t>Fair Value Measurements - Additional Information (Detail) - USD ($) $ in Millions</t>
  </si>
  <si>
    <t>Percentage of cash and cash equivalent balances with financial institutions that exceeded 10% of cash and cash equivalents with individual financial institutions</t>
  </si>
  <si>
    <t>Level 3 | Radio FCC Licenses</t>
  </si>
  <si>
    <t>Impairment charges</t>
  </si>
  <si>
    <t>Aggregate carrying value of films for which a fair value analysis was prepared</t>
  </si>
  <si>
    <t>Indefinite-lived Intangible Assets (Excluding Goodwill) Carrying Value Before Impairment</t>
  </si>
  <si>
    <t>Level 3 | Film Production</t>
  </si>
  <si>
    <t>Derivative Instruments - Gross Fair Value of Derivative Positions (Detail)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t>
  </si>
  <si>
    <t>Current Assets | Derivatives designated as hedges | Foreign exchange</t>
  </si>
  <si>
    <t>Current Assets | Derivatives designated as hedges | Interest rate</t>
  </si>
  <si>
    <t>Current Assets | Derivatives designated as hedges | Other Contract [Member]</t>
  </si>
  <si>
    <t>Current Assets | Derivatives not designated as hedges | Foreign exchange</t>
  </si>
  <si>
    <t>Current Assets | Derivatives not designated as hedges | Other Contract [Member]</t>
  </si>
  <si>
    <t>Other Assets</t>
  </si>
  <si>
    <t>Other Assets | Derivatives designated as hedges | Foreign exchange</t>
  </si>
  <si>
    <t>Other Assets | Derivatives designated as hedges | Interest rate</t>
  </si>
  <si>
    <t>Other Assets | Derivatives designated as hedges | Other Contract [Member]</t>
  </si>
  <si>
    <t>Other Assets | Derivatives not designated as hedges | Foreign exchange</t>
  </si>
  <si>
    <t>Other Assets | Derivatives not designated as hedges | Other Contract [Member]</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 Contract [Member]</t>
  </si>
  <si>
    <t>Other Accrued Liabilities | Derivatives not designated as hedges | Foreign exchange</t>
  </si>
  <si>
    <t>Other Accrued Liabilities | Derivatives not designated as hedges | Other Contract [Member]</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Contract [Member]</t>
  </si>
  <si>
    <t>Other Long-Term Liabilities | Derivatives not designated as hedges | Foreign exchange</t>
  </si>
  <si>
    <t>Other Long-Term Liabilities | Derivatives not designated as hedges | Other Contract [Member]</t>
  </si>
  <si>
    <t>Derivative Instruments - Adjustments Related to Fair Value Hedges included in Net Interest Expense in Consolidated Statements of Income (Detail) - Interest rate - Interest Expense - USD ($) $ in Millions</t>
  </si>
  <si>
    <t>Derivative Instruments, Gain (Loss) [Line Items]</t>
  </si>
  <si>
    <t>Gain (loss) on interest rate swaps</t>
  </si>
  <si>
    <t>Gain (loss) on hedged borrowings</t>
  </si>
  <si>
    <t>Derivative Instruments - Net Gains or Losses Recognized in Costs and Expenses on Economic Exposures Associated with Foreign Currency Exchange Rates (Detail) - USD ($) $ in Millions</t>
  </si>
  <si>
    <t>Costs and Expenses</t>
  </si>
  <si>
    <t>Net gains (losses) on foreign exchange risk management contracts not designated as hedges</t>
  </si>
  <si>
    <t>Net gains (losses)</t>
  </si>
  <si>
    <t>Interest Expense</t>
  </si>
  <si>
    <t>Derivative Instruments - Additional Information (Detail) - USD ($) $ in Millions</t>
  </si>
  <si>
    <t>Hedging period for foreign currency transactions, maximum</t>
  </si>
  <si>
    <t>Net deferred gain recorded in AOCI for contracts that will be reclassified to earnings in the next twelve months</t>
  </si>
  <si>
    <t>Aggregate fair value of derivative instruments with credit-risk-related contingent features in a net liability position by counterparty</t>
  </si>
  <si>
    <t>Interest rate | Interest Expense</t>
  </si>
  <si>
    <t>Realized benefit from derivative instruments</t>
  </si>
  <si>
    <t>Interest rate | Derivatives designated as hedges | Fair Value Hedging [Member]</t>
  </si>
  <si>
    <t>Derivative, Notional Amount</t>
  </si>
  <si>
    <t>Foreign exchange | Derivatives designated as hedges | Cash Flow Hedging [Member]</t>
  </si>
  <si>
    <t>Foreign exchange | Derivatives not designated as hedges</t>
  </si>
  <si>
    <t>Restructuring and Impairment Charges - Additional Information (Detail) - USD ($) $ in Millions</t>
  </si>
  <si>
    <t>Quarterly Financial Summary (Detail) - USD ($) $ / shares in Units, $ in Millions</t>
  </si>
  <si>
    <t>Quarterly Financial Information [Line Items]</t>
  </si>
  <si>
    <t>Quarterly Financial Summary - Additional Information  (Detail) - $ / shares</t>
  </si>
  <si>
    <t>Net Impact of Certain Items on Earnings Per Share, Diluted (usd per share)</t>
  </si>
  <si>
    <t>Gain on Sale of Property Plant Equipment</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_);_(&quot;$ &quot;(#,##0.00)" numFmtId="167"/>
    <numFmt formatCode="#,##0.0_);(#,##0.0)" numFmtId="168"/>
    <numFmt formatCode="_(&quot;VEF &quot;#,##0.0_);_(&quot;VEF &quot;(#,##0.0)" numFmtId="169"/>
    <numFmt formatCode="_(&quot;€ &quot;#,##0_);_(&quot;€ &quot;(#,##0)" numFmtId="170"/>
    <numFmt formatCode="_(&quot;€ &quot;#,##0.00_);_(&quot;€ &quot;(#,##0.00)" numFmtId="171"/>
    <numFmt formatCode="_(&quot;¥ &quot;#,##0_);_(&quot;¥ &quot;(#,##0)" numFmtId="172"/>
    <numFmt formatCode="_(&quot;¥ &quot;#,##0.0_);_(&quot;¥ &quot;(#,##0.0)" numFmtId="173"/>
    <numFmt formatCode="_(&quot;₨ &quot;#,##0.0_);_(&quot;₨ &quot;(#,##0.0)" numFmtId="174"/>
    <numFmt formatCode="_(&quot;CAD &quot;#,##0_);_(&quot;CAD &quot;(#,##0)" numFmtId="175"/>
    <numFmt formatCode="_(&quot;HKD &quot;#,##0.0_);_(&quot;HKD &quot;(#,##0.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4" t="s">
        <v>9</v>
      </c>
    </row>
    <row spans="1:4" r="6">
      <c r="A6" s="4" t="s">
        <v>10</v>
      </c>
      <c r="B6" s="4" t="s">
        <v>11</v>
      </c>
    </row>
    <row spans="1:4" r="7">
      <c r="A7" s="4" t="s">
        <v>12</v>
      </c>
      <c r="B7" s="5" t="n">
        <v>2015</v>
      </c>
    </row>
    <row spans="1:4" r="8">
      <c r="A8" s="4" t="s">
        <v>13</v>
      </c>
      <c r="B8" s="4" t="s">
        <v>14</v>
      </c>
    </row>
    <row spans="1:4" r="9">
      <c r="A9" s="4" t="s">
        <v>15</v>
      </c>
      <c r="B9" s="4" t="s">
        <v>16</v>
      </c>
    </row>
    <row spans="1:4" r="10">
      <c r="A10" s="4" t="s">
        <v>17</v>
      </c>
      <c r="B10" s="4" t="s">
        <v>18</v>
      </c>
    </row>
    <row spans="1:4" r="11">
      <c r="A11" s="4" t="s">
        <v>19</v>
      </c>
      <c r="B11" s="5" t="n">
        <v>1001039</v>
      </c>
    </row>
    <row spans="1:4" r="12">
      <c r="A12" s="4" t="s">
        <v>20</v>
      </c>
      <c r="B12" s="4" t="s">
        <v>21</v>
      </c>
    </row>
    <row spans="1:4" r="13">
      <c r="A13" s="4" t="s">
        <v>22</v>
      </c>
      <c r="B13" s="4" t="s">
        <v>21</v>
      </c>
    </row>
    <row spans="1:4" r="14">
      <c r="A14" s="4" t="s">
        <v>23</v>
      </c>
      <c r="B14" s="4" t="s">
        <v>24</v>
      </c>
    </row>
    <row spans="1:4" r="15">
      <c r="A15" s="4" t="s">
        <v>25</v>
      </c>
      <c r="B15" s="4" t="s">
        <v>26</v>
      </c>
    </row>
    <row spans="1:4" r="16">
      <c r="A16" s="4" t="s">
        <v>27</v>
      </c>
      <c r="B16" s="4" t="s">
        <v>28</v>
      </c>
    </row>
    <row spans="1:4" r="17">
      <c r="A17" s="4" t="s">
        <v>29</v>
      </c>
      <c r="C17" s="5" t="n">
        <v>1653177887</v>
      </c>
    </row>
    <row spans="1:4" r="18">
      <c r="A18" s="4" t="s">
        <v>30</v>
      </c>
      <c r="D18" s="6" t="n">
        <v>1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3</v>
      </c>
      <c r="B1" s="2" t="s">
        <v>1</v>
      </c>
    </row>
    <row spans="1:2" r="2">
      <c r="B2" s="2" t="s">
        <v>2</v>
      </c>
    </row>
    <row spans="1:2" r="3">
      <c r="A3" s="3" t="s">
        <v>181</v>
      </c>
    </row>
    <row spans="1:2" r="4">
      <c r="A4" s="4" t="s">
        <v>133</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137</v>
      </c>
      <c r="C1" s="2" t="s">
        <v>1</v>
      </c>
    </row>
    <row spans="1:5" r="2">
      <c r="C2" s="2" t="s">
        <v>2</v>
      </c>
      <c r="D2" s="2" t="s">
        <v>32</v>
      </c>
      <c r="E2" s="2" t="s">
        <v>33</v>
      </c>
    </row>
    <row spans="1:5" r="3">
      <c r="A3" s="3" t="s">
        <v>205</v>
      </c>
    </row>
    <row spans="1:5" r="4">
      <c r="A4" s="4" t="s">
        <v>1138</v>
      </c>
      <c r="B4" s="4" t="s">
        <v>90</v>
      </c>
      <c r="C4" s="7" t="n">
        <v>102</v>
      </c>
      <c r="D4" s="7" t="n">
        <v>102</v>
      </c>
      <c r="E4" s="7" t="n">
        <v>101</v>
      </c>
    </row>
    <row spans="1:5" r="5">
      <c r="A5" s="4" t="s">
        <v>1139</v>
      </c>
      <c r="C5" s="5" t="n">
        <v>309</v>
      </c>
      <c r="D5" s="5" t="n">
        <v>312</v>
      </c>
      <c r="E5" s="5" t="n">
        <v>311</v>
      </c>
    </row>
    <row spans="1:5" r="6">
      <c r="A6" s="4" t="s">
        <v>1140</v>
      </c>
      <c r="B6" s="4" t="s">
        <v>414</v>
      </c>
      <c r="C6" s="5" t="n">
        <v>411</v>
      </c>
      <c r="D6" s="5" t="n">
        <v>414</v>
      </c>
      <c r="E6" s="5" t="n">
        <v>412</v>
      </c>
    </row>
    <row spans="1:5" r="7">
      <c r="A7" s="4" t="s">
        <v>1141</v>
      </c>
      <c r="C7" s="5" t="n">
        <v>-134</v>
      </c>
      <c r="D7" s="5" t="n">
        <v>-139</v>
      </c>
      <c r="E7" s="5" t="n">
        <v>-139</v>
      </c>
    </row>
    <row spans="1:5" r="8">
      <c r="A8" s="4" t="s">
        <v>1142</v>
      </c>
      <c r="C8" s="5" t="n">
        <v>277</v>
      </c>
      <c r="D8" s="5" t="n">
        <v>275</v>
      </c>
      <c r="E8" s="5" t="n">
        <v>273</v>
      </c>
    </row>
    <row spans="1:5" r="9">
      <c r="A9" s="4" t="s">
        <v>1143</v>
      </c>
      <c r="C9" s="5" t="n">
        <v>57</v>
      </c>
      <c r="D9" s="5" t="n">
        <v>49</v>
      </c>
      <c r="E9" s="5" t="n">
        <v>58</v>
      </c>
    </row>
    <row spans="1:5" r="10">
      <c r="A10" s="4" t="s">
        <v>1144</v>
      </c>
      <c r="C10" s="7" t="n">
        <v>313</v>
      </c>
      <c r="D10" s="7" t="n">
        <v>255</v>
      </c>
      <c r="E10" s="7" t="n">
        <v>204</v>
      </c>
    </row>
    <row spans="1:5" r="11">
      <c r="A11" t="n"/>
    </row>
    <row spans="1:5" r="12">
      <c r="A12" s="4" t="s">
        <v>90</v>
      </c>
      <c r="B12" s="4" t="s">
        <v>1145</v>
      </c>
    </row>
    <row spans="1:5" r="13">
      <c r="A13" s="4" t="s">
        <v>414</v>
      </c>
      <c r="B13" s="4" t="s">
        <v>1146</v>
      </c>
    </row>
  </sheetData>
  <mergeCells count="5">
    <mergeCell ref="A1:B2"/>
    <mergeCell ref="C1:E1"/>
    <mergeCell ref="A11:D11"/>
    <mergeCell ref="B12:D12"/>
    <mergeCell ref="B13:D1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147</v>
      </c>
      <c r="B1" s="2" t="s">
        <v>1</v>
      </c>
    </row>
    <row spans="1:4" r="2">
      <c r="B2" s="2" t="s">
        <v>2</v>
      </c>
      <c r="C2" s="2" t="s">
        <v>32</v>
      </c>
      <c r="D2" s="2" t="s">
        <v>33</v>
      </c>
    </row>
    <row spans="1:4" r="3">
      <c r="A3" s="3" t="s">
        <v>205</v>
      </c>
    </row>
    <row spans="1:4" r="4">
      <c r="A4" s="4" t="s">
        <v>1148</v>
      </c>
      <c r="B4" s="7" t="n">
        <v>39</v>
      </c>
      <c r="C4" s="7" t="n">
        <v>68</v>
      </c>
      <c r="D4" s="7" t="n">
        <v>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r="A1" s="1" t="s">
        <v>1149</v>
      </c>
      <c r="B1" s="2" t="s">
        <v>1</v>
      </c>
    </row>
    <row spans="1:2" r="2">
      <c r="B2" s="2" t="s">
        <v>1150</v>
      </c>
    </row>
    <row spans="1:2" r="3">
      <c r="A3" s="3" t="s">
        <v>1151</v>
      </c>
    </row>
    <row spans="1:2" r="4">
      <c r="A4" s="4" t="s">
        <v>1152</v>
      </c>
      <c r="B4" s="5" t="n">
        <v>34</v>
      </c>
    </row>
    <row spans="1:2" r="5">
      <c r="A5" s="4" t="s">
        <v>1153</v>
      </c>
      <c r="B5" s="5" t="n">
        <v>-1</v>
      </c>
    </row>
    <row spans="1:2" r="6">
      <c r="A6" s="4" t="s">
        <v>1154</v>
      </c>
      <c r="B6" s="5" t="n">
        <v>5</v>
      </c>
    </row>
    <row spans="1:2" r="7">
      <c r="A7" s="4" t="s">
        <v>1155</v>
      </c>
      <c r="B7" s="5" t="n">
        <v>-9</v>
      </c>
    </row>
    <row spans="1:2" r="8">
      <c r="A8" s="4" t="s">
        <v>1156</v>
      </c>
      <c r="B8" s="5" t="n">
        <v>0</v>
      </c>
    </row>
    <row spans="1:2" r="9">
      <c r="A9" s="4" t="s">
        <v>1157</v>
      </c>
      <c r="B9" s="5" t="n">
        <v>29</v>
      </c>
    </row>
    <row spans="1:2" r="10">
      <c r="A10" s="4" t="s">
        <v>1158</v>
      </c>
      <c r="B10" s="5" t="n">
        <v>14</v>
      </c>
    </row>
    <row spans="1:2" r="11">
      <c r="A11" s="3" t="s">
        <v>1159</v>
      </c>
    </row>
    <row spans="1:2" r="12">
      <c r="A12" s="4" t="s">
        <v>1160</v>
      </c>
      <c r="B12" s="8" t="n">
        <v>44.23</v>
      </c>
    </row>
    <row spans="1:2" r="13">
      <c r="A13" s="4" t="s">
        <v>1161</v>
      </c>
      <c r="B13" s="19" t="n">
        <v>59.19</v>
      </c>
    </row>
    <row spans="1:2" r="14">
      <c r="A14" s="4" t="s">
        <v>1162</v>
      </c>
      <c r="B14" s="19" t="n">
        <v>92.37</v>
      </c>
    </row>
    <row spans="1:2" r="15">
      <c r="A15" s="4" t="s">
        <v>1163</v>
      </c>
      <c r="B15" s="19" t="n">
        <v>35.84</v>
      </c>
    </row>
    <row spans="1:2" r="16">
      <c r="A16" s="4" t="s">
        <v>1164</v>
      </c>
      <c r="B16" s="5" t="n">
        <v>0</v>
      </c>
    </row>
    <row spans="1:2" r="17">
      <c r="A17" s="4" t="s">
        <v>1165</v>
      </c>
      <c r="B17" s="19" t="n">
        <v>54.93</v>
      </c>
    </row>
    <row spans="1:2" r="18">
      <c r="A18" s="4" t="s">
        <v>1166</v>
      </c>
      <c r="B18" s="8" t="n">
        <v>40.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r="A1" s="1" t="s">
        <v>1167</v>
      </c>
      <c r="B1" s="2" t="s">
        <v>1</v>
      </c>
    </row>
    <row spans="1:3" r="2">
      <c r="B2" s="2" t="s">
        <v>1150</v>
      </c>
    </row>
    <row spans="1:3" r="3">
      <c r="A3" s="3" t="s">
        <v>1119</v>
      </c>
    </row>
    <row spans="1:3" r="4">
      <c r="A4" s="4" t="s">
        <v>1168</v>
      </c>
      <c r="B4" s="5" t="n">
        <v>14</v>
      </c>
    </row>
    <row spans="1:3" r="5">
      <c r="A5" s="4" t="s">
        <v>1169</v>
      </c>
      <c r="B5" s="5" t="n">
        <v>14</v>
      </c>
      <c r="C5" s="4" t="s">
        <v>90</v>
      </c>
    </row>
    <row spans="1:3" r="6">
      <c r="A6" s="4" t="s">
        <v>1170</v>
      </c>
    </row>
    <row spans="1:3" r="7">
      <c r="A7" s="3" t="s">
        <v>1119</v>
      </c>
    </row>
    <row spans="1:3" r="8">
      <c r="A8" s="4" t="s">
        <v>1171</v>
      </c>
      <c r="B8" s="7" t="n">
        <v>0</v>
      </c>
    </row>
    <row spans="1:3" r="9">
      <c r="A9" s="4" t="s">
        <v>1172</v>
      </c>
      <c r="B9" s="7" t="n">
        <v>25</v>
      </c>
    </row>
    <row spans="1:3" r="10">
      <c r="A10" s="4" t="s">
        <v>1168</v>
      </c>
      <c r="B10" s="5" t="n">
        <v>1</v>
      </c>
    </row>
    <row spans="1:3" r="11">
      <c r="A11" s="4" t="s">
        <v>1173</v>
      </c>
      <c r="B11" s="8" t="n">
        <v>19.23</v>
      </c>
    </row>
    <row spans="1:3" r="12">
      <c r="A12" s="4" t="s">
        <v>1174</v>
      </c>
      <c r="B12" s="4" t="s">
        <v>818</v>
      </c>
    </row>
    <row spans="1:3" r="13">
      <c r="A13" s="4" t="s">
        <v>1175</v>
      </c>
    </row>
    <row spans="1:3" r="14">
      <c r="A14" s="3" t="s">
        <v>1119</v>
      </c>
    </row>
    <row spans="1:3" r="15">
      <c r="A15" s="4" t="s">
        <v>1171</v>
      </c>
      <c r="B15" s="7" t="n">
        <v>26</v>
      </c>
    </row>
    <row spans="1:3" r="16">
      <c r="A16" s="4" t="s">
        <v>1172</v>
      </c>
      <c r="B16" s="7" t="n">
        <v>35</v>
      </c>
    </row>
    <row spans="1:3" r="17">
      <c r="A17" s="4" t="s">
        <v>1168</v>
      </c>
      <c r="B17" s="5" t="n">
        <v>3</v>
      </c>
    </row>
    <row spans="1:3" r="18">
      <c r="A18" s="4" t="s">
        <v>1173</v>
      </c>
      <c r="B18" s="8" t="n">
        <v>29.67</v>
      </c>
    </row>
    <row spans="1:3" r="19">
      <c r="A19" s="4" t="s">
        <v>1174</v>
      </c>
      <c r="B19" s="4" t="s">
        <v>504</v>
      </c>
    </row>
    <row spans="1:3" r="20">
      <c r="A20" s="4" t="s">
        <v>1176</v>
      </c>
    </row>
    <row spans="1:3" r="21">
      <c r="A21" s="3" t="s">
        <v>1119</v>
      </c>
    </row>
    <row spans="1:3" r="22">
      <c r="A22" s="4" t="s">
        <v>1171</v>
      </c>
      <c r="B22" s="7" t="n">
        <v>36</v>
      </c>
    </row>
    <row spans="1:3" r="23">
      <c r="A23" s="4" t="s">
        <v>1172</v>
      </c>
      <c r="B23" s="7" t="n">
        <v>45</v>
      </c>
    </row>
    <row spans="1:3" r="24">
      <c r="A24" s="4" t="s">
        <v>1168</v>
      </c>
      <c r="B24" s="5" t="n">
        <v>6</v>
      </c>
    </row>
    <row spans="1:3" r="25">
      <c r="A25" s="4" t="s">
        <v>1173</v>
      </c>
      <c r="B25" s="8" t="n">
        <v>39.19</v>
      </c>
    </row>
    <row spans="1:3" r="26">
      <c r="A26" s="4" t="s">
        <v>1174</v>
      </c>
      <c r="B26" s="4" t="s">
        <v>1177</v>
      </c>
    </row>
    <row spans="1:3" r="27">
      <c r="A27" s="4" t="s">
        <v>1178</v>
      </c>
    </row>
    <row spans="1:3" r="28">
      <c r="A28" s="3" t="s">
        <v>1119</v>
      </c>
    </row>
    <row spans="1:3" r="29">
      <c r="A29" s="4" t="s">
        <v>1171</v>
      </c>
      <c r="B29" s="7" t="n">
        <v>46</v>
      </c>
    </row>
    <row spans="1:3" r="30">
      <c r="A30" s="4" t="s">
        <v>1172</v>
      </c>
      <c r="B30" s="7" t="n">
        <v>95</v>
      </c>
    </row>
    <row spans="1:3" r="31">
      <c r="A31" s="4" t="s">
        <v>1168</v>
      </c>
      <c r="B31" s="5" t="n">
        <v>4</v>
      </c>
    </row>
    <row spans="1:3" r="32">
      <c r="A32" s="4" t="s">
        <v>1173</v>
      </c>
      <c r="B32" s="8" t="n">
        <v>56.84</v>
      </c>
    </row>
    <row spans="1:3" r="33">
      <c r="A33" s="4" t="s">
        <v>1174</v>
      </c>
      <c r="B33" s="4" t="s">
        <v>1179</v>
      </c>
    </row>
    <row spans="1:3" r="34">
      <c r="A34" s="4" t="s">
        <v>1180</v>
      </c>
    </row>
    <row spans="1:3" r="35">
      <c r="A35" s="3" t="s">
        <v>1119</v>
      </c>
    </row>
    <row spans="1:3" r="36">
      <c r="A36" s="4" t="s">
        <v>1171</v>
      </c>
      <c r="B36" s="7" t="n">
        <v>0</v>
      </c>
    </row>
    <row spans="1:3" r="37">
      <c r="A37" s="4" t="s">
        <v>1172</v>
      </c>
      <c r="B37" s="7" t="n">
        <v>40</v>
      </c>
    </row>
    <row spans="1:3" r="38">
      <c r="A38" s="4" t="s">
        <v>1169</v>
      </c>
      <c r="B38" s="5" t="n">
        <v>2</v>
      </c>
      <c r="C38" s="4" t="s">
        <v>90</v>
      </c>
    </row>
    <row spans="1:3" r="39">
      <c r="A39" s="4" t="s">
        <v>1181</v>
      </c>
      <c r="B39" s="8" t="n">
        <v>36.45</v>
      </c>
    </row>
    <row spans="1:3" r="40">
      <c r="A40" s="4" t="s">
        <v>1182</v>
      </c>
      <c r="B40" s="4" t="s">
        <v>1183</v>
      </c>
    </row>
    <row spans="1:3" r="41">
      <c r="A41" s="4" t="s">
        <v>1184</v>
      </c>
    </row>
    <row spans="1:3" r="42">
      <c r="A42" s="3" t="s">
        <v>1119</v>
      </c>
    </row>
    <row spans="1:3" r="43">
      <c r="A43" s="4" t="s">
        <v>1171</v>
      </c>
      <c r="B43" s="7" t="n">
        <v>41</v>
      </c>
    </row>
    <row spans="1:3" r="44">
      <c r="A44" s="4" t="s">
        <v>1172</v>
      </c>
      <c r="B44" s="7" t="n">
        <v>60</v>
      </c>
    </row>
    <row spans="1:3" r="45">
      <c r="A45" s="4" t="s">
        <v>1169</v>
      </c>
      <c r="B45" s="5" t="n">
        <v>4</v>
      </c>
      <c r="C45" s="4" t="s">
        <v>90</v>
      </c>
    </row>
    <row spans="1:3" r="46">
      <c r="A46" s="4" t="s">
        <v>1181</v>
      </c>
      <c r="B46" s="8" t="n">
        <v>51.13</v>
      </c>
    </row>
    <row spans="1:3" r="47">
      <c r="A47" s="4" t="s">
        <v>1182</v>
      </c>
      <c r="B47" s="4" t="s">
        <v>1185</v>
      </c>
    </row>
    <row spans="1:3" r="48">
      <c r="A48" s="4" t="s">
        <v>1186</v>
      </c>
    </row>
    <row spans="1:3" r="49">
      <c r="A49" s="3" t="s">
        <v>1119</v>
      </c>
    </row>
    <row spans="1:3" r="50">
      <c r="A50" s="4" t="s">
        <v>1171</v>
      </c>
      <c r="B50" s="7" t="n">
        <v>61</v>
      </c>
    </row>
    <row spans="1:3" r="51">
      <c r="A51" s="4" t="s">
        <v>1172</v>
      </c>
      <c r="B51" s="7" t="n">
        <v>90</v>
      </c>
    </row>
    <row spans="1:3" r="52">
      <c r="A52" s="4" t="s">
        <v>1169</v>
      </c>
      <c r="B52" s="5" t="n">
        <v>4</v>
      </c>
      <c r="C52" s="4" t="s">
        <v>90</v>
      </c>
    </row>
    <row spans="1:3" r="53">
      <c r="A53" s="4" t="s">
        <v>1181</v>
      </c>
      <c r="B53" s="8" t="n">
        <v>72.8</v>
      </c>
    </row>
    <row spans="1:3" r="54">
      <c r="A54" s="4" t="s">
        <v>1182</v>
      </c>
      <c r="B54" s="4" t="s">
        <v>1187</v>
      </c>
    </row>
    <row spans="1:3" r="55">
      <c r="A55" s="4" t="s">
        <v>1188</v>
      </c>
    </row>
    <row spans="1:3" r="56">
      <c r="A56" s="3" t="s">
        <v>1119</v>
      </c>
    </row>
    <row spans="1:3" r="57">
      <c r="A57" s="4" t="s">
        <v>1171</v>
      </c>
      <c r="B57" s="7" t="n">
        <v>91</v>
      </c>
    </row>
    <row spans="1:3" r="58">
      <c r="A58" s="4" t="s">
        <v>1172</v>
      </c>
      <c r="B58" s="7" t="n">
        <v>115</v>
      </c>
    </row>
    <row spans="1:3" r="59">
      <c r="A59" s="4" t="s">
        <v>1169</v>
      </c>
      <c r="B59" s="5" t="n">
        <v>4</v>
      </c>
      <c r="C59" s="4" t="s">
        <v>90</v>
      </c>
    </row>
    <row spans="1:3" r="60">
      <c r="A60" s="4" t="s">
        <v>1181</v>
      </c>
      <c r="B60" s="8" t="n">
        <v>92.38</v>
      </c>
    </row>
    <row spans="1:3" r="61">
      <c r="A61" s="4" t="s">
        <v>1182</v>
      </c>
      <c r="B61" s="4" t="s">
        <v>1189</v>
      </c>
    </row>
    <row spans="1:3" r="62">
      <c r="A62" t="n"/>
    </row>
    <row spans="1:3" r="63">
      <c r="A63" s="4" t="s">
        <v>90</v>
      </c>
      <c r="B63" s="4" t="s">
        <v>1190</v>
      </c>
    </row>
  </sheetData>
  <mergeCells count="5">
    <mergeCell ref="A1:A2"/>
    <mergeCell ref="B1:C1"/>
    <mergeCell ref="B2:C2"/>
    <mergeCell ref="A62:C62"/>
    <mergeCell ref="B63:C6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9"/>
    <col customWidth="1" max="3" min="3" width="4"/>
  </cols>
  <sheetData>
    <row spans="1:3" r="1">
      <c r="A1" s="1" t="s">
        <v>1191</v>
      </c>
      <c r="B1" s="2" t="s">
        <v>1</v>
      </c>
    </row>
    <row spans="1:3" r="2">
      <c r="B2" s="2" t="s">
        <v>1150</v>
      </c>
    </row>
    <row spans="1:3" r="3">
      <c r="A3" s="3" t="s">
        <v>1192</v>
      </c>
    </row>
    <row spans="1:3" r="4">
      <c r="A4" s="4" t="s">
        <v>1193</v>
      </c>
      <c r="B4" s="5" t="n">
        <v>16</v>
      </c>
    </row>
    <row spans="1:3" r="5">
      <c r="A5" s="4" t="s">
        <v>1194</v>
      </c>
      <c r="B5" s="5" t="n">
        <v>4</v>
      </c>
      <c r="C5" s="4" t="s">
        <v>90</v>
      </c>
    </row>
    <row spans="1:3" r="6">
      <c r="A6" s="4" t="s">
        <v>1195</v>
      </c>
      <c r="B6" s="5" t="n">
        <v>-7</v>
      </c>
    </row>
    <row spans="1:3" r="7">
      <c r="A7" s="4" t="s">
        <v>1196</v>
      </c>
      <c r="B7" s="5" t="n">
        <v>-1</v>
      </c>
    </row>
    <row spans="1:3" r="8">
      <c r="A8" s="4" t="s">
        <v>1197</v>
      </c>
      <c r="B8" s="5" t="n">
        <v>12</v>
      </c>
      <c r="C8" s="4" t="s">
        <v>414</v>
      </c>
    </row>
    <row spans="1:3" r="9">
      <c r="A9" s="3" t="s">
        <v>1198</v>
      </c>
    </row>
    <row spans="1:3" r="10">
      <c r="A10" s="4" t="s">
        <v>1199</v>
      </c>
      <c r="B10" s="8" t="n">
        <v>53.17</v>
      </c>
    </row>
    <row spans="1:3" r="11">
      <c r="A11" s="4" t="s">
        <v>1200</v>
      </c>
      <c r="B11" s="19" t="n">
        <v>93.20999999999999</v>
      </c>
      <c r="C11" s="4" t="s">
        <v>90</v>
      </c>
    </row>
    <row spans="1:3" r="12">
      <c r="A12" s="4" t="s">
        <v>1201</v>
      </c>
      <c r="B12" s="19" t="n">
        <v>49.54</v>
      </c>
    </row>
    <row spans="1:3" r="13">
      <c r="A13" s="4" t="s">
        <v>1202</v>
      </c>
      <c r="B13" s="19" t="n">
        <v>61.73</v>
      </c>
    </row>
    <row spans="1:3" r="14">
      <c r="A14" s="4" t="s">
        <v>1203</v>
      </c>
      <c r="B14" s="8" t="n">
        <v>68.70999999999999</v>
      </c>
      <c r="C14" s="4" t="s">
        <v>414</v>
      </c>
    </row>
    <row spans="1:3" r="15">
      <c r="A15" t="n"/>
    </row>
    <row spans="1:3" r="16">
      <c r="A16" s="4" t="s">
        <v>90</v>
      </c>
      <c r="B16" s="4" t="s">
        <v>1204</v>
      </c>
    </row>
    <row spans="1:3" r="17">
      <c r="A17" s="4" t="s">
        <v>414</v>
      </c>
      <c r="B17" s="4" t="s">
        <v>1205</v>
      </c>
    </row>
  </sheetData>
  <mergeCells count="6">
    <mergeCell ref="A1:A2"/>
    <mergeCell ref="B1:C1"/>
    <mergeCell ref="B2:C2"/>
    <mergeCell ref="A15:C15"/>
    <mergeCell ref="B16:C16"/>
    <mergeCell ref="B17:C1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4"/>
    <col customWidth="1" max="5" min="5" width="14"/>
    <col customWidth="1" max="6" min="6" width="14"/>
  </cols>
  <sheetData>
    <row spans="1:6" r="1">
      <c r="A1" s="1" t="s">
        <v>1206</v>
      </c>
      <c r="C1" s="2" t="s">
        <v>1</v>
      </c>
    </row>
    <row spans="1:6" r="2">
      <c r="C2" s="2" t="s">
        <v>2</v>
      </c>
      <c r="E2" s="2" t="s">
        <v>32</v>
      </c>
      <c r="F2" s="2" t="s">
        <v>33</v>
      </c>
    </row>
    <row spans="1:6" r="3">
      <c r="A3" s="3" t="s">
        <v>1119</v>
      </c>
    </row>
    <row spans="1:6" r="4">
      <c r="A4" s="4" t="s">
        <v>1207</v>
      </c>
      <c r="C4" s="7" t="n">
        <v>39</v>
      </c>
      <c r="E4" s="7" t="n">
        <v>68</v>
      </c>
      <c r="F4" s="7" t="n">
        <v>65</v>
      </c>
    </row>
    <row spans="1:6" r="5">
      <c r="A5" s="4" t="s">
        <v>1208</v>
      </c>
      <c r="B5" s="4" t="s">
        <v>90</v>
      </c>
      <c r="C5" s="5" t="n">
        <v>4</v>
      </c>
    </row>
    <row spans="1:6" r="6">
      <c r="A6" s="4" t="s">
        <v>1209</v>
      </c>
      <c r="C6" s="5" t="n">
        <v>12</v>
      </c>
      <c r="D6" s="4" t="s">
        <v>414</v>
      </c>
      <c r="E6" s="5" t="n">
        <v>16</v>
      </c>
    </row>
    <row spans="1:6" r="7">
      <c r="A7" s="4" t="s">
        <v>1210</v>
      </c>
      <c r="C7" s="8" t="n">
        <v>22.65</v>
      </c>
      <c r="E7" s="8" t="n">
        <v>19.21</v>
      </c>
      <c r="F7" s="8" t="n">
        <v>12.38</v>
      </c>
    </row>
    <row spans="1:6" r="8">
      <c r="A8" s="4" t="s">
        <v>1211</v>
      </c>
      <c r="C8" s="7" t="n">
        <v>1332</v>
      </c>
      <c r="E8" s="7" t="n">
        <v>1257</v>
      </c>
      <c r="F8" s="7" t="n">
        <v>1162</v>
      </c>
    </row>
    <row spans="1:6" r="9">
      <c r="A9" s="4" t="s">
        <v>1212</v>
      </c>
      <c r="C9" s="5" t="n">
        <v>831</v>
      </c>
    </row>
    <row spans="1:6" r="10">
      <c r="A10" s="4" t="s">
        <v>1213</v>
      </c>
      <c r="C10" s="5" t="n">
        <v>493</v>
      </c>
    </row>
    <row spans="1:6" r="11">
      <c r="A11" s="4" t="s">
        <v>1214</v>
      </c>
      <c r="C11" s="5" t="n">
        <v>329</v>
      </c>
      <c r="E11" s="5" t="n">
        <v>404</v>
      </c>
      <c r="F11" s="5" t="n">
        <v>587</v>
      </c>
    </row>
    <row spans="1:6" r="12">
      <c r="A12" s="4" t="s">
        <v>1215</v>
      </c>
      <c r="C12" s="7" t="n">
        <v>457</v>
      </c>
      <c r="E12" s="7" t="n">
        <v>431</v>
      </c>
      <c r="F12" s="7" t="n">
        <v>398</v>
      </c>
    </row>
    <row spans="1:6" r="13">
      <c r="A13" s="4" t="s">
        <v>511</v>
      </c>
    </row>
    <row spans="1:6" r="14">
      <c r="A14" s="3" t="s">
        <v>1119</v>
      </c>
    </row>
    <row spans="1:6" r="15">
      <c r="A15" s="4" t="s">
        <v>1216</v>
      </c>
      <c r="C15" s="4" t="s">
        <v>1217</v>
      </c>
    </row>
    <row spans="1:6" r="16">
      <c r="A16" s="4" t="s">
        <v>1218</v>
      </c>
    </row>
    <row spans="1:6" r="17">
      <c r="A17" s="3" t="s">
        <v>1119</v>
      </c>
    </row>
    <row spans="1:6" r="18">
      <c r="A18" s="4" t="s">
        <v>1219</v>
      </c>
      <c r="C18" s="4" t="s">
        <v>1220</v>
      </c>
    </row>
    <row spans="1:6" r="19">
      <c r="A19" s="4" t="s">
        <v>1221</v>
      </c>
      <c r="C19" s="5" t="n">
        <v>87</v>
      </c>
    </row>
    <row spans="1:6" r="20">
      <c r="A20" s="4" t="s">
        <v>1222</v>
      </c>
      <c r="C20" s="7" t="n">
        <v>140</v>
      </c>
    </row>
    <row spans="1:6" r="21">
      <c r="A21" s="4" t="s">
        <v>1223</v>
      </c>
      <c r="C21" s="4" t="s">
        <v>1224</v>
      </c>
    </row>
    <row spans="1:6" r="22">
      <c r="A22" s="4" t="s">
        <v>1225</v>
      </c>
    </row>
    <row spans="1:6" r="23">
      <c r="A23" s="3" t="s">
        <v>1119</v>
      </c>
    </row>
    <row spans="1:6" r="24">
      <c r="A24" s="4" t="s">
        <v>1219</v>
      </c>
      <c r="C24" s="4" t="s">
        <v>1220</v>
      </c>
    </row>
    <row spans="1:6" r="25">
      <c r="A25" s="4" t="s">
        <v>1221</v>
      </c>
      <c r="C25" s="5" t="n">
        <v>44</v>
      </c>
    </row>
    <row spans="1:6" r="26">
      <c r="A26" s="4" t="s">
        <v>1222</v>
      </c>
      <c r="C26" s="7" t="n">
        <v>473</v>
      </c>
    </row>
    <row spans="1:6" r="27">
      <c r="A27" s="4" t="s">
        <v>1223</v>
      </c>
      <c r="C27" s="4" t="s">
        <v>1224</v>
      </c>
    </row>
    <row spans="1:6" r="28">
      <c r="A28" s="4" t="s">
        <v>1226</v>
      </c>
    </row>
    <row spans="1:6" r="29">
      <c r="A29" s="3" t="s">
        <v>1119</v>
      </c>
    </row>
    <row spans="1:6" r="30">
      <c r="A30" s="4" t="s">
        <v>1219</v>
      </c>
      <c r="C30" s="4" t="s">
        <v>504</v>
      </c>
    </row>
    <row spans="1:6" r="31">
      <c r="A31" s="4" t="s">
        <v>1208</v>
      </c>
      <c r="C31" s="9" t="n">
        <v>0.2</v>
      </c>
    </row>
    <row spans="1:6" r="32">
      <c r="A32" s="4" t="s">
        <v>1209</v>
      </c>
      <c r="C32" s="9" t="n">
        <v>0.9</v>
      </c>
    </row>
    <row spans="1:6" r="33">
      <c r="A33" t="n"/>
    </row>
    <row spans="1:6" r="34">
      <c r="A34" s="4" t="s">
        <v>90</v>
      </c>
      <c r="B34" s="4" t="s">
        <v>1204</v>
      </c>
    </row>
    <row spans="1:6" r="35">
      <c r="A35" s="4" t="s">
        <v>414</v>
      </c>
      <c r="B35" s="4" t="s">
        <v>1205</v>
      </c>
    </row>
  </sheetData>
  <mergeCells count="6">
    <mergeCell ref="A1:B2"/>
    <mergeCell ref="C1:F1"/>
    <mergeCell ref="C2:D2"/>
    <mergeCell ref="A33:E33"/>
    <mergeCell ref="B34:E34"/>
    <mergeCell ref="B35:E3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27</v>
      </c>
      <c r="B1" s="2" t="s">
        <v>2</v>
      </c>
      <c r="C1" s="2" t="s">
        <v>32</v>
      </c>
    </row>
    <row spans="1:3" r="2">
      <c r="A2" s="3" t="s">
        <v>1228</v>
      </c>
    </row>
    <row spans="1:3" r="3">
      <c r="A3" s="4" t="s">
        <v>1229</v>
      </c>
      <c r="B3" s="7" t="n">
        <v>7613</v>
      </c>
      <c r="C3" s="7" t="n">
        <v>7428</v>
      </c>
    </row>
    <row spans="1:3" r="4">
      <c r="A4" s="4" t="s">
        <v>127</v>
      </c>
      <c r="B4" s="5" t="n">
        <v>563</v>
      </c>
      <c r="C4" s="5" t="n">
        <v>548</v>
      </c>
    </row>
    <row spans="1:3" r="5">
      <c r="A5" s="4" t="s">
        <v>1230</v>
      </c>
      <c r="B5" s="5" t="n">
        <v>-157</v>
      </c>
      <c r="C5" s="5" t="n">
        <v>-154</v>
      </c>
    </row>
    <row spans="1:3" r="6">
      <c r="A6" s="4" t="s">
        <v>1231</v>
      </c>
      <c r="B6" s="7" t="n">
        <v>8019</v>
      </c>
      <c r="C6" s="7" t="n">
        <v>782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32</v>
      </c>
      <c r="B1" s="2" t="s">
        <v>2</v>
      </c>
      <c r="C1" s="2" t="s">
        <v>32</v>
      </c>
    </row>
    <row spans="1:3" r="2">
      <c r="A2" s="3" t="s">
        <v>76</v>
      </c>
    </row>
    <row spans="1:3" r="3">
      <c r="A3" s="4" t="s">
        <v>1233</v>
      </c>
      <c r="B3" s="7" t="n">
        <v>469</v>
      </c>
      <c r="C3" s="7" t="n">
        <v>425</v>
      </c>
    </row>
    <row spans="1:3" r="4">
      <c r="A4" s="4" t="s">
        <v>127</v>
      </c>
      <c r="B4" s="5" t="n">
        <v>493</v>
      </c>
      <c r="C4" s="5" t="n">
        <v>369</v>
      </c>
    </row>
    <row spans="1:3" r="5">
      <c r="A5" s="4" t="s">
        <v>76</v>
      </c>
      <c r="B5" s="7" t="n">
        <v>962</v>
      </c>
      <c r="C5" s="7" t="n">
        <v>79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34</v>
      </c>
      <c r="B1" s="2" t="s">
        <v>2</v>
      </c>
      <c r="C1" s="2" t="s">
        <v>32</v>
      </c>
    </row>
    <row spans="1:3" r="2">
      <c r="A2" s="3" t="s">
        <v>1235</v>
      </c>
    </row>
    <row spans="1:3" r="3">
      <c r="A3" s="4" t="s">
        <v>1236</v>
      </c>
      <c r="B3" s="7" t="n">
        <v>21556</v>
      </c>
      <c r="C3" s="7" t="n">
        <v>21539</v>
      </c>
    </row>
    <row spans="1:3" r="4">
      <c r="A4" s="4" t="s">
        <v>1237</v>
      </c>
      <c r="B4" s="5" t="n">
        <v>769</v>
      </c>
      <c r="C4" s="5" t="n">
        <v>757</v>
      </c>
    </row>
    <row spans="1:3" r="5">
      <c r="A5" s="4" t="s">
        <v>1238</v>
      </c>
      <c r="B5" s="5" t="n">
        <v>16068</v>
      </c>
      <c r="C5" s="5" t="n">
        <v>15701</v>
      </c>
    </row>
    <row spans="1:3" r="6">
      <c r="A6" s="4" t="s">
        <v>1239</v>
      </c>
      <c r="B6" s="5" t="n">
        <v>4352</v>
      </c>
      <c r="C6" s="5" t="n">
        <v>4266</v>
      </c>
    </row>
    <row spans="1:3" r="7">
      <c r="A7" s="4" t="s">
        <v>1235</v>
      </c>
      <c r="B7" s="5" t="n">
        <v>42745</v>
      </c>
      <c r="C7" s="5" t="n">
        <v>42263</v>
      </c>
    </row>
    <row spans="1:3" r="8">
      <c r="A8" s="4" t="s">
        <v>81</v>
      </c>
      <c r="B8" s="5" t="n">
        <v>-24844</v>
      </c>
      <c r="C8" s="5" t="n">
        <v>-23722</v>
      </c>
    </row>
    <row spans="1:3" r="9">
      <c r="A9" s="4" t="s">
        <v>83</v>
      </c>
      <c r="B9" s="5" t="n">
        <v>6028</v>
      </c>
      <c r="C9" s="5" t="n">
        <v>3553</v>
      </c>
    </row>
    <row spans="1:3" r="10">
      <c r="A10" s="4" t="s">
        <v>84</v>
      </c>
      <c r="B10" s="5" t="n">
        <v>1250</v>
      </c>
      <c r="C10" s="5" t="n">
        <v>1238</v>
      </c>
    </row>
    <row spans="1:3" r="11">
      <c r="A11" s="4" t="s">
        <v>85</v>
      </c>
      <c r="B11" s="7" t="n">
        <v>25179</v>
      </c>
      <c r="C11" s="7" t="n">
        <v>2333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40</v>
      </c>
      <c r="B1" s="2" t="s">
        <v>2</v>
      </c>
      <c r="C1" s="2" t="s">
        <v>32</v>
      </c>
    </row>
    <row spans="1:3" r="2">
      <c r="A2" s="3" t="s">
        <v>542</v>
      </c>
    </row>
    <row spans="1:3" r="3">
      <c r="A3" s="4" t="s">
        <v>1241</v>
      </c>
      <c r="B3" s="7" t="n">
        <v>5830</v>
      </c>
      <c r="C3" s="7" t="n">
        <v>5830</v>
      </c>
    </row>
    <row spans="1:3" r="4">
      <c r="A4" s="4" t="s">
        <v>1242</v>
      </c>
      <c r="B4" s="5" t="n">
        <v>901</v>
      </c>
      <c r="C4" s="5" t="n">
        <v>903</v>
      </c>
    </row>
    <row spans="1:3" r="5">
      <c r="A5" s="4" t="s">
        <v>1243</v>
      </c>
      <c r="B5" s="5" t="n">
        <v>-1426</v>
      </c>
      <c r="C5" s="5" t="n">
        <v>-1204</v>
      </c>
    </row>
    <row spans="1:3" r="6">
      <c r="A6" s="4" t="s">
        <v>1244</v>
      </c>
      <c r="B6" s="5" t="n">
        <v>5305</v>
      </c>
      <c r="C6" s="5" t="n">
        <v>5529</v>
      </c>
    </row>
    <row spans="1:3" r="7">
      <c r="A7" s="4" t="s">
        <v>1245</v>
      </c>
      <c r="B7" s="5" t="n">
        <v>629</v>
      </c>
      <c r="C7" s="5" t="n">
        <v>667</v>
      </c>
    </row>
    <row spans="1:3" r="8">
      <c r="A8" s="4" t="s">
        <v>1246</v>
      </c>
      <c r="B8" s="5" t="n">
        <v>1218</v>
      </c>
      <c r="C8" s="5" t="n">
        <v>1218</v>
      </c>
    </row>
    <row spans="1:3" r="9">
      <c r="A9" s="4" t="s">
        <v>1247</v>
      </c>
      <c r="B9" s="5" t="n">
        <v>20</v>
      </c>
      <c r="C9" s="5" t="n">
        <v>20</v>
      </c>
    </row>
    <row spans="1:3" r="10">
      <c r="A10" s="4" t="s">
        <v>542</v>
      </c>
      <c r="B10" s="7" t="n">
        <v>7172</v>
      </c>
      <c r="C10" s="7" t="n">
        <v>74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48</v>
      </c>
      <c r="B1" s="2" t="s">
        <v>2</v>
      </c>
      <c r="C1" s="2" t="s">
        <v>32</v>
      </c>
    </row>
    <row spans="1:3" r="2">
      <c r="A2" s="3" t="s">
        <v>1249</v>
      </c>
    </row>
    <row spans="1:3" r="3">
      <c r="A3" s="4" t="s">
        <v>72</v>
      </c>
      <c r="B3" s="7" t="n">
        <v>1589</v>
      </c>
      <c r="C3" s="7" t="n">
        <v>1485</v>
      </c>
    </row>
    <row spans="1:3" r="4">
      <c r="A4" s="4" t="s">
        <v>1233</v>
      </c>
      <c r="B4" s="5" t="n">
        <v>211</v>
      </c>
      <c r="C4" s="5" t="n">
        <v>212</v>
      </c>
    </row>
    <row spans="1:3" r="5">
      <c r="A5" s="4" t="s">
        <v>127</v>
      </c>
      <c r="B5" s="5" t="n">
        <v>621</v>
      </c>
      <c r="C5" s="5" t="n">
        <v>607</v>
      </c>
    </row>
    <row spans="1:3" r="6">
      <c r="A6" s="4" t="s">
        <v>1250</v>
      </c>
      <c r="B6" s="7" t="n">
        <v>2421</v>
      </c>
      <c r="C6" s="7" t="n">
        <v>230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51</v>
      </c>
      <c r="B1" s="2" t="s">
        <v>2</v>
      </c>
      <c r="C1" s="2" t="s">
        <v>32</v>
      </c>
    </row>
    <row spans="1:3" r="2">
      <c r="A2" s="3" t="s">
        <v>92</v>
      </c>
    </row>
    <row spans="1:3" r="3">
      <c r="A3" s="4" t="s">
        <v>1252</v>
      </c>
      <c r="B3" s="7" t="n">
        <v>5504</v>
      </c>
      <c r="C3" s="7" t="n">
        <v>5371</v>
      </c>
    </row>
    <row spans="1:3" r="4">
      <c r="A4" s="4" t="s">
        <v>1253</v>
      </c>
      <c r="B4" s="5" t="n">
        <v>1797</v>
      </c>
      <c r="C4" s="5" t="n">
        <v>1769</v>
      </c>
    </row>
    <row spans="1:3" r="5">
      <c r="A5" s="4" t="s">
        <v>127</v>
      </c>
      <c r="B5" s="5" t="n">
        <v>543</v>
      </c>
      <c r="C5" s="5" t="n">
        <v>455</v>
      </c>
    </row>
    <row spans="1:3" r="6">
      <c r="A6" s="4" t="s">
        <v>92</v>
      </c>
      <c r="B6" s="7" t="n">
        <v>7844</v>
      </c>
      <c r="C6" s="7" t="n">
        <v>759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54</v>
      </c>
      <c r="B1" s="2" t="s">
        <v>2</v>
      </c>
      <c r="C1" s="2" t="s">
        <v>32</v>
      </c>
    </row>
    <row spans="1:3" r="2">
      <c r="A2" s="3" t="s">
        <v>97</v>
      </c>
    </row>
    <row spans="1:3" r="3">
      <c r="A3" s="4" t="s">
        <v>1255</v>
      </c>
      <c r="B3" s="7" t="n">
        <v>3940</v>
      </c>
      <c r="C3" s="7" t="n">
        <v>3481</v>
      </c>
    </row>
    <row spans="1:3" r="4">
      <c r="A4" s="4" t="s">
        <v>127</v>
      </c>
      <c r="B4" s="5" t="n">
        <v>2429</v>
      </c>
      <c r="C4" s="5" t="n">
        <v>2461</v>
      </c>
    </row>
    <row spans="1:3" r="5">
      <c r="A5" s="4" t="s">
        <v>97</v>
      </c>
      <c r="B5" s="7" t="n">
        <v>6369</v>
      </c>
      <c r="C5" s="7" t="n">
        <v>594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r="A1" s="1" t="s">
        <v>1256</v>
      </c>
      <c r="B1" s="2" t="s">
        <v>532</v>
      </c>
    </row>
    <row spans="1:2" r="2">
      <c r="A2" s="3" t="s">
        <v>1257</v>
      </c>
    </row>
    <row spans="1:2" r="3">
      <c r="A3" s="5" t="n">
        <v>2016</v>
      </c>
      <c r="B3" s="7" t="n">
        <v>7642</v>
      </c>
    </row>
    <row spans="1:2" r="4">
      <c r="A4" s="5" t="n">
        <v>2017</v>
      </c>
      <c r="B4" s="5" t="n">
        <v>7483</v>
      </c>
    </row>
    <row spans="1:2" r="5">
      <c r="A5" s="5" t="n">
        <v>2018</v>
      </c>
      <c r="B5" s="5" t="n">
        <v>6757</v>
      </c>
    </row>
    <row spans="1:2" r="6">
      <c r="A6" s="5" t="n">
        <v>2019</v>
      </c>
      <c r="B6" s="5" t="n">
        <v>6585</v>
      </c>
    </row>
    <row spans="1:2" r="7">
      <c r="A7" s="5" t="n">
        <v>2020</v>
      </c>
      <c r="B7" s="5" t="n">
        <v>6692</v>
      </c>
    </row>
    <row spans="1:2" r="8">
      <c r="A8" s="4" t="s">
        <v>783</v>
      </c>
      <c r="B8" s="5" t="n">
        <v>27926</v>
      </c>
    </row>
    <row spans="1:2" r="9">
      <c r="A9" s="4" t="s">
        <v>1258</v>
      </c>
      <c r="B9" s="5" t="n">
        <v>63085</v>
      </c>
    </row>
    <row spans="1:2" r="10">
      <c r="A10" s="4" t="s">
        <v>1259</v>
      </c>
      <c r="B10" s="5" t="n">
        <v>463</v>
      </c>
    </row>
    <row spans="1:2" r="11">
      <c r="A11" s="4" t="s">
        <v>1260</v>
      </c>
      <c r="B11" s="5" t="n">
        <v>389</v>
      </c>
    </row>
    <row spans="1:2" r="12">
      <c r="A12" s="4" t="s">
        <v>1261</v>
      </c>
      <c r="B12" s="5" t="n">
        <v>326</v>
      </c>
    </row>
    <row spans="1:2" r="13">
      <c r="A13" s="4" t="s">
        <v>1262</v>
      </c>
      <c r="B13" s="5" t="n">
        <v>281</v>
      </c>
    </row>
    <row spans="1:2" r="14">
      <c r="A14" s="4" t="s">
        <v>1263</v>
      </c>
      <c r="B14" s="5" t="n">
        <v>239</v>
      </c>
    </row>
    <row spans="1:2" r="15">
      <c r="A15" s="4" t="s">
        <v>1264</v>
      </c>
      <c r="B15" s="5" t="n">
        <v>1626</v>
      </c>
    </row>
    <row spans="1:2" r="16">
      <c r="A16" s="4" t="s">
        <v>1265</v>
      </c>
      <c r="B16" s="5" t="n">
        <v>3324</v>
      </c>
    </row>
    <row spans="1:2" r="17">
      <c r="A17" s="4" t="s">
        <v>1266</v>
      </c>
    </row>
    <row spans="1:2" r="18">
      <c r="A18" s="3" t="s">
        <v>1257</v>
      </c>
    </row>
    <row spans="1:2" r="19">
      <c r="A19" s="5" t="n">
        <v>2016</v>
      </c>
      <c r="B19" s="5" t="n">
        <v>5450</v>
      </c>
    </row>
    <row spans="1:2" r="20">
      <c r="A20" s="5" t="n">
        <v>2017</v>
      </c>
      <c r="B20" s="5" t="n">
        <v>6091</v>
      </c>
    </row>
    <row spans="1:2" r="21">
      <c r="A21" s="5" t="n">
        <v>2018</v>
      </c>
      <c r="B21" s="5" t="n">
        <v>5921</v>
      </c>
    </row>
    <row spans="1:2" r="22">
      <c r="A22" s="5" t="n">
        <v>2019</v>
      </c>
      <c r="B22" s="5" t="n">
        <v>6092</v>
      </c>
    </row>
    <row spans="1:2" r="23">
      <c r="A23" s="5" t="n">
        <v>2020</v>
      </c>
      <c r="B23" s="5" t="n">
        <v>6305</v>
      </c>
    </row>
    <row spans="1:2" r="24">
      <c r="A24" s="4" t="s">
        <v>783</v>
      </c>
      <c r="B24" s="5" t="n">
        <v>25267</v>
      </c>
    </row>
    <row spans="1:2" r="25">
      <c r="A25" s="4" t="s">
        <v>1258</v>
      </c>
      <c r="B25" s="5" t="n">
        <v>55126</v>
      </c>
    </row>
    <row spans="1:2" r="26">
      <c r="A26" s="4" t="s">
        <v>1267</v>
      </c>
    </row>
    <row spans="1:2" r="27">
      <c r="A27" s="3" t="s">
        <v>1257</v>
      </c>
    </row>
    <row spans="1:2" r="28">
      <c r="A28" s="5" t="n">
        <v>2016</v>
      </c>
      <c r="B28" s="5" t="n">
        <v>1729</v>
      </c>
    </row>
    <row spans="1:2" r="29">
      <c r="A29" s="5" t="n">
        <v>2017</v>
      </c>
      <c r="B29" s="5" t="n">
        <v>1003</v>
      </c>
    </row>
    <row spans="1:2" r="30">
      <c r="A30" s="5" t="n">
        <v>2018</v>
      </c>
      <c r="B30" s="5" t="n">
        <v>510</v>
      </c>
    </row>
    <row spans="1:2" r="31">
      <c r="A31" s="5" t="n">
        <v>2019</v>
      </c>
      <c r="B31" s="5" t="n">
        <v>212</v>
      </c>
    </row>
    <row spans="1:2" r="32">
      <c r="A32" s="5" t="n">
        <v>2020</v>
      </c>
      <c r="B32" s="5" t="n">
        <v>148</v>
      </c>
    </row>
    <row spans="1:2" r="33">
      <c r="A33" s="4" t="s">
        <v>783</v>
      </c>
      <c r="B33" s="5" t="n">
        <v>1033</v>
      </c>
    </row>
    <row spans="1:2" r="34">
      <c r="A34" s="4" t="s">
        <v>1258</v>
      </c>
      <c r="B34" s="7" t="n">
        <v>463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s="1" t="s">
        <v>1268</v>
      </c>
      <c r="B1" s="2" t="s">
        <v>532</v>
      </c>
    </row>
    <row spans="1:2" r="2">
      <c r="A2" s="3" t="s">
        <v>211</v>
      </c>
    </row>
    <row spans="1:2" r="3">
      <c r="A3" s="5" t="n">
        <v>2016</v>
      </c>
      <c r="B3" s="7" t="n">
        <v>42</v>
      </c>
    </row>
    <row spans="1:2" r="4">
      <c r="A4" s="5" t="n">
        <v>2017</v>
      </c>
      <c r="B4" s="5" t="n">
        <v>39</v>
      </c>
    </row>
    <row spans="1:2" r="5">
      <c r="A5" s="5" t="n">
        <v>2018</v>
      </c>
      <c r="B5" s="5" t="n">
        <v>25</v>
      </c>
    </row>
    <row spans="1:2" r="6">
      <c r="A6" s="5" t="n">
        <v>2019</v>
      </c>
      <c r="B6" s="5" t="n">
        <v>17</v>
      </c>
    </row>
    <row spans="1:2" r="7">
      <c r="A7" s="5" t="n">
        <v>2020</v>
      </c>
      <c r="B7" s="5" t="n">
        <v>14</v>
      </c>
    </row>
    <row spans="1:2" r="8">
      <c r="A8" s="4" t="s">
        <v>783</v>
      </c>
      <c r="B8" s="5" t="n">
        <v>506</v>
      </c>
    </row>
    <row spans="1:2" r="9">
      <c r="A9" s="4" t="s">
        <v>1269</v>
      </c>
      <c r="B9" s="5" t="n">
        <v>643</v>
      </c>
    </row>
    <row spans="1:2" r="10">
      <c r="A10" s="4" t="s">
        <v>1270</v>
      </c>
      <c r="B10" s="5" t="n">
        <v>-421</v>
      </c>
    </row>
    <row spans="1:2" r="11">
      <c r="A11" s="4" t="s">
        <v>1271</v>
      </c>
      <c r="B11" s="5" t="n">
        <v>222</v>
      </c>
    </row>
    <row spans="1:2" r="12">
      <c r="A12" s="4" t="s">
        <v>712</v>
      </c>
      <c r="B12" s="5" t="n">
        <v>-27</v>
      </c>
    </row>
    <row spans="1:2" r="13">
      <c r="A13" s="4" t="s">
        <v>1272</v>
      </c>
      <c r="B13" s="7" t="n">
        <v>19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1273</v>
      </c>
      <c r="B1" s="2" t="s">
        <v>1274</v>
      </c>
      <c r="C1" s="2" t="s">
        <v>2</v>
      </c>
      <c r="D1" s="2" t="s">
        <v>32</v>
      </c>
      <c r="E1" s="2" t="s">
        <v>33</v>
      </c>
    </row>
    <row spans="1:5" r="2">
      <c r="A2" s="3" t="s">
        <v>1275</v>
      </c>
    </row>
    <row spans="1:5" r="3">
      <c r="A3" s="4" t="s">
        <v>1258</v>
      </c>
      <c r="C3" s="7" t="n">
        <v>63085</v>
      </c>
    </row>
    <row spans="1:5" r="4">
      <c r="A4" s="4" t="s">
        <v>1276</v>
      </c>
      <c r="C4" s="5" t="n">
        <v>859</v>
      </c>
      <c r="D4" s="7" t="n">
        <v>883</v>
      </c>
      <c r="E4" s="7" t="n">
        <v>875</v>
      </c>
    </row>
    <row spans="1:5" r="5">
      <c r="A5" s="4" t="s">
        <v>1277</v>
      </c>
      <c r="C5" s="5" t="n">
        <v>469</v>
      </c>
      <c r="D5" s="5" t="n">
        <v>557</v>
      </c>
    </row>
    <row spans="1:5" r="6">
      <c r="A6" s="4" t="s">
        <v>1278</v>
      </c>
      <c r="C6" s="5" t="n">
        <v>196</v>
      </c>
      <c r="D6" s="7" t="n">
        <v>223</v>
      </c>
    </row>
    <row spans="1:5" r="7">
      <c r="A7" s="4" t="s">
        <v>1266</v>
      </c>
    </row>
    <row spans="1:5" r="8">
      <c r="A8" s="3" t="s">
        <v>1275</v>
      </c>
    </row>
    <row spans="1:5" r="9">
      <c r="A9" s="4" t="s">
        <v>1279</v>
      </c>
      <c r="C9" s="5" t="n">
        <v>900</v>
      </c>
    </row>
    <row spans="1:5" r="10">
      <c r="A10" s="4" t="s">
        <v>1280</v>
      </c>
    </row>
    <row spans="1:5" r="11">
      <c r="A11" s="3" t="s">
        <v>1275</v>
      </c>
    </row>
    <row spans="1:5" r="12">
      <c r="A12" s="4" t="s">
        <v>1279</v>
      </c>
      <c r="C12" s="7" t="n">
        <v>700</v>
      </c>
    </row>
    <row spans="1:5" r="13">
      <c r="A13" s="4" t="s">
        <v>1281</v>
      </c>
      <c r="C13" s="4" t="s">
        <v>695</v>
      </c>
    </row>
    <row spans="1:5" r="14">
      <c r="A14" s="4" t="s">
        <v>1282</v>
      </c>
    </row>
    <row spans="1:5" r="15">
      <c r="A15" s="3" t="s">
        <v>1275</v>
      </c>
    </row>
    <row spans="1:5" r="16">
      <c r="A16" s="4" t="s">
        <v>1283</v>
      </c>
      <c r="B16" s="7" t="n">
        <v>400</v>
      </c>
    </row>
    <row spans="1:5" r="17">
      <c r="A17" s="4" t="s">
        <v>1284</v>
      </c>
    </row>
    <row spans="1:5" r="18">
      <c r="A18" s="3" t="s">
        <v>1275</v>
      </c>
    </row>
    <row spans="1:5" r="19">
      <c r="A19" s="4" t="s">
        <v>1285</v>
      </c>
      <c r="C19" s="7" t="n">
        <v>325</v>
      </c>
    </row>
    <row spans="1:5" r="20">
      <c r="A20" s="4" t="s">
        <v>1286</v>
      </c>
      <c r="C20" s="5" t="n">
        <v>60</v>
      </c>
    </row>
    <row spans="1:5" r="21">
      <c r="A21" s="4" t="s">
        <v>1266</v>
      </c>
    </row>
    <row spans="1:5" r="22">
      <c r="A22" s="3" t="s">
        <v>1275</v>
      </c>
    </row>
    <row spans="1:5" r="23">
      <c r="A23" s="4" t="s">
        <v>1258</v>
      </c>
      <c r="C23" s="5" t="n">
        <v>55126</v>
      </c>
    </row>
    <row spans="1:5" r="24">
      <c r="A24" s="4" t="s">
        <v>1287</v>
      </c>
    </row>
    <row spans="1:5" r="25">
      <c r="A25" s="3" t="s">
        <v>1275</v>
      </c>
    </row>
    <row spans="1:5" r="26">
      <c r="A26" s="4" t="s">
        <v>1258</v>
      </c>
      <c r="C26" s="5" t="n">
        <v>400</v>
      </c>
    </row>
    <row spans="1:5" r="27">
      <c r="A27" s="4" t="s">
        <v>1288</v>
      </c>
    </row>
    <row spans="1:5" r="28">
      <c r="A28" s="3" t="s">
        <v>1275</v>
      </c>
    </row>
    <row spans="1:5" r="29">
      <c r="A29" s="4" t="s">
        <v>1258</v>
      </c>
      <c r="C29" s="7" t="n">
        <v>534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289</v>
      </c>
      <c r="B1" s="2" t="s">
        <v>2</v>
      </c>
      <c r="C1" s="2" t="s">
        <v>32</v>
      </c>
    </row>
    <row spans="1:3" r="2">
      <c r="A2" s="4" t="s">
        <v>1290</v>
      </c>
    </row>
    <row spans="1:3" r="3">
      <c r="A3" s="3" t="s">
        <v>1291</v>
      </c>
    </row>
    <row spans="1:3" r="4">
      <c r="A4" s="4" t="s">
        <v>1292</v>
      </c>
      <c r="B4" s="7" t="n">
        <v>17788</v>
      </c>
      <c r="C4" s="7" t="n">
        <v>15275</v>
      </c>
    </row>
    <row spans="1:3" r="5">
      <c r="A5" s="4" t="s">
        <v>1293</v>
      </c>
    </row>
    <row spans="1:3" r="6">
      <c r="A6" s="3" t="s">
        <v>1291</v>
      </c>
    </row>
    <row spans="1:3" r="7">
      <c r="A7" s="4" t="s">
        <v>1292</v>
      </c>
      <c r="B7" s="5" t="n">
        <v>0</v>
      </c>
      <c r="C7" s="5" t="n">
        <v>0</v>
      </c>
    </row>
    <row spans="1:3" r="8">
      <c r="A8" s="4" t="s">
        <v>1294</v>
      </c>
    </row>
    <row spans="1:3" r="9">
      <c r="A9" s="3" t="s">
        <v>1291</v>
      </c>
    </row>
    <row spans="1:3" r="10">
      <c r="A10" s="4" t="s">
        <v>1292</v>
      </c>
      <c r="B10" s="5" t="n">
        <v>17036</v>
      </c>
      <c r="C10" s="5" t="n">
        <v>14374</v>
      </c>
    </row>
    <row spans="1:3" r="11">
      <c r="A11" s="4" t="s">
        <v>1295</v>
      </c>
    </row>
    <row spans="1:3" r="12">
      <c r="A12" s="3" t="s">
        <v>1291</v>
      </c>
    </row>
    <row spans="1:3" r="13">
      <c r="A13" s="4" t="s">
        <v>1292</v>
      </c>
      <c r="B13" s="5" t="n">
        <v>752</v>
      </c>
      <c r="C13" s="5" t="n">
        <v>901</v>
      </c>
    </row>
    <row spans="1:3" r="14">
      <c r="A14" s="4" t="s">
        <v>1296</v>
      </c>
    </row>
    <row spans="1:3" r="15">
      <c r="A15" s="3" t="s">
        <v>1291</v>
      </c>
    </row>
    <row spans="1:3" r="16">
      <c r="A16" s="4" t="s">
        <v>79</v>
      </c>
      <c r="B16" s="5" t="n">
        <v>36</v>
      </c>
      <c r="C16" s="5" t="n">
        <v>100</v>
      </c>
    </row>
    <row spans="1:3" r="17">
      <c r="A17" s="4" t="s">
        <v>127</v>
      </c>
      <c r="B17" s="5" t="n">
        <v>-96</v>
      </c>
      <c r="C17" s="5" t="n">
        <v>-198</v>
      </c>
    </row>
    <row spans="1:3" r="18">
      <c r="A18" s="4" t="s">
        <v>1297</v>
      </c>
      <c r="B18" s="5" t="n">
        <v>735</v>
      </c>
      <c r="C18" s="5" t="n">
        <v>444</v>
      </c>
    </row>
    <row spans="1:3" r="19">
      <c r="A19" s="4" t="s">
        <v>1298</v>
      </c>
    </row>
    <row spans="1:3" r="20">
      <c r="A20" s="3" t="s">
        <v>1291</v>
      </c>
    </row>
    <row spans="1:3" r="21">
      <c r="A21" s="4" t="s">
        <v>1299</v>
      </c>
      <c r="B21" s="5" t="n">
        <v>101</v>
      </c>
      <c r="C21" s="5" t="n">
        <v>117</v>
      </c>
    </row>
    <row spans="1:3" r="22">
      <c r="A22" s="4" t="s">
        <v>1300</v>
      </c>
      <c r="C22" s="5" t="n">
        <v>-75</v>
      </c>
    </row>
    <row spans="1:3" r="23">
      <c r="A23" s="4" t="s">
        <v>1301</v>
      </c>
    </row>
    <row spans="1:3" r="24">
      <c r="A24" s="3" t="s">
        <v>1291</v>
      </c>
    </row>
    <row spans="1:3" r="25">
      <c r="A25" s="4" t="s">
        <v>1302</v>
      </c>
      <c r="B25" s="5" t="n">
        <v>910</v>
      </c>
      <c r="C25" s="5" t="n">
        <v>621</v>
      </c>
    </row>
    <row spans="1:3" r="26">
      <c r="A26" s="4" t="s">
        <v>1303</v>
      </c>
      <c r="B26" s="5" t="n">
        <v>178</v>
      </c>
      <c r="C26" s="5" t="n">
        <v>121</v>
      </c>
    </row>
    <row spans="1:3" r="27">
      <c r="A27" s="4" t="s">
        <v>1304</v>
      </c>
    </row>
    <row spans="1:3" r="28">
      <c r="A28" s="3" t="s">
        <v>1291</v>
      </c>
    </row>
    <row spans="1:3" r="29">
      <c r="A29" s="4" t="s">
        <v>1300</v>
      </c>
      <c r="B29" s="5" t="n">
        <v>-38</v>
      </c>
    </row>
    <row spans="1:3" r="30">
      <c r="A30" s="4" t="s">
        <v>1305</v>
      </c>
    </row>
    <row spans="1:3" r="31">
      <c r="A31" s="3" t="s">
        <v>1291</v>
      </c>
    </row>
    <row spans="1:3" r="32">
      <c r="A32" s="4" t="s">
        <v>79</v>
      </c>
      <c r="B32" s="5" t="n">
        <v>36</v>
      </c>
      <c r="C32" s="5" t="n">
        <v>100</v>
      </c>
    </row>
    <row spans="1:3" r="33">
      <c r="A33" s="4" t="s">
        <v>127</v>
      </c>
      <c r="B33" s="5" t="n">
        <v>0</v>
      </c>
      <c r="C33" s="5" t="n">
        <v>0</v>
      </c>
    </row>
    <row spans="1:3" r="34">
      <c r="A34" s="4" t="s">
        <v>1297</v>
      </c>
      <c r="B34" s="5" t="n">
        <v>36</v>
      </c>
      <c r="C34" s="5" t="n">
        <v>100</v>
      </c>
    </row>
    <row spans="1:3" r="35">
      <c r="A35" s="4" t="s">
        <v>1306</v>
      </c>
    </row>
    <row spans="1:3" r="36">
      <c r="A36" s="3" t="s">
        <v>1291</v>
      </c>
    </row>
    <row spans="1:3" r="37">
      <c r="A37" s="4" t="s">
        <v>1299</v>
      </c>
      <c r="B37" s="5" t="n">
        <v>0</v>
      </c>
      <c r="C37" s="5" t="n">
        <v>0</v>
      </c>
    </row>
    <row spans="1:3" r="38">
      <c r="A38" s="4" t="s">
        <v>1300</v>
      </c>
      <c r="C38" s="5" t="n">
        <v>0</v>
      </c>
    </row>
    <row spans="1:3" r="39">
      <c r="A39" s="4" t="s">
        <v>1307</v>
      </c>
    </row>
    <row spans="1:3" r="40">
      <c r="A40" s="3" t="s">
        <v>1291</v>
      </c>
    </row>
    <row spans="1:3" r="41">
      <c r="A41" s="4" t="s">
        <v>1302</v>
      </c>
      <c r="B41" s="5" t="n">
        <v>0</v>
      </c>
      <c r="C41" s="5" t="n">
        <v>0</v>
      </c>
    </row>
    <row spans="1:3" r="42">
      <c r="A42" s="4" t="s">
        <v>1303</v>
      </c>
      <c r="B42" s="5" t="n">
        <v>0</v>
      </c>
      <c r="C42" s="5" t="n">
        <v>0</v>
      </c>
    </row>
    <row spans="1:3" r="43">
      <c r="A43" s="4" t="s">
        <v>1308</v>
      </c>
    </row>
    <row spans="1:3" r="44">
      <c r="A44" s="3" t="s">
        <v>1291</v>
      </c>
    </row>
    <row spans="1:3" r="45">
      <c r="A45" s="4" t="s">
        <v>1300</v>
      </c>
      <c r="B45" s="5" t="n">
        <v>0</v>
      </c>
    </row>
    <row spans="1:3" r="46">
      <c r="A46" s="4" t="s">
        <v>1309</v>
      </c>
    </row>
    <row spans="1:3" r="47">
      <c r="A47" s="3" t="s">
        <v>1291</v>
      </c>
    </row>
    <row spans="1:3" r="48">
      <c r="A48" s="4" t="s">
        <v>79</v>
      </c>
      <c r="B48" s="5" t="n">
        <v>0</v>
      </c>
      <c r="C48" s="5" t="n">
        <v>0</v>
      </c>
    </row>
    <row spans="1:3" r="49">
      <c r="A49" s="4" t="s">
        <v>127</v>
      </c>
      <c r="B49" s="5" t="n">
        <v>0</v>
      </c>
      <c r="C49" s="5" t="n">
        <v>0</v>
      </c>
    </row>
    <row spans="1:3" r="50">
      <c r="A50" s="4" t="s">
        <v>1297</v>
      </c>
      <c r="B50" s="5" t="n">
        <v>795</v>
      </c>
      <c r="C50" s="5" t="n">
        <v>542</v>
      </c>
    </row>
    <row spans="1:3" r="51">
      <c r="A51" s="4" t="s">
        <v>1310</v>
      </c>
    </row>
    <row spans="1:3" r="52">
      <c r="A52" s="3" t="s">
        <v>1291</v>
      </c>
    </row>
    <row spans="1:3" r="53">
      <c r="A53" s="4" t="s">
        <v>1299</v>
      </c>
      <c r="B53" s="5" t="n">
        <v>101</v>
      </c>
      <c r="C53" s="5" t="n">
        <v>117</v>
      </c>
    </row>
    <row spans="1:3" r="54">
      <c r="A54" s="4" t="s">
        <v>1300</v>
      </c>
      <c r="C54" s="5" t="n">
        <v>-75</v>
      </c>
    </row>
    <row spans="1:3" r="55">
      <c r="A55" s="4" t="s">
        <v>1311</v>
      </c>
    </row>
    <row spans="1:3" r="56">
      <c r="A56" s="3" t="s">
        <v>1291</v>
      </c>
    </row>
    <row spans="1:3" r="57">
      <c r="A57" s="4" t="s">
        <v>1302</v>
      </c>
      <c r="B57" s="5" t="n">
        <v>910</v>
      </c>
      <c r="C57" s="5" t="n">
        <v>621</v>
      </c>
    </row>
    <row spans="1:3" r="58">
      <c r="A58" s="4" t="s">
        <v>1303</v>
      </c>
      <c r="B58" s="5" t="n">
        <v>178</v>
      </c>
      <c r="C58" s="5" t="n">
        <v>121</v>
      </c>
    </row>
    <row spans="1:3" r="59">
      <c r="A59" s="4" t="s">
        <v>1312</v>
      </c>
    </row>
    <row spans="1:3" r="60">
      <c r="A60" s="3" t="s">
        <v>1291</v>
      </c>
    </row>
    <row spans="1:3" r="61">
      <c r="A61" s="4" t="s">
        <v>1300</v>
      </c>
      <c r="B61" s="5" t="n">
        <v>-38</v>
      </c>
    </row>
    <row spans="1:3" r="62">
      <c r="A62" s="4" t="s">
        <v>1313</v>
      </c>
    </row>
    <row spans="1:3" r="63">
      <c r="A63" s="3" t="s">
        <v>1291</v>
      </c>
    </row>
    <row spans="1:3" r="64">
      <c r="A64" s="4" t="s">
        <v>79</v>
      </c>
      <c r="B64" s="5" t="n">
        <v>0</v>
      </c>
      <c r="C64" s="5" t="n">
        <v>0</v>
      </c>
    </row>
    <row spans="1:3" r="65">
      <c r="A65" s="4" t="s">
        <v>127</v>
      </c>
      <c r="B65" s="5" t="n">
        <v>-96</v>
      </c>
      <c r="C65" s="5" t="n">
        <v>-198</v>
      </c>
    </row>
    <row spans="1:3" r="66">
      <c r="A66" s="4" t="s">
        <v>1297</v>
      </c>
      <c r="B66" s="5" t="n">
        <v>-96</v>
      </c>
      <c r="C66" s="5" t="n">
        <v>-198</v>
      </c>
    </row>
    <row spans="1:3" r="67">
      <c r="A67" s="4" t="s">
        <v>1314</v>
      </c>
    </row>
    <row spans="1:3" r="68">
      <c r="A68" s="3" t="s">
        <v>1291</v>
      </c>
    </row>
    <row spans="1:3" r="69">
      <c r="A69" s="4" t="s">
        <v>1299</v>
      </c>
      <c r="B69" s="5" t="n">
        <v>0</v>
      </c>
      <c r="C69" s="5" t="n">
        <v>0</v>
      </c>
    </row>
    <row spans="1:3" r="70">
      <c r="A70" s="4" t="s">
        <v>1300</v>
      </c>
      <c r="C70" s="5" t="n">
        <v>0</v>
      </c>
    </row>
    <row spans="1:3" r="71">
      <c r="A71" s="4" t="s">
        <v>1315</v>
      </c>
    </row>
    <row spans="1:3" r="72">
      <c r="A72" s="3" t="s">
        <v>1291</v>
      </c>
    </row>
    <row spans="1:3" r="73">
      <c r="A73" s="4" t="s">
        <v>1302</v>
      </c>
      <c r="B73" s="5" t="n">
        <v>0</v>
      </c>
      <c r="C73" s="5" t="n">
        <v>0</v>
      </c>
    </row>
    <row spans="1:3" r="74">
      <c r="A74" s="4" t="s">
        <v>1303</v>
      </c>
      <c r="B74" s="5" t="n">
        <v>0</v>
      </c>
      <c r="C74" s="7" t="n">
        <v>0</v>
      </c>
    </row>
    <row spans="1:3" r="75">
      <c r="A75" s="4" t="s">
        <v>1316</v>
      </c>
    </row>
    <row spans="1:3" r="76">
      <c r="A76" s="3" t="s">
        <v>1291</v>
      </c>
    </row>
    <row spans="1:3" r="77">
      <c r="A77" s="4" t="s">
        <v>1300</v>
      </c>
      <c r="B77" s="7"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317</v>
      </c>
      <c r="B1" s="2" t="s">
        <v>1</v>
      </c>
    </row>
    <row spans="1:3" r="2">
      <c r="B2" s="2" t="s">
        <v>2</v>
      </c>
      <c r="C2" s="2" t="s">
        <v>32</v>
      </c>
    </row>
    <row spans="1:3" r="3">
      <c r="A3" s="3" t="s">
        <v>1291</v>
      </c>
    </row>
    <row spans="1:3" r="4">
      <c r="A4" s="4" t="s">
        <v>1318</v>
      </c>
      <c r="B4" s="4" t="s">
        <v>903</v>
      </c>
      <c r="C4" s="4" t="s">
        <v>482</v>
      </c>
    </row>
    <row spans="1:3" r="5">
      <c r="A5" s="4" t="s">
        <v>1319</v>
      </c>
    </row>
    <row spans="1:3" r="6">
      <c r="A6" s="3" t="s">
        <v>1291</v>
      </c>
    </row>
    <row spans="1:3" r="7">
      <c r="A7" s="4" t="s">
        <v>1320</v>
      </c>
      <c r="B7" s="7" t="n">
        <v>46</v>
      </c>
    </row>
    <row spans="1:3" r="8">
      <c r="A8" s="4" t="s">
        <v>1321</v>
      </c>
      <c r="B8" s="5" t="n">
        <v>71</v>
      </c>
    </row>
    <row spans="1:3" r="9">
      <c r="A9" s="4" t="s">
        <v>1322</v>
      </c>
      <c r="B9" s="5" t="n">
        <v>117</v>
      </c>
    </row>
    <row spans="1:3" r="10">
      <c r="A10" s="4" t="s">
        <v>1323</v>
      </c>
    </row>
    <row spans="1:3" r="11">
      <c r="A11" s="3" t="s">
        <v>1291</v>
      </c>
    </row>
    <row spans="1:3" r="12">
      <c r="A12" s="4" t="s">
        <v>1320</v>
      </c>
      <c r="B12" s="5" t="n">
        <v>65</v>
      </c>
    </row>
    <row spans="1:3" r="13">
      <c r="A13" s="4" t="s">
        <v>1321</v>
      </c>
      <c r="B13" s="7" t="n">
        <v>18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24</v>
      </c>
      <c r="B1" s="2" t="s">
        <v>2</v>
      </c>
      <c r="C1" s="2" t="s">
        <v>32</v>
      </c>
    </row>
    <row spans="1:3" r="2">
      <c r="A2" s="4" t="s">
        <v>1325</v>
      </c>
    </row>
    <row spans="1:3" r="3">
      <c r="A3" s="3" t="s">
        <v>1326</v>
      </c>
    </row>
    <row spans="1:3" r="4">
      <c r="A4" s="4" t="s">
        <v>1327</v>
      </c>
      <c r="B4" s="7" t="n">
        <v>552</v>
      </c>
      <c r="C4" s="7" t="n">
        <v>422</v>
      </c>
    </row>
    <row spans="1:3" r="5">
      <c r="A5" s="4" t="s">
        <v>1328</v>
      </c>
      <c r="B5" s="5" t="n">
        <v>-136</v>
      </c>
      <c r="C5" s="5" t="n">
        <v>-144</v>
      </c>
    </row>
    <row spans="1:3" r="6">
      <c r="A6" s="4" t="s">
        <v>1329</v>
      </c>
      <c r="B6" s="5" t="n">
        <v>-238</v>
      </c>
      <c r="C6" s="5" t="n">
        <v>-80</v>
      </c>
    </row>
    <row spans="1:3" r="7">
      <c r="A7" s="4" t="s">
        <v>1330</v>
      </c>
      <c r="B7" s="5" t="n">
        <v>178</v>
      </c>
      <c r="C7" s="5" t="n">
        <v>198</v>
      </c>
    </row>
    <row spans="1:3" r="8">
      <c r="A8" s="4" t="s">
        <v>1331</v>
      </c>
    </row>
    <row spans="1:3" r="9">
      <c r="A9" s="3" t="s">
        <v>1326</v>
      </c>
    </row>
    <row spans="1:3" r="10">
      <c r="A10" s="4" t="s">
        <v>1327</v>
      </c>
      <c r="B10" s="5" t="n">
        <v>406</v>
      </c>
      <c r="C10" s="5" t="n">
        <v>251</v>
      </c>
    </row>
    <row spans="1:3" r="11">
      <c r="A11" s="4" t="s">
        <v>1332</v>
      </c>
    </row>
    <row spans="1:3" r="12">
      <c r="A12" s="3" t="s">
        <v>1326</v>
      </c>
    </row>
    <row spans="1:3" r="13">
      <c r="A13" s="4" t="s">
        <v>1327</v>
      </c>
      <c r="B13" s="5" t="n">
        <v>0</v>
      </c>
      <c r="C13" s="5" t="n">
        <v>0</v>
      </c>
    </row>
    <row spans="1:3" r="14">
      <c r="A14" s="4" t="s">
        <v>1333</v>
      </c>
    </row>
    <row spans="1:3" r="15">
      <c r="A15" s="3" t="s">
        <v>1326</v>
      </c>
    </row>
    <row spans="1:3" r="16">
      <c r="A16" s="4" t="s">
        <v>1327</v>
      </c>
      <c r="B16" s="5" t="n">
        <v>0</v>
      </c>
    </row>
    <row spans="1:3" r="17">
      <c r="A17" s="4" t="s">
        <v>1334</v>
      </c>
    </row>
    <row spans="1:3" r="18">
      <c r="A18" s="3" t="s">
        <v>1326</v>
      </c>
    </row>
    <row spans="1:3" r="19">
      <c r="A19" s="4" t="s">
        <v>1327</v>
      </c>
      <c r="B19" s="5" t="n">
        <v>146</v>
      </c>
      <c r="C19" s="5" t="n">
        <v>171</v>
      </c>
    </row>
    <row spans="1:3" r="20">
      <c r="A20" s="4" t="s">
        <v>1335</v>
      </c>
    </row>
    <row spans="1:3" r="21">
      <c r="A21" s="3" t="s">
        <v>1326</v>
      </c>
    </row>
    <row spans="1:3" r="22">
      <c r="A22" s="4" t="s">
        <v>1327</v>
      </c>
      <c r="B22" s="5" t="n">
        <v>0</v>
      </c>
    </row>
    <row spans="1:3" r="23">
      <c r="A23" s="4" t="s">
        <v>1336</v>
      </c>
    </row>
    <row spans="1:3" r="24">
      <c r="A24" s="3" t="s">
        <v>1326</v>
      </c>
    </row>
    <row spans="1:3" r="25">
      <c r="A25" s="4" t="s">
        <v>1327</v>
      </c>
      <c r="B25" s="5" t="n">
        <v>459</v>
      </c>
      <c r="C25" s="5" t="n">
        <v>316</v>
      </c>
    </row>
    <row spans="1:3" r="26">
      <c r="A26" s="4" t="s">
        <v>1328</v>
      </c>
      <c r="B26" s="5" t="n">
        <v>-56</v>
      </c>
      <c r="C26" s="5" t="n">
        <v>-18</v>
      </c>
    </row>
    <row spans="1:3" r="27">
      <c r="A27" s="4" t="s">
        <v>1329</v>
      </c>
      <c r="B27" s="5" t="n">
        <v>-191</v>
      </c>
      <c r="C27" s="5" t="n">
        <v>-119</v>
      </c>
    </row>
    <row spans="1:3" r="28">
      <c r="A28" s="4" t="s">
        <v>1330</v>
      </c>
      <c r="B28" s="5" t="n">
        <v>212</v>
      </c>
      <c r="C28" s="5" t="n">
        <v>179</v>
      </c>
    </row>
    <row spans="1:3" r="29">
      <c r="A29" s="4" t="s">
        <v>1337</v>
      </c>
    </row>
    <row spans="1:3" r="30">
      <c r="A30" s="3" t="s">
        <v>1326</v>
      </c>
    </row>
    <row spans="1:3" r="31">
      <c r="A31" s="4" t="s">
        <v>1327</v>
      </c>
      <c r="B31" s="5" t="n">
        <v>271</v>
      </c>
      <c r="C31" s="5" t="n">
        <v>160</v>
      </c>
    </row>
    <row spans="1:3" r="32">
      <c r="A32" s="4" t="s">
        <v>1338</v>
      </c>
    </row>
    <row spans="1:3" r="33">
      <c r="A33" s="3" t="s">
        <v>1326</v>
      </c>
    </row>
    <row spans="1:3" r="34">
      <c r="A34" s="4" t="s">
        <v>1327</v>
      </c>
      <c r="B34" s="5" t="n">
        <v>101</v>
      </c>
      <c r="C34" s="5" t="n">
        <v>117</v>
      </c>
    </row>
    <row spans="1:3" r="35">
      <c r="A35" s="4" t="s">
        <v>1339</v>
      </c>
    </row>
    <row spans="1:3" r="36">
      <c r="A36" s="3" t="s">
        <v>1326</v>
      </c>
    </row>
    <row spans="1:3" r="37">
      <c r="A37" s="4" t="s">
        <v>1327</v>
      </c>
      <c r="B37" s="5" t="n">
        <v>0</v>
      </c>
    </row>
    <row spans="1:3" r="38">
      <c r="A38" s="4" t="s">
        <v>1340</v>
      </c>
    </row>
    <row spans="1:3" r="39">
      <c r="A39" s="3" t="s">
        <v>1326</v>
      </c>
    </row>
    <row spans="1:3" r="40">
      <c r="A40" s="4" t="s">
        <v>1327</v>
      </c>
      <c r="B40" s="5" t="n">
        <v>87</v>
      </c>
      <c r="C40" s="5" t="n">
        <v>39</v>
      </c>
    </row>
    <row spans="1:3" r="41">
      <c r="A41" s="4" t="s">
        <v>1341</v>
      </c>
    </row>
    <row spans="1:3" r="42">
      <c r="A42" s="3" t="s">
        <v>1326</v>
      </c>
    </row>
    <row spans="1:3" r="43">
      <c r="A43" s="4" t="s">
        <v>1327</v>
      </c>
      <c r="B43" s="5" t="n">
        <v>0</v>
      </c>
    </row>
    <row spans="1:3" r="44">
      <c r="A44" s="4" t="s">
        <v>1342</v>
      </c>
    </row>
    <row spans="1:3" r="45">
      <c r="A45" s="3" t="s">
        <v>1326</v>
      </c>
    </row>
    <row spans="1:3" r="46">
      <c r="A46" s="4" t="s">
        <v>1343</v>
      </c>
      <c r="B46" s="5" t="n">
        <v>-174</v>
      </c>
      <c r="C46" s="5" t="n">
        <v>-188</v>
      </c>
    </row>
    <row spans="1:3" r="47">
      <c r="A47" s="4" t="s">
        <v>1344</v>
      </c>
      <c r="B47" s="5" t="n">
        <v>169</v>
      </c>
      <c r="C47" s="5" t="n">
        <v>154</v>
      </c>
    </row>
    <row spans="1:3" r="48">
      <c r="A48" s="4" t="s">
        <v>1345</v>
      </c>
      <c r="B48" s="5" t="n">
        <v>0</v>
      </c>
      <c r="C48" s="5" t="n">
        <v>0</v>
      </c>
    </row>
    <row spans="1:3" r="49">
      <c r="A49" s="4" t="s">
        <v>1330</v>
      </c>
      <c r="B49" s="5" t="n">
        <v>-5</v>
      </c>
      <c r="C49" s="5" t="n">
        <v>-34</v>
      </c>
    </row>
    <row spans="1:3" r="50">
      <c r="A50" s="4" t="s">
        <v>1346</v>
      </c>
    </row>
    <row spans="1:3" r="51">
      <c r="A51" s="3" t="s">
        <v>1326</v>
      </c>
    </row>
    <row spans="1:3" r="52">
      <c r="A52" s="4" t="s">
        <v>1343</v>
      </c>
      <c r="B52" s="5" t="n">
        <v>-54</v>
      </c>
      <c r="C52" s="5" t="n">
        <v>-54</v>
      </c>
    </row>
    <row spans="1:3" r="53">
      <c r="A53" s="4" t="s">
        <v>1347</v>
      </c>
    </row>
    <row spans="1:3" r="54">
      <c r="A54" s="3" t="s">
        <v>1326</v>
      </c>
    </row>
    <row spans="1:3" r="55">
      <c r="A55" s="4" t="s">
        <v>1343</v>
      </c>
      <c r="B55" s="5" t="n">
        <v>0</v>
      </c>
      <c r="C55" s="5" t="n">
        <v>-75</v>
      </c>
    </row>
    <row spans="1:3" r="56">
      <c r="A56" s="4" t="s">
        <v>1348</v>
      </c>
    </row>
    <row spans="1:3" r="57">
      <c r="A57" s="3" t="s">
        <v>1326</v>
      </c>
    </row>
    <row spans="1:3" r="58">
      <c r="A58" s="4" t="s">
        <v>1343</v>
      </c>
      <c r="B58" s="5" t="n">
        <v>-18</v>
      </c>
    </row>
    <row spans="1:3" r="59">
      <c r="A59" s="4" t="s">
        <v>1349</v>
      </c>
    </row>
    <row spans="1:3" r="60">
      <c r="A60" s="3" t="s">
        <v>1326</v>
      </c>
    </row>
    <row spans="1:3" r="61">
      <c r="A61" s="4" t="s">
        <v>1343</v>
      </c>
      <c r="B61" s="5" t="n">
        <v>-102</v>
      </c>
      <c r="C61" s="5" t="n">
        <v>-59</v>
      </c>
    </row>
    <row spans="1:3" r="62">
      <c r="A62" s="4" t="s">
        <v>1350</v>
      </c>
    </row>
    <row spans="1:3" r="63">
      <c r="A63" s="3" t="s">
        <v>1326</v>
      </c>
    </row>
    <row spans="1:3" r="64">
      <c r="A64" s="4" t="s">
        <v>1343</v>
      </c>
      <c r="B64" s="5" t="n">
        <v>0</v>
      </c>
    </row>
    <row spans="1:3" r="65">
      <c r="A65" s="4" t="s">
        <v>1351</v>
      </c>
    </row>
    <row spans="1:3" r="66">
      <c r="A66" s="3" t="s">
        <v>1326</v>
      </c>
    </row>
    <row spans="1:3" r="67">
      <c r="A67" s="4" t="s">
        <v>1343</v>
      </c>
      <c r="B67" s="5" t="n">
        <v>-42</v>
      </c>
      <c r="C67" s="5" t="n">
        <v>-8</v>
      </c>
    </row>
    <row spans="1:3" r="68">
      <c r="A68" s="4" t="s">
        <v>1344</v>
      </c>
      <c r="B68" s="5" t="n">
        <v>23</v>
      </c>
      <c r="C68" s="5" t="n">
        <v>8</v>
      </c>
    </row>
    <row spans="1:3" r="69">
      <c r="A69" s="4" t="s">
        <v>1345</v>
      </c>
      <c r="B69" s="5" t="n">
        <v>0</v>
      </c>
      <c r="C69" s="5" t="n">
        <v>0</v>
      </c>
    </row>
    <row spans="1:3" r="70">
      <c r="A70" s="4" t="s">
        <v>1330</v>
      </c>
      <c r="B70" s="5" t="n">
        <v>-19</v>
      </c>
      <c r="C70" s="5" t="n">
        <v>0</v>
      </c>
    </row>
    <row spans="1:3" r="71">
      <c r="A71" s="4" t="s">
        <v>1352</v>
      </c>
    </row>
    <row spans="1:3" r="72">
      <c r="A72" s="3" t="s">
        <v>1326</v>
      </c>
    </row>
    <row spans="1:3" r="73">
      <c r="A73" s="4" t="s">
        <v>1343</v>
      </c>
      <c r="B73" s="5" t="n">
        <v>-17</v>
      </c>
      <c r="C73" s="5" t="n">
        <v>-8</v>
      </c>
    </row>
    <row spans="1:3" r="74">
      <c r="A74" s="4" t="s">
        <v>1353</v>
      </c>
    </row>
    <row spans="1:3" r="75">
      <c r="A75" s="3" t="s">
        <v>1326</v>
      </c>
    </row>
    <row spans="1:3" r="76">
      <c r="A76" s="4" t="s">
        <v>1343</v>
      </c>
      <c r="B76" s="5" t="n">
        <v>0</v>
      </c>
      <c r="C76" s="5" t="n">
        <v>0</v>
      </c>
    </row>
    <row spans="1:3" r="77">
      <c r="A77" s="4" t="s">
        <v>1354</v>
      </c>
    </row>
    <row spans="1:3" r="78">
      <c r="A78" s="3" t="s">
        <v>1326</v>
      </c>
    </row>
    <row spans="1:3" r="79">
      <c r="A79" s="4" t="s">
        <v>1343</v>
      </c>
      <c r="B79" s="5" t="n">
        <v>-3</v>
      </c>
    </row>
    <row spans="1:3" r="80">
      <c r="A80" s="4" t="s">
        <v>1355</v>
      </c>
    </row>
    <row spans="1:3" r="81">
      <c r="A81" s="3" t="s">
        <v>1326</v>
      </c>
    </row>
    <row spans="1:3" r="82">
      <c r="A82" s="4" t="s">
        <v>1343</v>
      </c>
      <c r="B82" s="5" t="n">
        <v>-5</v>
      </c>
      <c r="C82" s="7" t="n">
        <v>0</v>
      </c>
    </row>
    <row spans="1:3" r="83">
      <c r="A83" s="4" t="s">
        <v>1356</v>
      </c>
    </row>
    <row spans="1:3" r="84">
      <c r="A84" s="3" t="s">
        <v>1326</v>
      </c>
    </row>
    <row spans="1:3" r="85">
      <c r="A85" s="4" t="s">
        <v>1343</v>
      </c>
      <c r="B85" s="7" t="n">
        <v>-1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57</v>
      </c>
      <c r="B1" s="2" t="s">
        <v>1</v>
      </c>
    </row>
    <row spans="1:4" r="2">
      <c r="B2" s="2" t="s">
        <v>2</v>
      </c>
      <c r="C2" s="2" t="s">
        <v>32</v>
      </c>
      <c r="D2" s="2" t="s">
        <v>33</v>
      </c>
    </row>
    <row spans="1:4" r="3">
      <c r="A3" s="3" t="s">
        <v>1358</v>
      </c>
    </row>
    <row spans="1:4" r="4">
      <c r="A4" s="4" t="s">
        <v>1359</v>
      </c>
      <c r="B4" s="7" t="n">
        <v>60</v>
      </c>
      <c r="C4" s="7" t="n">
        <v>-38</v>
      </c>
      <c r="D4" s="7" t="n">
        <v>-180</v>
      </c>
    </row>
    <row spans="1:4" r="5">
      <c r="A5" s="4" t="s">
        <v>1360</v>
      </c>
      <c r="B5" s="7" t="n">
        <v>-60</v>
      </c>
      <c r="C5" s="7" t="n">
        <v>38</v>
      </c>
      <c r="D5" s="7" t="n">
        <v>1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79</v>
      </c>
      <c r="B1" s="2" t="s">
        <v>1</v>
      </c>
    </row>
    <row spans="1:2" r="2">
      <c r="B2" s="2" t="s">
        <v>2</v>
      </c>
    </row>
    <row spans="1:2" r="3">
      <c r="A3" s="3" t="s">
        <v>186</v>
      </c>
    </row>
    <row spans="1:2" r="4">
      <c r="A4" s="4" t="s">
        <v>79</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61</v>
      </c>
      <c r="B1" s="2" t="s">
        <v>1</v>
      </c>
    </row>
    <row spans="1:4" r="2">
      <c r="B2" s="2" t="s">
        <v>2</v>
      </c>
      <c r="C2" s="2" t="s">
        <v>32</v>
      </c>
      <c r="D2" s="2" t="s">
        <v>33</v>
      </c>
    </row>
    <row spans="1:4" r="3">
      <c r="A3" s="3" t="s">
        <v>1358</v>
      </c>
    </row>
    <row spans="1:4" r="4">
      <c r="A4" s="4" t="s">
        <v>595</v>
      </c>
      <c r="B4" s="7" t="n">
        <v>0</v>
      </c>
      <c r="C4" s="7" t="n">
        <v>-143</v>
      </c>
      <c r="D4" s="7" t="n">
        <v>0</v>
      </c>
    </row>
    <row spans="1:4" r="5">
      <c r="A5" s="4" t="s">
        <v>1362</v>
      </c>
    </row>
    <row spans="1:4" r="6">
      <c r="A6" s="3" t="s">
        <v>1358</v>
      </c>
    </row>
    <row spans="1:4" r="7">
      <c r="A7" s="4" t="s">
        <v>595</v>
      </c>
      <c r="B7" s="5" t="n">
        <v>-574</v>
      </c>
      <c r="C7" s="5" t="n">
        <v>-269</v>
      </c>
      <c r="D7" s="5" t="n">
        <v>-33</v>
      </c>
    </row>
    <row spans="1:4" r="8">
      <c r="A8" s="4" t="s">
        <v>1363</v>
      </c>
      <c r="B8" s="5" t="n">
        <v>558</v>
      </c>
      <c r="C8" s="5" t="n">
        <v>216</v>
      </c>
      <c r="D8" s="5" t="n">
        <v>-8</v>
      </c>
    </row>
    <row spans="1:4" r="9">
      <c r="A9" s="4" t="s">
        <v>1364</v>
      </c>
      <c r="B9" s="5" t="n">
        <v>-16</v>
      </c>
      <c r="C9" s="5" t="n">
        <v>-53</v>
      </c>
      <c r="D9" s="5" t="n">
        <v>-41</v>
      </c>
    </row>
    <row spans="1:4" r="10">
      <c r="A10" s="4" t="s">
        <v>1365</v>
      </c>
    </row>
    <row spans="1:4" r="11">
      <c r="A11" s="3" t="s">
        <v>1358</v>
      </c>
    </row>
    <row spans="1:4" r="12">
      <c r="A12" s="4" t="s">
        <v>595</v>
      </c>
      <c r="B12" s="5" t="n">
        <v>42</v>
      </c>
      <c r="C12" s="5" t="n">
        <v>24</v>
      </c>
      <c r="D12" s="5" t="n">
        <v>199</v>
      </c>
    </row>
    <row spans="1:4" r="13">
      <c r="A13" s="4" t="s">
        <v>1363</v>
      </c>
      <c r="B13" s="5" t="n">
        <v>-43</v>
      </c>
      <c r="C13" s="5" t="n">
        <v>-24</v>
      </c>
      <c r="D13" s="5" t="n">
        <v>-194</v>
      </c>
    </row>
    <row spans="1:4" r="14">
      <c r="A14" s="4" t="s">
        <v>1364</v>
      </c>
      <c r="B14" s="7" t="n">
        <v>-1</v>
      </c>
      <c r="C14" s="7" t="n">
        <v>0</v>
      </c>
      <c r="D14" s="7" t="n">
        <v>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s="1" t="s">
        <v>1366</v>
      </c>
      <c r="B1" s="2" t="s">
        <v>409</v>
      </c>
      <c r="C1" s="2" t="s">
        <v>1</v>
      </c>
    </row>
    <row spans="1:5" r="2">
      <c r="B2" s="2" t="s">
        <v>413</v>
      </c>
      <c r="C2" s="2" t="s">
        <v>2</v>
      </c>
      <c r="D2" s="2" t="s">
        <v>32</v>
      </c>
      <c r="E2" s="2" t="s">
        <v>33</v>
      </c>
    </row>
    <row spans="1:5" r="3">
      <c r="A3" s="3" t="s">
        <v>1358</v>
      </c>
    </row>
    <row spans="1:5" r="4">
      <c r="A4" s="4" t="s">
        <v>1367</v>
      </c>
      <c r="C4" s="4" t="s">
        <v>1220</v>
      </c>
    </row>
    <row spans="1:5" r="5">
      <c r="A5" s="4" t="s">
        <v>1368</v>
      </c>
      <c r="C5" s="7" t="n">
        <v>346</v>
      </c>
    </row>
    <row spans="1:5" r="6">
      <c r="A6" s="4" t="s">
        <v>595</v>
      </c>
      <c r="C6" s="5" t="n">
        <v>0</v>
      </c>
      <c r="D6" s="7" t="n">
        <v>-143</v>
      </c>
      <c r="E6" s="7" t="n">
        <v>0</v>
      </c>
    </row>
    <row spans="1:5" r="7">
      <c r="A7" s="4" t="s">
        <v>1369</v>
      </c>
      <c r="C7" s="5" t="n">
        <v>7</v>
      </c>
      <c r="D7" s="5" t="n">
        <v>34</v>
      </c>
    </row>
    <row spans="1:5" r="8">
      <c r="A8" s="4" t="s">
        <v>606</v>
      </c>
    </row>
    <row spans="1:5" r="9">
      <c r="A9" s="3" t="s">
        <v>1358</v>
      </c>
    </row>
    <row spans="1:5" r="10">
      <c r="A10" s="4" t="s">
        <v>595</v>
      </c>
      <c r="B10" s="7" t="n">
        <v>-143</v>
      </c>
      <c r="D10" s="5" t="n">
        <v>143</v>
      </c>
    </row>
    <row spans="1:5" r="11">
      <c r="A11" s="4" t="s">
        <v>1365</v>
      </c>
    </row>
    <row spans="1:5" r="12">
      <c r="A12" s="3" t="s">
        <v>1358</v>
      </c>
    </row>
    <row spans="1:5" r="13">
      <c r="A13" s="4" t="s">
        <v>595</v>
      </c>
      <c r="C13" s="5" t="n">
        <v>42</v>
      </c>
      <c r="D13" s="5" t="n">
        <v>24</v>
      </c>
      <c r="E13" s="5" t="n">
        <v>199</v>
      </c>
    </row>
    <row spans="1:5" r="14">
      <c r="A14" s="4" t="s">
        <v>1370</v>
      </c>
    </row>
    <row spans="1:5" r="15">
      <c r="A15" s="3" t="s">
        <v>1358</v>
      </c>
    </row>
    <row spans="1:5" r="16">
      <c r="A16" s="4" t="s">
        <v>1371</v>
      </c>
      <c r="C16" s="5" t="n">
        <v>97</v>
      </c>
      <c r="D16" s="5" t="n">
        <v>93</v>
      </c>
      <c r="E16" s="7" t="n">
        <v>80</v>
      </c>
    </row>
    <row spans="1:5" r="17">
      <c r="A17" s="4" t="s">
        <v>1372</v>
      </c>
    </row>
    <row spans="1:5" r="18">
      <c r="A18" s="3" t="s">
        <v>1358</v>
      </c>
    </row>
    <row spans="1:5" r="19">
      <c r="A19" s="4" t="s">
        <v>1373</v>
      </c>
      <c r="C19" s="5" t="n">
        <v>6400</v>
      </c>
      <c r="D19" s="5" t="n">
        <v>6800</v>
      </c>
    </row>
    <row spans="1:5" r="20">
      <c r="A20" s="4" t="s">
        <v>1374</v>
      </c>
    </row>
    <row spans="1:5" r="21">
      <c r="A21" s="3" t="s">
        <v>1358</v>
      </c>
    </row>
    <row spans="1:5" r="22">
      <c r="A22" s="4" t="s">
        <v>1373</v>
      </c>
      <c r="C22" s="5" t="n">
        <v>6500</v>
      </c>
      <c r="D22" s="5" t="n">
        <v>5000</v>
      </c>
    </row>
    <row spans="1:5" r="23">
      <c r="A23" s="4" t="s">
        <v>1375</v>
      </c>
    </row>
    <row spans="1:5" r="24">
      <c r="A24" s="3" t="s">
        <v>1358</v>
      </c>
    </row>
    <row spans="1:5" r="25">
      <c r="A25" s="4" t="s">
        <v>1373</v>
      </c>
      <c r="C25" s="7" t="n">
        <v>3300</v>
      </c>
      <c r="D25" s="7" t="n">
        <v>43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76</v>
      </c>
      <c r="B1" s="2" t="s">
        <v>1</v>
      </c>
    </row>
    <row spans="1:4" r="2">
      <c r="B2" s="2" t="s">
        <v>2</v>
      </c>
      <c r="C2" s="2" t="s">
        <v>32</v>
      </c>
      <c r="D2" s="2" t="s">
        <v>33</v>
      </c>
    </row>
    <row spans="1:4" r="3">
      <c r="A3" s="3" t="s">
        <v>220</v>
      </c>
    </row>
    <row spans="1:4" r="4">
      <c r="A4" s="4" t="s">
        <v>42</v>
      </c>
      <c r="B4" s="7" t="n">
        <v>53</v>
      </c>
      <c r="C4" s="7" t="n">
        <v>140</v>
      </c>
      <c r="D4" s="7" t="n">
        <v>2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r="A1" s="1" t="s">
        <v>1377</v>
      </c>
      <c r="B1" s="2" t="s">
        <v>409</v>
      </c>
      <c r="R1" s="2" t="s">
        <v>1</v>
      </c>
    </row>
    <row spans="1:20" r="2">
      <c r="B2" s="2" t="s">
        <v>2</v>
      </c>
      <c r="C2" s="2" t="s">
        <v>90</v>
      </c>
      <c r="D2" s="2" t="s">
        <v>410</v>
      </c>
      <c r="F2" s="2" t="s">
        <v>4</v>
      </c>
      <c r="H2" s="2" t="s">
        <v>411</v>
      </c>
      <c r="J2" s="2" t="s">
        <v>32</v>
      </c>
      <c r="K2" s="2" t="s">
        <v>90</v>
      </c>
      <c r="L2" s="2" t="s">
        <v>412</v>
      </c>
      <c r="N2" s="2" t="s">
        <v>413</v>
      </c>
      <c r="O2" s="2" t="s">
        <v>414</v>
      </c>
      <c r="P2" s="2" t="s">
        <v>415</v>
      </c>
      <c r="Q2" s="2" t="s">
        <v>416</v>
      </c>
      <c r="R2" s="2" t="s">
        <v>2</v>
      </c>
      <c r="S2" s="2" t="s">
        <v>32</v>
      </c>
      <c r="T2" s="2" t="s">
        <v>33</v>
      </c>
    </row>
    <row spans="1:20" r="3">
      <c r="A3" s="3" t="s">
        <v>1378</v>
      </c>
    </row>
    <row spans="1:20" r="4">
      <c r="A4" s="4" t="s">
        <v>418</v>
      </c>
      <c r="B4" s="7" t="n">
        <v>13512</v>
      </c>
      <c r="D4" s="7" t="n">
        <v>13101</v>
      </c>
      <c r="F4" s="7" t="n">
        <v>12461</v>
      </c>
      <c r="H4" s="7" t="n">
        <v>13391</v>
      </c>
      <c r="J4" s="7" t="n">
        <v>12389</v>
      </c>
      <c r="L4" s="7" t="n">
        <v>12466</v>
      </c>
      <c r="N4" s="7" t="n">
        <v>11649</v>
      </c>
      <c r="P4" s="7" t="n">
        <v>12309</v>
      </c>
      <c r="R4" s="7" t="n">
        <v>52465</v>
      </c>
      <c r="S4" s="7" t="n">
        <v>48813</v>
      </c>
      <c r="T4" s="7" t="n">
        <v>45041</v>
      </c>
    </row>
    <row spans="1:20" r="5">
      <c r="A5" s="4" t="s">
        <v>419</v>
      </c>
      <c r="B5" s="5" t="n">
        <v>3534</v>
      </c>
      <c r="C5" s="4" t="s">
        <v>421</v>
      </c>
      <c r="D5" s="5" t="n">
        <v>4120</v>
      </c>
      <c r="E5" s="4" t="s">
        <v>421</v>
      </c>
      <c r="F5" s="5" t="n">
        <v>3482</v>
      </c>
      <c r="G5" s="4" t="s">
        <v>421</v>
      </c>
      <c r="H5" s="5" t="n">
        <v>3545</v>
      </c>
      <c r="I5" s="4" t="s">
        <v>421</v>
      </c>
      <c r="J5" s="5" t="n">
        <v>2775</v>
      </c>
      <c r="K5" s="4" t="s">
        <v>421</v>
      </c>
      <c r="L5" s="5" t="n">
        <v>3857</v>
      </c>
      <c r="M5" s="4" t="s">
        <v>421</v>
      </c>
      <c r="N5" s="5" t="n">
        <v>3353</v>
      </c>
      <c r="O5" s="4" t="s">
        <v>421</v>
      </c>
      <c r="P5" s="5" t="n">
        <v>3020</v>
      </c>
      <c r="Q5" s="4" t="s">
        <v>421</v>
      </c>
      <c r="R5" s="5" t="n">
        <v>14681</v>
      </c>
      <c r="S5" s="5" t="n">
        <v>13005</v>
      </c>
      <c r="T5" s="5" t="n">
        <v>10724</v>
      </c>
    </row>
    <row spans="1:20" r="6">
      <c r="A6" s="4" t="s">
        <v>59</v>
      </c>
      <c r="B6" s="5" t="n">
        <v>1741</v>
      </c>
      <c r="D6" s="5" t="n">
        <v>2639</v>
      </c>
      <c r="F6" s="5" t="n">
        <v>2228</v>
      </c>
      <c r="H6" s="5" t="n">
        <v>2244</v>
      </c>
      <c r="J6" s="5" t="n">
        <v>1625</v>
      </c>
      <c r="L6" s="5" t="n">
        <v>2419</v>
      </c>
      <c r="N6" s="5" t="n">
        <v>2056</v>
      </c>
      <c r="P6" s="5" t="n">
        <v>1904</v>
      </c>
      <c r="R6" s="5" t="n">
        <v>8852</v>
      </c>
      <c r="S6" s="5" t="n">
        <v>8004</v>
      </c>
      <c r="T6" s="5" t="n">
        <v>6636</v>
      </c>
    </row>
    <row spans="1:20" r="7">
      <c r="A7" s="4" t="s">
        <v>1105</v>
      </c>
      <c r="B7" s="7" t="n">
        <v>1609</v>
      </c>
      <c r="D7" s="7" t="n">
        <v>2483</v>
      </c>
      <c r="F7" s="7" t="n">
        <v>2108</v>
      </c>
      <c r="H7" s="7" t="n">
        <v>2182</v>
      </c>
      <c r="J7" s="7" t="n">
        <v>1499</v>
      </c>
      <c r="L7" s="7" t="n">
        <v>2245</v>
      </c>
      <c r="N7" s="7" t="n">
        <v>1917</v>
      </c>
      <c r="P7" s="7" t="n">
        <v>1840</v>
      </c>
      <c r="R7" s="7" t="n">
        <v>8382</v>
      </c>
      <c r="S7" s="7" t="n">
        <v>7501</v>
      </c>
      <c r="T7" s="7" t="n">
        <v>6136</v>
      </c>
    </row>
    <row spans="1:20" r="8">
      <c r="A8" s="4" t="s">
        <v>52</v>
      </c>
      <c r="B8" s="8" t="n">
        <v>0.95</v>
      </c>
      <c r="D8" s="8" t="n">
        <v>1.45</v>
      </c>
      <c r="F8" s="8" t="n">
        <v>1.23</v>
      </c>
      <c r="H8" s="8" t="n">
        <v>1.27</v>
      </c>
      <c r="J8" s="8" t="n">
        <v>0.86</v>
      </c>
      <c r="L8" s="8" t="n">
        <v>1.28</v>
      </c>
      <c r="N8" s="8" t="n">
        <v>1.08</v>
      </c>
      <c r="P8" s="8" t="n">
        <v>1.03</v>
      </c>
      <c r="R8" s="8" t="n">
        <v>4.9</v>
      </c>
      <c r="S8" s="8" t="n">
        <v>4.26</v>
      </c>
      <c r="T8" s="8" t="n">
        <v>3.38</v>
      </c>
    </row>
    <row spans="1:20" r="9">
      <c r="A9" s="4" t="s">
        <v>53</v>
      </c>
      <c r="B9" s="8" t="n">
        <v>0.96</v>
      </c>
      <c r="D9" s="8" t="n">
        <v>1.46</v>
      </c>
      <c r="F9" s="8" t="n">
        <v>1.24</v>
      </c>
      <c r="H9" s="8" t="n">
        <v>1.28</v>
      </c>
      <c r="J9" s="8" t="n">
        <v>0.87</v>
      </c>
      <c r="L9" s="8" t="n">
        <v>1.3</v>
      </c>
      <c r="N9" s="8" t="n">
        <v>1.1</v>
      </c>
      <c r="P9" s="8" t="n">
        <v>1.04</v>
      </c>
      <c r="R9" s="8" t="n">
        <v>4.95</v>
      </c>
      <c r="S9" s="8" t="n">
        <v>4.31</v>
      </c>
      <c r="T9" s="8" t="n">
        <v>3.42</v>
      </c>
    </row>
    <row spans="1:20" r="10">
      <c r="A10" t="n"/>
    </row>
    <row spans="1:20" r="11">
      <c r="A11" s="4" t="s">
        <v>90</v>
      </c>
      <c r="B11" s="4" t="s">
        <v>456</v>
      </c>
    </row>
    <row spans="1:20" r="12">
      <c r="A12" s="4" t="s">
        <v>414</v>
      </c>
      <c r="B12" s="4" t="s">
        <v>457</v>
      </c>
    </row>
    <row spans="1:20" r="13">
      <c r="A13" s="4" t="s">
        <v>416</v>
      </c>
      <c r="B13" s="4" t="s">
        <v>458</v>
      </c>
    </row>
    <row spans="1:20" r="14">
      <c r="A14" s="4" t="s">
        <v>421</v>
      </c>
      <c r="B14" s="4" t="s">
        <v>459</v>
      </c>
    </row>
  </sheetData>
  <mergeCells count="12">
    <mergeCell ref="A1:A2"/>
    <mergeCell ref="B1:Q1"/>
    <mergeCell ref="R1:T1"/>
    <mergeCell ref="D2:E2"/>
    <mergeCell ref="F2:G2"/>
    <mergeCell ref="H2:I2"/>
    <mergeCell ref="L2:M2"/>
    <mergeCell ref="A10:T10"/>
    <mergeCell ref="B11:T11"/>
    <mergeCell ref="B12:T12"/>
    <mergeCell ref="B13:T13"/>
    <mergeCell ref="B14:T1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s="1" t="s">
        <v>1379</v>
      </c>
      <c r="B1" s="2" t="s">
        <v>409</v>
      </c>
      <c r="N1" s="2" t="s">
        <v>1</v>
      </c>
    </row>
    <row spans="1:16" r="2">
      <c r="B2" s="2" t="s">
        <v>2</v>
      </c>
      <c r="D2" s="2" t="s">
        <v>410</v>
      </c>
      <c r="E2" s="2" t="s">
        <v>4</v>
      </c>
      <c r="F2" s="2" t="s">
        <v>411</v>
      </c>
      <c r="G2" s="2" t="s">
        <v>32</v>
      </c>
      <c r="I2" s="2" t="s">
        <v>412</v>
      </c>
      <c r="J2" s="2" t="s">
        <v>413</v>
      </c>
      <c r="L2" s="2" t="s">
        <v>415</v>
      </c>
      <c r="N2" s="2" t="s">
        <v>2</v>
      </c>
      <c r="O2" s="2" t="s">
        <v>32</v>
      </c>
      <c r="P2" s="2" t="s">
        <v>33</v>
      </c>
    </row>
    <row spans="1:16" r="3">
      <c r="A3" s="3" t="s">
        <v>1378</v>
      </c>
    </row>
    <row spans="1:16" r="4">
      <c r="A4" s="4" t="s">
        <v>52</v>
      </c>
      <c r="B4" s="8" t="n">
        <v>0.95</v>
      </c>
      <c r="C4" s="4" t="s">
        <v>90</v>
      </c>
      <c r="D4" s="8" t="n">
        <v>1.45</v>
      </c>
      <c r="E4" s="8" t="n">
        <v>1.23</v>
      </c>
      <c r="F4" s="8" t="n">
        <v>1.27</v>
      </c>
      <c r="G4" s="8" t="n">
        <v>0.86</v>
      </c>
      <c r="H4" s="4" t="s">
        <v>90</v>
      </c>
      <c r="I4" s="8" t="n">
        <v>1.28</v>
      </c>
      <c r="J4" s="8" t="n">
        <v>1.08</v>
      </c>
      <c r="K4" s="4" t="s">
        <v>414</v>
      </c>
      <c r="L4" s="8" t="n">
        <v>1.03</v>
      </c>
      <c r="M4" s="4" t="s">
        <v>416</v>
      </c>
      <c r="N4" s="8" t="n">
        <v>4.9</v>
      </c>
      <c r="O4" s="8" t="n">
        <v>4.26</v>
      </c>
      <c r="P4" s="8" t="n">
        <v>3.38</v>
      </c>
    </row>
    <row spans="1:16" r="5">
      <c r="A5" s="4" t="s">
        <v>1380</v>
      </c>
      <c r="B5" s="19" t="n">
        <v>-0.25</v>
      </c>
      <c r="J5" s="19" t="n">
        <v>-0.03</v>
      </c>
    </row>
    <row spans="1:16" r="6">
      <c r="A6" s="4" t="s">
        <v>1381</v>
      </c>
    </row>
    <row spans="1:16" r="7">
      <c r="A7" s="3" t="s">
        <v>1378</v>
      </c>
    </row>
    <row spans="1:16" r="8">
      <c r="A8" s="4" t="s">
        <v>52</v>
      </c>
      <c r="J8" s="19" t="n">
        <v>-0.03</v>
      </c>
    </row>
    <row spans="1:16" r="9">
      <c r="A9" s="4" t="s">
        <v>219</v>
      </c>
    </row>
    <row spans="1:16" r="10">
      <c r="A10" s="3" t="s">
        <v>1378</v>
      </c>
    </row>
    <row spans="1:16" r="11">
      <c r="A11" s="4" t="s">
        <v>52</v>
      </c>
      <c r="B11" s="19" t="n">
        <v>-0.02</v>
      </c>
      <c r="G11" s="8" t="n">
        <v>-0.03</v>
      </c>
      <c r="J11" s="19" t="n">
        <v>-0.02</v>
      </c>
      <c r="L11" s="8" t="n">
        <v>-0.01</v>
      </c>
    </row>
    <row spans="1:16" r="12">
      <c r="A12" s="4" t="s">
        <v>601</v>
      </c>
    </row>
    <row spans="1:16" r="13">
      <c r="A13" s="3" t="s">
        <v>1378</v>
      </c>
    </row>
    <row spans="1:16" r="14">
      <c r="A14" s="4" t="s">
        <v>52</v>
      </c>
      <c r="J14" s="19" t="n">
        <v>0.01</v>
      </c>
    </row>
    <row spans="1:16" r="15">
      <c r="A15" s="4" t="s">
        <v>602</v>
      </c>
    </row>
    <row spans="1:16" r="16">
      <c r="A16" s="3" t="s">
        <v>1378</v>
      </c>
    </row>
    <row spans="1:16" r="17">
      <c r="A17" s="4" t="s">
        <v>52</v>
      </c>
      <c r="J17" s="8" t="n">
        <v>-0.05</v>
      </c>
    </row>
    <row spans="1:16" r="18">
      <c r="A18" s="4" t="s">
        <v>473</v>
      </c>
    </row>
    <row spans="1:16" r="19">
      <c r="A19" s="3" t="s">
        <v>1378</v>
      </c>
    </row>
    <row spans="1:16" r="20">
      <c r="A20" s="4" t="s">
        <v>52</v>
      </c>
      <c r="B20" s="8" t="n">
        <v>-0.24</v>
      </c>
    </row>
    <row spans="1:16" r="21">
      <c r="A21" t="n"/>
    </row>
    <row spans="1:16" r="22">
      <c r="A22" s="4" t="s">
        <v>90</v>
      </c>
      <c r="B22" s="4" t="s">
        <v>456</v>
      </c>
    </row>
    <row spans="1:16" r="23">
      <c r="A23" s="4" t="s">
        <v>414</v>
      </c>
      <c r="B23" s="4" t="s">
        <v>457</v>
      </c>
    </row>
    <row spans="1:16" r="24">
      <c r="A24" s="4" t="s">
        <v>416</v>
      </c>
      <c r="B24" s="4" t="s">
        <v>458</v>
      </c>
    </row>
  </sheetData>
  <mergeCells count="11">
    <mergeCell ref="A1:A2"/>
    <mergeCell ref="B1:M1"/>
    <mergeCell ref="N1:P1"/>
    <mergeCell ref="B2:C2"/>
    <mergeCell ref="G2:H2"/>
    <mergeCell ref="J2:K2"/>
    <mergeCell ref="L2:M2"/>
    <mergeCell ref="A21:P21"/>
    <mergeCell ref="B22:P22"/>
    <mergeCell ref="B23:P23"/>
    <mergeCell ref="B24:P2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96</v>
      </c>
      <c r="B1" s="2" t="s">
        <v>1</v>
      </c>
    </row>
    <row spans="1:2" r="2">
      <c r="B2" s="2" t="s">
        <v>2</v>
      </c>
    </row>
    <row spans="1:2" r="3">
      <c r="A3" s="3" t="s">
        <v>194</v>
      </c>
    </row>
    <row spans="1:2" r="4">
      <c r="A4" s="4" t="s">
        <v>96</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00</v>
      </c>
      <c r="B1" s="2" t="s">
        <v>1</v>
      </c>
    </row>
    <row spans="1:2" r="2">
      <c r="B2" s="2" t="s">
        <v>2</v>
      </c>
    </row>
    <row spans="1:2" r="3">
      <c r="A3" s="3" t="s">
        <v>202</v>
      </c>
    </row>
    <row spans="1:2" r="4">
      <c r="A4" s="4" t="s">
        <v>100</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s="1" t="s">
        <v>31</v>
      </c>
      <c r="B1" s="2" t="s">
        <v>1</v>
      </c>
    </row>
    <row spans="1:4" r="2">
      <c r="B2" s="2" t="s">
        <v>2</v>
      </c>
      <c r="C2" s="2" t="s">
        <v>32</v>
      </c>
      <c r="D2" s="2" t="s">
        <v>33</v>
      </c>
    </row>
    <row spans="1:4" r="3">
      <c r="A3" s="4" t="s">
        <v>34</v>
      </c>
      <c r="B3" s="7" t="n">
        <v>43894</v>
      </c>
      <c r="C3" s="7" t="n">
        <v>40246</v>
      </c>
      <c r="D3" s="7" t="n">
        <v>37280</v>
      </c>
    </row>
    <row spans="1:4" r="4">
      <c r="A4" s="4" t="s">
        <v>35</v>
      </c>
      <c r="B4" s="5" t="n">
        <v>8571</v>
      </c>
      <c r="C4" s="5" t="n">
        <v>8567</v>
      </c>
      <c r="D4" s="5" t="n">
        <v>7761</v>
      </c>
    </row>
    <row spans="1:4" r="5">
      <c r="A5" s="4" t="s">
        <v>36</v>
      </c>
      <c r="B5" s="5" t="n">
        <v>52465</v>
      </c>
      <c r="C5" s="5" t="n">
        <v>48813</v>
      </c>
      <c r="D5" s="5" t="n">
        <v>45041</v>
      </c>
    </row>
    <row spans="1:4" r="6">
      <c r="A6" s="4" t="s">
        <v>37</v>
      </c>
      <c r="B6" s="5" t="n">
        <v>-23191</v>
      </c>
      <c r="C6" s="5" t="n">
        <v>-21356</v>
      </c>
      <c r="D6" s="5" t="n">
        <v>-20090</v>
      </c>
    </row>
    <row spans="1:4" r="7">
      <c r="A7" s="4" t="s">
        <v>38</v>
      </c>
      <c r="B7" s="5" t="n">
        <v>-5173</v>
      </c>
      <c r="C7" s="5" t="n">
        <v>-5064</v>
      </c>
      <c r="D7" s="5" t="n">
        <v>-4944</v>
      </c>
    </row>
    <row spans="1:4" r="8">
      <c r="A8" s="4" t="s">
        <v>39</v>
      </c>
      <c r="B8" s="5" t="n">
        <v>-8523</v>
      </c>
      <c r="C8" s="5" t="n">
        <v>-8565</v>
      </c>
      <c r="D8" s="5" t="n">
        <v>-8365</v>
      </c>
    </row>
    <row spans="1:4" r="9">
      <c r="A9" s="4" t="s">
        <v>40</v>
      </c>
      <c r="B9" s="5" t="n">
        <v>-2354</v>
      </c>
      <c r="C9" s="5" t="n">
        <v>-2288</v>
      </c>
      <c r="D9" s="5" t="n">
        <v>-2192</v>
      </c>
    </row>
    <row spans="1:4" r="10">
      <c r="A10" s="4" t="s">
        <v>41</v>
      </c>
      <c r="B10" s="5" t="n">
        <v>-39241</v>
      </c>
      <c r="C10" s="5" t="n">
        <v>-37273</v>
      </c>
      <c r="D10" s="5" t="n">
        <v>-35591</v>
      </c>
    </row>
    <row spans="1:4" r="11">
      <c r="A11" s="4" t="s">
        <v>42</v>
      </c>
      <c r="B11" s="5" t="n">
        <v>-53</v>
      </c>
      <c r="C11" s="5" t="n">
        <v>-140</v>
      </c>
      <c r="D11" s="5" t="n">
        <v>-214</v>
      </c>
    </row>
    <row spans="1:4" r="12">
      <c r="A12" s="4" t="s">
        <v>43</v>
      </c>
      <c r="B12" s="5" t="n">
        <v>0</v>
      </c>
      <c r="C12" s="5" t="n">
        <v>-31</v>
      </c>
      <c r="D12" s="5" t="n">
        <v>-69</v>
      </c>
    </row>
    <row spans="1:4" r="13">
      <c r="A13" s="4" t="s">
        <v>44</v>
      </c>
      <c r="B13" s="5" t="n">
        <v>-117</v>
      </c>
      <c r="C13" s="5" t="n">
        <v>23</v>
      </c>
      <c r="D13" s="5" t="n">
        <v>-235</v>
      </c>
    </row>
    <row spans="1:4" r="14">
      <c r="A14" s="4" t="s">
        <v>45</v>
      </c>
      <c r="B14" s="5" t="n">
        <v>814</v>
      </c>
      <c r="C14" s="5" t="n">
        <v>854</v>
      </c>
      <c r="D14" s="5" t="n">
        <v>688</v>
      </c>
    </row>
    <row spans="1:4" r="15">
      <c r="A15" s="4" t="s">
        <v>46</v>
      </c>
      <c r="B15" s="5" t="n">
        <v>13868</v>
      </c>
      <c r="C15" s="5" t="n">
        <v>12246</v>
      </c>
      <c r="D15" s="5" t="n">
        <v>9620</v>
      </c>
    </row>
    <row spans="1:4" r="16">
      <c r="A16" s="4" t="s">
        <v>47</v>
      </c>
      <c r="B16" s="5" t="n">
        <v>-5016</v>
      </c>
      <c r="C16" s="5" t="n">
        <v>-4242</v>
      </c>
      <c r="D16" s="5" t="n">
        <v>-2984</v>
      </c>
    </row>
    <row spans="1:4" r="17">
      <c r="A17" s="4" t="s">
        <v>48</v>
      </c>
      <c r="B17" s="5" t="n">
        <v>8852</v>
      </c>
      <c r="C17" s="5" t="n">
        <v>8004</v>
      </c>
      <c r="D17" s="5" t="n">
        <v>6636</v>
      </c>
    </row>
    <row spans="1:4" r="18">
      <c r="A18" s="4" t="s">
        <v>49</v>
      </c>
      <c r="B18" s="5" t="n">
        <v>-470</v>
      </c>
      <c r="C18" s="5" t="n">
        <v>-503</v>
      </c>
      <c r="D18" s="5" t="n">
        <v>-500</v>
      </c>
    </row>
    <row spans="1:4" r="19">
      <c r="A19" s="4" t="s">
        <v>50</v>
      </c>
      <c r="B19" s="7" t="n">
        <v>8382</v>
      </c>
      <c r="C19" s="7" t="n">
        <v>7501</v>
      </c>
      <c r="D19" s="7" t="n">
        <v>6136</v>
      </c>
    </row>
    <row spans="1:4" r="20">
      <c r="A20" s="3" t="s">
        <v>51</v>
      </c>
    </row>
    <row spans="1:4" r="21">
      <c r="A21" s="4" t="s">
        <v>52</v>
      </c>
      <c r="B21" s="8" t="n">
        <v>4.9</v>
      </c>
      <c r="C21" s="8" t="n">
        <v>4.26</v>
      </c>
      <c r="D21" s="8" t="n">
        <v>3.38</v>
      </c>
    </row>
    <row spans="1:4" r="22">
      <c r="A22" s="4" t="s">
        <v>53</v>
      </c>
      <c r="B22" s="8" t="n">
        <v>4.95</v>
      </c>
      <c r="C22" s="8" t="n">
        <v>4.31</v>
      </c>
      <c r="D22" s="8" t="n">
        <v>3.42</v>
      </c>
    </row>
    <row spans="1:4" r="23">
      <c r="A23" s="3" t="s">
        <v>54</v>
      </c>
    </row>
    <row spans="1:4" r="24">
      <c r="A24" s="4" t="s">
        <v>55</v>
      </c>
      <c r="B24" s="5" t="n">
        <v>1709</v>
      </c>
      <c r="C24" s="5" t="n">
        <v>1759</v>
      </c>
      <c r="D24" s="5" t="n">
        <v>1813</v>
      </c>
    </row>
    <row spans="1:4" r="25">
      <c r="A25" s="4" t="s">
        <v>56</v>
      </c>
      <c r="B25" s="5" t="n">
        <v>1694</v>
      </c>
      <c r="C25" s="5" t="n">
        <v>1740</v>
      </c>
      <c r="D25" s="5" t="n">
        <v>1792</v>
      </c>
    </row>
    <row spans="1:4" r="26">
      <c r="A26" s="4" t="s">
        <v>57</v>
      </c>
      <c r="B26" s="8" t="n">
        <v>1.81</v>
      </c>
      <c r="C26" s="8" t="n">
        <v>0.86</v>
      </c>
      <c r="D26" s="8" t="n">
        <v>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22</v>
      </c>
      <c r="B1" s="2" t="s">
        <v>1</v>
      </c>
    </row>
    <row spans="1:2" r="2">
      <c r="B2" s="2" t="s">
        <v>2</v>
      </c>
    </row>
    <row spans="1:2" r="3">
      <c r="A3" s="3" t="s">
        <v>223</v>
      </c>
    </row>
    <row spans="1:2" r="4">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26</v>
      </c>
      <c r="B1" s="2" t="s">
        <v>1</v>
      </c>
    </row>
    <row spans="1:2" r="2">
      <c r="B2" s="2" t="s">
        <v>2</v>
      </c>
    </row>
    <row spans="1:2" r="3">
      <c r="A3" s="3" t="s">
        <v>227</v>
      </c>
    </row>
    <row spans="1:2" r="4">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r="A1" s="1" t="s">
        <v>229</v>
      </c>
      <c r="B1" s="2" t="s">
        <v>1</v>
      </c>
    </row>
    <row spans="1:2" r="2">
      <c r="B2" s="2" t="s">
        <v>2</v>
      </c>
    </row>
    <row spans="1:2" r="3">
      <c r="A3" s="3" t="s">
        <v>179</v>
      </c>
    </row>
    <row spans="1:2" r="4">
      <c r="A4" s="4" t="s">
        <v>230</v>
      </c>
      <c r="B4" s="4" t="s">
        <v>231</v>
      </c>
    </row>
    <row spans="1:2" r="5">
      <c r="A5" s="4" t="s">
        <v>232</v>
      </c>
      <c r="B5" s="4" t="s">
        <v>233</v>
      </c>
    </row>
    <row spans="1:2" r="6">
      <c r="A6" s="4" t="s">
        <v>234</v>
      </c>
      <c r="B6" s="4" t="s">
        <v>235</v>
      </c>
    </row>
    <row spans="1:2" r="7">
      <c r="A7" s="4" t="s">
        <v>236</v>
      </c>
      <c r="B7" s="4" t="s">
        <v>237</v>
      </c>
    </row>
    <row spans="1:2" r="8">
      <c r="A8" s="4" t="s">
        <v>238</v>
      </c>
      <c r="B8" s="4" t="s">
        <v>239</v>
      </c>
    </row>
    <row spans="1:2" r="9">
      <c r="A9" s="4" t="s">
        <v>240</v>
      </c>
      <c r="B9" s="4" t="s">
        <v>241</v>
      </c>
    </row>
    <row spans="1:2" r="10">
      <c r="A10" s="4" t="s">
        <v>242</v>
      </c>
      <c r="B10" s="4" t="s">
        <v>243</v>
      </c>
    </row>
    <row spans="1:2" r="11">
      <c r="A11" s="4" t="s">
        <v>244</v>
      </c>
      <c r="B11" s="4" t="s">
        <v>245</v>
      </c>
    </row>
    <row spans="1:2" r="12">
      <c r="A12" s="4" t="s">
        <v>246</v>
      </c>
      <c r="B12" s="4" t="s">
        <v>247</v>
      </c>
    </row>
    <row spans="1:2" r="13">
      <c r="A13" s="4" t="s">
        <v>79</v>
      </c>
      <c r="B13" s="4" t="s">
        <v>248</v>
      </c>
    </row>
    <row spans="1:2" r="14">
      <c r="A14" s="4" t="s">
        <v>249</v>
      </c>
      <c r="B14" s="4" t="s">
        <v>250</v>
      </c>
    </row>
    <row spans="1:2" r="15">
      <c r="A15" s="4" t="s">
        <v>73</v>
      </c>
      <c r="B15" s="4" t="s">
        <v>251</v>
      </c>
    </row>
    <row spans="1:2" r="16">
      <c r="A16" s="4" t="s">
        <v>252</v>
      </c>
      <c r="B16" s="4" t="s">
        <v>253</v>
      </c>
    </row>
    <row spans="1:2" r="17">
      <c r="A17" s="4" t="s">
        <v>254</v>
      </c>
      <c r="B17" s="4" t="s">
        <v>255</v>
      </c>
    </row>
    <row spans="1:2" r="18">
      <c r="A18" s="4" t="s">
        <v>256</v>
      </c>
      <c r="B18" s="4" t="s">
        <v>257</v>
      </c>
    </row>
    <row spans="1:2" r="19">
      <c r="A19" s="4" t="s">
        <v>258</v>
      </c>
      <c r="B19" s="4" t="s">
        <v>259</v>
      </c>
    </row>
    <row spans="1:2" r="20">
      <c r="A20" s="4" t="s">
        <v>260</v>
      </c>
      <c r="B20" s="4" t="s">
        <v>261</v>
      </c>
    </row>
    <row spans="1:2" r="21">
      <c r="A21" s="4" t="s">
        <v>262</v>
      </c>
      <c r="B21" s="4" t="s">
        <v>263</v>
      </c>
    </row>
    <row spans="1:2" r="22">
      <c r="A22" s="4" t="s">
        <v>196</v>
      </c>
      <c r="B22" s="4" t="s">
        <v>264</v>
      </c>
    </row>
    <row spans="1:2" r="23">
      <c r="A23" s="4" t="s">
        <v>265</v>
      </c>
      <c r="B23"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67</v>
      </c>
      <c r="B1" s="2" t="s">
        <v>1</v>
      </c>
    </row>
    <row spans="1:2" r="2">
      <c r="B2" s="2" t="s">
        <v>2</v>
      </c>
    </row>
    <row spans="1:2" r="3">
      <c r="A3" s="3" t="s">
        <v>176</v>
      </c>
    </row>
    <row spans="1:2" r="4">
      <c r="A4" s="4" t="s">
        <v>268</v>
      </c>
      <c r="B4" s="4" t="s">
        <v>269</v>
      </c>
    </row>
    <row spans="1:2" r="5">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72</v>
      </c>
      <c r="B1" s="2" t="s">
        <v>1</v>
      </c>
    </row>
    <row spans="1:2" r="2">
      <c r="B2" s="2" t="s">
        <v>2</v>
      </c>
    </row>
    <row spans="1:2" r="3">
      <c r="A3" s="3" t="s">
        <v>179</v>
      </c>
    </row>
    <row spans="1:2" r="4">
      <c r="A4" s="4" t="s">
        <v>273</v>
      </c>
      <c r="B4" s="4" t="s">
        <v>274</v>
      </c>
    </row>
    <row spans="1:2" r="5">
      <c r="A5" s="4" t="s">
        <v>275</v>
      </c>
      <c r="B5" s="4" t="s">
        <v>276</v>
      </c>
    </row>
    <row spans="1:2" r="6">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8</v>
      </c>
      <c r="B1" s="2" t="s">
        <v>1</v>
      </c>
    </row>
    <row spans="1:4" r="2">
      <c r="B2" s="2" t="s">
        <v>2</v>
      </c>
      <c r="C2" s="2" t="s">
        <v>32</v>
      </c>
      <c r="D2" s="2" t="s">
        <v>33</v>
      </c>
    </row>
    <row spans="1:4" r="3">
      <c r="A3" s="4" t="s">
        <v>59</v>
      </c>
      <c r="B3" s="7" t="n">
        <v>8852</v>
      </c>
      <c r="C3" s="7" t="n">
        <v>8004</v>
      </c>
      <c r="D3" s="7" t="n">
        <v>6636</v>
      </c>
    </row>
    <row spans="1:4" r="4">
      <c r="A4" s="3" t="s">
        <v>60</v>
      </c>
    </row>
    <row spans="1:4" r="5">
      <c r="A5" s="4" t="s">
        <v>61</v>
      </c>
      <c r="B5" s="5" t="n">
        <v>-87</v>
      </c>
      <c r="C5" s="5" t="n">
        <v>5</v>
      </c>
      <c r="D5" s="5" t="n">
        <v>92</v>
      </c>
    </row>
    <row spans="1:4" r="6">
      <c r="A6" s="4" t="s">
        <v>62</v>
      </c>
      <c r="B6" s="5" t="n">
        <v>130</v>
      </c>
      <c r="C6" s="5" t="n">
        <v>121</v>
      </c>
      <c r="D6" s="5" t="n">
        <v>135</v>
      </c>
    </row>
    <row spans="1:4" r="7">
      <c r="A7" s="4" t="s">
        <v>63</v>
      </c>
      <c r="B7" s="5" t="n">
        <v>-301</v>
      </c>
      <c r="C7" s="5" t="n">
        <v>-925</v>
      </c>
      <c r="D7" s="5" t="n">
        <v>1963</v>
      </c>
    </row>
    <row spans="1:4" r="8">
      <c r="A8" s="4" t="s">
        <v>64</v>
      </c>
      <c r="B8" s="5" t="n">
        <v>-272</v>
      </c>
      <c r="C8" s="5" t="n">
        <v>-18</v>
      </c>
      <c r="D8" s="5" t="n">
        <v>-80</v>
      </c>
    </row>
    <row spans="1:4" r="9">
      <c r="A9" s="4" t="s">
        <v>65</v>
      </c>
      <c r="B9" s="5" t="n">
        <v>-530</v>
      </c>
      <c r="C9" s="5" t="n">
        <v>-817</v>
      </c>
      <c r="D9" s="5" t="n">
        <v>2110</v>
      </c>
    </row>
    <row spans="1:4" r="10">
      <c r="A10" s="4" t="s">
        <v>66</v>
      </c>
      <c r="B10" s="5" t="n">
        <v>8322</v>
      </c>
      <c r="C10" s="5" t="n">
        <v>7187</v>
      </c>
      <c r="D10" s="5" t="n">
        <v>8746</v>
      </c>
    </row>
    <row spans="1:4" r="11">
      <c r="A11" s="4" t="s">
        <v>49</v>
      </c>
      <c r="B11" s="5" t="n">
        <v>-470</v>
      </c>
      <c r="C11" s="5" t="n">
        <v>-503</v>
      </c>
      <c r="D11" s="5" t="n">
        <v>-500</v>
      </c>
    </row>
    <row spans="1:4" r="12">
      <c r="A12" s="4" t="s">
        <v>67</v>
      </c>
      <c r="B12" s="5" t="n">
        <v>77</v>
      </c>
      <c r="C12" s="5" t="n">
        <v>36</v>
      </c>
      <c r="D12" s="5" t="n">
        <v>-31</v>
      </c>
    </row>
    <row spans="1:4" r="13">
      <c r="A13" s="4" t="s">
        <v>68</v>
      </c>
      <c r="B13" s="7" t="n">
        <v>7929</v>
      </c>
      <c r="C13" s="7" t="n">
        <v>6720</v>
      </c>
      <c r="D13" s="7" t="n">
        <v>82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r="A1" s="1" t="s">
        <v>279</v>
      </c>
      <c r="B1" s="2" t="s">
        <v>1</v>
      </c>
    </row>
    <row spans="1:2" r="2">
      <c r="B2" s="2" t="s">
        <v>2</v>
      </c>
    </row>
    <row spans="1:2" r="3">
      <c r="A3" s="3" t="s">
        <v>280</v>
      </c>
    </row>
    <row spans="1:2" r="4">
      <c r="A4" s="4" t="s">
        <v>281</v>
      </c>
      <c r="B4" s="4" t="s">
        <v>282</v>
      </c>
    </row>
    <row spans="1:2" r="5">
      <c r="A5" s="4" t="s">
        <v>283</v>
      </c>
    </row>
    <row spans="1:2" r="6">
      <c r="A6" s="3" t="s">
        <v>280</v>
      </c>
    </row>
    <row spans="1:2" r="7">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86</v>
      </c>
      <c r="B1" s="2" t="s">
        <v>1</v>
      </c>
    </row>
    <row spans="1:2" r="2">
      <c r="B2" s="2" t="s">
        <v>2</v>
      </c>
    </row>
    <row spans="1:2" r="3">
      <c r="A3" s="3" t="s">
        <v>184</v>
      </c>
    </row>
    <row spans="1:2" r="4">
      <c r="A4" s="4" t="s">
        <v>43</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288</v>
      </c>
      <c r="B1" s="2" t="s">
        <v>1</v>
      </c>
    </row>
    <row spans="1:2" r="2">
      <c r="B2" s="2" t="s">
        <v>2</v>
      </c>
    </row>
    <row spans="1:2" r="3">
      <c r="A3" s="3" t="s">
        <v>186</v>
      </c>
    </row>
    <row spans="1:2" r="4">
      <c r="A4" s="4" t="s">
        <v>79</v>
      </c>
      <c r="B4" s="4" t="s">
        <v>289</v>
      </c>
    </row>
    <row spans="1:2" r="5">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r="A1" s="1" t="s">
        <v>292</v>
      </c>
      <c r="B1" s="2" t="s">
        <v>1</v>
      </c>
    </row>
    <row spans="1:2" r="2">
      <c r="B2" s="2" t="s">
        <v>2</v>
      </c>
    </row>
    <row spans="1:2" r="3">
      <c r="A3" s="4" t="s">
        <v>293</v>
      </c>
    </row>
    <row spans="1:2" r="4">
      <c r="A4" s="4" t="s">
        <v>294</v>
      </c>
      <c r="B4" s="4" t="s">
        <v>295</v>
      </c>
    </row>
    <row spans="1:2" r="5">
      <c r="A5" s="4" t="s">
        <v>296</v>
      </c>
    </row>
    <row spans="1:2" r="6">
      <c r="A6" s="4" t="s">
        <v>294</v>
      </c>
      <c r="B6" s="4" t="s">
        <v>297</v>
      </c>
    </row>
    <row spans="1:2" r="7">
      <c r="A7" s="4" t="s">
        <v>298</v>
      </c>
    </row>
    <row spans="1:2" r="8">
      <c r="A8" s="4" t="s">
        <v>294</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300</v>
      </c>
      <c r="B1" s="2" t="s">
        <v>1</v>
      </c>
    </row>
    <row spans="1:2" r="2">
      <c r="B2" s="2" t="s">
        <v>2</v>
      </c>
    </row>
    <row spans="1:2" r="3">
      <c r="A3" s="3" t="s">
        <v>192</v>
      </c>
    </row>
    <row spans="1:2" r="4">
      <c r="A4" s="4" t="s">
        <v>191</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s="1" t="s">
        <v>302</v>
      </c>
      <c r="B1" s="2" t="s">
        <v>1</v>
      </c>
    </row>
    <row spans="1:2" r="2">
      <c r="B2" s="2" t="s">
        <v>2</v>
      </c>
    </row>
    <row spans="1:2" r="3">
      <c r="A3" s="3" t="s">
        <v>194</v>
      </c>
    </row>
    <row spans="1:2" r="4">
      <c r="A4" s="4" t="s">
        <v>303</v>
      </c>
      <c r="B4" s="4" t="s">
        <v>304</v>
      </c>
    </row>
    <row spans="1:2" r="5">
      <c r="A5" s="4" t="s">
        <v>305</v>
      </c>
      <c r="B5" s="4" t="s">
        <v>306</v>
      </c>
    </row>
    <row spans="1:2" r="6">
      <c r="A6" s="4" t="s">
        <v>307</v>
      </c>
      <c r="B6" s="4" t="s">
        <v>308</v>
      </c>
    </row>
    <row spans="1:2" r="7">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11</v>
      </c>
      <c r="B1" s="2" t="s">
        <v>1</v>
      </c>
    </row>
    <row spans="1:2" r="2">
      <c r="B2" s="2" t="s">
        <v>2</v>
      </c>
    </row>
    <row spans="1:2" r="3">
      <c r="A3" s="3" t="s">
        <v>197</v>
      </c>
    </row>
    <row spans="1:2" r="4">
      <c r="A4" s="4" t="s">
        <v>312</v>
      </c>
      <c r="B4" s="4" t="s">
        <v>313</v>
      </c>
    </row>
    <row spans="1:2" r="5">
      <c r="A5" s="4" t="s">
        <v>314</v>
      </c>
      <c r="B5" s="4" t="s">
        <v>315</v>
      </c>
    </row>
    <row spans="1:2" r="6">
      <c r="A6" s="4" t="s">
        <v>316</v>
      </c>
      <c r="B6" s="4" t="s">
        <v>317</v>
      </c>
    </row>
    <row spans="1:2" r="7">
      <c r="A7" s="4" t="s">
        <v>318</v>
      </c>
      <c r="B7" s="4" t="s">
        <v>319</v>
      </c>
    </row>
    <row spans="1:2" r="8">
      <c r="A8" s="4" t="s">
        <v>320</v>
      </c>
      <c r="B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s="1" t="s">
        <v>322</v>
      </c>
      <c r="B1" s="2" t="s">
        <v>1</v>
      </c>
    </row>
    <row spans="1:2" r="2">
      <c r="B2" s="2" t="s">
        <v>2</v>
      </c>
    </row>
    <row spans="1:2" r="3">
      <c r="A3" s="3" t="s">
        <v>200</v>
      </c>
    </row>
    <row spans="1:2" r="4">
      <c r="A4" s="4" t="s">
        <v>323</v>
      </c>
      <c r="B4" s="4" t="s">
        <v>324</v>
      </c>
    </row>
    <row spans="1:2" r="5">
      <c r="A5" s="4" t="s">
        <v>325</v>
      </c>
      <c r="B5" s="4" t="s">
        <v>326</v>
      </c>
    </row>
    <row spans="1:2" r="6">
      <c r="A6" s="4" t="s">
        <v>327</v>
      </c>
      <c r="B6" s="4" t="s">
        <v>328</v>
      </c>
    </row>
    <row spans="1:2" r="7">
      <c r="A7" s="4" t="s">
        <v>329</v>
      </c>
      <c r="B7" s="4" t="s">
        <v>330</v>
      </c>
    </row>
    <row spans="1:2" r="8">
      <c r="A8" s="4" t="s">
        <v>331</v>
      </c>
      <c r="B8" s="4" t="s">
        <v>332</v>
      </c>
    </row>
    <row spans="1:2" r="9">
      <c r="A9" s="4" t="s">
        <v>333</v>
      </c>
      <c r="B9" s="4" t="s">
        <v>334</v>
      </c>
    </row>
    <row spans="1:2" r="10">
      <c r="A10" s="4" t="s">
        <v>335</v>
      </c>
      <c r="B10" s="4" t="s">
        <v>336</v>
      </c>
    </row>
    <row spans="1:2" r="11">
      <c r="A11" s="4" t="s">
        <v>337</v>
      </c>
      <c r="B11" s="4" t="s">
        <v>338</v>
      </c>
    </row>
    <row spans="1:2" r="12">
      <c r="A12" s="4" t="s">
        <v>339</v>
      </c>
      <c r="B12" s="4" t="s">
        <v>340</v>
      </c>
    </row>
    <row spans="1:2" r="13">
      <c r="A13" s="4" t="s">
        <v>341</v>
      </c>
      <c r="B13" s="4" t="s">
        <v>342</v>
      </c>
    </row>
    <row spans="1:2" r="14">
      <c r="A14" s="4" t="s">
        <v>343</v>
      </c>
      <c r="B14" s="4" t="s">
        <v>344</v>
      </c>
    </row>
    <row spans="1:2" r="15">
      <c r="A15" s="4" t="s">
        <v>345</v>
      </c>
      <c r="B1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r="A1" s="1" t="s">
        <v>347</v>
      </c>
      <c r="B1" s="2" t="s">
        <v>1</v>
      </c>
    </row>
    <row spans="1:2" r="2">
      <c r="B2" s="2" t="s">
        <v>2</v>
      </c>
    </row>
    <row spans="1:2" r="3">
      <c r="A3" s="3" t="s">
        <v>202</v>
      </c>
    </row>
    <row spans="1:2" r="4">
      <c r="A4" s="4" t="s">
        <v>348</v>
      </c>
      <c r="B4" s="4" t="s">
        <v>349</v>
      </c>
    </row>
    <row spans="1:2" r="5">
      <c r="A5" s="4" t="s">
        <v>350</v>
      </c>
      <c r="B5" s="4" t="s">
        <v>351</v>
      </c>
    </row>
    <row spans="1:2" r="6">
      <c r="A6" s="4" t="s">
        <v>352</v>
      </c>
      <c r="B6" s="4" t="s">
        <v>353</v>
      </c>
    </row>
    <row spans="1:2" r="7">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r="A1" s="1" t="s">
        <v>356</v>
      </c>
      <c r="B1" s="2" t="s">
        <v>1</v>
      </c>
    </row>
    <row spans="1:2" r="2">
      <c r="B2" s="2" t="s">
        <v>2</v>
      </c>
    </row>
    <row spans="1:2" r="3">
      <c r="A3" s="3" t="s">
        <v>205</v>
      </c>
    </row>
    <row spans="1:2" r="4">
      <c r="A4" s="4" t="s">
        <v>357</v>
      </c>
      <c r="B4" s="4" t="s">
        <v>358</v>
      </c>
    </row>
    <row spans="1:2" r="5">
      <c r="A5" s="4" t="s">
        <v>359</v>
      </c>
      <c r="B5" s="4" t="s">
        <v>360</v>
      </c>
    </row>
    <row spans="1:2" r="6">
      <c r="A6" s="4" t="s">
        <v>361</v>
      </c>
      <c r="B6" s="4" t="s">
        <v>362</v>
      </c>
    </row>
    <row spans="1:2" r="7">
      <c r="A7" s="4" t="s">
        <v>363</v>
      </c>
      <c r="B7" s="4" t="s">
        <v>364</v>
      </c>
    </row>
    <row spans="1:2" r="8">
      <c r="A8" s="4" t="s">
        <v>365</v>
      </c>
      <c r="B8" s="4" t="s">
        <v>366</v>
      </c>
    </row>
    <row spans="1:2" r="9">
      <c r="A9" s="4" t="s">
        <v>367</v>
      </c>
      <c r="B9"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9</v>
      </c>
      <c r="C1" s="2" t="s">
        <v>2</v>
      </c>
      <c r="D1" s="2" t="s">
        <v>32</v>
      </c>
    </row>
    <row spans="1:4" r="2">
      <c r="A2" s="3" t="s">
        <v>70</v>
      </c>
    </row>
    <row spans="1:4" r="3">
      <c r="A3" s="4" t="s">
        <v>71</v>
      </c>
      <c r="C3" s="7" t="n">
        <v>4269</v>
      </c>
      <c r="D3" s="7" t="n">
        <v>3421</v>
      </c>
    </row>
    <row spans="1:4" r="4">
      <c r="A4" s="4" t="s">
        <v>72</v>
      </c>
      <c r="C4" s="5" t="n">
        <v>8019</v>
      </c>
      <c r="D4" s="5" t="n">
        <v>7822</v>
      </c>
    </row>
    <row spans="1:4" r="5">
      <c r="A5" s="4" t="s">
        <v>73</v>
      </c>
      <c r="C5" s="5" t="n">
        <v>1571</v>
      </c>
      <c r="D5" s="5" t="n">
        <v>1574</v>
      </c>
    </row>
    <row spans="1:4" r="6">
      <c r="A6" s="4" t="s">
        <v>74</v>
      </c>
      <c r="C6" s="5" t="n">
        <v>1170</v>
      </c>
      <c r="D6" s="5" t="n">
        <v>1061</v>
      </c>
    </row>
    <row spans="1:4" r="7">
      <c r="A7" s="4" t="s">
        <v>75</v>
      </c>
      <c r="C7" s="5" t="n">
        <v>767</v>
      </c>
      <c r="D7" s="5" t="n">
        <v>497</v>
      </c>
    </row>
    <row spans="1:4" r="8">
      <c r="A8" s="4" t="s">
        <v>76</v>
      </c>
      <c r="C8" s="5" t="n">
        <v>962</v>
      </c>
      <c r="D8" s="5" t="n">
        <v>794</v>
      </c>
    </row>
    <row spans="1:4" r="9">
      <c r="A9" s="4" t="s">
        <v>77</v>
      </c>
      <c r="C9" s="5" t="n">
        <v>16758</v>
      </c>
      <c r="D9" s="5" t="n">
        <v>15169</v>
      </c>
    </row>
    <row spans="1:4" r="10">
      <c r="A10" s="4" t="s">
        <v>78</v>
      </c>
      <c r="C10" s="5" t="n">
        <v>6183</v>
      </c>
      <c r="D10" s="5" t="n">
        <v>5325</v>
      </c>
    </row>
    <row spans="1:4" r="11">
      <c r="A11" s="4" t="s">
        <v>79</v>
      </c>
      <c r="C11" s="5" t="n">
        <v>2643</v>
      </c>
      <c r="D11" s="5" t="n">
        <v>2696</v>
      </c>
    </row>
    <row spans="1:4" r="12">
      <c r="A12" s="4" t="s">
        <v>80</v>
      </c>
      <c r="C12" s="5" t="n">
        <v>42745</v>
      </c>
      <c r="D12" s="5" t="n">
        <v>42263</v>
      </c>
    </row>
    <row spans="1:4" r="13">
      <c r="A13" s="4" t="s">
        <v>81</v>
      </c>
      <c r="C13" s="5" t="n">
        <v>-24844</v>
      </c>
      <c r="D13" s="5" t="n">
        <v>-23722</v>
      </c>
    </row>
    <row spans="1:4" r="14">
      <c r="A14" s="4" t="s">
        <v>82</v>
      </c>
      <c r="C14" s="5" t="n">
        <v>17901</v>
      </c>
      <c r="D14" s="5" t="n">
        <v>18541</v>
      </c>
    </row>
    <row spans="1:4" r="15">
      <c r="A15" s="4" t="s">
        <v>83</v>
      </c>
      <c r="C15" s="5" t="n">
        <v>6028</v>
      </c>
      <c r="D15" s="5" t="n">
        <v>3553</v>
      </c>
    </row>
    <row spans="1:4" r="16">
      <c r="A16" s="4" t="s">
        <v>84</v>
      </c>
      <c r="C16" s="5" t="n">
        <v>1250</v>
      </c>
      <c r="D16" s="5" t="n">
        <v>1238</v>
      </c>
    </row>
    <row spans="1:4" r="17">
      <c r="A17" s="4" t="s">
        <v>85</v>
      </c>
      <c r="C17" s="5" t="n">
        <v>25179</v>
      </c>
      <c r="D17" s="5" t="n">
        <v>23332</v>
      </c>
    </row>
    <row spans="1:4" r="18">
      <c r="A18" s="4" t="s">
        <v>86</v>
      </c>
      <c r="C18" s="5" t="n">
        <v>7172</v>
      </c>
      <c r="D18" s="5" t="n">
        <v>7434</v>
      </c>
    </row>
    <row spans="1:4" r="19">
      <c r="A19" s="4" t="s">
        <v>87</v>
      </c>
      <c r="C19" s="5" t="n">
        <v>27826</v>
      </c>
      <c r="D19" s="5" t="n">
        <v>27881</v>
      </c>
    </row>
    <row spans="1:4" r="20">
      <c r="A20" s="4" t="s">
        <v>88</v>
      </c>
      <c r="C20" s="5" t="n">
        <v>2421</v>
      </c>
      <c r="D20" s="5" t="n">
        <v>2304</v>
      </c>
    </row>
    <row spans="1:4" r="21">
      <c r="A21" s="4" t="s">
        <v>89</v>
      </c>
      <c r="B21" s="4" t="s">
        <v>90</v>
      </c>
      <c r="C21" s="5" t="n">
        <v>88182</v>
      </c>
      <c r="D21" s="5" t="n">
        <v>84141</v>
      </c>
    </row>
    <row spans="1:4" r="22">
      <c r="A22" s="3" t="s">
        <v>91</v>
      </c>
    </row>
    <row spans="1:4" r="23">
      <c r="A23" s="4" t="s">
        <v>92</v>
      </c>
      <c r="C23" s="5" t="n">
        <v>7844</v>
      </c>
      <c r="D23" s="5" t="n">
        <v>7595</v>
      </c>
    </row>
    <row spans="1:4" r="24">
      <c r="A24" s="4" t="s">
        <v>93</v>
      </c>
      <c r="C24" s="5" t="n">
        <v>4563</v>
      </c>
      <c r="D24" s="5" t="n">
        <v>2164</v>
      </c>
    </row>
    <row spans="1:4" r="25">
      <c r="A25" s="4" t="s">
        <v>94</v>
      </c>
      <c r="C25" s="5" t="n">
        <v>3927</v>
      </c>
      <c r="D25" s="5" t="n">
        <v>3533</v>
      </c>
    </row>
    <row spans="1:4" r="26">
      <c r="A26" s="4" t="s">
        <v>95</v>
      </c>
      <c r="C26" s="5" t="n">
        <v>16334</v>
      </c>
      <c r="D26" s="5" t="n">
        <v>13292</v>
      </c>
    </row>
    <row spans="1:4" r="27">
      <c r="A27" s="4" t="s">
        <v>96</v>
      </c>
      <c r="C27" s="5" t="n">
        <v>12773</v>
      </c>
      <c r="D27" s="5" t="n">
        <v>12631</v>
      </c>
    </row>
    <row spans="1:4" r="28">
      <c r="A28" s="4" t="s">
        <v>75</v>
      </c>
      <c r="C28" s="5" t="n">
        <v>4051</v>
      </c>
      <c r="D28" s="5" t="n">
        <v>4098</v>
      </c>
    </row>
    <row spans="1:4" r="29">
      <c r="A29" s="4" t="s">
        <v>97</v>
      </c>
      <c r="C29" s="7" t="n">
        <v>6369</v>
      </c>
      <c r="D29" s="7" t="n">
        <v>5942</v>
      </c>
    </row>
    <row spans="1:4" r="30">
      <c r="A30" s="4" t="s">
        <v>98</v>
      </c>
      <c r="C30" s="4" t="s">
        <v>99</v>
      </c>
      <c r="D30" s="4" t="s">
        <v>99</v>
      </c>
    </row>
    <row spans="1:4" r="31">
      <c r="A31" s="3" t="s">
        <v>100</v>
      </c>
    </row>
    <row spans="1:4" r="32">
      <c r="A32" s="4" t="s">
        <v>101</v>
      </c>
      <c r="C32" s="7" t="n">
        <v>0</v>
      </c>
      <c r="D32" s="7" t="n">
        <v>0</v>
      </c>
    </row>
    <row spans="1:4" r="33">
      <c r="A33" s="4" t="s">
        <v>102</v>
      </c>
      <c r="C33" s="5" t="n">
        <v>35122</v>
      </c>
      <c r="D33" s="5" t="n">
        <v>34301</v>
      </c>
    </row>
    <row spans="1:4" r="34">
      <c r="A34" s="4" t="s">
        <v>103</v>
      </c>
      <c r="C34" s="5" t="n">
        <v>59028</v>
      </c>
      <c r="D34" s="5" t="n">
        <v>53734</v>
      </c>
    </row>
    <row spans="1:4" r="35">
      <c r="A35" s="4" t="s">
        <v>104</v>
      </c>
      <c r="C35" s="5" t="n">
        <v>-2421</v>
      </c>
      <c r="D35" s="5" t="n">
        <v>-1968</v>
      </c>
    </row>
    <row spans="1:4" r="36">
      <c r="A36" s="4" t="s">
        <v>105</v>
      </c>
      <c r="C36" s="5" t="n">
        <v>91729</v>
      </c>
      <c r="D36" s="5" t="n">
        <v>86067</v>
      </c>
    </row>
    <row spans="1:4" r="37">
      <c r="A37" s="4" t="s">
        <v>106</v>
      </c>
      <c r="C37" s="5" t="n">
        <v>-47204</v>
      </c>
      <c r="D37" s="5" t="n">
        <v>-41109</v>
      </c>
    </row>
    <row spans="1:4" r="38">
      <c r="A38" s="4" t="s">
        <v>107</v>
      </c>
      <c r="C38" s="5" t="n">
        <v>44525</v>
      </c>
      <c r="D38" s="5" t="n">
        <v>44958</v>
      </c>
    </row>
    <row spans="1:4" r="39">
      <c r="A39" s="4" t="s">
        <v>108</v>
      </c>
      <c r="C39" s="5" t="n">
        <v>4130</v>
      </c>
      <c r="D39" s="5" t="n">
        <v>3220</v>
      </c>
    </row>
    <row spans="1:4" r="40">
      <c r="A40" s="4" t="s">
        <v>109</v>
      </c>
      <c r="C40" s="5" t="n">
        <v>48655</v>
      </c>
      <c r="D40" s="5" t="n">
        <v>48178</v>
      </c>
    </row>
    <row spans="1:4" r="41">
      <c r="A41" s="4" t="s">
        <v>110</v>
      </c>
      <c r="C41" s="7" t="n">
        <v>88182</v>
      </c>
      <c r="D41" s="7" t="n">
        <v>84141</v>
      </c>
    </row>
    <row spans="1:4" r="42">
      <c r="A42" t="n"/>
    </row>
    <row spans="1:4" r="43">
      <c r="A43" s="4" t="s">
        <v>90</v>
      </c>
      <c r="B43" s="4" t="s">
        <v>111</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r="A1" s="1" t="s">
        <v>369</v>
      </c>
      <c r="B1" s="2" t="s">
        <v>1</v>
      </c>
    </row>
    <row spans="1:2" r="2">
      <c r="B2" s="2" t="s">
        <v>2</v>
      </c>
    </row>
    <row spans="1:2" r="3">
      <c r="A3" s="3" t="s">
        <v>208</v>
      </c>
    </row>
    <row spans="1:2" r="4">
      <c r="A4" s="4" t="s">
        <v>370</v>
      </c>
      <c r="B4" s="4" t="s">
        <v>371</v>
      </c>
    </row>
    <row spans="1:2" r="5">
      <c r="A5" s="4" t="s">
        <v>372</v>
      </c>
      <c r="B5" s="4" t="s">
        <v>373</v>
      </c>
    </row>
    <row spans="1:2" r="6">
      <c r="A6" s="4" t="s">
        <v>374</v>
      </c>
      <c r="B6" s="4" t="s">
        <v>375</v>
      </c>
    </row>
    <row spans="1:2" r="7">
      <c r="A7" s="4" t="s">
        <v>376</v>
      </c>
      <c r="B7" s="4" t="s">
        <v>377</v>
      </c>
    </row>
    <row spans="1:2" r="8">
      <c r="A8" s="4" t="s">
        <v>378</v>
      </c>
      <c r="B8" s="4" t="s">
        <v>379</v>
      </c>
    </row>
    <row spans="1:2" r="9">
      <c r="A9" s="4" t="s">
        <v>380</v>
      </c>
      <c r="B9" s="4" t="s">
        <v>381</v>
      </c>
    </row>
    <row spans="1:2" r="10">
      <c r="A10" s="4" t="s">
        <v>382</v>
      </c>
      <c r="B10"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84</v>
      </c>
      <c r="B1" s="2" t="s">
        <v>1</v>
      </c>
    </row>
    <row spans="1:2" r="2">
      <c r="B2" s="2" t="s">
        <v>2</v>
      </c>
    </row>
    <row spans="1:2" r="3">
      <c r="A3" s="3" t="s">
        <v>211</v>
      </c>
    </row>
    <row spans="1:2" r="4">
      <c r="A4" s="4" t="s">
        <v>385</v>
      </c>
      <c r="B4" s="4" t="s">
        <v>386</v>
      </c>
    </row>
    <row spans="1:2" r="5">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389</v>
      </c>
      <c r="B1" s="2" t="s">
        <v>1</v>
      </c>
    </row>
    <row spans="1:2" r="2">
      <c r="B2" s="2" t="s">
        <v>2</v>
      </c>
    </row>
    <row spans="1:2" r="3">
      <c r="A3" s="3" t="s">
        <v>214</v>
      </c>
    </row>
    <row spans="1:2" r="4">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92</v>
      </c>
      <c r="B1" s="2" t="s">
        <v>1</v>
      </c>
    </row>
    <row spans="1:2" r="2">
      <c r="B2" s="2" t="s">
        <v>2</v>
      </c>
    </row>
    <row spans="1:2" r="3">
      <c r="A3" s="3" t="s">
        <v>217</v>
      </c>
    </row>
    <row spans="1:2" r="4">
      <c r="A4" s="4" t="s">
        <v>393</v>
      </c>
      <c r="B4" s="4" t="s">
        <v>394</v>
      </c>
    </row>
    <row spans="1:2" r="5">
      <c r="A5" s="4" t="s">
        <v>395</v>
      </c>
      <c r="B5" s="4" t="s">
        <v>396</v>
      </c>
    </row>
    <row spans="1:2" r="6">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399</v>
      </c>
      <c r="B1" s="2" t="s">
        <v>1</v>
      </c>
    </row>
    <row spans="1:2" r="2">
      <c r="B2" s="2" t="s">
        <v>2</v>
      </c>
    </row>
    <row spans="1:2" r="3">
      <c r="A3" s="3" t="s">
        <v>227</v>
      </c>
    </row>
    <row spans="1:2" r="4">
      <c r="A4" s="4" t="s">
        <v>400</v>
      </c>
      <c r="B4" s="4" t="s">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01</v>
      </c>
      <c r="B1" s="2" t="s">
        <v>1</v>
      </c>
    </row>
    <row spans="1:4" r="2">
      <c r="B2" s="2" t="s">
        <v>2</v>
      </c>
      <c r="C2" s="2" t="s">
        <v>32</v>
      </c>
      <c r="D2" s="2" t="s">
        <v>33</v>
      </c>
    </row>
    <row spans="1:4" r="3">
      <c r="A3" s="3" t="s">
        <v>402</v>
      </c>
    </row>
    <row spans="1:4" r="4">
      <c r="A4" s="4" t="s">
        <v>403</v>
      </c>
      <c r="B4" s="7" t="n">
        <v>814</v>
      </c>
      <c r="C4" s="7" t="n">
        <v>854</v>
      </c>
      <c r="D4" s="7" t="n">
        <v>688</v>
      </c>
    </row>
    <row spans="1:4" r="5">
      <c r="A5" s="4" t="s">
        <v>404</v>
      </c>
    </row>
    <row spans="1:4" r="6">
      <c r="A6" s="3" t="s">
        <v>402</v>
      </c>
    </row>
    <row spans="1:4" r="7">
      <c r="A7" s="4" t="s">
        <v>403</v>
      </c>
      <c r="B7" s="5" t="n">
        <v>896</v>
      </c>
      <c r="C7" s="5" t="n">
        <v>895</v>
      </c>
      <c r="D7" s="5" t="n">
        <v>788</v>
      </c>
    </row>
    <row spans="1:4" r="8">
      <c r="A8" s="4" t="s">
        <v>405</v>
      </c>
    </row>
    <row spans="1:4" r="9">
      <c r="A9" s="3" t="s">
        <v>402</v>
      </c>
    </row>
    <row spans="1:4" r="10">
      <c r="A10" s="4" t="s">
        <v>403</v>
      </c>
      <c r="B10" s="5" t="n">
        <v>-82</v>
      </c>
      <c r="C10" s="5" t="n">
        <v>-39</v>
      </c>
      <c r="D10" s="5" t="n">
        <v>-46</v>
      </c>
    </row>
    <row spans="1:4" r="11">
      <c r="A11" s="4" t="s">
        <v>406</v>
      </c>
    </row>
    <row spans="1:4" r="12">
      <c r="A12" s="3" t="s">
        <v>402</v>
      </c>
    </row>
    <row spans="1:4" r="13">
      <c r="A13" s="4" t="s">
        <v>403</v>
      </c>
      <c r="B13" s="5" t="n">
        <v>0</v>
      </c>
      <c r="C13" s="5" t="n">
        <v>-2</v>
      </c>
      <c r="D13" s="5" t="n">
        <v>0</v>
      </c>
    </row>
    <row spans="1:4" r="14">
      <c r="A14" s="4" t="s">
        <v>407</v>
      </c>
    </row>
    <row spans="1:4" r="15">
      <c r="A15" s="3" t="s">
        <v>402</v>
      </c>
    </row>
    <row spans="1:4" r="16">
      <c r="A16" s="4" t="s">
        <v>403</v>
      </c>
      <c r="B16" s="7" t="n">
        <v>814</v>
      </c>
      <c r="C16" s="7" t="n">
        <v>854</v>
      </c>
      <c r="D16" s="7" t="n">
        <v>7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U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r="A1" s="1" t="s">
        <v>408</v>
      </c>
      <c r="C1" s="2" t="s">
        <v>409</v>
      </c>
      <c r="S1" s="2" t="s">
        <v>1</v>
      </c>
    </row>
    <row spans="1:21" r="2">
      <c r="C2" s="2" t="s">
        <v>2</v>
      </c>
      <c r="E2" s="2" t="s">
        <v>410</v>
      </c>
      <c r="G2" s="2" t="s">
        <v>4</v>
      </c>
      <c r="I2" s="2" t="s">
        <v>411</v>
      </c>
      <c r="K2" s="2" t="s">
        <v>32</v>
      </c>
      <c r="M2" s="2" t="s">
        <v>412</v>
      </c>
      <c r="O2" s="2" t="s">
        <v>413</v>
      </c>
      <c r="P2" s="2" t="s">
        <v>414</v>
      </c>
      <c r="Q2" s="2" t="s">
        <v>415</v>
      </c>
      <c r="R2" s="2" t="s">
        <v>416</v>
      </c>
      <c r="S2" s="2" t="s">
        <v>2</v>
      </c>
      <c r="T2" s="2" t="s">
        <v>32</v>
      </c>
      <c r="U2" s="2" t="s">
        <v>33</v>
      </c>
    </row>
    <row spans="1:21" r="3">
      <c r="A3" s="3" t="s">
        <v>417</v>
      </c>
    </row>
    <row spans="1:21" r="4">
      <c r="A4" s="4" t="s">
        <v>418</v>
      </c>
      <c r="C4" s="7" t="n">
        <v>13512</v>
      </c>
      <c r="D4" s="4" t="s">
        <v>90</v>
      </c>
      <c r="E4" s="7" t="n">
        <v>13101</v>
      </c>
      <c r="G4" s="7" t="n">
        <v>12461</v>
      </c>
      <c r="I4" s="7" t="n">
        <v>13391</v>
      </c>
      <c r="K4" s="7" t="n">
        <v>12389</v>
      </c>
      <c r="L4" s="4" t="s">
        <v>90</v>
      </c>
      <c r="M4" s="7" t="n">
        <v>12466</v>
      </c>
      <c r="O4" s="7" t="n">
        <v>11649</v>
      </c>
      <c r="Q4" s="7" t="n">
        <v>12309</v>
      </c>
      <c r="S4" s="7" t="n">
        <v>52465</v>
      </c>
      <c r="T4" s="7" t="n">
        <v>48813</v>
      </c>
      <c r="U4" s="7" t="n">
        <v>45041</v>
      </c>
    </row>
    <row spans="1:21" r="5">
      <c r="A5" s="4" t="s">
        <v>419</v>
      </c>
      <c r="C5" s="5" t="n">
        <v>3534</v>
      </c>
      <c r="D5" s="4" t="s">
        <v>420</v>
      </c>
      <c r="E5" s="7" t="n">
        <v>4120</v>
      </c>
      <c r="F5" s="4" t="s">
        <v>421</v>
      </c>
      <c r="G5" s="7" t="n">
        <v>3482</v>
      </c>
      <c r="H5" s="4" t="s">
        <v>421</v>
      </c>
      <c r="I5" s="7" t="n">
        <v>3545</v>
      </c>
      <c r="J5" s="4" t="s">
        <v>421</v>
      </c>
      <c r="K5" s="5" t="n">
        <v>2775</v>
      </c>
      <c r="L5" s="4" t="s">
        <v>420</v>
      </c>
      <c r="M5" s="7" t="n">
        <v>3857</v>
      </c>
      <c r="N5" s="4" t="s">
        <v>421</v>
      </c>
      <c r="O5" s="7" t="n">
        <v>3353</v>
      </c>
      <c r="P5" s="4" t="s">
        <v>421</v>
      </c>
      <c r="Q5" s="7" t="n">
        <v>3020</v>
      </c>
      <c r="R5" s="4" t="s">
        <v>421</v>
      </c>
      <c r="S5" s="5" t="n">
        <v>14681</v>
      </c>
      <c r="T5" s="5" t="n">
        <v>13005</v>
      </c>
      <c r="U5" s="5" t="n">
        <v>10724</v>
      </c>
    </row>
    <row spans="1:21" r="6">
      <c r="A6" s="4" t="s">
        <v>422</v>
      </c>
      <c r="S6" s="5" t="n">
        <v>-643</v>
      </c>
      <c r="T6" s="5" t="n">
        <v>-611</v>
      </c>
      <c r="U6" s="5" t="n">
        <v>-531</v>
      </c>
    </row>
    <row spans="1:21" r="7">
      <c r="A7" s="4" t="s">
        <v>42</v>
      </c>
      <c r="S7" s="5" t="n">
        <v>-53</v>
      </c>
      <c r="T7" s="5" t="n">
        <v>-140</v>
      </c>
      <c r="U7" s="5" t="n">
        <v>-214</v>
      </c>
    </row>
    <row spans="1:21" r="8">
      <c r="A8" s="4" t="s">
        <v>43</v>
      </c>
      <c r="S8" s="5" t="n">
        <v>0</v>
      </c>
      <c r="T8" s="5" t="n">
        <v>-31</v>
      </c>
      <c r="U8" s="5" t="n">
        <v>-69</v>
      </c>
    </row>
    <row spans="1:21" r="9">
      <c r="A9" s="4" t="s">
        <v>44</v>
      </c>
      <c r="S9" s="5" t="n">
        <v>-117</v>
      </c>
      <c r="T9" s="5" t="n">
        <v>23</v>
      </c>
      <c r="U9" s="5" t="n">
        <v>-235</v>
      </c>
    </row>
    <row spans="1:21" r="10">
      <c r="A10" s="4" t="s">
        <v>423</v>
      </c>
      <c r="S10" s="5" t="n">
        <v>0</v>
      </c>
      <c r="T10" s="5" t="n">
        <v>0</v>
      </c>
      <c r="U10" s="5" t="n">
        <v>-55</v>
      </c>
    </row>
    <row spans="1:21" r="11">
      <c r="A11" s="4" t="s">
        <v>46</v>
      </c>
      <c r="S11" s="5" t="n">
        <v>13868</v>
      </c>
      <c r="T11" s="5" t="n">
        <v>12246</v>
      </c>
      <c r="U11" s="5" t="n">
        <v>9620</v>
      </c>
    </row>
    <row spans="1:21" r="12">
      <c r="A12" s="4" t="s">
        <v>424</v>
      </c>
      <c r="S12" s="5" t="n">
        <v>4265</v>
      </c>
      <c r="T12" s="5" t="n">
        <v>3311</v>
      </c>
      <c r="U12" s="5" t="n">
        <v>2796</v>
      </c>
    </row>
    <row spans="1:21" r="13">
      <c r="A13" s="4" t="s">
        <v>425</v>
      </c>
      <c r="S13" s="5" t="n">
        <v>2132</v>
      </c>
      <c r="T13" s="5" t="n">
        <v>2064</v>
      </c>
      <c r="U13" s="5" t="n">
        <v>1957</v>
      </c>
    </row>
    <row spans="1:21" r="14">
      <c r="A14" s="4" t="s">
        <v>426</v>
      </c>
      <c r="S14" s="5" t="n">
        <v>222</v>
      </c>
      <c r="T14" s="5" t="n">
        <v>224</v>
      </c>
      <c r="U14" s="5" t="n">
        <v>235</v>
      </c>
    </row>
    <row spans="1:21" r="15">
      <c r="A15" s="4" t="s">
        <v>427</v>
      </c>
      <c r="B15" s="4" t="s">
        <v>428</v>
      </c>
      <c r="C15" s="5" t="n">
        <v>88182</v>
      </c>
      <c r="K15" s="5" t="n">
        <v>84141</v>
      </c>
      <c r="S15" s="5" t="n">
        <v>88182</v>
      </c>
      <c r="T15" s="5" t="n">
        <v>84141</v>
      </c>
    </row>
    <row spans="1:21" r="16">
      <c r="A16" s="4" t="s">
        <v>429</v>
      </c>
      <c r="S16" s="5" t="n">
        <v>12029</v>
      </c>
      <c r="T16" s="5" t="n">
        <v>10632</v>
      </c>
      <c r="U16" s="5" t="n">
        <v>10018</v>
      </c>
    </row>
    <row spans="1:21" r="17">
      <c r="A17" s="4" t="s">
        <v>430</v>
      </c>
      <c r="S17" s="5" t="n">
        <v>8499</v>
      </c>
      <c r="T17" s="5" t="n">
        <v>8094</v>
      </c>
      <c r="U17" s="5" t="n">
        <v>8006</v>
      </c>
    </row>
    <row spans="1:21" r="18">
      <c r="A18" s="4" t="s">
        <v>431</v>
      </c>
      <c r="S18" s="5" t="n">
        <v>5986</v>
      </c>
      <c r="T18" s="5" t="n">
        <v>5598</v>
      </c>
      <c r="U18" s="5" t="n">
        <v>5185</v>
      </c>
    </row>
    <row spans="1:21" r="19">
      <c r="A19" s="4" t="s">
        <v>432</v>
      </c>
      <c r="B19" s="4" t="s">
        <v>433</v>
      </c>
      <c r="C19" s="5" t="n">
        <v>69229</v>
      </c>
      <c r="K19" s="5" t="n">
        <v>66943</v>
      </c>
      <c r="S19" s="5" t="n">
        <v>69229</v>
      </c>
      <c r="T19" s="5" t="n">
        <v>66943</v>
      </c>
    </row>
    <row spans="1:21" r="20">
      <c r="A20" s="4" t="s">
        <v>434</v>
      </c>
    </row>
    <row spans="1:21" r="21">
      <c r="A21" s="3" t="s">
        <v>417</v>
      </c>
    </row>
    <row spans="1:21" r="22">
      <c r="A22" s="4" t="s">
        <v>418</v>
      </c>
      <c r="S22" s="5" t="n">
        <v>40320</v>
      </c>
      <c r="T22" s="5" t="n">
        <v>36769</v>
      </c>
      <c r="U22" s="5" t="n">
        <v>34021</v>
      </c>
    </row>
    <row spans="1:21" r="23">
      <c r="A23" s="4" t="s">
        <v>419</v>
      </c>
      <c r="S23" s="5" t="n">
        <v>10820</v>
      </c>
      <c r="T23" s="5" t="n">
        <v>9594</v>
      </c>
      <c r="U23" s="5" t="n">
        <v>7871</v>
      </c>
    </row>
    <row spans="1:21" r="24">
      <c r="A24" s="4" t="s">
        <v>432</v>
      </c>
      <c r="B24" s="4" t="s">
        <v>433</v>
      </c>
      <c r="C24" s="5" t="n">
        <v>53976</v>
      </c>
      <c r="K24" s="5" t="n">
        <v>52909</v>
      </c>
      <c r="S24" s="5" t="n">
        <v>53976</v>
      </c>
      <c r="T24" s="5" t="n">
        <v>52909</v>
      </c>
    </row>
    <row spans="1:21" r="25">
      <c r="A25" s="4" t="s">
        <v>435</v>
      </c>
    </row>
    <row spans="1:21" r="26">
      <c r="A26" s="3" t="s">
        <v>417</v>
      </c>
    </row>
    <row spans="1:21" r="27">
      <c r="A27" s="4" t="s">
        <v>418</v>
      </c>
      <c r="S27" s="5" t="n">
        <v>6507</v>
      </c>
      <c r="T27" s="5" t="n">
        <v>6505</v>
      </c>
      <c r="U27" s="5" t="n">
        <v>6181</v>
      </c>
    </row>
    <row spans="1:21" r="28">
      <c r="A28" s="4" t="s">
        <v>419</v>
      </c>
      <c r="S28" s="5" t="n">
        <v>1964</v>
      </c>
      <c r="T28" s="5" t="n">
        <v>1581</v>
      </c>
      <c r="U28" s="5" t="n">
        <v>1361</v>
      </c>
    </row>
    <row spans="1:21" r="29">
      <c r="A29" s="4" t="s">
        <v>432</v>
      </c>
      <c r="B29" s="4" t="s">
        <v>433</v>
      </c>
      <c r="C29" s="5" t="n">
        <v>8254</v>
      </c>
      <c r="K29" s="5" t="n">
        <v>8733</v>
      </c>
      <c r="S29" s="5" t="n">
        <v>8254</v>
      </c>
      <c r="T29" s="5" t="n">
        <v>8733</v>
      </c>
    </row>
    <row spans="1:21" r="30">
      <c r="A30" s="4" t="s">
        <v>436</v>
      </c>
    </row>
    <row spans="1:21" r="31">
      <c r="A31" s="3" t="s">
        <v>417</v>
      </c>
    </row>
    <row spans="1:21" r="32">
      <c r="A32" s="4" t="s">
        <v>418</v>
      </c>
      <c r="S32" s="5" t="n">
        <v>3958</v>
      </c>
      <c r="T32" s="5" t="n">
        <v>3930</v>
      </c>
      <c r="U32" s="5" t="n">
        <v>3333</v>
      </c>
    </row>
    <row spans="1:21" r="33">
      <c r="A33" s="4" t="s">
        <v>419</v>
      </c>
      <c r="S33" s="5" t="n">
        <v>1365</v>
      </c>
      <c r="T33" s="5" t="n">
        <v>1342</v>
      </c>
      <c r="U33" s="5" t="n">
        <v>1016</v>
      </c>
    </row>
    <row spans="1:21" r="34">
      <c r="A34" s="4" t="s">
        <v>432</v>
      </c>
      <c r="B34" s="4" t="s">
        <v>433</v>
      </c>
      <c r="C34" s="5" t="n">
        <v>6817</v>
      </c>
      <c r="K34" s="5" t="n">
        <v>5084</v>
      </c>
      <c r="S34" s="5" t="n">
        <v>6817</v>
      </c>
      <c r="T34" s="5" t="n">
        <v>5084</v>
      </c>
    </row>
    <row spans="1:21" r="35">
      <c r="A35" s="4" t="s">
        <v>437</v>
      </c>
    </row>
    <row spans="1:21" r="36">
      <c r="A36" s="3" t="s">
        <v>417</v>
      </c>
    </row>
    <row spans="1:21" r="37">
      <c r="A37" s="4" t="s">
        <v>418</v>
      </c>
      <c r="S37" s="5" t="n">
        <v>1680</v>
      </c>
      <c r="T37" s="5" t="n">
        <v>1609</v>
      </c>
      <c r="U37" s="5" t="n">
        <v>1506</v>
      </c>
    </row>
    <row spans="1:21" r="38">
      <c r="A38" s="4" t="s">
        <v>419</v>
      </c>
      <c r="S38" s="5" t="n">
        <v>532</v>
      </c>
      <c r="T38" s="5" t="n">
        <v>488</v>
      </c>
      <c r="U38" s="5" t="n">
        <v>476</v>
      </c>
    </row>
    <row spans="1:21" r="39">
      <c r="A39" s="4" t="s">
        <v>432</v>
      </c>
      <c r="B39" s="4" t="s">
        <v>433</v>
      </c>
      <c r="C39" s="5" t="n">
        <v>182</v>
      </c>
      <c r="K39" s="5" t="n">
        <v>217</v>
      </c>
      <c r="S39" s="5" t="n">
        <v>182</v>
      </c>
      <c r="T39" s="5" t="n">
        <v>217</v>
      </c>
    </row>
    <row spans="1:21" r="40">
      <c r="A40" s="4" t="s">
        <v>438</v>
      </c>
    </row>
    <row spans="1:21" r="41">
      <c r="A41" s="3" t="s">
        <v>417</v>
      </c>
    </row>
    <row spans="1:21" r="42">
      <c r="A42" s="4" t="s">
        <v>418</v>
      </c>
      <c r="S42" s="5" t="n">
        <v>23264</v>
      </c>
      <c r="T42" s="5" t="n">
        <v>21152</v>
      </c>
      <c r="U42" s="5" t="n">
        <v>20356</v>
      </c>
    </row>
    <row spans="1:21" r="43">
      <c r="A43" s="4" t="s">
        <v>419</v>
      </c>
      <c r="S43" s="5" t="n">
        <v>7793</v>
      </c>
      <c r="T43" s="5" t="n">
        <v>7321</v>
      </c>
      <c r="U43" s="5" t="n">
        <v>6818</v>
      </c>
    </row>
    <row spans="1:21" r="44">
      <c r="A44" s="4" t="s">
        <v>425</v>
      </c>
      <c r="S44" s="5" t="n">
        <v>245</v>
      </c>
      <c r="T44" s="5" t="n">
        <v>238</v>
      </c>
      <c r="U44" s="5" t="n">
        <v>238</v>
      </c>
    </row>
    <row spans="1:21" r="45">
      <c r="A45" s="4" t="s">
        <v>426</v>
      </c>
      <c r="S45" s="5" t="n">
        <v>21</v>
      </c>
      <c r="T45" s="5" t="n">
        <v>12</v>
      </c>
      <c r="U45" s="5" t="n">
        <v>13</v>
      </c>
    </row>
    <row spans="1:21" r="46">
      <c r="A46" s="4" t="s">
        <v>427</v>
      </c>
      <c r="B46" s="4" t="s">
        <v>428</v>
      </c>
      <c r="C46" s="5" t="n">
        <v>30638</v>
      </c>
      <c r="K46" s="5" t="n">
        <v>29566</v>
      </c>
      <c r="S46" s="5" t="n">
        <v>30638</v>
      </c>
      <c r="T46" s="5" t="n">
        <v>29566</v>
      </c>
    </row>
    <row spans="1:21" r="47">
      <c r="A47" s="4" t="s">
        <v>406</v>
      </c>
    </row>
    <row spans="1:21" r="48">
      <c r="A48" s="3" t="s">
        <v>417</v>
      </c>
    </row>
    <row spans="1:21" r="49">
      <c r="A49" s="4" t="s">
        <v>418</v>
      </c>
      <c r="S49" s="5" t="n">
        <v>16162</v>
      </c>
      <c r="T49" s="5" t="n">
        <v>15099</v>
      </c>
      <c r="U49" s="5" t="n">
        <v>14087</v>
      </c>
    </row>
    <row spans="1:21" r="50">
      <c r="A50" s="4" t="s">
        <v>419</v>
      </c>
      <c r="S50" s="5" t="n">
        <v>3031</v>
      </c>
      <c r="T50" s="5" t="n">
        <v>2663</v>
      </c>
      <c r="U50" s="5" t="n">
        <v>2220</v>
      </c>
    </row>
    <row spans="1:21" r="51">
      <c r="A51" s="4" t="s">
        <v>426</v>
      </c>
      <c r="S51" s="5" t="n">
        <v>3</v>
      </c>
      <c r="T51" s="5" t="n">
        <v>2</v>
      </c>
      <c r="U51" s="5" t="n">
        <v>2</v>
      </c>
    </row>
    <row spans="1:21" r="52">
      <c r="A52" s="4" t="s">
        <v>427</v>
      </c>
      <c r="B52" s="4" t="s">
        <v>428</v>
      </c>
      <c r="C52" s="5" t="n">
        <v>25510</v>
      </c>
      <c r="K52" s="5" t="n">
        <v>23297</v>
      </c>
      <c r="S52" s="5" t="n">
        <v>25510</v>
      </c>
      <c r="T52" s="5" t="n">
        <v>23297</v>
      </c>
    </row>
    <row spans="1:21" r="53">
      <c r="A53" s="4" t="s">
        <v>439</v>
      </c>
      <c r="S53" s="5" t="n">
        <v>5483</v>
      </c>
      <c r="T53" s="5" t="n">
        <v>5114</v>
      </c>
      <c r="U53" s="5" t="n">
        <v>4704</v>
      </c>
    </row>
    <row spans="1:21" r="54">
      <c r="A54" s="4" t="s">
        <v>440</v>
      </c>
    </row>
    <row spans="1:21" r="55">
      <c r="A55" s="3" t="s">
        <v>417</v>
      </c>
    </row>
    <row spans="1:21" r="56">
      <c r="A56" s="4" t="s">
        <v>424</v>
      </c>
      <c r="S56" s="5" t="n">
        <v>1457</v>
      </c>
      <c r="T56" s="5" t="n">
        <v>1184</v>
      </c>
      <c r="U56" s="5" t="n">
        <v>1140</v>
      </c>
    </row>
    <row spans="1:21" r="57">
      <c r="A57" s="4" t="s">
        <v>425</v>
      </c>
      <c r="S57" s="5" t="n">
        <v>1169</v>
      </c>
      <c r="T57" s="5" t="n">
        <v>1117</v>
      </c>
      <c r="U57" s="5" t="n">
        <v>1041</v>
      </c>
    </row>
    <row spans="1:21" r="58">
      <c r="A58" s="4" t="s">
        <v>441</v>
      </c>
    </row>
    <row spans="1:21" r="59">
      <c r="A59" s="3" t="s">
        <v>417</v>
      </c>
    </row>
    <row spans="1:21" r="60">
      <c r="A60" s="4" t="s">
        <v>424</v>
      </c>
      <c r="S60" s="5" t="n">
        <v>2147</v>
      </c>
      <c r="T60" s="5" t="n">
        <v>1504</v>
      </c>
      <c r="U60" s="5" t="n">
        <v>970</v>
      </c>
    </row>
    <row spans="1:21" r="61">
      <c r="A61" s="4" t="s">
        <v>425</v>
      </c>
      <c r="S61" s="5" t="n">
        <v>345</v>
      </c>
      <c r="T61" s="5" t="n">
        <v>353</v>
      </c>
      <c r="U61" s="5" t="n">
        <v>327</v>
      </c>
    </row>
    <row spans="1:21" r="62">
      <c r="A62" s="4" t="s">
        <v>442</v>
      </c>
    </row>
    <row spans="1:21" r="63">
      <c r="A63" s="3" t="s">
        <v>417</v>
      </c>
    </row>
    <row spans="1:21" r="64">
      <c r="A64" s="4" t="s">
        <v>418</v>
      </c>
      <c r="S64" s="5" t="n">
        <v>7366</v>
      </c>
      <c r="T64" s="5" t="n">
        <v>7278</v>
      </c>
      <c r="U64" s="5" t="n">
        <v>5979</v>
      </c>
    </row>
    <row spans="1:21" r="65">
      <c r="A65" s="4" t="s">
        <v>419</v>
      </c>
      <c r="S65" s="5" t="n">
        <v>1973</v>
      </c>
      <c r="T65" s="5" t="n">
        <v>1549</v>
      </c>
      <c r="U65" s="5" t="n">
        <v>661</v>
      </c>
    </row>
    <row spans="1:21" r="66">
      <c r="A66" s="4" t="s">
        <v>424</v>
      </c>
      <c r="S66" s="5" t="n">
        <v>107</v>
      </c>
      <c r="T66" s="5" t="n">
        <v>63</v>
      </c>
      <c r="U66" s="5" t="n">
        <v>78</v>
      </c>
    </row>
    <row spans="1:21" r="67">
      <c r="A67" s="4" t="s">
        <v>425</v>
      </c>
      <c r="S67" s="5" t="n">
        <v>55</v>
      </c>
      <c r="T67" s="5" t="n">
        <v>48</v>
      </c>
      <c r="U67" s="5" t="n">
        <v>54</v>
      </c>
    </row>
    <row spans="1:21" r="68">
      <c r="A68" s="4" t="s">
        <v>426</v>
      </c>
      <c r="S68" s="5" t="n">
        <v>84</v>
      </c>
      <c r="T68" s="5" t="n">
        <v>88</v>
      </c>
      <c r="U68" s="5" t="n">
        <v>107</v>
      </c>
    </row>
    <row spans="1:21" r="69">
      <c r="A69" s="4" t="s">
        <v>427</v>
      </c>
      <c r="B69" s="4" t="s">
        <v>428</v>
      </c>
      <c r="C69" s="5" t="n">
        <v>15334</v>
      </c>
      <c r="K69" s="5" t="n">
        <v>15162</v>
      </c>
      <c r="S69" s="5" t="n">
        <v>15334</v>
      </c>
      <c r="T69" s="5" t="n">
        <v>15162</v>
      </c>
    </row>
    <row spans="1:21" r="70">
      <c r="A70" s="4" t="s">
        <v>443</v>
      </c>
    </row>
    <row spans="1:21" r="71">
      <c r="A71" s="3" t="s">
        <v>417</v>
      </c>
    </row>
    <row spans="1:21" r="72">
      <c r="A72" s="4" t="s">
        <v>418</v>
      </c>
      <c r="S72" s="5" t="n">
        <v>4499</v>
      </c>
      <c r="T72" s="5" t="n">
        <v>3985</v>
      </c>
      <c r="U72" s="5" t="n">
        <v>3555</v>
      </c>
    </row>
    <row spans="1:21" r="73">
      <c r="A73" s="4" t="s">
        <v>419</v>
      </c>
      <c r="S73" s="5" t="n">
        <v>1752</v>
      </c>
      <c r="T73" s="5" t="n">
        <v>1356</v>
      </c>
      <c r="U73" s="5" t="n">
        <v>1112</v>
      </c>
    </row>
    <row spans="1:21" r="74">
      <c r="A74" s="4" t="s">
        <v>424</v>
      </c>
      <c r="S74" s="5" t="n">
        <v>76</v>
      </c>
      <c r="T74" s="5" t="n">
        <v>43</v>
      </c>
      <c r="U74" s="5" t="n">
        <v>45</v>
      </c>
    </row>
    <row spans="1:21" r="75">
      <c r="A75" s="4" t="s">
        <v>425</v>
      </c>
      <c r="S75" s="5" t="n">
        <v>57</v>
      </c>
      <c r="T75" s="5" t="n">
        <v>59</v>
      </c>
      <c r="U75" s="5" t="n">
        <v>57</v>
      </c>
    </row>
    <row spans="1:21" r="76">
      <c r="A76" s="4" t="s">
        <v>426</v>
      </c>
      <c r="S76" s="5" t="n">
        <v>102</v>
      </c>
      <c r="T76" s="5" t="n">
        <v>109</v>
      </c>
      <c r="U76" s="5" t="n">
        <v>89</v>
      </c>
    </row>
    <row spans="1:21" r="77">
      <c r="A77" s="4" t="s">
        <v>427</v>
      </c>
      <c r="B77" s="4" t="s">
        <v>428</v>
      </c>
      <c r="C77" s="5" t="n">
        <v>7591</v>
      </c>
      <c r="K77" s="5" t="n">
        <v>7526</v>
      </c>
      <c r="S77" s="5" t="n">
        <v>7591</v>
      </c>
      <c r="T77" s="5" t="n">
        <v>7526</v>
      </c>
    </row>
    <row spans="1:21" r="78">
      <c r="A78" s="4" t="s">
        <v>444</v>
      </c>
    </row>
    <row spans="1:21" r="79">
      <c r="A79" s="3" t="s">
        <v>417</v>
      </c>
    </row>
    <row spans="1:21" r="80">
      <c r="A80" s="4" t="s">
        <v>418</v>
      </c>
      <c r="S80" s="5" t="n">
        <v>1174</v>
      </c>
      <c r="T80" s="5" t="n">
        <v>1299</v>
      </c>
      <c r="U80" s="5" t="n">
        <v>1064</v>
      </c>
    </row>
    <row spans="1:21" r="81">
      <c r="A81" s="4" t="s">
        <v>419</v>
      </c>
      <c r="S81" s="5" t="n">
        <v>132</v>
      </c>
      <c r="T81" s="5" t="n">
        <v>116</v>
      </c>
      <c r="U81" s="5" t="n">
        <v>-87</v>
      </c>
    </row>
    <row spans="1:21" r="82">
      <c r="A82" s="4" t="s">
        <v>424</v>
      </c>
      <c r="S82" s="5" t="n">
        <v>11</v>
      </c>
      <c r="T82" s="5" t="n">
        <v>5</v>
      </c>
      <c r="U82" s="5" t="n">
        <v>13</v>
      </c>
    </row>
    <row spans="1:21" r="83">
      <c r="A83" s="4" t="s">
        <v>425</v>
      </c>
      <c r="S83" s="5" t="n">
        <v>12</v>
      </c>
      <c r="T83" s="5" t="n">
        <v>10</v>
      </c>
      <c r="U83" s="5" t="n">
        <v>20</v>
      </c>
    </row>
    <row spans="1:21" r="84">
      <c r="A84" s="4" t="s">
        <v>426</v>
      </c>
      <c r="S84" s="5" t="n">
        <v>12</v>
      </c>
      <c r="T84" s="5" t="n">
        <v>13</v>
      </c>
      <c r="U84" s="5" t="n">
        <v>24</v>
      </c>
    </row>
    <row spans="1:21" r="85">
      <c r="A85" s="4" t="s">
        <v>427</v>
      </c>
      <c r="B85" s="4" t="s">
        <v>428</v>
      </c>
      <c r="C85" s="5" t="n">
        <v>2087</v>
      </c>
      <c r="K85" s="5" t="n">
        <v>2199</v>
      </c>
      <c r="S85" s="5" t="n">
        <v>2087</v>
      </c>
      <c r="T85" s="5" t="n">
        <v>2199</v>
      </c>
    </row>
    <row spans="1:21" r="86">
      <c r="A86" s="4" t="s">
        <v>445</v>
      </c>
    </row>
    <row spans="1:21" r="87">
      <c r="A87" s="3" t="s">
        <v>417</v>
      </c>
    </row>
    <row spans="1:21" r="88">
      <c r="A88" s="4" t="s">
        <v>424</v>
      </c>
      <c r="S88" s="5" t="n">
        <v>269</v>
      </c>
      <c r="T88" s="5" t="n">
        <v>252</v>
      </c>
      <c r="U88" s="5" t="n">
        <v>287</v>
      </c>
    </row>
    <row spans="1:21" r="89">
      <c r="A89" s="4" t="s">
        <v>425</v>
      </c>
      <c r="S89" s="5" t="n">
        <v>249</v>
      </c>
      <c r="T89" s="5" t="n">
        <v>239</v>
      </c>
      <c r="U89" s="5" t="n">
        <v>220</v>
      </c>
    </row>
    <row spans="1:21" r="90">
      <c r="A90" s="4" t="s">
        <v>426</v>
      </c>
      <c r="S90" s="5" t="n">
        <v>0</v>
      </c>
      <c r="T90" s="5" t="n">
        <v>0</v>
      </c>
      <c r="U90" s="5" t="n">
        <v>0</v>
      </c>
    </row>
    <row spans="1:21" r="91">
      <c r="A91" s="4" t="s">
        <v>427</v>
      </c>
      <c r="B91" s="4" t="s">
        <v>446</v>
      </c>
      <c r="C91" s="7" t="n">
        <v>7022</v>
      </c>
      <c r="K91" s="7" t="n">
        <v>6391</v>
      </c>
      <c r="S91" s="5" t="n">
        <v>7022</v>
      </c>
      <c r="T91" s="5" t="n">
        <v>6391</v>
      </c>
    </row>
    <row spans="1:21" r="92">
      <c r="A92" s="4" t="s">
        <v>447</v>
      </c>
    </row>
    <row spans="1:21" r="93">
      <c r="A93" s="3" t="s">
        <v>417</v>
      </c>
    </row>
    <row spans="1:21" r="94">
      <c r="A94" s="4" t="s">
        <v>418</v>
      </c>
      <c r="S94" s="5" t="n">
        <v>6838</v>
      </c>
      <c r="T94" s="5" t="n">
        <v>6988</v>
      </c>
      <c r="U94" s="5" t="n">
        <v>5721</v>
      </c>
    </row>
    <row spans="1:21" r="95">
      <c r="A95" s="4" t="s">
        <v>448</v>
      </c>
    </row>
    <row spans="1:21" r="96">
      <c r="A96" s="3" t="s">
        <v>417</v>
      </c>
    </row>
    <row spans="1:21" r="97">
      <c r="A97" s="4" t="s">
        <v>418</v>
      </c>
      <c r="S97" s="5" t="n">
        <v>5027</v>
      </c>
      <c r="T97" s="5" t="n">
        <v>4274</v>
      </c>
      <c r="U97" s="5" t="n">
        <v>3811</v>
      </c>
    </row>
    <row spans="1:21" r="98">
      <c r="A98" s="4" t="s">
        <v>449</v>
      </c>
    </row>
    <row spans="1:21" r="99">
      <c r="A99" s="3" t="s">
        <v>417</v>
      </c>
    </row>
    <row spans="1:21" r="100">
      <c r="A100" s="4" t="s">
        <v>418</v>
      </c>
      <c r="S100" s="5" t="n">
        <v>1174</v>
      </c>
      <c r="T100" s="5" t="n">
        <v>1300</v>
      </c>
      <c r="U100" s="5" t="n">
        <v>1066</v>
      </c>
    </row>
    <row spans="1:21" r="101">
      <c r="A101" s="4" t="s">
        <v>450</v>
      </c>
    </row>
    <row spans="1:21" r="102">
      <c r="A102" s="3" t="s">
        <v>417</v>
      </c>
    </row>
    <row spans="1:21" r="103">
      <c r="A103" s="4" t="s">
        <v>418</v>
      </c>
      <c r="S103" s="5" t="n">
        <v>528</v>
      </c>
      <c r="T103" s="5" t="n">
        <v>290</v>
      </c>
      <c r="U103" s="5" t="n">
        <v>258</v>
      </c>
    </row>
    <row spans="1:21" r="104">
      <c r="A104" s="4" t="s">
        <v>451</v>
      </c>
    </row>
    <row spans="1:21" r="105">
      <c r="A105" s="3" t="s">
        <v>417</v>
      </c>
    </row>
    <row spans="1:21" r="106">
      <c r="A106" s="4" t="s">
        <v>418</v>
      </c>
      <c r="S106" s="5" t="n">
        <v>-528</v>
      </c>
      <c r="T106" s="5" t="n">
        <v>-289</v>
      </c>
      <c r="U106" s="5" t="n">
        <v>-256</v>
      </c>
    </row>
    <row spans="1:21" r="107">
      <c r="A107" s="4" t="s">
        <v>452</v>
      </c>
    </row>
    <row spans="1:21" r="108">
      <c r="A108" s="3" t="s">
        <v>417</v>
      </c>
    </row>
    <row spans="1:21" r="109">
      <c r="A109" s="4" t="s">
        <v>418</v>
      </c>
      <c r="S109" s="5" t="n">
        <v>0</v>
      </c>
      <c r="T109" s="5" t="n">
        <v>-1</v>
      </c>
      <c r="U109" s="5" t="n">
        <v>-2</v>
      </c>
    </row>
    <row spans="1:21" r="110">
      <c r="A110" s="4" t="s">
        <v>453</v>
      </c>
    </row>
    <row spans="1:21" r="111">
      <c r="A111" s="3" t="s">
        <v>417</v>
      </c>
    </row>
    <row spans="1:21" r="112">
      <c r="A112" s="4" t="s">
        <v>424</v>
      </c>
      <c r="S112" s="5" t="n">
        <v>127</v>
      </c>
      <c r="T112" s="5" t="n">
        <v>172</v>
      </c>
      <c r="U112" s="5" t="n">
        <v>176</v>
      </c>
    </row>
    <row spans="1:21" r="113">
      <c r="A113" s="4" t="s">
        <v>454</v>
      </c>
    </row>
    <row spans="1:21" r="114">
      <c r="A114" s="3" t="s">
        <v>417</v>
      </c>
    </row>
    <row spans="1:21" r="115">
      <c r="A115" s="4" t="s">
        <v>424</v>
      </c>
      <c r="S115" s="7" t="n">
        <v>71</v>
      </c>
      <c r="T115" s="5" t="n">
        <v>88</v>
      </c>
      <c r="U115" s="5" t="n">
        <v>87</v>
      </c>
    </row>
    <row spans="1:21" r="116">
      <c r="A116" s="4" t="s">
        <v>455</v>
      </c>
    </row>
    <row spans="1:21" r="117">
      <c r="A117" s="3" t="s">
        <v>417</v>
      </c>
    </row>
    <row spans="1:21" r="118">
      <c r="A118" s="4" t="s">
        <v>423</v>
      </c>
      <c r="T118" s="7" t="n">
        <v>-55</v>
      </c>
      <c r="U118" s="7" t="n">
        <v>-55</v>
      </c>
    </row>
    <row spans="1:21" r="119">
      <c r="A119" t="n"/>
    </row>
    <row spans="1:21" r="120">
      <c r="A120" s="4" t="s">
        <v>90</v>
      </c>
      <c r="B120" s="4" t="s">
        <v>456</v>
      </c>
    </row>
    <row spans="1:21" r="121">
      <c r="A121" s="4" t="s">
        <v>414</v>
      </c>
      <c r="B121" s="4" t="s">
        <v>457</v>
      </c>
    </row>
    <row spans="1:21" r="122">
      <c r="A122" s="4" t="s">
        <v>416</v>
      </c>
      <c r="B122" s="4" t="s">
        <v>458</v>
      </c>
    </row>
    <row spans="1:21" r="123">
      <c r="A123" s="4" t="s">
        <v>421</v>
      </c>
      <c r="B123" s="4" t="s">
        <v>459</v>
      </c>
    </row>
    <row spans="1:21" r="124">
      <c r="A124" s="4" t="s">
        <v>428</v>
      </c>
      <c r="B124" s="4" t="s">
        <v>111</v>
      </c>
    </row>
    <row spans="1:21" r="125">
      <c r="A125" s="4" t="s">
        <v>433</v>
      </c>
      <c r="B125" s="4" t="s">
        <v>460</v>
      </c>
    </row>
    <row spans="1:21" r="126">
      <c r="A126" s="4" t="s">
        <v>461</v>
      </c>
      <c r="B126" s="4" t="s">
        <v>462</v>
      </c>
    </row>
  </sheetData>
  <mergeCells count="17">
    <mergeCell ref="A1:B2"/>
    <mergeCell ref="C1:R1"/>
    <mergeCell ref="S1:U1"/>
    <mergeCell ref="C2:D2"/>
    <mergeCell ref="E2:F2"/>
    <mergeCell ref="G2:H2"/>
    <mergeCell ref="I2:J2"/>
    <mergeCell ref="K2:L2"/>
    <mergeCell ref="M2:N2"/>
    <mergeCell ref="A119:T119"/>
    <mergeCell ref="B120:T120"/>
    <mergeCell ref="B121:T121"/>
    <mergeCell ref="B122:T122"/>
    <mergeCell ref="B123:T123"/>
    <mergeCell ref="B124:T124"/>
    <mergeCell ref="B125:T125"/>
    <mergeCell ref="B126:T1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3</v>
      </c>
      <c r="B1" s="2" t="s">
        <v>2</v>
      </c>
      <c r="C1" s="2" t="s">
        <v>32</v>
      </c>
    </row>
    <row spans="1:3" r="2">
      <c r="A2" s="3" t="s">
        <v>417</v>
      </c>
    </row>
    <row spans="1:3" r="3">
      <c r="A3" s="4" t="s">
        <v>464</v>
      </c>
      <c r="B3" s="7" t="n">
        <v>2483</v>
      </c>
      <c r="C3" s="7" t="n">
        <v>2476</v>
      </c>
    </row>
    <row spans="1:3" r="4">
      <c r="A4" s="4" t="s">
        <v>465</v>
      </c>
      <c r="B4" s="5" t="n">
        <v>34998</v>
      </c>
      <c r="C4" s="5" t="n">
        <v>35315</v>
      </c>
    </row>
    <row spans="1:3" r="5">
      <c r="A5" s="4" t="s">
        <v>438</v>
      </c>
    </row>
    <row spans="1:3" r="6">
      <c r="A6" s="3" t="s">
        <v>417</v>
      </c>
    </row>
    <row spans="1:3" r="7">
      <c r="A7" s="4" t="s">
        <v>464</v>
      </c>
      <c r="B7" s="5" t="n">
        <v>2454</v>
      </c>
      <c r="C7" s="5" t="n">
        <v>2321</v>
      </c>
    </row>
    <row spans="1:3" r="8">
      <c r="A8" s="4" t="s">
        <v>465</v>
      </c>
      <c r="B8" s="5" t="n">
        <v>18186</v>
      </c>
      <c r="C8" s="5" t="n">
        <v>18270</v>
      </c>
    </row>
    <row spans="1:3" r="9">
      <c r="A9" s="4" t="s">
        <v>406</v>
      </c>
    </row>
    <row spans="1:3" r="10">
      <c r="A10" s="3" t="s">
        <v>417</v>
      </c>
    </row>
    <row spans="1:3" r="11">
      <c r="A11" s="4" t="s">
        <v>464</v>
      </c>
      <c r="B11" s="5" t="n">
        <v>9</v>
      </c>
      <c r="C11" s="5" t="n">
        <v>28</v>
      </c>
    </row>
    <row spans="1:3" r="12">
      <c r="A12" s="4" t="s">
        <v>465</v>
      </c>
      <c r="B12" s="5" t="n">
        <v>376</v>
      </c>
      <c r="C12" s="5" t="n">
        <v>379</v>
      </c>
    </row>
    <row spans="1:3" r="13">
      <c r="A13" s="4" t="s">
        <v>442</v>
      </c>
    </row>
    <row spans="1:3" r="14">
      <c r="A14" s="3" t="s">
        <v>417</v>
      </c>
    </row>
    <row spans="1:3" r="15">
      <c r="A15" s="4" t="s">
        <v>464</v>
      </c>
      <c r="B15" s="5" t="n">
        <v>2</v>
      </c>
      <c r="C15" s="5" t="n">
        <v>2</v>
      </c>
    </row>
    <row spans="1:3" r="16">
      <c r="A16" s="4" t="s">
        <v>465</v>
      </c>
      <c r="B16" s="5" t="n">
        <v>8538</v>
      </c>
      <c r="C16" s="5" t="n">
        <v>8679</v>
      </c>
    </row>
    <row spans="1:3" r="17">
      <c r="A17" s="4" t="s">
        <v>443</v>
      </c>
    </row>
    <row spans="1:3" r="18">
      <c r="A18" s="3" t="s">
        <v>417</v>
      </c>
    </row>
    <row spans="1:3" r="19">
      <c r="A19" s="4" t="s">
        <v>464</v>
      </c>
      <c r="B19" s="5" t="n">
        <v>1</v>
      </c>
      <c r="C19" s="5" t="n">
        <v>1</v>
      </c>
    </row>
    <row spans="1:3" r="20">
      <c r="A20" s="4" t="s">
        <v>465</v>
      </c>
      <c r="B20" s="5" t="n">
        <v>6118</v>
      </c>
      <c r="C20" s="5" t="n">
        <v>6187</v>
      </c>
    </row>
    <row spans="1:3" r="21">
      <c r="A21" s="4" t="s">
        <v>444</v>
      </c>
    </row>
    <row spans="1:3" r="22">
      <c r="A22" s="3" t="s">
        <v>417</v>
      </c>
    </row>
    <row spans="1:3" r="23">
      <c r="A23" s="4" t="s">
        <v>464</v>
      </c>
      <c r="B23" s="5" t="n">
        <v>0</v>
      </c>
      <c r="C23" s="5" t="n">
        <v>0</v>
      </c>
    </row>
    <row spans="1:3" r="24">
      <c r="A24" s="4" t="s">
        <v>465</v>
      </c>
      <c r="B24" s="5" t="n">
        <v>1650</v>
      </c>
      <c r="C24" s="5" t="n">
        <v>1670</v>
      </c>
    </row>
    <row spans="1:3" r="25">
      <c r="A25" s="4" t="s">
        <v>445</v>
      </c>
    </row>
    <row spans="1:3" r="26">
      <c r="A26" s="3" t="s">
        <v>417</v>
      </c>
    </row>
    <row spans="1:3" r="27">
      <c r="A27" s="4" t="s">
        <v>464</v>
      </c>
      <c r="B27" s="5" t="n">
        <v>17</v>
      </c>
      <c r="C27" s="5" t="n">
        <v>124</v>
      </c>
    </row>
    <row spans="1:3" r="28">
      <c r="A28" s="4" t="s">
        <v>465</v>
      </c>
      <c r="B28" s="7" t="n">
        <v>130</v>
      </c>
      <c r="C28" s="7" t="n">
        <v>1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s="1" t="s">
        <v>466</v>
      </c>
      <c r="B1" s="2" t="s">
        <v>1</v>
      </c>
    </row>
    <row spans="1:4" r="2">
      <c r="B2" s="2" t="s">
        <v>467</v>
      </c>
      <c r="C2" s="2" t="s">
        <v>468</v>
      </c>
      <c r="D2" s="2" t="s">
        <v>469</v>
      </c>
    </row>
    <row spans="1:4" r="3">
      <c r="A3" s="3" t="s">
        <v>417</v>
      </c>
    </row>
    <row spans="1:4" r="4">
      <c r="A4" s="4" t="s">
        <v>470</v>
      </c>
      <c r="B4" s="5" t="n">
        <v>8</v>
      </c>
    </row>
    <row spans="1:4" r="5">
      <c r="A5" s="4" t="s">
        <v>471</v>
      </c>
      <c r="B5" s="5" t="n">
        <v>4</v>
      </c>
    </row>
    <row spans="1:4" r="6">
      <c r="A6" s="4" t="s">
        <v>472</v>
      </c>
      <c r="B6" s="7" t="n">
        <v>0</v>
      </c>
      <c r="C6" s="7" t="n">
        <v>0</v>
      </c>
      <c r="D6" s="7" t="n">
        <v>55</v>
      </c>
    </row>
    <row spans="1:4" r="7">
      <c r="A7" s="4" t="s">
        <v>473</v>
      </c>
    </row>
    <row spans="1:4" r="8">
      <c r="A8" s="3" t="s">
        <v>417</v>
      </c>
    </row>
    <row spans="1:4" r="9">
      <c r="A9" s="4" t="s">
        <v>474</v>
      </c>
      <c r="B9" s="5" t="n">
        <v>2</v>
      </c>
    </row>
    <row spans="1:4" r="10">
      <c r="A10" s="4" t="s">
        <v>475</v>
      </c>
      <c r="B10" s="5" t="n">
        <v>7</v>
      </c>
    </row>
    <row spans="1:4" r="11">
      <c r="A11" s="4" t="s">
        <v>476</v>
      </c>
      <c r="B11" s="4" t="s">
        <v>477</v>
      </c>
    </row>
    <row spans="1:4" r="12">
      <c r="A12" s="4" t="s">
        <v>478</v>
      </c>
      <c r="B12" s="5" t="n">
        <v>2</v>
      </c>
    </row>
    <row spans="1:4" r="13">
      <c r="A13" s="4" t="s">
        <v>479</v>
      </c>
    </row>
    <row spans="1:4" r="14">
      <c r="A14" s="3" t="s">
        <v>417</v>
      </c>
    </row>
    <row spans="1:4" r="15">
      <c r="A15" s="4" t="s">
        <v>474</v>
      </c>
      <c r="B15" s="5" t="n">
        <v>1</v>
      </c>
    </row>
    <row spans="1:4" r="16">
      <c r="A16" s="4" t="s">
        <v>475</v>
      </c>
      <c r="B16" s="5" t="n">
        <v>2</v>
      </c>
    </row>
    <row spans="1:4" r="17">
      <c r="A17" s="4" t="s">
        <v>476</v>
      </c>
      <c r="B17" s="4" t="s">
        <v>480</v>
      </c>
    </row>
    <row spans="1:4" r="18">
      <c r="A18" s="4" t="s">
        <v>481</v>
      </c>
    </row>
    <row spans="1:4" r="19">
      <c r="A19" s="3" t="s">
        <v>417</v>
      </c>
    </row>
    <row spans="1:4" r="20">
      <c r="A20" s="4" t="s">
        <v>476</v>
      </c>
      <c r="B20" s="4" t="s">
        <v>482</v>
      </c>
    </row>
    <row spans="1:4" r="21">
      <c r="A21" s="4" t="s">
        <v>483</v>
      </c>
    </row>
    <row spans="1:4" r="22">
      <c r="A22" s="3" t="s">
        <v>417</v>
      </c>
    </row>
    <row spans="1:4" r="23">
      <c r="A23" s="4" t="s">
        <v>476</v>
      </c>
      <c r="B23" s="4" t="s">
        <v>484</v>
      </c>
    </row>
    <row spans="1:4" r="24">
      <c r="A24" s="4" t="s">
        <v>485</v>
      </c>
    </row>
    <row spans="1:4" r="25">
      <c r="A25" s="3" t="s">
        <v>417</v>
      </c>
    </row>
    <row spans="1:4" r="26">
      <c r="A26" s="4" t="s">
        <v>474</v>
      </c>
      <c r="B26" s="5" t="n">
        <v>4</v>
      </c>
    </row>
    <row spans="1:4" r="27">
      <c r="A27" s="4" t="s">
        <v>475</v>
      </c>
      <c r="B27" s="5" t="n">
        <v>18</v>
      </c>
    </row>
    <row spans="1:4" r="28">
      <c r="A28" s="4" t="s">
        <v>486</v>
      </c>
    </row>
    <row spans="1:4" r="29">
      <c r="A29" s="3" t="s">
        <v>417</v>
      </c>
    </row>
    <row spans="1:4" r="30">
      <c r="A30" s="4" t="s">
        <v>474</v>
      </c>
      <c r="B30" s="5" t="n">
        <v>2</v>
      </c>
    </row>
    <row spans="1:4" r="31">
      <c r="A31" s="4" t="s">
        <v>475</v>
      </c>
      <c r="B31" s="5" t="n">
        <v>3</v>
      </c>
    </row>
    <row spans="1:4" r="32">
      <c r="A32" s="4" t="s">
        <v>487</v>
      </c>
    </row>
    <row spans="1:4" r="33">
      <c r="A33" s="3" t="s">
        <v>417</v>
      </c>
    </row>
    <row spans="1:4" r="34">
      <c r="A34" s="4" t="s">
        <v>474</v>
      </c>
      <c r="B34" s="5" t="n">
        <v>2</v>
      </c>
    </row>
    <row spans="1:4" r="35">
      <c r="A35" s="4" t="s">
        <v>475</v>
      </c>
      <c r="B35" s="5" t="n">
        <v>3</v>
      </c>
    </row>
    <row spans="1:4" r="36">
      <c r="A36" s="4" t="s">
        <v>455</v>
      </c>
    </row>
    <row spans="1:4" r="37">
      <c r="A37" s="3" t="s">
        <v>417</v>
      </c>
    </row>
    <row spans="1:4" r="38">
      <c r="A38" s="4" t="s">
        <v>472</v>
      </c>
      <c r="C38" s="7" t="n">
        <v>55</v>
      </c>
      <c r="D38" s="7" t="n">
        <v>55</v>
      </c>
    </row>
    <row spans="1:4" r="39">
      <c r="A39" s="4" t="s">
        <v>488</v>
      </c>
    </row>
    <row spans="1:4" r="40">
      <c r="A40" s="3" t="s">
        <v>417</v>
      </c>
    </row>
    <row spans="1:4" r="41">
      <c r="A41" s="4" t="s">
        <v>476</v>
      </c>
      <c r="B41" s="4" t="s">
        <v>489</v>
      </c>
    </row>
    <row spans="1:4" r="42">
      <c r="A42" s="4" t="s">
        <v>490</v>
      </c>
    </row>
    <row spans="1:4" r="43">
      <c r="A43" s="3" t="s">
        <v>417</v>
      </c>
    </row>
    <row spans="1:4" r="44">
      <c r="A44" s="4" t="s">
        <v>476</v>
      </c>
      <c r="B44" s="4" t="s">
        <v>4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r="A1" s="1" t="s">
        <v>491</v>
      </c>
      <c r="B1" s="2" t="s">
        <v>1</v>
      </c>
    </row>
    <row spans="1:4" r="2">
      <c r="B2" s="2" t="s">
        <v>492</v>
      </c>
      <c r="C2" s="2" t="s">
        <v>468</v>
      </c>
      <c r="D2" s="2" t="s">
        <v>469</v>
      </c>
    </row>
    <row spans="1:4" r="3">
      <c r="A3" s="3" t="s">
        <v>493</v>
      </c>
    </row>
    <row spans="1:4" r="4">
      <c r="A4" s="4" t="s">
        <v>494</v>
      </c>
      <c r="B4" s="4" t="s">
        <v>495</v>
      </c>
    </row>
    <row spans="1:4" r="5">
      <c r="A5" s="4" t="s">
        <v>496</v>
      </c>
      <c r="B5" s="7" t="n">
        <v>2600</v>
      </c>
      <c r="C5" s="7" t="n">
        <v>2800</v>
      </c>
      <c r="D5" s="7" t="n">
        <v>2600</v>
      </c>
    </row>
    <row spans="1:4" r="6">
      <c r="A6" s="4" t="s">
        <v>497</v>
      </c>
      <c r="B6" s="4" t="s">
        <v>498</v>
      </c>
    </row>
    <row spans="1:4" r="7">
      <c r="A7" s="4" t="s">
        <v>499</v>
      </c>
      <c r="B7" s="4" t="s">
        <v>498</v>
      </c>
    </row>
    <row spans="1:4" r="8">
      <c r="A8" s="4" t="s">
        <v>500</v>
      </c>
      <c r="B8" s="4" t="s">
        <v>495</v>
      </c>
    </row>
    <row spans="1:4" r="9">
      <c r="A9" s="4" t="s">
        <v>501</v>
      </c>
      <c r="B9" s="4" t="s">
        <v>502</v>
      </c>
    </row>
    <row spans="1:4" r="10">
      <c r="A10" s="4" t="s">
        <v>503</v>
      </c>
      <c r="B10" s="4" t="s">
        <v>504</v>
      </c>
    </row>
    <row spans="1:4" r="11">
      <c r="A11" s="4" t="s">
        <v>505</v>
      </c>
      <c r="B11" s="7" t="n">
        <v>753</v>
      </c>
      <c r="C11" s="5" t="n">
        <v>761</v>
      </c>
    </row>
    <row spans="1:4" r="12">
      <c r="A12" s="4" t="s">
        <v>506</v>
      </c>
      <c r="B12" s="7" t="n">
        <v>10</v>
      </c>
      <c r="D12" s="7" t="n">
        <v>5</v>
      </c>
    </row>
    <row spans="1:4" r="13">
      <c r="A13" s="4" t="s">
        <v>507</v>
      </c>
      <c r="B13" s="5" t="n">
        <v>2</v>
      </c>
    </row>
    <row spans="1:4" r="14">
      <c r="A14" s="4" t="s">
        <v>508</v>
      </c>
      <c r="B14" s="4" t="s">
        <v>509</v>
      </c>
    </row>
    <row spans="1:4" r="15">
      <c r="A15" s="4" t="s">
        <v>510</v>
      </c>
    </row>
    <row spans="1:4" r="16">
      <c r="A16" s="3" t="s">
        <v>493</v>
      </c>
    </row>
    <row spans="1:4" r="17">
      <c r="A17" s="4" t="s">
        <v>506</v>
      </c>
      <c r="C17" s="7" t="n">
        <v>46</v>
      </c>
    </row>
    <row spans="1:4" r="18">
      <c r="A18" s="4" t="s">
        <v>511</v>
      </c>
    </row>
    <row spans="1:4" r="19">
      <c r="A19" s="3" t="s">
        <v>493</v>
      </c>
    </row>
    <row spans="1:4" r="20">
      <c r="A20" s="4" t="s">
        <v>512</v>
      </c>
      <c r="B20" s="4" t="s">
        <v>5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112</v>
      </c>
      <c r="B1" s="2" t="s">
        <v>2</v>
      </c>
      <c r="C1" s="2" t="s">
        <v>32</v>
      </c>
    </row>
    <row spans="1:3" r="2">
      <c r="A2" s="3" t="s">
        <v>113</v>
      </c>
    </row>
    <row spans="1:3" r="3">
      <c r="A3" s="4" t="s">
        <v>114</v>
      </c>
      <c r="B3" s="8" t="n">
        <v>0.01</v>
      </c>
      <c r="C3" s="8" t="n">
        <v>0.01</v>
      </c>
    </row>
    <row spans="1:3" r="4">
      <c r="A4" s="4" t="s">
        <v>115</v>
      </c>
      <c r="B4" s="5" t="n">
        <v>100000000</v>
      </c>
      <c r="C4" s="5" t="n">
        <v>100000000</v>
      </c>
    </row>
    <row spans="1:3" r="5">
      <c r="A5" s="4" t="s">
        <v>116</v>
      </c>
      <c r="B5" s="5" t="n">
        <v>0</v>
      </c>
      <c r="C5" s="5" t="n">
        <v>0</v>
      </c>
    </row>
    <row spans="1:3" r="6">
      <c r="A6" s="4" t="s">
        <v>117</v>
      </c>
      <c r="B6" s="8" t="n">
        <v>0.01</v>
      </c>
      <c r="C6" s="8" t="n">
        <v>0.01</v>
      </c>
    </row>
    <row spans="1:3" r="7">
      <c r="A7" s="4" t="s">
        <v>118</v>
      </c>
      <c r="B7" s="5" t="n">
        <v>4600000000</v>
      </c>
      <c r="C7" s="5" t="n">
        <v>4600000000</v>
      </c>
    </row>
    <row spans="1:3" r="8">
      <c r="A8" s="4" t="s">
        <v>119</v>
      </c>
      <c r="B8" s="5" t="n">
        <v>2800000000</v>
      </c>
      <c r="C8" s="5" t="n">
        <v>2800000000</v>
      </c>
    </row>
    <row spans="1:3" r="9">
      <c r="A9" s="4" t="s">
        <v>120</v>
      </c>
      <c r="B9" s="5" t="n">
        <v>1200000000</v>
      </c>
      <c r="C9" s="5" t="n">
        <v>110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6"/>
  </cols>
  <sheetData>
    <row spans="1:2" r="1">
      <c r="A1" s="1" t="s">
        <v>514</v>
      </c>
      <c r="B1" s="2" t="s">
        <v>1</v>
      </c>
    </row>
    <row spans="1:2" r="2">
      <c r="B2" s="2" t="s">
        <v>2</v>
      </c>
    </row>
    <row spans="1:2" r="3">
      <c r="A3" s="4" t="s">
        <v>515</v>
      </c>
    </row>
    <row spans="1:2" r="4">
      <c r="A4" s="3" t="s">
        <v>516</v>
      </c>
    </row>
    <row spans="1:2" r="5">
      <c r="A5" s="4" t="s">
        <v>517</v>
      </c>
      <c r="B5" s="4" t="s">
        <v>504</v>
      </c>
    </row>
    <row spans="1:2" r="6">
      <c r="A6" s="4" t="s">
        <v>518</v>
      </c>
    </row>
    <row spans="1:2" r="7">
      <c r="A7" s="3" t="s">
        <v>516</v>
      </c>
    </row>
    <row spans="1:2" r="8">
      <c r="A8" s="4" t="s">
        <v>517</v>
      </c>
      <c r="B8" s="4" t="s">
        <v>498</v>
      </c>
    </row>
    <row spans="1:2" r="9">
      <c r="A9" s="4" t="s">
        <v>519</v>
      </c>
    </row>
    <row spans="1:2" r="10">
      <c r="A10" s="3" t="s">
        <v>516</v>
      </c>
    </row>
    <row spans="1:2" r="11">
      <c r="A11" s="4" t="s">
        <v>517</v>
      </c>
      <c r="B11" s="4" t="s">
        <v>520</v>
      </c>
    </row>
    <row spans="1:2" r="12">
      <c r="A12" s="4" t="s">
        <v>521</v>
      </c>
    </row>
    <row spans="1:2" r="13">
      <c r="A13" s="3" t="s">
        <v>516</v>
      </c>
    </row>
    <row spans="1:2" r="14">
      <c r="A14" s="4" t="s">
        <v>517</v>
      </c>
      <c r="B14" s="4" t="s">
        <v>513</v>
      </c>
    </row>
    <row spans="1:2" r="15">
      <c r="A15" s="4" t="s">
        <v>522</v>
      </c>
    </row>
    <row spans="1:2" r="16">
      <c r="A16" s="3" t="s">
        <v>516</v>
      </c>
    </row>
    <row spans="1:2" r="17">
      <c r="A17" s="4" t="s">
        <v>517</v>
      </c>
      <c r="B17" s="4" t="s">
        <v>502</v>
      </c>
    </row>
    <row spans="1:2" r="18">
      <c r="A18" s="4" t="s">
        <v>523</v>
      </c>
    </row>
    <row spans="1:2" r="19">
      <c r="A19" s="3" t="s">
        <v>516</v>
      </c>
    </row>
    <row spans="1:2" r="20">
      <c r="A20" s="4" t="s">
        <v>517</v>
      </c>
      <c r="B20" s="4" t="s">
        <v>513</v>
      </c>
    </row>
    <row spans="1:2" r="21">
      <c r="A21" s="4" t="s">
        <v>524</v>
      </c>
    </row>
    <row spans="1:2" r="22">
      <c r="A22" s="3" t="s">
        <v>516</v>
      </c>
    </row>
    <row spans="1:2" r="23">
      <c r="A23" s="4" t="s">
        <v>525</v>
      </c>
      <c r="B23" s="4" t="s">
        <v>526</v>
      </c>
    </row>
    <row spans="1:2" r="24">
      <c r="A24" s="4" t="s">
        <v>527</v>
      </c>
    </row>
    <row spans="1:2" r="25">
      <c r="A25" s="3" t="s">
        <v>516</v>
      </c>
    </row>
    <row spans="1:2" r="26">
      <c r="A26" s="4" t="s">
        <v>517</v>
      </c>
      <c r="B26" s="4" t="s">
        <v>502</v>
      </c>
    </row>
    <row spans="1:2" r="27">
      <c r="A27" s="4" t="s">
        <v>528</v>
      </c>
    </row>
    <row spans="1:2" r="28">
      <c r="A28" s="3" t="s">
        <v>516</v>
      </c>
    </row>
    <row spans="1:2" r="29">
      <c r="A29" s="4" t="s">
        <v>517</v>
      </c>
      <c r="B29" s="4" t="s">
        <v>513</v>
      </c>
    </row>
    <row spans="1:2" r="30">
      <c r="A30" s="4" t="s">
        <v>529</v>
      </c>
    </row>
    <row spans="1:2" r="31">
      <c r="A31" s="3" t="s">
        <v>516</v>
      </c>
    </row>
    <row spans="1:2" r="32">
      <c r="A32" s="4" t="s">
        <v>517</v>
      </c>
      <c r="B32" s="4" t="s">
        <v>504</v>
      </c>
    </row>
    <row spans="1:2" r="33">
      <c r="A33" s="4" t="s">
        <v>530</v>
      </c>
    </row>
    <row spans="1:2" r="34">
      <c r="A34" s="3" t="s">
        <v>516</v>
      </c>
    </row>
    <row spans="1:2" r="35">
      <c r="A35" s="4" t="s">
        <v>517</v>
      </c>
      <c r="B35"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531</v>
      </c>
      <c r="B1" s="2" t="s">
        <v>532</v>
      </c>
    </row>
    <row spans="1:2" r="2">
      <c r="A2" s="3" t="s">
        <v>533</v>
      </c>
    </row>
    <row spans="1:2" r="3">
      <c r="A3" s="5" t="n">
        <v>2016</v>
      </c>
      <c r="B3" s="7" t="n">
        <v>209</v>
      </c>
    </row>
    <row spans="1:2" r="4">
      <c r="A4" s="5" t="n">
        <v>2017</v>
      </c>
      <c r="B4" s="5" t="n">
        <v>197</v>
      </c>
    </row>
    <row spans="1:2" r="5">
      <c r="A5" s="5" t="n">
        <v>2018</v>
      </c>
      <c r="B5" s="5" t="n">
        <v>192</v>
      </c>
    </row>
    <row spans="1:2" r="6">
      <c r="A6" s="5" t="n">
        <v>2019</v>
      </c>
      <c r="B6" s="5" t="n">
        <v>187</v>
      </c>
    </row>
    <row spans="1:2" r="7">
      <c r="A7" s="5" t="n">
        <v>2020</v>
      </c>
      <c r="B7" s="7" t="n">
        <v>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34</v>
      </c>
      <c r="B1" s="2" t="s">
        <v>1</v>
      </c>
    </row>
    <row spans="1:4" r="2">
      <c r="B2" s="2" t="s">
        <v>2</v>
      </c>
      <c r="C2" s="2" t="s">
        <v>32</v>
      </c>
      <c r="D2" s="2" t="s">
        <v>33</v>
      </c>
    </row>
    <row spans="1:4" r="3">
      <c r="A3" s="3" t="s">
        <v>535</v>
      </c>
    </row>
    <row spans="1:4" r="4">
      <c r="A4" s="4" t="s">
        <v>536</v>
      </c>
      <c r="B4" s="5" t="n">
        <v>1694</v>
      </c>
      <c r="C4" s="5" t="n">
        <v>1740</v>
      </c>
      <c r="D4" s="5" t="n">
        <v>1792</v>
      </c>
    </row>
    <row spans="1:4" r="5">
      <c r="A5" s="4" t="s">
        <v>537</v>
      </c>
      <c r="B5" s="5" t="n">
        <v>15</v>
      </c>
      <c r="C5" s="5" t="n">
        <v>19</v>
      </c>
      <c r="D5" s="5" t="n">
        <v>21</v>
      </c>
    </row>
    <row spans="1:4" r="6">
      <c r="A6" s="4" t="s">
        <v>538</v>
      </c>
      <c r="B6" s="5" t="n">
        <v>1709</v>
      </c>
      <c r="C6" s="5" t="n">
        <v>1759</v>
      </c>
      <c r="D6" s="5" t="n">
        <v>1813</v>
      </c>
    </row>
    <row spans="1:4" r="7">
      <c r="A7" s="4" t="s">
        <v>539</v>
      </c>
      <c r="B7" s="5" t="n">
        <v>3</v>
      </c>
      <c r="C7" s="5" t="n">
        <v>6</v>
      </c>
      <c r="D7"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r="A1" s="1" t="s">
        <v>540</v>
      </c>
      <c r="B1" s="2" t="s">
        <v>2</v>
      </c>
      <c r="C1" s="2" t="s">
        <v>32</v>
      </c>
      <c r="D1" s="2" t="s">
        <v>33</v>
      </c>
      <c r="E1" s="2" t="s">
        <v>541</v>
      </c>
    </row>
    <row spans="1:5" r="2">
      <c r="A2" s="3" t="s">
        <v>284</v>
      </c>
    </row>
    <row spans="1:5" r="3">
      <c r="A3" s="4" t="s">
        <v>87</v>
      </c>
      <c r="B3" s="7" t="n">
        <v>27826</v>
      </c>
      <c r="C3" s="7" t="n">
        <v>27881</v>
      </c>
      <c r="D3" s="7" t="n">
        <v>27324</v>
      </c>
    </row>
    <row spans="1:5" r="4">
      <c r="A4" s="4" t="s">
        <v>283</v>
      </c>
    </row>
    <row spans="1:5" r="5">
      <c r="A5" s="3" t="s">
        <v>284</v>
      </c>
    </row>
    <row spans="1:5" r="6">
      <c r="A6" s="4" t="s">
        <v>542</v>
      </c>
      <c r="E6" s="7" t="n">
        <v>2600</v>
      </c>
    </row>
    <row spans="1:5" r="7">
      <c r="A7" s="4" t="s">
        <v>87</v>
      </c>
      <c r="E7" s="5" t="n">
        <v>2300</v>
      </c>
    </row>
    <row spans="1:5" r="8">
      <c r="A8" s="4" t="s">
        <v>543</v>
      </c>
      <c r="E8" s="5" t="n">
        <v>-800</v>
      </c>
    </row>
    <row spans="1:5" r="9">
      <c r="A9" s="4" t="s">
        <v>151</v>
      </c>
      <c r="E9" s="7" t="n">
        <v>4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s="1" t="s">
        <v>544</v>
      </c>
      <c r="B1" s="2" t="s">
        <v>1</v>
      </c>
    </row>
    <row spans="1:4" r="2">
      <c r="B2" s="2" t="s">
        <v>2</v>
      </c>
      <c r="C2" s="2" t="s">
        <v>32</v>
      </c>
    </row>
    <row spans="1:4" r="3">
      <c r="A3" s="3" t="s">
        <v>545</v>
      </c>
    </row>
    <row spans="1:4" r="4">
      <c r="A4" s="4" t="s">
        <v>546</v>
      </c>
      <c r="B4" s="7" t="n">
        <v>27881</v>
      </c>
      <c r="C4" s="7" t="n">
        <v>27324</v>
      </c>
    </row>
    <row spans="1:4" r="5">
      <c r="A5" s="4" t="s">
        <v>133</v>
      </c>
      <c r="B5" s="5" t="n">
        <v>5</v>
      </c>
      <c r="C5" s="5" t="n">
        <v>547</v>
      </c>
    </row>
    <row spans="1:4" r="6">
      <c r="A6" s="4" t="s">
        <v>547</v>
      </c>
      <c r="B6" s="5" t="n">
        <v>-1</v>
      </c>
      <c r="C6" s="5" t="n">
        <v>0</v>
      </c>
    </row>
    <row spans="1:4" r="7">
      <c r="A7" s="4" t="s">
        <v>548</v>
      </c>
      <c r="B7" s="5" t="n">
        <v>-59</v>
      </c>
      <c r="C7" s="5" t="n">
        <v>10</v>
      </c>
    </row>
    <row spans="1:4" r="8">
      <c r="A8" s="4" t="s">
        <v>549</v>
      </c>
      <c r="B8" s="5" t="n">
        <v>27826</v>
      </c>
      <c r="C8" s="5" t="n">
        <v>27881</v>
      </c>
    </row>
    <row spans="1:4" r="9">
      <c r="A9" s="4" t="s">
        <v>438</v>
      </c>
    </row>
    <row spans="1:4" r="10">
      <c r="A10" s="3" t="s">
        <v>545</v>
      </c>
    </row>
    <row spans="1:4" r="11">
      <c r="A11" s="4" t="s">
        <v>546</v>
      </c>
      <c r="B11" s="5" t="n">
        <v>16378</v>
      </c>
      <c r="C11" s="5" t="n">
        <v>16071</v>
      </c>
    </row>
    <row spans="1:4" r="12">
      <c r="A12" s="4" t="s">
        <v>133</v>
      </c>
      <c r="B12" s="5" t="n">
        <v>3</v>
      </c>
      <c r="C12" s="5" t="n">
        <v>270</v>
      </c>
    </row>
    <row spans="1:4" r="13">
      <c r="A13" s="4" t="s">
        <v>547</v>
      </c>
      <c r="B13" s="5" t="n">
        <v>0</v>
      </c>
      <c r="C13" s="5" t="n">
        <v>0</v>
      </c>
    </row>
    <row spans="1:4" r="14">
      <c r="A14" s="4" t="s">
        <v>548</v>
      </c>
      <c r="B14" s="5" t="n">
        <v>-27</v>
      </c>
      <c r="C14" s="5" t="n">
        <v>37</v>
      </c>
      <c r="D14" s="4" t="s">
        <v>90</v>
      </c>
    </row>
    <row spans="1:4" r="15">
      <c r="A15" s="4" t="s">
        <v>549</v>
      </c>
      <c r="B15" s="5" t="n">
        <v>16354</v>
      </c>
      <c r="C15" s="5" t="n">
        <v>16378</v>
      </c>
    </row>
    <row spans="1:4" r="16">
      <c r="A16" s="4" t="s">
        <v>406</v>
      </c>
    </row>
    <row spans="1:4" r="17">
      <c r="A17" s="3" t="s">
        <v>545</v>
      </c>
    </row>
    <row spans="1:4" r="18">
      <c r="A18" s="4" t="s">
        <v>546</v>
      </c>
      <c r="B18" s="5" t="n">
        <v>291</v>
      </c>
      <c r="C18" s="5" t="n">
        <v>253</v>
      </c>
    </row>
    <row spans="1:4" r="19">
      <c r="A19" s="4" t="s">
        <v>133</v>
      </c>
      <c r="B19" s="5" t="n">
        <v>0</v>
      </c>
      <c r="C19" s="5" t="n">
        <v>15</v>
      </c>
    </row>
    <row spans="1:4" r="20">
      <c r="A20" s="4" t="s">
        <v>547</v>
      </c>
      <c r="B20" s="5" t="n">
        <v>0</v>
      </c>
      <c r="C20" s="5" t="n">
        <v>0</v>
      </c>
    </row>
    <row spans="1:4" r="21">
      <c r="A21" s="4" t="s">
        <v>548</v>
      </c>
      <c r="B21" s="5" t="n">
        <v>0</v>
      </c>
      <c r="C21" s="5" t="n">
        <v>23</v>
      </c>
      <c r="D21" s="4" t="s">
        <v>90</v>
      </c>
    </row>
    <row spans="1:4" r="22">
      <c r="A22" s="4" t="s">
        <v>549</v>
      </c>
      <c r="B22" s="5" t="n">
        <v>291</v>
      </c>
      <c r="C22" s="5" t="n">
        <v>291</v>
      </c>
    </row>
    <row spans="1:4" r="23">
      <c r="A23" s="4" t="s">
        <v>442</v>
      </c>
    </row>
    <row spans="1:4" r="24">
      <c r="A24" s="3" t="s">
        <v>545</v>
      </c>
    </row>
    <row spans="1:4" r="25">
      <c r="A25" s="4" t="s">
        <v>546</v>
      </c>
      <c r="B25" s="5" t="n">
        <v>6856</v>
      </c>
      <c r="C25" s="5" t="n">
        <v>6591</v>
      </c>
    </row>
    <row spans="1:4" r="26">
      <c r="A26" s="4" t="s">
        <v>133</v>
      </c>
      <c r="B26" s="5" t="n">
        <v>2</v>
      </c>
      <c r="C26" s="5" t="n">
        <v>219</v>
      </c>
    </row>
    <row spans="1:4" r="27">
      <c r="A27" s="4" t="s">
        <v>547</v>
      </c>
      <c r="B27" s="5" t="n">
        <v>0</v>
      </c>
      <c r="C27" s="5" t="n">
        <v>0</v>
      </c>
    </row>
    <row spans="1:4" r="28">
      <c r="A28" s="4" t="s">
        <v>548</v>
      </c>
      <c r="B28" s="5" t="n">
        <v>-22</v>
      </c>
      <c r="C28" s="5" t="n">
        <v>46</v>
      </c>
      <c r="D28" s="4" t="s">
        <v>90</v>
      </c>
    </row>
    <row spans="1:4" r="29">
      <c r="A29" s="4" t="s">
        <v>549</v>
      </c>
      <c r="B29" s="5" t="n">
        <v>6836</v>
      </c>
      <c r="C29" s="5" t="n">
        <v>6856</v>
      </c>
    </row>
    <row spans="1:4" r="30">
      <c r="A30" s="4" t="s">
        <v>443</v>
      </c>
    </row>
    <row spans="1:4" r="31">
      <c r="A31" s="3" t="s">
        <v>545</v>
      </c>
    </row>
    <row spans="1:4" r="32">
      <c r="A32" s="4" t="s">
        <v>546</v>
      </c>
      <c r="B32" s="5" t="n">
        <v>2967</v>
      </c>
      <c r="C32" s="5" t="n">
        <v>2942</v>
      </c>
    </row>
    <row spans="1:4" r="33">
      <c r="A33" s="4" t="s">
        <v>133</v>
      </c>
      <c r="B33" s="5" t="n">
        <v>0</v>
      </c>
      <c r="C33" s="5" t="n">
        <v>4</v>
      </c>
    </row>
    <row spans="1:4" r="34">
      <c r="A34" s="4" t="s">
        <v>547</v>
      </c>
      <c r="B34" s="5" t="n">
        <v>-1</v>
      </c>
      <c r="C34" s="5" t="n">
        <v>0</v>
      </c>
    </row>
    <row spans="1:4" r="35">
      <c r="A35" s="4" t="s">
        <v>548</v>
      </c>
      <c r="B35" s="5" t="n">
        <v>0</v>
      </c>
      <c r="C35" s="5" t="n">
        <v>21</v>
      </c>
      <c r="D35" s="4" t="s">
        <v>90</v>
      </c>
    </row>
    <row spans="1:4" r="36">
      <c r="A36" s="4" t="s">
        <v>549</v>
      </c>
      <c r="B36" s="5" t="n">
        <v>2966</v>
      </c>
      <c r="C36" s="5" t="n">
        <v>2967</v>
      </c>
    </row>
    <row spans="1:4" r="37">
      <c r="A37" s="4" t="s">
        <v>444</v>
      </c>
    </row>
    <row spans="1:4" r="38">
      <c r="A38" s="3" t="s">
        <v>545</v>
      </c>
    </row>
    <row spans="1:4" r="39">
      <c r="A39" s="4" t="s">
        <v>546</v>
      </c>
      <c r="B39" s="5" t="n">
        <v>1389</v>
      </c>
      <c r="C39" s="5" t="n">
        <v>1467</v>
      </c>
    </row>
    <row spans="1:4" r="40">
      <c r="A40" s="4" t="s">
        <v>133</v>
      </c>
      <c r="B40" s="5" t="n">
        <v>0</v>
      </c>
      <c r="C40" s="5" t="n">
        <v>39</v>
      </c>
    </row>
    <row spans="1:4" r="41">
      <c r="A41" s="4" t="s">
        <v>547</v>
      </c>
      <c r="B41" s="5" t="n">
        <v>0</v>
      </c>
      <c r="C41" s="5" t="n">
        <v>0</v>
      </c>
    </row>
    <row spans="1:4" r="42">
      <c r="A42" s="4" t="s">
        <v>548</v>
      </c>
      <c r="B42" s="5" t="n">
        <v>-10</v>
      </c>
      <c r="C42" s="5" t="n">
        <v>-117</v>
      </c>
      <c r="D42" s="4" t="s">
        <v>90</v>
      </c>
    </row>
    <row spans="1:4" r="43">
      <c r="A43" s="4" t="s">
        <v>549</v>
      </c>
      <c r="B43" s="7" t="n">
        <v>1379</v>
      </c>
      <c r="C43" s="7" t="n">
        <v>1389</v>
      </c>
    </row>
    <row spans="1:4" r="44">
      <c r="A44" t="n"/>
    </row>
    <row spans="1:4" r="45">
      <c r="A45" s="4" t="s">
        <v>90</v>
      </c>
      <c r="B45" s="4" t="s">
        <v>550</v>
      </c>
    </row>
  </sheetData>
  <mergeCells count="5">
    <mergeCell ref="A1:A2"/>
    <mergeCell ref="B1:D1"/>
    <mergeCell ref="C2:D2"/>
    <mergeCell ref="A44:D44"/>
    <mergeCell ref="B45:D4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551</v>
      </c>
      <c r="B1" s="2" t="s">
        <v>552</v>
      </c>
      <c r="C1" s="2" t="s">
        <v>541</v>
      </c>
      <c r="D1" s="2" t="s">
        <v>553</v>
      </c>
      <c r="E1" s="2" t="s">
        <v>2</v>
      </c>
      <c r="F1" s="2" t="s">
        <v>32</v>
      </c>
      <c r="G1" s="2" t="s">
        <v>33</v>
      </c>
      <c r="H1" s="2" t="s">
        <v>554</v>
      </c>
      <c r="I1" s="2" t="s">
        <v>555</v>
      </c>
    </row>
    <row spans="1:9" r="2">
      <c r="A2" s="3" t="s">
        <v>556</v>
      </c>
    </row>
    <row spans="1:9" r="3">
      <c r="A3" s="4" t="s">
        <v>557</v>
      </c>
      <c r="E3" s="7" t="n">
        <v>10105</v>
      </c>
      <c r="F3" s="7" t="n">
        <v>8934</v>
      </c>
      <c r="G3" s="7" t="n">
        <v>8157</v>
      </c>
    </row>
    <row spans="1:9" r="4">
      <c r="A4" s="4" t="s">
        <v>423</v>
      </c>
      <c r="E4" s="7" t="n">
        <v>0</v>
      </c>
      <c r="F4" s="5" t="n">
        <v>0</v>
      </c>
      <c r="G4" s="5" t="n">
        <v>55</v>
      </c>
    </row>
    <row spans="1:9" r="5">
      <c r="A5" s="4" t="s">
        <v>558</v>
      </c>
      <c r="F5" s="5" t="n">
        <v>120</v>
      </c>
    </row>
    <row spans="1:9" r="6">
      <c r="A6" s="4" t="s">
        <v>455</v>
      </c>
    </row>
    <row spans="1:9" r="7">
      <c r="A7" s="3" t="s">
        <v>556</v>
      </c>
    </row>
    <row spans="1:9" r="8">
      <c r="A8" s="4" t="s">
        <v>559</v>
      </c>
      <c r="D8" s="4" t="s">
        <v>560</v>
      </c>
      <c r="E8" s="4" t="s">
        <v>561</v>
      </c>
      <c r="I8" s="4" t="s">
        <v>562</v>
      </c>
    </row>
    <row spans="1:9" r="9">
      <c r="A9" s="4" t="s">
        <v>563</v>
      </c>
      <c r="D9" s="7" t="n">
        <v>174</v>
      </c>
    </row>
    <row spans="1:9" r="10">
      <c r="A10" s="4" t="s">
        <v>564</v>
      </c>
      <c r="D10" s="4" t="s">
        <v>495</v>
      </c>
    </row>
    <row spans="1:9" r="11">
      <c r="A11" s="4" t="s">
        <v>423</v>
      </c>
      <c r="F11" s="7" t="n">
        <v>55</v>
      </c>
      <c r="G11" s="7" t="n">
        <v>55</v>
      </c>
    </row>
    <row spans="1:9" r="12">
      <c r="A12" s="4" t="s">
        <v>565</v>
      </c>
      <c r="H12" s="7" t="n">
        <v>257</v>
      </c>
    </row>
    <row spans="1:9" r="13">
      <c r="A13" s="4" t="s">
        <v>566</v>
      </c>
    </row>
    <row spans="1:9" r="14">
      <c r="A14" s="3" t="s">
        <v>556</v>
      </c>
    </row>
    <row spans="1:9" r="15">
      <c r="A15" s="4" t="s">
        <v>557</v>
      </c>
      <c r="D15" s="7" t="n">
        <v>338</v>
      </c>
      <c r="E15" s="7" t="n">
        <v>338</v>
      </c>
    </row>
    <row spans="1:9" r="16">
      <c r="A16" s="4" t="s">
        <v>565</v>
      </c>
      <c r="H16" s="7" t="n">
        <v>750</v>
      </c>
    </row>
    <row spans="1:9" r="17">
      <c r="A17" s="4" t="s">
        <v>567</v>
      </c>
    </row>
    <row spans="1:9" r="18">
      <c r="A18" s="3" t="s">
        <v>556</v>
      </c>
    </row>
    <row spans="1:9" r="19">
      <c r="A19" s="4" t="s">
        <v>568</v>
      </c>
      <c r="D19" s="4" t="s">
        <v>569</v>
      </c>
    </row>
    <row spans="1:9" r="20">
      <c r="A20" s="4" t="s">
        <v>570</v>
      </c>
      <c r="D20" s="7" t="n">
        <v>200</v>
      </c>
    </row>
    <row spans="1:9" r="21">
      <c r="A21" s="4" t="s">
        <v>571</v>
      </c>
    </row>
    <row spans="1:9" r="22">
      <c r="A22" s="3" t="s">
        <v>556</v>
      </c>
    </row>
    <row spans="1:9" r="23">
      <c r="A23" s="4" t="s">
        <v>572</v>
      </c>
      <c r="B23" s="7" t="n">
        <v>500</v>
      </c>
    </row>
    <row spans="1:9" r="24">
      <c r="A24" s="4" t="s">
        <v>573</v>
      </c>
      <c r="B24" s="5" t="n">
        <v>450</v>
      </c>
    </row>
    <row spans="1:9" r="25">
      <c r="A25" s="4" t="s">
        <v>574</v>
      </c>
      <c r="B25" s="7" t="n">
        <v>198</v>
      </c>
    </row>
    <row spans="1:9" r="26">
      <c r="A26" s="4" t="s">
        <v>575</v>
      </c>
      <c r="E26" s="7" t="n">
        <v>100</v>
      </c>
    </row>
    <row spans="1:9" r="27">
      <c r="A27" s="4" t="s">
        <v>283</v>
      </c>
    </row>
    <row spans="1:9" r="28">
      <c r="A28" s="3" t="s">
        <v>556</v>
      </c>
    </row>
    <row spans="1:9" r="29">
      <c r="A29" s="4" t="s">
        <v>572</v>
      </c>
      <c r="C29" s="7" t="n">
        <v>4100</v>
      </c>
    </row>
    <row spans="1:9" r="30">
      <c r="A30" s="4" t="s">
        <v>576</v>
      </c>
      <c r="C30" s="9" t="n">
        <v>37.1</v>
      </c>
    </row>
    <row spans="1:9" r="31">
      <c r="A31" s="4" t="s">
        <v>577</v>
      </c>
      <c r="C31" s="7" t="n">
        <v>2200</v>
      </c>
    </row>
    <row spans="1:9" r="32">
      <c r="A32" s="4" t="s">
        <v>578</v>
      </c>
      <c r="C32" s="7" t="n">
        <v>50</v>
      </c>
    </row>
    <row spans="1:9" r="33">
      <c r="A33" s="4" t="s">
        <v>579</v>
      </c>
      <c r="E33" s="4" t="s">
        <v>5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s="1" t="s">
        <v>580</v>
      </c>
      <c r="B1" s="2" t="s">
        <v>1</v>
      </c>
    </row>
    <row spans="1:4" r="2">
      <c r="B2" s="2" t="s">
        <v>2</v>
      </c>
      <c r="C2" s="2" t="s">
        <v>32</v>
      </c>
      <c r="D2" s="2" t="s">
        <v>33</v>
      </c>
    </row>
    <row spans="1:4" r="3">
      <c r="A3" s="3" t="s">
        <v>581</v>
      </c>
    </row>
    <row spans="1:4" r="4">
      <c r="A4" s="4" t="s">
        <v>582</v>
      </c>
      <c r="B4" s="7" t="n">
        <v>0</v>
      </c>
      <c r="C4" s="7" t="n">
        <v>-143</v>
      </c>
      <c r="D4" s="7" t="n">
        <v>0</v>
      </c>
    </row>
    <row spans="1:4" r="5">
      <c r="A5" s="4" t="s">
        <v>583</v>
      </c>
      <c r="B5" s="5" t="n">
        <v>0</v>
      </c>
      <c r="C5" s="5" t="n">
        <v>0</v>
      </c>
      <c r="D5" s="5" t="n">
        <v>-321</v>
      </c>
    </row>
    <row spans="1:4" r="6">
      <c r="A6" s="4" t="s">
        <v>584</v>
      </c>
      <c r="B6" s="5" t="n">
        <v>0</v>
      </c>
      <c r="C6" s="5" t="n">
        <v>0</v>
      </c>
      <c r="D6" s="5" t="n">
        <v>219</v>
      </c>
    </row>
    <row spans="1:4" r="7">
      <c r="A7" s="4" t="s">
        <v>585</v>
      </c>
      <c r="B7" s="5" t="n">
        <v>0</v>
      </c>
      <c r="C7" s="5" t="n">
        <v>112</v>
      </c>
      <c r="D7" s="5" t="n">
        <v>33</v>
      </c>
    </row>
    <row spans="1:4" r="8">
      <c r="A8" s="4" t="s">
        <v>586</v>
      </c>
      <c r="B8" s="7" t="n">
        <v>0</v>
      </c>
      <c r="C8" s="7" t="n">
        <v>-31</v>
      </c>
      <c r="D8" s="5" t="n">
        <v>-69</v>
      </c>
    </row>
    <row spans="1:4" r="9">
      <c r="A9" s="4" t="s">
        <v>587</v>
      </c>
    </row>
    <row spans="1:4" r="10">
      <c r="A10" s="3" t="s">
        <v>581</v>
      </c>
    </row>
    <row spans="1:4" r="11">
      <c r="A11" s="4" t="s">
        <v>584</v>
      </c>
      <c r="D11" s="5" t="n">
        <v>219</v>
      </c>
    </row>
    <row spans="1:4" r="12">
      <c r="A12" s="4" t="s">
        <v>588</v>
      </c>
    </row>
    <row spans="1:4" r="13">
      <c r="A13" s="3" t="s">
        <v>581</v>
      </c>
    </row>
    <row spans="1:4" r="14">
      <c r="A14" s="4" t="s">
        <v>583</v>
      </c>
      <c r="D14" s="7" t="n">
        <v>-3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4"/>
    <col customWidth="1" max="7" min="7" width="14"/>
    <col customWidth="1" max="8" min="8" width="21"/>
  </cols>
  <sheetData>
    <row spans="1:8" r="1">
      <c r="A1" s="1" t="s">
        <v>589</v>
      </c>
      <c r="B1" s="2" t="s">
        <v>409</v>
      </c>
      <c r="C1" s="2" t="s">
        <v>1</v>
      </c>
    </row>
    <row spans="1:8" r="2">
      <c r="B2" s="2" t="s">
        <v>590</v>
      </c>
      <c r="C2" s="2" t="s">
        <v>591</v>
      </c>
      <c r="D2" s="2" t="s">
        <v>468</v>
      </c>
      <c r="E2" s="2" t="s">
        <v>469</v>
      </c>
      <c r="F2" s="2" t="s">
        <v>592</v>
      </c>
      <c r="G2" s="2" t="s">
        <v>593</v>
      </c>
      <c r="H2" s="2" t="s">
        <v>594</v>
      </c>
    </row>
    <row spans="1:8" r="3">
      <c r="A3" s="3" t="s">
        <v>581</v>
      </c>
    </row>
    <row spans="1:8" r="4">
      <c r="A4" s="4" t="s">
        <v>595</v>
      </c>
      <c r="C4" s="7" t="n">
        <v>0</v>
      </c>
      <c r="D4" s="7" t="n">
        <v>-143</v>
      </c>
      <c r="E4" s="7" t="n">
        <v>0</v>
      </c>
    </row>
    <row spans="1:8" r="5">
      <c r="A5" s="4" t="s">
        <v>71</v>
      </c>
      <c r="C5" s="5" t="n">
        <v>4269</v>
      </c>
      <c r="D5" s="5" t="n">
        <v>3421</v>
      </c>
      <c r="E5" s="5" t="n">
        <v>3931</v>
      </c>
      <c r="H5" s="7" t="n">
        <v>3387</v>
      </c>
    </row>
    <row spans="1:8" r="6">
      <c r="A6" s="4" t="s">
        <v>596</v>
      </c>
      <c r="D6" s="5" t="n">
        <v>83</v>
      </c>
    </row>
    <row spans="1:8" r="7">
      <c r="A7" s="4" t="s">
        <v>585</v>
      </c>
      <c r="C7" s="5" t="n">
        <v>0</v>
      </c>
      <c r="D7" s="5" t="n">
        <v>112</v>
      </c>
      <c r="E7" s="5" t="n">
        <v>33</v>
      </c>
    </row>
    <row spans="1:8" r="8">
      <c r="A8" s="4" t="s">
        <v>597</v>
      </c>
      <c r="E8" s="5" t="n">
        <v>33</v>
      </c>
    </row>
    <row spans="1:8" r="9">
      <c r="A9" s="4" t="s">
        <v>598</v>
      </c>
      <c r="C9" s="5" t="n">
        <v>0</v>
      </c>
      <c r="D9" s="5" t="n">
        <v>0</v>
      </c>
      <c r="E9" s="5" t="n">
        <v>-321</v>
      </c>
    </row>
    <row spans="1:8" r="10">
      <c r="A10" s="4" t="s">
        <v>584</v>
      </c>
      <c r="C10" s="7" t="n">
        <v>0</v>
      </c>
      <c r="D10" s="5" t="n">
        <v>0</v>
      </c>
      <c r="E10" s="5" t="n">
        <v>219</v>
      </c>
    </row>
    <row spans="1:8" r="11">
      <c r="A11" s="4" t="s">
        <v>587</v>
      </c>
    </row>
    <row spans="1:8" r="12">
      <c r="A12" s="3" t="s">
        <v>581</v>
      </c>
    </row>
    <row spans="1:8" r="13">
      <c r="A13" s="4" t="s">
        <v>559</v>
      </c>
      <c r="G13" s="4" t="s">
        <v>509</v>
      </c>
    </row>
    <row spans="1:8" r="14">
      <c r="A14" s="4" t="s">
        <v>599</v>
      </c>
      <c r="E14" s="5" t="n">
        <v>335</v>
      </c>
    </row>
    <row spans="1:8" r="15">
      <c r="A15" s="4" t="s">
        <v>584</v>
      </c>
      <c r="E15" s="5" t="n">
        <v>219</v>
      </c>
    </row>
    <row spans="1:8" r="16">
      <c r="A16" s="4" t="s">
        <v>600</v>
      </c>
      <c r="E16" s="5" t="n">
        <v>125</v>
      </c>
    </row>
    <row spans="1:8" r="17">
      <c r="A17" s="4" t="s">
        <v>601</v>
      </c>
    </row>
    <row spans="1:8" r="18">
      <c r="A18" s="3" t="s">
        <v>581</v>
      </c>
    </row>
    <row spans="1:8" r="19">
      <c r="A19" s="4" t="s">
        <v>585</v>
      </c>
      <c r="D19" s="5" t="n">
        <v>29</v>
      </c>
    </row>
    <row spans="1:8" r="20">
      <c r="A20" s="4" t="s">
        <v>588</v>
      </c>
    </row>
    <row spans="1:8" r="21">
      <c r="A21" s="3" t="s">
        <v>581</v>
      </c>
    </row>
    <row spans="1:8" r="22">
      <c r="A22" s="4" t="s">
        <v>598</v>
      </c>
      <c r="E22" s="7" t="n">
        <v>-321</v>
      </c>
    </row>
    <row spans="1:8" r="23">
      <c r="A23" s="4" t="s">
        <v>602</v>
      </c>
    </row>
    <row spans="1:8" r="24">
      <c r="A24" s="3" t="s">
        <v>581</v>
      </c>
    </row>
    <row spans="1:8" r="25">
      <c r="A25" s="4" t="s">
        <v>603</v>
      </c>
      <c r="F25" s="10" t="n">
        <v>2.6</v>
      </c>
    </row>
    <row spans="1:8" r="26">
      <c r="A26" s="4" t="s">
        <v>604</v>
      </c>
    </row>
    <row spans="1:8" r="27">
      <c r="A27" s="3" t="s">
        <v>581</v>
      </c>
    </row>
    <row spans="1:8" r="28">
      <c r="A28" s="4" t="s">
        <v>605</v>
      </c>
      <c r="C28" s="9" t="n">
        <v>6.3</v>
      </c>
      <c r="F28" s="9" t="n">
        <v>6.3</v>
      </c>
    </row>
    <row spans="1:8" r="29">
      <c r="A29" s="4" t="s">
        <v>606</v>
      </c>
    </row>
    <row spans="1:8" r="30">
      <c r="A30" s="3" t="s">
        <v>581</v>
      </c>
    </row>
    <row spans="1:8" r="31">
      <c r="A31" s="4" t="s">
        <v>605</v>
      </c>
      <c r="B31" s="9" t="n">
        <v>50.9</v>
      </c>
    </row>
    <row spans="1:8" r="32">
      <c r="A32" s="4" t="s">
        <v>595</v>
      </c>
      <c r="B32" s="7" t="n">
        <v>-143</v>
      </c>
      <c r="D32" s="7" t="n">
        <v>143</v>
      </c>
    </row>
    <row spans="1:8" r="33">
      <c r="A33" s="4" t="s">
        <v>607</v>
      </c>
    </row>
    <row spans="1:8" r="34">
      <c r="A34" s="3" t="s">
        <v>581</v>
      </c>
    </row>
    <row spans="1:8" r="35">
      <c r="A35" s="4" t="s">
        <v>605</v>
      </c>
      <c r="C35" s="9" t="n">
        <v>199.4</v>
      </c>
      <c r="F35" s="9" t="n">
        <v>199.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608</v>
      </c>
      <c r="B1" s="2" t="s">
        <v>2</v>
      </c>
      <c r="C1" s="2" t="s">
        <v>32</v>
      </c>
    </row>
    <row spans="1:3" r="2">
      <c r="A2" s="3" t="s">
        <v>186</v>
      </c>
    </row>
    <row spans="1:3" r="3">
      <c r="A3" s="4" t="s">
        <v>609</v>
      </c>
      <c r="B3" s="7" t="n">
        <v>2483</v>
      </c>
      <c r="C3" s="7" t="n">
        <v>2476</v>
      </c>
    </row>
    <row spans="1:3" r="4">
      <c r="A4" s="4" t="s">
        <v>610</v>
      </c>
      <c r="B4" s="5" t="n">
        <v>160</v>
      </c>
      <c r="C4" s="5" t="n">
        <v>220</v>
      </c>
    </row>
    <row spans="1:3" r="5">
      <c r="A5" s="4" t="s">
        <v>79</v>
      </c>
      <c r="B5" s="7" t="n">
        <v>2643</v>
      </c>
      <c r="C5" s="7" t="n">
        <v>26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11</v>
      </c>
      <c r="B1" s="2" t="s">
        <v>1</v>
      </c>
    </row>
    <row spans="1:4" r="2">
      <c r="B2" s="2" t="s">
        <v>2</v>
      </c>
      <c r="C2" s="2" t="s">
        <v>32</v>
      </c>
      <c r="D2" s="2" t="s">
        <v>33</v>
      </c>
    </row>
    <row spans="1:4" r="3">
      <c r="A3" s="3" t="s">
        <v>612</v>
      </c>
    </row>
    <row spans="1:4" r="4">
      <c r="A4" s="4" t="s">
        <v>418</v>
      </c>
      <c r="B4" s="7" t="n">
        <v>6561</v>
      </c>
      <c r="C4" s="7" t="n">
        <v>6573</v>
      </c>
      <c r="D4" s="7" t="n">
        <v>6231</v>
      </c>
    </row>
    <row spans="1:4" r="5">
      <c r="A5" s="4" t="s">
        <v>59</v>
      </c>
      <c r="B5" s="5" t="n">
        <v>1912</v>
      </c>
      <c r="C5" s="5" t="n">
        <v>2003</v>
      </c>
      <c r="D5" s="5" t="n">
        <v>1470</v>
      </c>
    </row>
    <row spans="1:4" r="6">
      <c r="A6" s="3" t="s">
        <v>613</v>
      </c>
    </row>
    <row spans="1:4" r="7">
      <c r="A7" s="4" t="s">
        <v>70</v>
      </c>
      <c r="B7" s="5" t="n">
        <v>3676</v>
      </c>
      <c r="C7" s="5" t="n">
        <v>2640</v>
      </c>
      <c r="D7" s="5" t="n">
        <v>2662</v>
      </c>
    </row>
    <row spans="1:4" r="8">
      <c r="A8" s="4" t="s">
        <v>614</v>
      </c>
      <c r="B8" s="5" t="n">
        <v>6429</v>
      </c>
      <c r="C8" s="5" t="n">
        <v>6294</v>
      </c>
      <c r="D8" s="5" t="n">
        <v>5495</v>
      </c>
    </row>
    <row spans="1:4" r="9">
      <c r="A9" s="4" t="s">
        <v>615</v>
      </c>
      <c r="B9" s="5" t="n">
        <v>10105</v>
      </c>
      <c r="C9" s="5" t="n">
        <v>8934</v>
      </c>
      <c r="D9" s="5" t="n">
        <v>8157</v>
      </c>
    </row>
    <row spans="1:4" r="10">
      <c r="A10" s="4" t="s">
        <v>91</v>
      </c>
      <c r="B10" s="5" t="n">
        <v>1614</v>
      </c>
      <c r="C10" s="5" t="n">
        <v>1504</v>
      </c>
      <c r="D10" s="5" t="n">
        <v>1357</v>
      </c>
    </row>
    <row spans="1:4" r="11">
      <c r="A11" s="4" t="s">
        <v>616</v>
      </c>
      <c r="B11" s="5" t="n">
        <v>4128</v>
      </c>
      <c r="C11" s="5" t="n">
        <v>3298</v>
      </c>
      <c r="D11" s="5" t="n">
        <v>3368</v>
      </c>
    </row>
    <row spans="1:4" r="12">
      <c r="A12" s="4" t="s">
        <v>617</v>
      </c>
      <c r="B12" s="5" t="n">
        <v>4363</v>
      </c>
      <c r="C12" s="5" t="n">
        <v>4132</v>
      </c>
      <c r="D12" s="5" t="n">
        <v>3432</v>
      </c>
    </row>
    <row spans="1:4" r="13">
      <c r="A13" s="4" t="s">
        <v>618</v>
      </c>
      <c r="B13" s="7" t="n">
        <v>10105</v>
      </c>
      <c r="C13" s="7" t="n">
        <v>8934</v>
      </c>
      <c r="D13" s="7" t="n">
        <v>81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r="A1" s="1" t="s">
        <v>121</v>
      </c>
      <c r="B1" s="2" t="s">
        <v>1</v>
      </c>
    </row>
    <row spans="1:4" r="2">
      <c r="B2" s="2" t="s">
        <v>2</v>
      </c>
      <c r="C2" s="2" t="s">
        <v>32</v>
      </c>
      <c r="D2" s="2" t="s">
        <v>33</v>
      </c>
    </row>
    <row spans="1:4" r="3">
      <c r="A3" s="3" t="s">
        <v>122</v>
      </c>
    </row>
    <row spans="1:4" r="4">
      <c r="A4" s="4" t="s">
        <v>59</v>
      </c>
      <c r="B4" s="7" t="n">
        <v>8852</v>
      </c>
      <c r="C4" s="7" t="n">
        <v>8004</v>
      </c>
      <c r="D4" s="7" t="n">
        <v>6636</v>
      </c>
    </row>
    <row spans="1:4" r="5">
      <c r="A5" s="4" t="s">
        <v>40</v>
      </c>
      <c r="B5" s="5" t="n">
        <v>2354</v>
      </c>
      <c r="C5" s="5" t="n">
        <v>2288</v>
      </c>
      <c r="D5" s="5" t="n">
        <v>2192</v>
      </c>
    </row>
    <row spans="1:4" r="6">
      <c r="A6" s="4" t="s">
        <v>123</v>
      </c>
      <c r="B6" s="5" t="n">
        <v>-91</v>
      </c>
      <c r="C6" s="5" t="n">
        <v>-299</v>
      </c>
      <c r="D6" s="5" t="n">
        <v>-325</v>
      </c>
    </row>
    <row spans="1:4" r="7">
      <c r="A7" s="4" t="s">
        <v>75</v>
      </c>
      <c r="B7" s="5" t="n">
        <v>-102</v>
      </c>
      <c r="C7" s="5" t="n">
        <v>517</v>
      </c>
      <c r="D7" s="5" t="n">
        <v>92</v>
      </c>
    </row>
    <row spans="1:4" r="8">
      <c r="A8" s="4" t="s">
        <v>45</v>
      </c>
      <c r="B8" s="5" t="n">
        <v>-814</v>
      </c>
      <c r="C8" s="5" t="n">
        <v>-854</v>
      </c>
      <c r="D8" s="5" t="n">
        <v>-688</v>
      </c>
    </row>
    <row spans="1:4" r="9">
      <c r="A9" s="4" t="s">
        <v>124</v>
      </c>
      <c r="B9" s="5" t="n">
        <v>752</v>
      </c>
      <c r="C9" s="5" t="n">
        <v>718</v>
      </c>
      <c r="D9" s="5" t="n">
        <v>694</v>
      </c>
    </row>
    <row spans="1:4" r="10">
      <c r="A10" s="4" t="s">
        <v>125</v>
      </c>
      <c r="B10" s="5" t="n">
        <v>-922</v>
      </c>
      <c r="C10" s="5" t="n">
        <v>-964</v>
      </c>
      <c r="D10" s="5" t="n">
        <v>-49</v>
      </c>
    </row>
    <row spans="1:4" r="11">
      <c r="A11" s="4" t="s">
        <v>126</v>
      </c>
      <c r="B11" s="5" t="n">
        <v>410</v>
      </c>
      <c r="C11" s="5" t="n">
        <v>408</v>
      </c>
      <c r="D11" s="5" t="n">
        <v>402</v>
      </c>
    </row>
    <row spans="1:4" r="12">
      <c r="A12" s="4" t="s">
        <v>127</v>
      </c>
      <c r="B12" s="5" t="n">
        <v>341</v>
      </c>
      <c r="C12" s="5" t="n">
        <v>234</v>
      </c>
      <c r="D12" s="5" t="n">
        <v>395</v>
      </c>
    </row>
    <row spans="1:4" r="13">
      <c r="A13" s="3" t="s">
        <v>128</v>
      </c>
    </row>
    <row spans="1:4" r="14">
      <c r="A14" s="4" t="s">
        <v>72</v>
      </c>
      <c r="B14" s="5" t="n">
        <v>-211</v>
      </c>
      <c r="C14" s="5" t="n">
        <v>-480</v>
      </c>
      <c r="D14" s="5" t="n">
        <v>-374</v>
      </c>
    </row>
    <row spans="1:4" r="15">
      <c r="A15" s="4" t="s">
        <v>73</v>
      </c>
      <c r="B15" s="5" t="n">
        <v>1</v>
      </c>
      <c r="C15" s="5" t="n">
        <v>-81</v>
      </c>
      <c r="D15" s="5" t="n">
        <v>51</v>
      </c>
    </row>
    <row spans="1:4" r="16">
      <c r="A16" s="4" t="s">
        <v>88</v>
      </c>
      <c r="B16" s="5" t="n">
        <v>34</v>
      </c>
      <c r="C16" s="5" t="n">
        <v>-151</v>
      </c>
      <c r="D16" s="5" t="n">
        <v>-30</v>
      </c>
    </row>
    <row spans="1:4" r="17">
      <c r="A17" s="4" t="s">
        <v>92</v>
      </c>
      <c r="B17" s="5" t="n">
        <v>-49</v>
      </c>
      <c r="C17" s="5" t="n">
        <v>536</v>
      </c>
      <c r="D17" s="5" t="n">
        <v>367</v>
      </c>
    </row>
    <row spans="1:4" r="18">
      <c r="A18" s="4" t="s">
        <v>47</v>
      </c>
      <c r="B18" s="5" t="n">
        <v>354</v>
      </c>
      <c r="C18" s="5" t="n">
        <v>-96</v>
      </c>
      <c r="D18" s="5" t="n">
        <v>89</v>
      </c>
    </row>
    <row spans="1:4" r="19">
      <c r="A19" s="4" t="s">
        <v>129</v>
      </c>
      <c r="B19" s="5" t="n">
        <v>10909</v>
      </c>
      <c r="C19" s="5" t="n">
        <v>9780</v>
      </c>
      <c r="D19" s="5" t="n">
        <v>9452</v>
      </c>
    </row>
    <row spans="1:4" r="20">
      <c r="A20" s="3" t="s">
        <v>130</v>
      </c>
    </row>
    <row spans="1:4" r="21">
      <c r="A21" s="4" t="s">
        <v>131</v>
      </c>
      <c r="B21" s="5" t="n">
        <v>-4265</v>
      </c>
      <c r="C21" s="5" t="n">
        <v>-3311</v>
      </c>
      <c r="D21" s="5" t="n">
        <v>-2796</v>
      </c>
    </row>
    <row spans="1:4" r="22">
      <c r="A22" s="4" t="s">
        <v>132</v>
      </c>
      <c r="B22" s="5" t="n">
        <v>166</v>
      </c>
      <c r="C22" s="5" t="n">
        <v>395</v>
      </c>
      <c r="D22" s="5" t="n">
        <v>479</v>
      </c>
    </row>
    <row spans="1:4" r="23">
      <c r="A23" s="4" t="s">
        <v>133</v>
      </c>
      <c r="B23" s="5" t="n">
        <v>0</v>
      </c>
      <c r="C23" s="5" t="n">
        <v>-402</v>
      </c>
      <c r="D23" s="5" t="n">
        <v>-2443</v>
      </c>
    </row>
    <row spans="1:4" r="24">
      <c r="A24" s="4" t="s">
        <v>127</v>
      </c>
      <c r="B24" s="5" t="n">
        <v>-146</v>
      </c>
      <c r="C24" s="5" t="n">
        <v>-27</v>
      </c>
      <c r="D24" s="5" t="n">
        <v>84</v>
      </c>
    </row>
    <row spans="1:4" r="25">
      <c r="A25" s="4" t="s">
        <v>134</v>
      </c>
      <c r="B25" s="5" t="n">
        <v>-4245</v>
      </c>
      <c r="C25" s="5" t="n">
        <v>-3345</v>
      </c>
      <c r="D25" s="5" t="n">
        <v>-4676</v>
      </c>
    </row>
    <row spans="1:4" r="26">
      <c r="A26" s="3" t="s">
        <v>135</v>
      </c>
    </row>
    <row spans="1:4" r="27">
      <c r="A27" s="4" t="s">
        <v>136</v>
      </c>
      <c r="B27" s="5" t="n">
        <v>2376</v>
      </c>
      <c r="C27" s="5" t="n">
        <v>50</v>
      </c>
      <c r="D27" s="5" t="n">
        <v>-2050</v>
      </c>
    </row>
    <row spans="1:4" r="28">
      <c r="A28" s="4" t="s">
        <v>96</v>
      </c>
      <c r="B28" s="5" t="n">
        <v>2550</v>
      </c>
      <c r="C28" s="5" t="n">
        <v>2231</v>
      </c>
      <c r="D28" s="5" t="n">
        <v>3931</v>
      </c>
    </row>
    <row spans="1:4" r="29">
      <c r="A29" s="4" t="s">
        <v>137</v>
      </c>
      <c r="B29" s="5" t="n">
        <v>-2221</v>
      </c>
      <c r="C29" s="5" t="n">
        <v>-1648</v>
      </c>
      <c r="D29" s="5" t="n">
        <v>-1502</v>
      </c>
    </row>
    <row spans="1:4" r="30">
      <c r="A30" s="4" t="s">
        <v>138</v>
      </c>
      <c r="B30" s="5" t="n">
        <v>-3063</v>
      </c>
      <c r="C30" s="5" t="n">
        <v>-1508</v>
      </c>
      <c r="D30" s="5" t="n">
        <v>-1324</v>
      </c>
    </row>
    <row spans="1:4" r="31">
      <c r="A31" s="4" t="s">
        <v>139</v>
      </c>
      <c r="B31" s="5" t="n">
        <v>-6095</v>
      </c>
      <c r="C31" s="5" t="n">
        <v>-6527</v>
      </c>
      <c r="D31" s="5" t="n">
        <v>-4087</v>
      </c>
    </row>
    <row spans="1:4" r="32">
      <c r="A32" s="4" t="s">
        <v>140</v>
      </c>
      <c r="B32" s="5" t="n">
        <v>329</v>
      </c>
      <c r="C32" s="5" t="n">
        <v>404</v>
      </c>
      <c r="D32" s="5" t="n">
        <v>587</v>
      </c>
    </row>
    <row spans="1:4" r="33">
      <c r="A33" s="4" t="s">
        <v>141</v>
      </c>
      <c r="B33" s="5" t="n">
        <v>1012</v>
      </c>
      <c r="C33" s="5" t="n">
        <v>608</v>
      </c>
      <c r="D33" s="5" t="n">
        <v>505</v>
      </c>
    </row>
    <row spans="1:4" r="34">
      <c r="A34" s="4" t="s">
        <v>127</v>
      </c>
      <c r="B34" s="5" t="n">
        <v>-402</v>
      </c>
      <c r="C34" s="5" t="n">
        <v>-320</v>
      </c>
      <c r="D34" s="5" t="n">
        <v>-274</v>
      </c>
    </row>
    <row spans="1:4" r="35">
      <c r="A35" s="4" t="s">
        <v>142</v>
      </c>
      <c r="B35" s="5" t="n">
        <v>-5514</v>
      </c>
      <c r="C35" s="5" t="n">
        <v>-6710</v>
      </c>
      <c r="D35" s="5" t="n">
        <v>-4214</v>
      </c>
    </row>
    <row spans="1:4" r="36">
      <c r="A36" s="4" t="s">
        <v>143</v>
      </c>
      <c r="B36" s="5" t="n">
        <v>-302</v>
      </c>
      <c r="C36" s="5" t="n">
        <v>-235</v>
      </c>
      <c r="D36" s="5" t="n">
        <v>-18</v>
      </c>
    </row>
    <row spans="1:4" r="37">
      <c r="A37" s="4" t="s">
        <v>144</v>
      </c>
      <c r="B37" s="5" t="n">
        <v>848</v>
      </c>
      <c r="C37" s="5" t="n">
        <v>-510</v>
      </c>
      <c r="D37" s="5" t="n">
        <v>544</v>
      </c>
    </row>
    <row spans="1:4" r="38">
      <c r="A38" s="4" t="s">
        <v>145</v>
      </c>
      <c r="B38" s="5" t="n">
        <v>3421</v>
      </c>
      <c r="C38" s="5" t="n">
        <v>3931</v>
      </c>
      <c r="D38" s="5" t="n">
        <v>3387</v>
      </c>
    </row>
    <row spans="1:4" r="39">
      <c r="A39" s="4" t="s">
        <v>146</v>
      </c>
      <c r="B39" s="5" t="n">
        <v>4269</v>
      </c>
      <c r="C39" s="5" t="n">
        <v>3421</v>
      </c>
      <c r="D39" s="5" t="n">
        <v>3931</v>
      </c>
    </row>
    <row spans="1:4" r="40">
      <c r="A40" s="3" t="s">
        <v>147</v>
      </c>
    </row>
    <row spans="1:4" r="41">
      <c r="A41" s="4" t="s">
        <v>148</v>
      </c>
      <c r="B41" s="5" t="n">
        <v>314</v>
      </c>
      <c r="C41" s="5" t="n">
        <v>310</v>
      </c>
      <c r="D41" s="5" t="n">
        <v>316</v>
      </c>
    </row>
    <row spans="1:4" r="42">
      <c r="A42" s="4" t="s">
        <v>149</v>
      </c>
      <c r="B42" s="7" t="n">
        <v>4396</v>
      </c>
      <c r="C42" s="7" t="n">
        <v>3483</v>
      </c>
      <c r="D42" s="7" t="n">
        <v>25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19</v>
      </c>
      <c r="B1" s="2" t="s">
        <v>1</v>
      </c>
    </row>
    <row spans="1:4" r="2">
      <c r="B2" s="2" t="s">
        <v>2</v>
      </c>
      <c r="C2" s="2" t="s">
        <v>32</v>
      </c>
      <c r="D2" s="2" t="s">
        <v>33</v>
      </c>
    </row>
    <row spans="1:4" r="3">
      <c r="A3" s="3" t="s">
        <v>186</v>
      </c>
    </row>
    <row spans="1:4" r="4">
      <c r="A4" s="4" t="s">
        <v>620</v>
      </c>
      <c r="B4" s="7" t="n">
        <v>500</v>
      </c>
    </row>
    <row spans="1:4" r="5">
      <c r="A5" s="4" t="s">
        <v>621</v>
      </c>
      <c r="B5" s="5" t="n">
        <v>36</v>
      </c>
      <c r="C5" s="7" t="n">
        <v>100</v>
      </c>
    </row>
    <row spans="1:4" r="6">
      <c r="A6" s="4" t="s">
        <v>622</v>
      </c>
      <c r="B6" s="5" t="n">
        <v>81</v>
      </c>
      <c r="C6" s="5" t="n">
        <v>81</v>
      </c>
    </row>
    <row spans="1:4" r="7">
      <c r="A7" s="4" t="s">
        <v>623</v>
      </c>
      <c r="B7" s="5" t="n">
        <v>43</v>
      </c>
      <c r="C7" s="5" t="n">
        <v>39</v>
      </c>
    </row>
    <row spans="1:4" r="8">
      <c r="A8" s="4" t="s">
        <v>624</v>
      </c>
      <c r="B8" s="5" t="n">
        <v>31</v>
      </c>
      <c r="C8" s="5" t="n">
        <v>165</v>
      </c>
      <c r="D8" s="7" t="n">
        <v>40</v>
      </c>
    </row>
    <row spans="1:4" r="9">
      <c r="A9" s="4" t="s">
        <v>625</v>
      </c>
      <c r="B9" s="5" t="n">
        <v>11</v>
      </c>
      <c r="C9" s="5" t="n">
        <v>53</v>
      </c>
    </row>
    <row spans="1:4" r="10">
      <c r="A10" s="4" t="s">
        <v>626</v>
      </c>
      <c r="B10" s="7" t="n">
        <v>14</v>
      </c>
      <c r="C10" s="7" t="n">
        <v>13</v>
      </c>
      <c r="D10" s="7" t="n">
        <v>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s="1" t="s">
        <v>627</v>
      </c>
      <c r="C1" s="2" t="s">
        <v>2</v>
      </c>
      <c r="D1" s="2" t="s">
        <v>32</v>
      </c>
      <c r="E1" s="2" t="s">
        <v>33</v>
      </c>
      <c r="F1" s="2" t="s">
        <v>555</v>
      </c>
    </row>
    <row spans="1:6" r="2">
      <c r="A2" s="3" t="s">
        <v>628</v>
      </c>
    </row>
    <row spans="1:6" r="3">
      <c r="A3" s="4" t="s">
        <v>71</v>
      </c>
      <c r="C3" s="7" t="n">
        <v>4269</v>
      </c>
      <c r="D3" s="7" t="n">
        <v>3421</v>
      </c>
      <c r="E3" s="7" t="n">
        <v>3931</v>
      </c>
      <c r="F3" s="7" t="n">
        <v>3387</v>
      </c>
    </row>
    <row spans="1:6" r="4">
      <c r="A4" s="4" t="s">
        <v>76</v>
      </c>
      <c r="C4" s="5" t="n">
        <v>12489</v>
      </c>
      <c r="D4" s="5" t="n">
        <v>11748</v>
      </c>
    </row>
    <row spans="1:6" r="5">
      <c r="A5" s="4" t="s">
        <v>77</v>
      </c>
      <c r="C5" s="5" t="n">
        <v>16758</v>
      </c>
      <c r="D5" s="5" t="n">
        <v>15169</v>
      </c>
    </row>
    <row spans="1:6" r="6">
      <c r="A6" s="4" t="s">
        <v>629</v>
      </c>
      <c r="C6" s="5" t="n">
        <v>2643</v>
      </c>
      <c r="D6" s="5" t="n">
        <v>2696</v>
      </c>
    </row>
    <row spans="1:6" r="7">
      <c r="A7" s="4" t="s">
        <v>85</v>
      </c>
      <c r="C7" s="5" t="n">
        <v>25179</v>
      </c>
      <c r="D7" s="5" t="n">
        <v>23332</v>
      </c>
    </row>
    <row spans="1:6" r="8">
      <c r="A8" s="4" t="s">
        <v>88</v>
      </c>
      <c r="C8" s="5" t="n">
        <v>43602</v>
      </c>
      <c r="D8" s="5" t="n">
        <v>42944</v>
      </c>
    </row>
    <row spans="1:6" r="9">
      <c r="A9" s="4" t="s">
        <v>89</v>
      </c>
      <c r="B9" s="4" t="s">
        <v>90</v>
      </c>
      <c r="C9" s="5" t="n">
        <v>88182</v>
      </c>
      <c r="D9" s="5" t="n">
        <v>84141</v>
      </c>
    </row>
    <row spans="1:6" r="10">
      <c r="A10" s="4" t="s">
        <v>93</v>
      </c>
      <c r="C10" s="5" t="n">
        <v>4563</v>
      </c>
      <c r="D10" s="5" t="n">
        <v>2164</v>
      </c>
    </row>
    <row spans="1:6" r="11">
      <c r="A11" s="4" t="s">
        <v>630</v>
      </c>
      <c r="C11" s="5" t="n">
        <v>11771</v>
      </c>
      <c r="D11" s="5" t="n">
        <v>11128</v>
      </c>
    </row>
    <row spans="1:6" r="12">
      <c r="A12" s="4" t="s">
        <v>95</v>
      </c>
      <c r="C12" s="5" t="n">
        <v>16334</v>
      </c>
      <c r="D12" s="5" t="n">
        <v>13292</v>
      </c>
    </row>
    <row spans="1:6" r="13">
      <c r="A13" s="4" t="s">
        <v>96</v>
      </c>
      <c r="C13" s="5" t="n">
        <v>12773</v>
      </c>
      <c r="D13" s="5" t="n">
        <v>12631</v>
      </c>
    </row>
    <row spans="1:6" r="14">
      <c r="A14" s="4" t="s">
        <v>631</v>
      </c>
      <c r="C14" s="5" t="n">
        <v>10420</v>
      </c>
      <c r="D14" s="5" t="n">
        <v>10040</v>
      </c>
    </row>
    <row spans="1:6" r="15">
      <c r="A15" s="4" t="s">
        <v>100</v>
      </c>
      <c r="C15" s="5" t="n">
        <v>48655</v>
      </c>
      <c r="D15" s="5" t="n">
        <v>48178</v>
      </c>
      <c r="E15" s="7" t="n">
        <v>48150</v>
      </c>
      <c r="F15" s="7" t="n">
        <v>41958</v>
      </c>
    </row>
    <row spans="1:6" r="16">
      <c r="A16" s="4" t="s">
        <v>110</v>
      </c>
      <c r="C16" s="5" t="n">
        <v>88182</v>
      </c>
      <c r="D16" s="5" t="n">
        <v>84141</v>
      </c>
    </row>
    <row spans="1:6" r="17">
      <c r="A17" s="4" t="s">
        <v>632</v>
      </c>
    </row>
    <row spans="1:6" r="18">
      <c r="A18" s="3" t="s">
        <v>628</v>
      </c>
    </row>
    <row spans="1:6" r="19">
      <c r="A19" s="4" t="s">
        <v>71</v>
      </c>
      <c r="C19" s="5" t="n">
        <v>3488</v>
      </c>
      <c r="D19" s="5" t="n">
        <v>2645</v>
      </c>
    </row>
    <row spans="1:6" r="20">
      <c r="A20" s="4" t="s">
        <v>76</v>
      </c>
      <c r="C20" s="5" t="n">
        <v>12237</v>
      </c>
      <c r="D20" s="5" t="n">
        <v>11445</v>
      </c>
    </row>
    <row spans="1:6" r="21">
      <c r="A21" s="4" t="s">
        <v>77</v>
      </c>
      <c r="C21" s="5" t="n">
        <v>15725</v>
      </c>
      <c r="D21" s="5" t="n">
        <v>14090</v>
      </c>
    </row>
    <row spans="1:6" r="22">
      <c r="A22" s="4" t="s">
        <v>629</v>
      </c>
      <c r="C22" s="5" t="n">
        <v>7505</v>
      </c>
      <c r="D22" s="5" t="n">
        <v>6627</v>
      </c>
    </row>
    <row spans="1:6" r="23">
      <c r="A23" s="4" t="s">
        <v>85</v>
      </c>
      <c r="C23" s="5" t="n">
        <v>17431</v>
      </c>
      <c r="D23" s="5" t="n">
        <v>17081</v>
      </c>
    </row>
    <row spans="1:6" r="24">
      <c r="A24" s="4" t="s">
        <v>88</v>
      </c>
      <c r="C24" s="5" t="n">
        <v>43540</v>
      </c>
      <c r="D24" s="5" t="n">
        <v>42920</v>
      </c>
    </row>
    <row spans="1:6" r="25">
      <c r="A25" s="4" t="s">
        <v>89</v>
      </c>
      <c r="C25" s="5" t="n">
        <v>84201</v>
      </c>
      <c r="D25" s="5" t="n">
        <v>80718</v>
      </c>
    </row>
    <row spans="1:6" r="26">
      <c r="A26" s="4" t="s">
        <v>93</v>
      </c>
      <c r="C26" s="5" t="n">
        <v>4562</v>
      </c>
      <c r="D26" s="5" t="n">
        <v>2164</v>
      </c>
    </row>
    <row spans="1:6" r="27">
      <c r="A27" s="4" t="s">
        <v>630</v>
      </c>
      <c r="C27" s="5" t="n">
        <v>11331</v>
      </c>
      <c r="D27" s="5" t="n">
        <v>10318</v>
      </c>
    </row>
    <row spans="1:6" r="28">
      <c r="A28" s="4" t="s">
        <v>95</v>
      </c>
      <c r="C28" s="5" t="n">
        <v>15893</v>
      </c>
      <c r="D28" s="5" t="n">
        <v>12482</v>
      </c>
    </row>
    <row spans="1:6" r="29">
      <c r="A29" s="4" t="s">
        <v>96</v>
      </c>
      <c r="C29" s="5" t="n">
        <v>12454</v>
      </c>
      <c r="D29" s="5" t="n">
        <v>12378</v>
      </c>
    </row>
    <row spans="1:6" r="30">
      <c r="A30" s="4" t="s">
        <v>631</v>
      </c>
      <c r="C30" s="5" t="n">
        <v>10225</v>
      </c>
      <c r="D30" s="5" t="n">
        <v>9859</v>
      </c>
    </row>
    <row spans="1:6" r="31">
      <c r="A31" s="4" t="s">
        <v>100</v>
      </c>
      <c r="C31" s="5" t="n">
        <v>45629</v>
      </c>
      <c r="D31" s="5" t="n">
        <v>45999</v>
      </c>
    </row>
    <row spans="1:6" r="32">
      <c r="A32" s="4" t="s">
        <v>110</v>
      </c>
      <c r="C32" s="5" t="n">
        <v>84201</v>
      </c>
      <c r="D32" s="5" t="n">
        <v>80718</v>
      </c>
    </row>
    <row spans="1:6" r="33">
      <c r="A33" s="4" t="s">
        <v>633</v>
      </c>
    </row>
    <row spans="1:6" r="34">
      <c r="A34" s="3" t="s">
        <v>628</v>
      </c>
    </row>
    <row spans="1:6" r="35">
      <c r="A35" s="4" t="s">
        <v>71</v>
      </c>
      <c r="C35" s="5" t="n">
        <v>781</v>
      </c>
      <c r="D35" s="5" t="n">
        <v>776</v>
      </c>
    </row>
    <row spans="1:6" r="36">
      <c r="A36" s="4" t="s">
        <v>76</v>
      </c>
      <c r="C36" s="5" t="n">
        <v>252</v>
      </c>
      <c r="D36" s="5" t="n">
        <v>303</v>
      </c>
    </row>
    <row spans="1:6" r="37">
      <c r="A37" s="4" t="s">
        <v>77</v>
      </c>
      <c r="C37" s="5" t="n">
        <v>1033</v>
      </c>
      <c r="D37" s="5" t="n">
        <v>1079</v>
      </c>
    </row>
    <row spans="1:6" r="38">
      <c r="A38" s="4" t="s">
        <v>629</v>
      </c>
      <c r="C38" s="5" t="n">
        <v>-4862</v>
      </c>
      <c r="D38" s="5" t="n">
        <v>-3931</v>
      </c>
    </row>
    <row spans="1:6" r="39">
      <c r="A39" s="4" t="s">
        <v>85</v>
      </c>
      <c r="C39" s="5" t="n">
        <v>7748</v>
      </c>
      <c r="D39" s="5" t="n">
        <v>6251</v>
      </c>
    </row>
    <row spans="1:6" r="40">
      <c r="A40" s="4" t="s">
        <v>88</v>
      </c>
      <c r="C40" s="5" t="n">
        <v>62</v>
      </c>
      <c r="D40" s="5" t="n">
        <v>24</v>
      </c>
    </row>
    <row spans="1:6" r="41">
      <c r="A41" s="4" t="s">
        <v>89</v>
      </c>
      <c r="C41" s="5" t="n">
        <v>3981</v>
      </c>
      <c r="D41" s="5" t="n">
        <v>3423</v>
      </c>
    </row>
    <row spans="1:6" r="42">
      <c r="A42" s="4" t="s">
        <v>93</v>
      </c>
      <c r="C42" s="5" t="n">
        <v>1</v>
      </c>
      <c r="D42" s="5" t="n">
        <v>0</v>
      </c>
    </row>
    <row spans="1:6" r="43">
      <c r="A43" s="4" t="s">
        <v>630</v>
      </c>
      <c r="C43" s="5" t="n">
        <v>440</v>
      </c>
      <c r="D43" s="5" t="n">
        <v>810</v>
      </c>
    </row>
    <row spans="1:6" r="44">
      <c r="A44" s="4" t="s">
        <v>95</v>
      </c>
      <c r="C44" s="5" t="n">
        <v>441</v>
      </c>
      <c r="D44" s="5" t="n">
        <v>810</v>
      </c>
    </row>
    <row spans="1:6" r="45">
      <c r="A45" s="4" t="s">
        <v>96</v>
      </c>
      <c r="C45" s="5" t="n">
        <v>319</v>
      </c>
      <c r="D45" s="5" t="n">
        <v>253</v>
      </c>
    </row>
    <row spans="1:6" r="46">
      <c r="A46" s="4" t="s">
        <v>631</v>
      </c>
      <c r="C46" s="5" t="n">
        <v>195</v>
      </c>
      <c r="D46" s="5" t="n">
        <v>181</v>
      </c>
    </row>
    <row spans="1:6" r="47">
      <c r="A47" s="4" t="s">
        <v>100</v>
      </c>
      <c r="C47" s="5" t="n">
        <v>3026</v>
      </c>
      <c r="D47" s="5" t="n">
        <v>2179</v>
      </c>
    </row>
    <row spans="1:6" r="48">
      <c r="A48" s="4" t="s">
        <v>110</v>
      </c>
      <c r="C48" s="7" t="n">
        <v>3981</v>
      </c>
      <c r="D48" s="7" t="n">
        <v>3423</v>
      </c>
    </row>
    <row spans="1:6" r="49">
      <c r="A49" t="n"/>
    </row>
    <row spans="1:6" r="50">
      <c r="A50" s="4" t="s">
        <v>90</v>
      </c>
      <c r="B50" s="4" t="s">
        <v>111</v>
      </c>
    </row>
  </sheetData>
  <mergeCells count="3">
    <mergeCell ref="A1:B1"/>
    <mergeCell ref="A49:E49"/>
    <mergeCell ref="B50:E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r="A1" s="1" t="s">
        <v>634</v>
      </c>
      <c r="C1" s="2" t="s">
        <v>409</v>
      </c>
      <c r="O1" s="2" t="s">
        <v>1</v>
      </c>
    </row>
    <row spans="1:17" r="2">
      <c r="C2" s="2" t="s">
        <v>2</v>
      </c>
      <c r="D2" s="2" t="s">
        <v>90</v>
      </c>
      <c r="E2" s="2" t="s">
        <v>410</v>
      </c>
      <c r="F2" s="2" t="s">
        <v>4</v>
      </c>
      <c r="G2" s="2" t="s">
        <v>411</v>
      </c>
      <c r="H2" s="2" t="s">
        <v>32</v>
      </c>
      <c r="I2" s="2" t="s">
        <v>90</v>
      </c>
      <c r="J2" s="2" t="s">
        <v>412</v>
      </c>
      <c r="K2" s="2" t="s">
        <v>413</v>
      </c>
      <c r="L2" s="2" t="s">
        <v>414</v>
      </c>
      <c r="M2" s="2" t="s">
        <v>415</v>
      </c>
      <c r="N2" s="2" t="s">
        <v>416</v>
      </c>
      <c r="O2" s="2" t="s">
        <v>2</v>
      </c>
      <c r="P2" s="2" t="s">
        <v>32</v>
      </c>
      <c r="Q2" s="2" t="s">
        <v>33</v>
      </c>
    </row>
    <row spans="1:17" r="3">
      <c r="A3" s="3" t="s">
        <v>635</v>
      </c>
      <c r="C3" t="n"/>
      <c r="H3" t="n"/>
      <c r="K3" t="n"/>
      <c r="M3" t="n"/>
    </row>
    <row spans="1:17" r="4">
      <c r="A4" s="4" t="s">
        <v>418</v>
      </c>
      <c r="C4" s="7" t="n">
        <v>13512</v>
      </c>
      <c r="E4" s="7" t="n">
        <v>13101</v>
      </c>
      <c r="F4" s="7" t="n">
        <v>12461</v>
      </c>
      <c r="G4" s="7" t="n">
        <v>13391</v>
      </c>
      <c r="H4" s="7" t="n">
        <v>12389</v>
      </c>
      <c r="J4" s="7" t="n">
        <v>12466</v>
      </c>
      <c r="K4" s="7" t="n">
        <v>11649</v>
      </c>
      <c r="M4" s="7" t="n">
        <v>12309</v>
      </c>
      <c r="O4" s="7" t="n">
        <v>52465</v>
      </c>
      <c r="P4" s="7" t="n">
        <v>48813</v>
      </c>
      <c r="Q4" s="7" t="n">
        <v>45041</v>
      </c>
    </row>
    <row spans="1:17" r="5">
      <c r="A5" s="4" t="s">
        <v>636</v>
      </c>
      <c r="C5" t="n"/>
      <c r="H5" t="n"/>
      <c r="K5" t="n"/>
      <c r="M5" t="n"/>
      <c r="O5" s="5" t="n">
        <v>-39241</v>
      </c>
      <c r="P5" s="5" t="n">
        <v>-37273</v>
      </c>
      <c r="Q5" s="5" t="n">
        <v>-35591</v>
      </c>
    </row>
    <row spans="1:17" r="6">
      <c r="A6" s="4" t="s">
        <v>42</v>
      </c>
      <c r="C6" t="n"/>
      <c r="H6" t="n"/>
      <c r="K6" t="n"/>
      <c r="M6" t="n"/>
      <c r="O6" s="5" t="n">
        <v>-53</v>
      </c>
      <c r="P6" s="5" t="n">
        <v>-140</v>
      </c>
      <c r="Q6" s="5" t="n">
        <v>-214</v>
      </c>
    </row>
    <row spans="1:17" r="7">
      <c r="A7" s="4" t="s">
        <v>43</v>
      </c>
      <c r="C7" t="n"/>
      <c r="H7" t="n"/>
      <c r="K7" t="n"/>
      <c r="M7" t="n"/>
      <c r="O7" s="5" t="n">
        <v>0</v>
      </c>
      <c r="P7" s="5" t="n">
        <v>-31</v>
      </c>
      <c r="Q7" s="5" t="n">
        <v>-69</v>
      </c>
    </row>
    <row spans="1:17" r="8">
      <c r="A8" s="4" t="s">
        <v>44</v>
      </c>
      <c r="C8" t="n"/>
      <c r="H8" t="n"/>
      <c r="K8" t="n"/>
      <c r="M8" t="n"/>
      <c r="O8" s="5" t="n">
        <v>-117</v>
      </c>
      <c r="P8" s="5" t="n">
        <v>23</v>
      </c>
      <c r="Q8" s="5" t="n">
        <v>-235</v>
      </c>
    </row>
    <row spans="1:17" r="9">
      <c r="A9" s="4" t="s">
        <v>45</v>
      </c>
      <c r="C9" t="n"/>
      <c r="H9" t="n"/>
      <c r="K9" t="n"/>
      <c r="M9" t="n"/>
      <c r="O9" s="5" t="n">
        <v>814</v>
      </c>
      <c r="P9" s="5" t="n">
        <v>854</v>
      </c>
      <c r="Q9" s="5" t="n">
        <v>688</v>
      </c>
    </row>
    <row spans="1:17" r="10">
      <c r="A10" s="4" t="s">
        <v>46</v>
      </c>
      <c r="C10" t="n"/>
      <c r="H10" t="n"/>
      <c r="K10" t="n"/>
      <c r="M10" t="n"/>
      <c r="O10" s="5" t="n">
        <v>13868</v>
      </c>
      <c r="P10" s="5" t="n">
        <v>12246</v>
      </c>
      <c r="Q10" s="5" t="n">
        <v>9620</v>
      </c>
    </row>
    <row spans="1:17" r="11">
      <c r="A11" s="4" t="s">
        <v>47</v>
      </c>
      <c r="C11" t="n"/>
      <c r="H11" t="n"/>
      <c r="K11" t="n"/>
      <c r="M11" t="n"/>
      <c r="O11" s="5" t="n">
        <v>-5016</v>
      </c>
      <c r="P11" s="5" t="n">
        <v>-4242</v>
      </c>
      <c r="Q11" s="5" t="n">
        <v>-2984</v>
      </c>
    </row>
    <row spans="1:17" r="12">
      <c r="A12" s="4" t="s">
        <v>59</v>
      </c>
      <c r="C12" s="7" t="n">
        <v>1741</v>
      </c>
      <c r="E12" s="7" t="n">
        <v>2639</v>
      </c>
      <c r="F12" s="7" t="n">
        <v>2228</v>
      </c>
      <c r="G12" s="7" t="n">
        <v>2244</v>
      </c>
      <c r="H12" s="7" t="n">
        <v>1625</v>
      </c>
      <c r="J12" s="7" t="n">
        <v>2419</v>
      </c>
      <c r="K12" s="7" t="n">
        <v>2056</v>
      </c>
      <c r="M12" s="7" t="n">
        <v>1904</v>
      </c>
      <c r="O12" s="5" t="n">
        <v>8852</v>
      </c>
      <c r="P12" s="7" t="n">
        <v>8004</v>
      </c>
      <c r="Q12" s="7" t="n">
        <v>6636</v>
      </c>
    </row>
    <row spans="1:17" r="13">
      <c r="A13" s="4" t="s">
        <v>632</v>
      </c>
      <c r="C13" t="n"/>
      <c r="H13" t="n"/>
      <c r="K13" t="n"/>
      <c r="M13" t="n"/>
    </row>
    <row spans="1:17" r="14">
      <c r="A14" s="3" t="s">
        <v>635</v>
      </c>
      <c r="C14" t="n"/>
      <c r="H14" t="n"/>
      <c r="K14" t="n"/>
      <c r="M14" t="n"/>
    </row>
    <row spans="1:17" r="15">
      <c r="A15" s="4" t="s">
        <v>418</v>
      </c>
      <c r="B15" s="4" t="s">
        <v>421</v>
      </c>
      <c r="C15" t="n"/>
      <c r="H15" t="n"/>
      <c r="K15" t="n"/>
      <c r="M15" t="n"/>
      <c r="O15" s="5" t="n">
        <v>50280</v>
      </c>
    </row>
    <row spans="1:17" r="16">
      <c r="A16" s="4" t="s">
        <v>636</v>
      </c>
      <c r="C16" t="n"/>
      <c r="H16" t="n"/>
      <c r="K16" t="n"/>
      <c r="M16" t="n"/>
      <c r="O16" s="5" t="n">
        <v>-36951</v>
      </c>
    </row>
    <row spans="1:17" r="17">
      <c r="A17" s="4" t="s">
        <v>42</v>
      </c>
      <c r="C17" t="n"/>
      <c r="H17" t="n"/>
      <c r="K17" t="n"/>
      <c r="M17" t="n"/>
      <c r="O17" s="5" t="n">
        <v>-53</v>
      </c>
    </row>
    <row spans="1:17" r="18">
      <c r="A18" s="4" t="s">
        <v>43</v>
      </c>
      <c r="C18" t="n"/>
      <c r="H18" t="n"/>
      <c r="K18" t="n"/>
      <c r="M18" t="n"/>
      <c r="O18" s="5" t="n">
        <v>-31</v>
      </c>
    </row>
    <row spans="1:17" r="19">
      <c r="A19" s="4" t="s">
        <v>44</v>
      </c>
      <c r="C19" t="n"/>
      <c r="H19" t="n"/>
      <c r="K19" t="n"/>
      <c r="M19" t="n"/>
      <c r="O19" s="5" t="n">
        <v>-56</v>
      </c>
    </row>
    <row spans="1:17" r="20">
      <c r="A20" s="4" t="s">
        <v>45</v>
      </c>
      <c r="B20" s="4" t="s">
        <v>421</v>
      </c>
      <c r="C20" t="n"/>
      <c r="H20" t="n"/>
      <c r="K20" t="n"/>
      <c r="M20" t="n"/>
      <c r="O20" s="5" t="n">
        <v>742</v>
      </c>
    </row>
    <row spans="1:17" r="21">
      <c r="A21" s="4" t="s">
        <v>46</v>
      </c>
      <c r="C21" t="n"/>
      <c r="H21" t="n"/>
      <c r="K21" t="n"/>
      <c r="M21" t="n"/>
      <c r="O21" s="5" t="n">
        <v>13931</v>
      </c>
    </row>
    <row spans="1:17" r="22">
      <c r="A22" s="4" t="s">
        <v>47</v>
      </c>
      <c r="C22" t="n"/>
      <c r="H22" t="n"/>
      <c r="K22" t="n"/>
      <c r="M22" t="n"/>
      <c r="O22" s="5" t="n">
        <v>-5002</v>
      </c>
    </row>
    <row spans="1:17" r="23">
      <c r="A23" s="4" t="s">
        <v>59</v>
      </c>
      <c r="C23" t="n"/>
      <c r="H23" t="n"/>
      <c r="K23" t="n"/>
      <c r="M23" t="n"/>
      <c r="O23" s="5" t="n">
        <v>8929</v>
      </c>
    </row>
    <row spans="1:17" r="24">
      <c r="A24" s="4" t="s">
        <v>637</v>
      </c>
      <c r="C24" t="n"/>
      <c r="H24" t="n"/>
      <c r="K24" t="n"/>
      <c r="M24" t="n"/>
      <c r="O24" s="5" t="n">
        <v>60</v>
      </c>
    </row>
    <row spans="1:17" r="25">
      <c r="A25" s="4" t="s">
        <v>633</v>
      </c>
      <c r="C25" t="n"/>
      <c r="H25" t="n"/>
      <c r="K25" t="n"/>
      <c r="M25" t="n"/>
    </row>
    <row spans="1:17" r="26">
      <c r="A26" s="3" t="s">
        <v>635</v>
      </c>
      <c r="C26" t="n"/>
      <c r="H26" t="n"/>
      <c r="K26" t="n"/>
      <c r="M26" t="n"/>
    </row>
    <row spans="1:17" r="27">
      <c r="A27" s="4" t="s">
        <v>418</v>
      </c>
      <c r="C27" t="n"/>
      <c r="H27" t="n"/>
      <c r="K27" t="n"/>
      <c r="M27" t="n"/>
      <c r="O27" s="5" t="n">
        <v>2185</v>
      </c>
    </row>
    <row spans="1:17" r="28">
      <c r="A28" s="4" t="s">
        <v>636</v>
      </c>
      <c r="C28" t="n"/>
      <c r="H28" t="n"/>
      <c r="K28" t="n"/>
      <c r="M28" t="n"/>
      <c r="O28" s="5" t="n">
        <v>-2290</v>
      </c>
    </row>
    <row spans="1:17" r="29">
      <c r="A29" s="4" t="s">
        <v>42</v>
      </c>
      <c r="C29" t="n"/>
      <c r="H29" t="n"/>
      <c r="K29" t="n"/>
      <c r="M29" t="n"/>
      <c r="O29" s="5" t="n">
        <v>0</v>
      </c>
    </row>
    <row spans="1:17" r="30">
      <c r="A30" s="4" t="s">
        <v>43</v>
      </c>
      <c r="C30" t="n"/>
      <c r="H30" t="n"/>
      <c r="K30" t="n"/>
      <c r="M30" t="n"/>
      <c r="O30" s="5" t="n">
        <v>31</v>
      </c>
    </row>
    <row spans="1:17" r="31">
      <c r="A31" s="4" t="s">
        <v>44</v>
      </c>
      <c r="C31" t="n"/>
      <c r="H31" t="n"/>
      <c r="K31" t="n"/>
      <c r="M31" t="n"/>
      <c r="O31" s="5" t="n">
        <v>-61</v>
      </c>
    </row>
    <row spans="1:17" r="32">
      <c r="A32" s="4" t="s">
        <v>45</v>
      </c>
      <c r="C32" t="n"/>
      <c r="H32" t="n"/>
      <c r="K32" t="n"/>
      <c r="M32" t="n"/>
      <c r="O32" s="5" t="n">
        <v>72</v>
      </c>
    </row>
    <row spans="1:17" r="33">
      <c r="A33" s="4" t="s">
        <v>46</v>
      </c>
      <c r="C33" t="n"/>
      <c r="H33" t="n"/>
      <c r="K33" t="n"/>
      <c r="M33" t="n"/>
      <c r="O33" s="5" t="n">
        <v>-63</v>
      </c>
    </row>
    <row spans="1:17" r="34">
      <c r="A34" s="4" t="s">
        <v>47</v>
      </c>
      <c r="C34" t="n"/>
      <c r="H34" t="n"/>
      <c r="K34" t="n"/>
      <c r="M34" t="n"/>
      <c r="O34" s="5" t="n">
        <v>-14</v>
      </c>
    </row>
    <row spans="1:17" r="35">
      <c r="A35" s="4" t="s">
        <v>59</v>
      </c>
      <c r="C35" t="n"/>
      <c r="H35" t="n"/>
      <c r="K35" t="n"/>
      <c r="M35" t="n"/>
      <c r="O35" s="7" t="n">
        <v>-77</v>
      </c>
    </row>
    <row spans="1:17" r="36">
      <c r="A36" t="n"/>
    </row>
    <row spans="1:17" r="37">
      <c r="A37" s="4" t="s">
        <v>90</v>
      </c>
      <c r="B37" s="4" t="s">
        <v>456</v>
      </c>
    </row>
    <row spans="1:17" r="38">
      <c r="A38" s="4" t="s">
        <v>414</v>
      </c>
      <c r="B38" s="4" t="s">
        <v>457</v>
      </c>
    </row>
    <row spans="1:17" r="39">
      <c r="A39" s="4" t="s">
        <v>416</v>
      </c>
      <c r="B39" s="4" t="s">
        <v>458</v>
      </c>
    </row>
    <row spans="1:17" r="40">
      <c r="A40" s="4" t="s">
        <v>421</v>
      </c>
      <c r="B40" s="4" t="s">
        <v>638</v>
      </c>
    </row>
  </sheetData>
  <mergeCells count="140">
    <mergeCell ref="A1:B2"/>
    <mergeCell ref="C1:N1"/>
    <mergeCell ref="O1:Q1"/>
    <mergeCell ref="C3:D3"/>
    <mergeCell ref="H3:I3"/>
    <mergeCell ref="K3:L3"/>
    <mergeCell ref="M3:N3"/>
    <mergeCell ref="C4:D4"/>
    <mergeCell ref="H4:I4"/>
    <mergeCell ref="K4:L4"/>
    <mergeCell ref="M4:N4"/>
    <mergeCell ref="C5:D5"/>
    <mergeCell ref="H5:I5"/>
    <mergeCell ref="K5:L5"/>
    <mergeCell ref="M5:N5"/>
    <mergeCell ref="C6:D6"/>
    <mergeCell ref="H6:I6"/>
    <mergeCell ref="K6:L6"/>
    <mergeCell ref="M6:N6"/>
    <mergeCell ref="C7:D7"/>
    <mergeCell ref="H7:I7"/>
    <mergeCell ref="K7:L7"/>
    <mergeCell ref="M7:N7"/>
    <mergeCell ref="C8:D8"/>
    <mergeCell ref="H8:I8"/>
    <mergeCell ref="K8:L8"/>
    <mergeCell ref="M8:N8"/>
    <mergeCell ref="C9:D9"/>
    <mergeCell ref="H9:I9"/>
    <mergeCell ref="K9:L9"/>
    <mergeCell ref="M9:N9"/>
    <mergeCell ref="C10:D10"/>
    <mergeCell ref="H10:I10"/>
    <mergeCell ref="K10:L10"/>
    <mergeCell ref="M10:N10"/>
    <mergeCell ref="C11:D11"/>
    <mergeCell ref="H11:I11"/>
    <mergeCell ref="K11:L11"/>
    <mergeCell ref="M11:N11"/>
    <mergeCell ref="C12:D12"/>
    <mergeCell ref="H12:I12"/>
    <mergeCell ref="K12:L12"/>
    <mergeCell ref="M12:N12"/>
    <mergeCell ref="C13:D13"/>
    <mergeCell ref="H13:I13"/>
    <mergeCell ref="K13:L13"/>
    <mergeCell ref="M13:N13"/>
    <mergeCell ref="C14:D14"/>
    <mergeCell ref="H14:I14"/>
    <mergeCell ref="K14:L14"/>
    <mergeCell ref="M14:N14"/>
    <mergeCell ref="C15:D15"/>
    <mergeCell ref="H15:I15"/>
    <mergeCell ref="K15:L15"/>
    <mergeCell ref="M15:N15"/>
    <mergeCell ref="C16:D16"/>
    <mergeCell ref="H16:I16"/>
    <mergeCell ref="K16:L16"/>
    <mergeCell ref="M16:N16"/>
    <mergeCell ref="C17:D17"/>
    <mergeCell ref="H17:I17"/>
    <mergeCell ref="K17:L17"/>
    <mergeCell ref="M17:N17"/>
    <mergeCell ref="C18:D18"/>
    <mergeCell ref="H18:I18"/>
    <mergeCell ref="K18:L18"/>
    <mergeCell ref="M18:N18"/>
    <mergeCell ref="C19:D19"/>
    <mergeCell ref="H19:I19"/>
    <mergeCell ref="K19:L19"/>
    <mergeCell ref="M19:N19"/>
    <mergeCell ref="C20:D20"/>
    <mergeCell ref="H20:I20"/>
    <mergeCell ref="K20:L20"/>
    <mergeCell ref="M20:N20"/>
    <mergeCell ref="C21:D21"/>
    <mergeCell ref="H21:I21"/>
    <mergeCell ref="K21:L21"/>
    <mergeCell ref="M21:N21"/>
    <mergeCell ref="C22:D22"/>
    <mergeCell ref="H22:I22"/>
    <mergeCell ref="K22:L22"/>
    <mergeCell ref="M22:N22"/>
    <mergeCell ref="C23:D23"/>
    <mergeCell ref="H23:I23"/>
    <mergeCell ref="K23:L23"/>
    <mergeCell ref="M23:N23"/>
    <mergeCell ref="C24:D24"/>
    <mergeCell ref="H24:I24"/>
    <mergeCell ref="K24:L24"/>
    <mergeCell ref="M24:N24"/>
    <mergeCell ref="C25:D25"/>
    <mergeCell ref="H25:I25"/>
    <mergeCell ref="K25:L25"/>
    <mergeCell ref="M25:N25"/>
    <mergeCell ref="C26:D26"/>
    <mergeCell ref="H26:I26"/>
    <mergeCell ref="K26:L26"/>
    <mergeCell ref="M26:N26"/>
    <mergeCell ref="C27:D27"/>
    <mergeCell ref="H27:I27"/>
    <mergeCell ref="K27:L27"/>
    <mergeCell ref="M27:N27"/>
    <mergeCell ref="C28:D28"/>
    <mergeCell ref="H28:I28"/>
    <mergeCell ref="K28:L28"/>
    <mergeCell ref="M28:N28"/>
    <mergeCell ref="C29:D29"/>
    <mergeCell ref="H29:I29"/>
    <mergeCell ref="K29:L29"/>
    <mergeCell ref="M29:N29"/>
    <mergeCell ref="C30:D30"/>
    <mergeCell ref="H30:I30"/>
    <mergeCell ref="K30:L30"/>
    <mergeCell ref="M30:N30"/>
    <mergeCell ref="C31:D31"/>
    <mergeCell ref="H31:I31"/>
    <mergeCell ref="K31:L31"/>
    <mergeCell ref="M31:N31"/>
    <mergeCell ref="C32:D32"/>
    <mergeCell ref="H32:I32"/>
    <mergeCell ref="K32:L32"/>
    <mergeCell ref="M32:N32"/>
    <mergeCell ref="C33:D33"/>
    <mergeCell ref="H33:I33"/>
    <mergeCell ref="K33:L33"/>
    <mergeCell ref="M33:N33"/>
    <mergeCell ref="C34:D34"/>
    <mergeCell ref="H34:I34"/>
    <mergeCell ref="K34:L34"/>
    <mergeCell ref="M34:N34"/>
    <mergeCell ref="C35:D35"/>
    <mergeCell ref="H35:I35"/>
    <mergeCell ref="K35:L35"/>
    <mergeCell ref="M35:N35"/>
    <mergeCell ref="A36:P36"/>
    <mergeCell ref="B37:P37"/>
    <mergeCell ref="B38:P38"/>
    <mergeCell ref="B39:P39"/>
    <mergeCell ref="B40:P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39</v>
      </c>
      <c r="B1" s="2" t="s">
        <v>1</v>
      </c>
    </row>
    <row spans="1:4" r="2">
      <c r="B2" s="2" t="s">
        <v>2</v>
      </c>
      <c r="C2" s="2" t="s">
        <v>32</v>
      </c>
      <c r="D2" s="2" t="s">
        <v>33</v>
      </c>
    </row>
    <row spans="1:4" r="3">
      <c r="A3" s="3" t="s">
        <v>640</v>
      </c>
    </row>
    <row spans="1:4" r="4">
      <c r="A4" s="4" t="s">
        <v>129</v>
      </c>
      <c r="B4" s="7" t="n">
        <v>10909</v>
      </c>
      <c r="C4" s="7" t="n">
        <v>9780</v>
      </c>
      <c r="D4" s="7" t="n">
        <v>9452</v>
      </c>
    </row>
    <row spans="1:4" r="5">
      <c r="A5" s="4" t="s">
        <v>131</v>
      </c>
      <c r="B5" s="5" t="n">
        <v>-4265</v>
      </c>
      <c r="C5" s="5" t="n">
        <v>-3311</v>
      </c>
      <c r="D5" s="5" t="n">
        <v>-2796</v>
      </c>
    </row>
    <row spans="1:4" r="6">
      <c r="A6" s="4" t="s">
        <v>641</v>
      </c>
      <c r="B6" s="5" t="n">
        <v>20</v>
      </c>
    </row>
    <row spans="1:4" r="7">
      <c r="A7" s="4" t="s">
        <v>642</v>
      </c>
      <c r="B7" s="5" t="n">
        <v>-5514</v>
      </c>
      <c r="C7" s="5" t="n">
        <v>-6710</v>
      </c>
      <c r="D7" s="5" t="n">
        <v>-4214</v>
      </c>
    </row>
    <row spans="1:4" r="8">
      <c r="A8" s="4" t="s">
        <v>143</v>
      </c>
      <c r="B8" s="5" t="n">
        <v>-302</v>
      </c>
      <c r="C8" s="5" t="n">
        <v>-235</v>
      </c>
      <c r="D8" s="5" t="n">
        <v>-18</v>
      </c>
    </row>
    <row spans="1:4" r="9">
      <c r="A9" s="4" t="s">
        <v>144</v>
      </c>
      <c r="B9" s="5" t="n">
        <v>848</v>
      </c>
      <c r="C9" s="5" t="n">
        <v>-510</v>
      </c>
      <c r="D9" s="5" t="n">
        <v>544</v>
      </c>
    </row>
    <row spans="1:4" r="10">
      <c r="A10" s="4" t="s">
        <v>145</v>
      </c>
      <c r="B10" s="5" t="n">
        <v>3421</v>
      </c>
      <c r="C10" s="5" t="n">
        <v>3931</v>
      </c>
      <c r="D10" s="5" t="n">
        <v>3387</v>
      </c>
    </row>
    <row spans="1:4" r="11">
      <c r="A11" s="4" t="s">
        <v>146</v>
      </c>
      <c r="B11" s="5" t="n">
        <v>4269</v>
      </c>
      <c r="C11" s="5" t="n">
        <v>3421</v>
      </c>
      <c r="D11" s="7" t="n">
        <v>3931</v>
      </c>
    </row>
    <row spans="1:4" r="12">
      <c r="A12" s="4" t="s">
        <v>632</v>
      </c>
    </row>
    <row spans="1:4" r="13">
      <c r="A13" s="3" t="s">
        <v>640</v>
      </c>
    </row>
    <row spans="1:4" r="14">
      <c r="A14" s="4" t="s">
        <v>129</v>
      </c>
      <c r="B14" s="5" t="n">
        <v>10742</v>
      </c>
    </row>
    <row spans="1:4" r="15">
      <c r="A15" s="4" t="s">
        <v>131</v>
      </c>
      <c r="B15" s="5" t="n">
        <v>-2118</v>
      </c>
    </row>
    <row spans="1:4" r="16">
      <c r="A16" s="4" t="s">
        <v>641</v>
      </c>
      <c r="B16" s="5" t="n">
        <v>-855</v>
      </c>
    </row>
    <row spans="1:4" r="17">
      <c r="A17" s="4" t="s">
        <v>642</v>
      </c>
      <c r="B17" s="5" t="n">
        <v>-6642</v>
      </c>
    </row>
    <row spans="1:4" r="18">
      <c r="A18" s="4" t="s">
        <v>143</v>
      </c>
      <c r="B18" s="5" t="n">
        <v>-284</v>
      </c>
    </row>
    <row spans="1:4" r="19">
      <c r="A19" s="4" t="s">
        <v>144</v>
      </c>
      <c r="B19" s="5" t="n">
        <v>843</v>
      </c>
    </row>
    <row spans="1:4" r="20">
      <c r="A20" s="4" t="s">
        <v>145</v>
      </c>
      <c r="B20" s="5" t="n">
        <v>2645</v>
      </c>
    </row>
    <row spans="1:4" r="21">
      <c r="A21" s="4" t="s">
        <v>146</v>
      </c>
      <c r="B21" s="5" t="n">
        <v>3488</v>
      </c>
      <c r="C21" s="5" t="n">
        <v>2645</v>
      </c>
    </row>
    <row spans="1:4" r="22">
      <c r="A22" s="4" t="s">
        <v>633</v>
      </c>
    </row>
    <row spans="1:4" r="23">
      <c r="A23" s="3" t="s">
        <v>640</v>
      </c>
    </row>
    <row spans="1:4" r="24">
      <c r="A24" s="4" t="s">
        <v>129</v>
      </c>
      <c r="B24" s="5" t="n">
        <v>167</v>
      </c>
    </row>
    <row spans="1:4" r="25">
      <c r="A25" s="4" t="s">
        <v>131</v>
      </c>
      <c r="B25" s="5" t="n">
        <v>-2147</v>
      </c>
    </row>
    <row spans="1:4" r="26">
      <c r="A26" s="4" t="s">
        <v>641</v>
      </c>
      <c r="B26" s="5" t="n">
        <v>875</v>
      </c>
    </row>
    <row spans="1:4" r="27">
      <c r="A27" s="4" t="s">
        <v>642</v>
      </c>
      <c r="B27" s="5" t="n">
        <v>1128</v>
      </c>
    </row>
    <row spans="1:4" r="28">
      <c r="A28" s="4" t="s">
        <v>143</v>
      </c>
      <c r="B28" s="5" t="n">
        <v>-18</v>
      </c>
    </row>
    <row spans="1:4" r="29">
      <c r="A29" s="4" t="s">
        <v>144</v>
      </c>
      <c r="B29" s="5" t="n">
        <v>5</v>
      </c>
    </row>
    <row spans="1:4" r="30">
      <c r="A30" s="4" t="s">
        <v>145</v>
      </c>
      <c r="B30" s="5" t="n">
        <v>776</v>
      </c>
    </row>
    <row spans="1:4" r="31">
      <c r="A31" s="4" t="s">
        <v>146</v>
      </c>
      <c r="B31" s="7" t="n">
        <v>781</v>
      </c>
      <c r="C31" s="7" t="n">
        <v>7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9"/>
    <col customWidth="1" max="5" min="5" width="29"/>
    <col customWidth="1" max="6" min="6" width="39"/>
    <col customWidth="1" max="7" min="7" width="16"/>
    <col customWidth="1" max="8" min="8" width="21"/>
  </cols>
  <sheetData>
    <row spans="1:8" r="1">
      <c r="A1" s="1" t="s">
        <v>643</v>
      </c>
      <c r="B1" s="2" t="s">
        <v>644</v>
      </c>
      <c r="D1" s="2" t="s">
        <v>1</v>
      </c>
      <c r="G1" s="2" t="s">
        <v>645</v>
      </c>
      <c r="H1" s="2" t="s">
        <v>646</v>
      </c>
    </row>
    <row spans="1:8" r="2">
      <c r="B2" s="2" t="s">
        <v>647</v>
      </c>
      <c r="C2" s="2" t="s">
        <v>648</v>
      </c>
      <c r="D2" s="2" t="s">
        <v>467</v>
      </c>
      <c r="E2" s="2" t="s">
        <v>649</v>
      </c>
      <c r="F2" s="2" t="s">
        <v>650</v>
      </c>
      <c r="G2" s="2" t="s">
        <v>651</v>
      </c>
      <c r="H2" s="2" t="s">
        <v>652</v>
      </c>
    </row>
    <row spans="1:8" r="3">
      <c r="A3" s="4" t="s">
        <v>473</v>
      </c>
    </row>
    <row spans="1:8" r="4">
      <c r="A4" s="3" t="s">
        <v>653</v>
      </c>
    </row>
    <row spans="1:8" r="5">
      <c r="A5" s="4" t="s">
        <v>476</v>
      </c>
      <c r="F5" s="4" t="s">
        <v>477</v>
      </c>
    </row>
    <row spans="1:8" r="6">
      <c r="A6" s="4" t="s">
        <v>654</v>
      </c>
      <c r="C6" s="11" t="n">
        <v>400</v>
      </c>
    </row>
    <row spans="1:8" r="7">
      <c r="A7" s="4" t="s">
        <v>655</v>
      </c>
      <c r="D7" s="7" t="n">
        <v>399</v>
      </c>
    </row>
    <row spans="1:8" r="8">
      <c r="A8" s="4" t="s">
        <v>656</v>
      </c>
    </row>
    <row spans="1:8" r="9">
      <c r="A9" s="3" t="s">
        <v>653</v>
      </c>
    </row>
    <row spans="1:8" r="10">
      <c r="A10" s="4" t="s">
        <v>657</v>
      </c>
      <c r="D10" s="4" t="s">
        <v>658</v>
      </c>
      <c r="E10" s="4" t="s">
        <v>658</v>
      </c>
      <c r="F10" s="4" t="s">
        <v>658</v>
      </c>
    </row>
    <row spans="1:8" r="11">
      <c r="A11" s="4" t="s">
        <v>659</v>
      </c>
      <c r="F11" s="11" t="n">
        <v>400</v>
      </c>
    </row>
    <row spans="1:8" r="12">
      <c r="A12" s="4" t="s">
        <v>479</v>
      </c>
    </row>
    <row spans="1:8" r="13">
      <c r="A13" s="3" t="s">
        <v>653</v>
      </c>
    </row>
    <row spans="1:8" r="14">
      <c r="A14" s="4" t="s">
        <v>476</v>
      </c>
      <c r="F14" s="4" t="s">
        <v>480</v>
      </c>
    </row>
    <row spans="1:8" r="15">
      <c r="A15" s="4" t="s">
        <v>660</v>
      </c>
      <c r="F15" s="4" t="s">
        <v>661</v>
      </c>
    </row>
    <row spans="1:8" r="16">
      <c r="A16" s="4" t="s">
        <v>662</v>
      </c>
      <c r="D16" s="5" t="n">
        <v>3</v>
      </c>
      <c r="E16" s="5" t="n">
        <v>3</v>
      </c>
      <c r="F16" s="5" t="n">
        <v>3</v>
      </c>
    </row>
    <row spans="1:8" r="17">
      <c r="A17" s="4" t="s">
        <v>481</v>
      </c>
    </row>
    <row spans="1:8" r="18">
      <c r="A18" s="3" t="s">
        <v>653</v>
      </c>
    </row>
    <row spans="1:8" r="19">
      <c r="A19" s="4" t="s">
        <v>476</v>
      </c>
      <c r="F19" s="4" t="s">
        <v>482</v>
      </c>
    </row>
    <row spans="1:8" r="20">
      <c r="A20" s="4" t="s">
        <v>660</v>
      </c>
      <c r="F20" s="4" t="s">
        <v>663</v>
      </c>
    </row>
    <row spans="1:8" r="21">
      <c r="A21" s="4" t="s">
        <v>662</v>
      </c>
      <c r="D21" s="5" t="n">
        <v>2</v>
      </c>
      <c r="E21" s="5" t="n">
        <v>2</v>
      </c>
      <c r="F21" s="5" t="n">
        <v>2</v>
      </c>
    </row>
    <row spans="1:8" r="22">
      <c r="A22" s="4" t="s">
        <v>664</v>
      </c>
      <c r="G22" s="4" t="s">
        <v>665</v>
      </c>
    </row>
    <row spans="1:8" r="23">
      <c r="A23" s="4" t="s">
        <v>666</v>
      </c>
      <c r="G23" s="4" t="s">
        <v>561</v>
      </c>
    </row>
    <row spans="1:8" r="24">
      <c r="A24" s="4" t="s">
        <v>483</v>
      </c>
    </row>
    <row spans="1:8" r="25">
      <c r="A25" s="3" t="s">
        <v>653</v>
      </c>
    </row>
    <row spans="1:8" r="26">
      <c r="A26" s="4" t="s">
        <v>476</v>
      </c>
      <c r="F26" s="4" t="s">
        <v>484</v>
      </c>
    </row>
    <row spans="1:8" r="27">
      <c r="A27" s="4" t="s">
        <v>660</v>
      </c>
      <c r="F27" s="4" t="s">
        <v>667</v>
      </c>
    </row>
    <row spans="1:8" r="28">
      <c r="A28" s="4" t="s">
        <v>668</v>
      </c>
    </row>
    <row spans="1:8" r="29">
      <c r="A29" s="3" t="s">
        <v>653</v>
      </c>
    </row>
    <row spans="1:8" r="30">
      <c r="A30" s="4" t="s">
        <v>669</v>
      </c>
      <c r="D30" s="4" t="s">
        <v>670</v>
      </c>
      <c r="E30" s="4" t="s">
        <v>670</v>
      </c>
      <c r="F30" s="4" t="s">
        <v>670</v>
      </c>
    </row>
    <row spans="1:8" r="31">
      <c r="A31" s="4" t="s">
        <v>488</v>
      </c>
    </row>
    <row spans="1:8" r="32">
      <c r="A32" s="3" t="s">
        <v>653</v>
      </c>
    </row>
    <row spans="1:8" r="33">
      <c r="A33" s="4" t="s">
        <v>476</v>
      </c>
      <c r="F33" s="4" t="s">
        <v>489</v>
      </c>
    </row>
    <row spans="1:8" r="34">
      <c r="A34" s="4" t="s">
        <v>671</v>
      </c>
    </row>
    <row spans="1:8" r="35">
      <c r="A35" s="3" t="s">
        <v>653</v>
      </c>
    </row>
    <row spans="1:8" r="36">
      <c r="A36" s="4" t="s">
        <v>672</v>
      </c>
      <c r="F36" s="4" t="s">
        <v>673</v>
      </c>
    </row>
    <row spans="1:8" r="37">
      <c r="A37" s="4" t="s">
        <v>674</v>
      </c>
    </row>
    <row spans="1:8" r="38">
      <c r="A38" s="3" t="s">
        <v>653</v>
      </c>
    </row>
    <row spans="1:8" r="39">
      <c r="A39" s="4" t="s">
        <v>675</v>
      </c>
      <c r="H39" s="7" t="n">
        <v>550</v>
      </c>
    </row>
    <row spans="1:8" r="40">
      <c r="A40" s="4" t="s">
        <v>676</v>
      </c>
      <c r="D40" s="7" t="n">
        <v>219</v>
      </c>
    </row>
    <row spans="1:8" r="41">
      <c r="A41" s="4" t="s">
        <v>677</v>
      </c>
    </row>
    <row spans="1:8" r="42">
      <c r="A42" s="3" t="s">
        <v>653</v>
      </c>
    </row>
    <row spans="1:8" r="43">
      <c r="A43" s="4" t="s">
        <v>676</v>
      </c>
      <c r="D43" s="7" t="n">
        <v>107</v>
      </c>
    </row>
    <row spans="1:8" r="44">
      <c r="A44" s="4" t="s">
        <v>678</v>
      </c>
    </row>
    <row spans="1:8" r="45">
      <c r="A45" s="3" t="s">
        <v>653</v>
      </c>
    </row>
    <row spans="1:8" r="46">
      <c r="A46" s="4" t="s">
        <v>679</v>
      </c>
      <c r="D46" s="4" t="s">
        <v>680</v>
      </c>
      <c r="E46" s="4" t="s">
        <v>680</v>
      </c>
      <c r="F46" s="4" t="s">
        <v>680</v>
      </c>
    </row>
    <row spans="1:8" r="47">
      <c r="A47" s="4" t="s">
        <v>681</v>
      </c>
    </row>
    <row spans="1:8" r="48">
      <c r="A48" s="3" t="s">
        <v>653</v>
      </c>
    </row>
    <row spans="1:8" r="49">
      <c r="A49" s="4" t="s">
        <v>679</v>
      </c>
      <c r="D49" s="4" t="s">
        <v>680</v>
      </c>
      <c r="E49" s="4" t="s">
        <v>680</v>
      </c>
      <c r="F49" s="4" t="s">
        <v>680</v>
      </c>
    </row>
    <row spans="1:8" r="50">
      <c r="A50" s="4" t="s">
        <v>632</v>
      </c>
    </row>
    <row spans="1:8" r="51">
      <c r="A51" s="3" t="s">
        <v>653</v>
      </c>
    </row>
    <row spans="1:8" r="52">
      <c r="A52" s="4" t="s">
        <v>637</v>
      </c>
      <c r="D52" s="7" t="n">
        <v>60</v>
      </c>
    </row>
    <row spans="1:8" r="53">
      <c r="A53" s="4" t="s">
        <v>682</v>
      </c>
    </row>
    <row spans="1:8" r="54">
      <c r="A54" s="3" t="s">
        <v>653</v>
      </c>
    </row>
    <row spans="1:8" r="55">
      <c r="A55" s="4" t="s">
        <v>683</v>
      </c>
      <c r="F55" s="11" t="n">
        <v>50</v>
      </c>
    </row>
    <row spans="1:8" r="56">
      <c r="A56" s="4" t="s">
        <v>684</v>
      </c>
      <c r="B56" s="4" t="s">
        <v>673</v>
      </c>
      <c r="D56" s="4" t="s">
        <v>685</v>
      </c>
      <c r="E56" s="4" t="s">
        <v>685</v>
      </c>
      <c r="F56" s="4" t="s">
        <v>685</v>
      </c>
    </row>
    <row spans="1:8" r="57">
      <c r="A57" s="4" t="s">
        <v>686</v>
      </c>
      <c r="B57" s="12" t="n">
        <v>1.25</v>
      </c>
    </row>
    <row spans="1:8" r="58">
      <c r="A58" s="4" t="s">
        <v>687</v>
      </c>
      <c r="F58" s="12" t="n">
        <v>1.25</v>
      </c>
    </row>
    <row spans="1:8" r="59">
      <c r="A59" s="4" t="s">
        <v>659</v>
      </c>
      <c r="B59" s="11" t="n">
        <v>100</v>
      </c>
    </row>
    <row spans="1:8" r="60">
      <c r="A60" s="4" t="s">
        <v>688</v>
      </c>
    </row>
    <row spans="1:8" r="61">
      <c r="A61" s="3" t="s">
        <v>653</v>
      </c>
    </row>
    <row spans="1:8" r="62">
      <c r="A62" s="4" t="s">
        <v>659</v>
      </c>
      <c r="F62" s="11" t="n">
        <v>1000</v>
      </c>
    </row>
    <row spans="1:8" r="63">
      <c r="A63" s="4" t="s">
        <v>689</v>
      </c>
    </row>
    <row spans="1:8" r="64">
      <c r="A64" s="3" t="s">
        <v>653</v>
      </c>
    </row>
    <row spans="1:8" r="65">
      <c r="A65" s="4" t="s">
        <v>676</v>
      </c>
      <c r="D65" s="7" t="n">
        <v>149</v>
      </c>
    </row>
    <row spans="1:8" r="66">
      <c r="A66" s="4" t="s">
        <v>690</v>
      </c>
      <c r="D66" s="5" t="n">
        <v>104</v>
      </c>
    </row>
    <row spans="1:8" r="67">
      <c r="A67" s="4" t="s">
        <v>691</v>
      </c>
    </row>
    <row spans="1:8" r="68">
      <c r="A68" s="3" t="s">
        <v>653</v>
      </c>
    </row>
    <row spans="1:8" r="69">
      <c r="A69" s="4" t="s">
        <v>676</v>
      </c>
      <c r="D69" s="5" t="n">
        <v>634</v>
      </c>
      <c r="E69" s="13" t="n">
        <v>4</v>
      </c>
    </row>
    <row spans="1:8" r="70">
      <c r="A70" s="4" t="s">
        <v>692</v>
      </c>
    </row>
    <row spans="1:8" r="71">
      <c r="A71" s="3" t="s">
        <v>653</v>
      </c>
    </row>
    <row spans="1:8" r="72">
      <c r="A72" s="4" t="s">
        <v>690</v>
      </c>
      <c r="D72" s="5" t="n">
        <v>107</v>
      </c>
    </row>
    <row spans="1:8" r="73">
      <c r="A73" s="4" t="s">
        <v>693</v>
      </c>
    </row>
    <row spans="1:8" r="74">
      <c r="A74" s="3" t="s">
        <v>653</v>
      </c>
    </row>
    <row spans="1:8" r="75">
      <c r="A75" s="4" t="s">
        <v>676</v>
      </c>
      <c r="D75" s="7" t="n">
        <v>120</v>
      </c>
      <c r="E75" s="14" t="n">
        <v>0.8</v>
      </c>
    </row>
    <row spans="1:8" r="76">
      <c r="A76" s="4" t="s">
        <v>694</v>
      </c>
    </row>
    <row spans="1:8" r="77">
      <c r="A77" s="3" t="s">
        <v>653</v>
      </c>
    </row>
    <row spans="1:8" r="78">
      <c r="A78" s="4" t="s">
        <v>684</v>
      </c>
      <c r="C78" s="4" t="s">
        <v>695</v>
      </c>
    </row>
    <row spans="1:8" r="79">
      <c r="A79" s="4" t="s">
        <v>659</v>
      </c>
      <c r="C79" s="11" t="n">
        <v>200</v>
      </c>
    </row>
    <row spans="1:8" r="80">
      <c r="A80" s="4" t="s">
        <v>696</v>
      </c>
    </row>
    <row spans="1:8" r="81">
      <c r="A81" s="3" t="s">
        <v>653</v>
      </c>
    </row>
    <row spans="1:8" r="82">
      <c r="A82" s="4" t="s">
        <v>659</v>
      </c>
      <c r="C82" s="11" t="n">
        <v>300</v>
      </c>
    </row>
    <row spans="1:8" r="83">
      <c r="A83" s="4" t="s">
        <v>697</v>
      </c>
    </row>
    <row spans="1:8" r="84">
      <c r="A84" s="3" t="s">
        <v>653</v>
      </c>
    </row>
    <row spans="1:8" r="85">
      <c r="A85" s="4" t="s">
        <v>684</v>
      </c>
      <c r="C85" s="4" t="s">
        <v>698</v>
      </c>
    </row>
    <row spans="1:8" r="86">
      <c r="A86" s="4" t="s">
        <v>699</v>
      </c>
      <c r="C86" s="12" t="n">
        <v>1.25</v>
      </c>
    </row>
    <row spans="1:8" r="87">
      <c r="A87" s="4" t="s">
        <v>659</v>
      </c>
      <c r="C87" s="11" t="n">
        <v>600</v>
      </c>
    </row>
    <row spans="1:8" r="88">
      <c r="A88" s="4" t="s">
        <v>700</v>
      </c>
    </row>
    <row spans="1:8" r="89">
      <c r="A89" s="3" t="s">
        <v>653</v>
      </c>
    </row>
    <row spans="1:8" r="90">
      <c r="A90" s="4" t="s">
        <v>476</v>
      </c>
      <c r="F90" s="4" t="s">
        <v>47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701</v>
      </c>
      <c r="B1" s="2" t="s">
        <v>2</v>
      </c>
      <c r="C1" s="2" t="s">
        <v>32</v>
      </c>
    </row>
    <row spans="1:3" r="2">
      <c r="A2" s="3" t="s">
        <v>702</v>
      </c>
    </row>
    <row spans="1:3" r="3">
      <c r="A3" s="4" t="s">
        <v>703</v>
      </c>
      <c r="B3" s="7" t="n">
        <v>1445</v>
      </c>
      <c r="C3" s="7" t="n">
        <v>1371</v>
      </c>
    </row>
    <row spans="1:3" r="4">
      <c r="A4" s="4" t="s">
        <v>704</v>
      </c>
      <c r="B4" s="5" t="n">
        <v>0</v>
      </c>
      <c r="C4" s="5" t="n">
        <v>42</v>
      </c>
    </row>
    <row spans="1:3" r="5">
      <c r="A5" s="4" t="s">
        <v>705</v>
      </c>
      <c r="B5" s="5" t="n">
        <v>2499</v>
      </c>
      <c r="C5" s="5" t="n">
        <v>2023</v>
      </c>
    </row>
    <row spans="1:3" r="6">
      <c r="A6" s="4" t="s">
        <v>706</v>
      </c>
      <c r="B6" s="5" t="n">
        <v>304</v>
      </c>
      <c r="C6" s="5" t="n">
        <v>299</v>
      </c>
    </row>
    <row spans="1:3" r="7">
      <c r="A7" s="4" t="s">
        <v>707</v>
      </c>
      <c r="B7" s="5" t="n">
        <v>4248</v>
      </c>
      <c r="C7" s="5" t="n">
        <v>3735</v>
      </c>
    </row>
    <row spans="1:3" r="8">
      <c r="A8" s="3" t="s">
        <v>708</v>
      </c>
    </row>
    <row spans="1:3" r="9">
      <c r="A9" s="4" t="s">
        <v>703</v>
      </c>
      <c r="B9" s="5" t="n">
        <v>895</v>
      </c>
      <c r="C9" s="5" t="n">
        <v>609</v>
      </c>
    </row>
    <row spans="1:3" r="10">
      <c r="A10" s="4" t="s">
        <v>704</v>
      </c>
      <c r="B10" s="5" t="n">
        <v>395</v>
      </c>
      <c r="C10" s="5" t="n">
        <v>319</v>
      </c>
    </row>
    <row spans="1:3" r="11">
      <c r="A11" s="4" t="s">
        <v>705</v>
      </c>
      <c r="B11" s="5" t="n">
        <v>352</v>
      </c>
      <c r="C11" s="5" t="n">
        <v>227</v>
      </c>
    </row>
    <row spans="1:3" r="12">
      <c r="A12" s="4" t="s">
        <v>706</v>
      </c>
      <c r="B12" s="5" t="n">
        <v>10</v>
      </c>
      <c r="C12" s="5" t="n">
        <v>11</v>
      </c>
    </row>
    <row spans="1:3" r="13">
      <c r="A13" s="4" t="s">
        <v>709</v>
      </c>
      <c r="B13" s="5" t="n">
        <v>1652</v>
      </c>
      <c r="C13" s="5" t="n">
        <v>1166</v>
      </c>
    </row>
    <row spans="1:3" r="14">
      <c r="A14" s="4" t="s">
        <v>710</v>
      </c>
      <c r="B14" s="5" t="n">
        <v>1453</v>
      </c>
      <c r="C14" s="5" t="n">
        <v>1485</v>
      </c>
    </row>
    <row spans="1:3" r="15">
      <c r="A15" s="4" t="s">
        <v>711</v>
      </c>
      <c r="B15" s="5" t="n">
        <v>7353</v>
      </c>
      <c r="C15" s="5" t="n">
        <v>6386</v>
      </c>
    </row>
    <row spans="1:3" r="16">
      <c r="A16" s="4" t="s">
        <v>712</v>
      </c>
      <c r="B16" s="5" t="n">
        <v>1170</v>
      </c>
      <c r="C16" s="5" t="n">
        <v>1061</v>
      </c>
    </row>
    <row spans="1:3" r="17">
      <c r="A17" s="4" t="s">
        <v>713</v>
      </c>
      <c r="B17" s="7" t="n">
        <v>6183</v>
      </c>
      <c r="C17" s="7" t="n">
        <v>53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714</v>
      </c>
      <c r="B1" s="2" t="s">
        <v>1</v>
      </c>
    </row>
    <row spans="1:2" r="2">
      <c r="B2" s="2" t="s">
        <v>532</v>
      </c>
    </row>
    <row spans="1:2" r="3">
      <c r="A3" s="3" t="s">
        <v>192</v>
      </c>
    </row>
    <row spans="1:2" r="4">
      <c r="A4" s="4" t="s">
        <v>715</v>
      </c>
      <c r="B4" s="4" t="s">
        <v>477</v>
      </c>
    </row>
    <row spans="1:2" r="5">
      <c r="A5" s="4" t="s">
        <v>716</v>
      </c>
      <c r="B5" s="7" t="n">
        <v>900</v>
      </c>
    </row>
    <row spans="1:2" r="6">
      <c r="A6" s="4" t="s">
        <v>717</v>
      </c>
      <c r="B6" s="5" t="n">
        <v>1100</v>
      </c>
    </row>
    <row spans="1:2" r="7">
      <c r="A7" s="4" t="s">
        <v>718</v>
      </c>
      <c r="B7" s="7" t="n">
        <v>171</v>
      </c>
    </row>
    <row spans="1:2" r="8">
      <c r="A8" s="4" t="s">
        <v>719</v>
      </c>
      <c r="B8" s="4" t="s">
        <v>7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721</v>
      </c>
      <c r="C1" s="2" t="s">
        <v>1</v>
      </c>
    </row>
    <row spans="1:4" r="2">
      <c r="C2" s="2" t="s">
        <v>2</v>
      </c>
      <c r="D2" s="2" t="s">
        <v>32</v>
      </c>
    </row>
    <row spans="1:4" r="3">
      <c r="A3" s="3" t="s">
        <v>722</v>
      </c>
    </row>
    <row spans="1:4" r="4">
      <c r="A4" s="4" t="s">
        <v>96</v>
      </c>
      <c r="C4" s="7" t="n">
        <v>17336</v>
      </c>
      <c r="D4" s="7" t="n">
        <v>14795</v>
      </c>
    </row>
    <row spans="1:4" r="5">
      <c r="A5" s="4" t="s">
        <v>712</v>
      </c>
      <c r="C5" s="5" t="n">
        <v>4563</v>
      </c>
      <c r="D5" s="5" t="n">
        <v>2164</v>
      </c>
    </row>
    <row spans="1:4" r="6">
      <c r="A6" s="4" t="s">
        <v>723</v>
      </c>
      <c r="C6" s="5" t="n">
        <v>12773</v>
      </c>
      <c r="D6" s="5" t="n">
        <v>12631</v>
      </c>
    </row>
    <row spans="1:4" r="7">
      <c r="A7" s="4" t="s">
        <v>724</v>
      </c>
      <c r="C7" s="5" t="n">
        <v>46</v>
      </c>
      <c r="D7" s="5" t="n">
        <v>45</v>
      </c>
    </row>
    <row spans="1:4" r="8">
      <c r="A8" s="4" t="s">
        <v>725</v>
      </c>
      <c r="C8" s="5" t="n">
        <v>131</v>
      </c>
      <c r="D8" s="5" t="n">
        <v>74</v>
      </c>
    </row>
    <row spans="1:4" r="9">
      <c r="A9" s="4" t="s">
        <v>726</v>
      </c>
    </row>
    <row spans="1:4" r="10">
      <c r="A10" s="3" t="s">
        <v>722</v>
      </c>
    </row>
    <row spans="1:4" r="11">
      <c r="A11" s="4" t="s">
        <v>96</v>
      </c>
      <c r="C11" s="7" t="n">
        <v>2430</v>
      </c>
      <c r="D11" s="5" t="n">
        <v>50</v>
      </c>
    </row>
    <row spans="1:4" r="12">
      <c r="A12" s="4" t="s">
        <v>727</v>
      </c>
      <c r="B12" s="4" t="s">
        <v>90</v>
      </c>
      <c r="C12" s="4" t="s">
        <v>685</v>
      </c>
    </row>
    <row spans="1:4" r="13">
      <c r="A13" s="4" t="s">
        <v>728</v>
      </c>
      <c r="B13" s="4" t="s">
        <v>414</v>
      </c>
      <c r="C13" s="4" t="s">
        <v>729</v>
      </c>
    </row>
    <row spans="1:4" r="14">
      <c r="A14" s="4" t="s">
        <v>730</v>
      </c>
    </row>
    <row spans="1:4" r="15">
      <c r="A15" s="3" t="s">
        <v>722</v>
      </c>
    </row>
    <row spans="1:4" r="16">
      <c r="A16" s="4" t="s">
        <v>96</v>
      </c>
      <c r="B16" s="4" t="s">
        <v>416</v>
      </c>
      <c r="C16" s="7" t="n">
        <v>13873</v>
      </c>
      <c r="D16" s="5" t="n">
        <v>13668</v>
      </c>
    </row>
    <row spans="1:4" r="17">
      <c r="A17" s="4" t="s">
        <v>727</v>
      </c>
      <c r="B17" s="4" t="s">
        <v>90</v>
      </c>
      <c r="C17" s="4" t="s">
        <v>731</v>
      </c>
    </row>
    <row spans="1:4" r="18">
      <c r="A18" s="4" t="s">
        <v>732</v>
      </c>
      <c r="B18" s="4" t="s">
        <v>421</v>
      </c>
      <c r="C18" s="7" t="n">
        <v>6425</v>
      </c>
    </row>
    <row spans="1:4" r="19">
      <c r="A19" s="4" t="s">
        <v>728</v>
      </c>
      <c r="B19" s="4" t="s">
        <v>414</v>
      </c>
      <c r="C19" s="4" t="s">
        <v>733</v>
      </c>
    </row>
    <row spans="1:4" r="20">
      <c r="A20" s="4" t="s">
        <v>734</v>
      </c>
    </row>
    <row spans="1:4" r="21">
      <c r="A21" s="3" t="s">
        <v>722</v>
      </c>
    </row>
    <row spans="1:4" r="22">
      <c r="A22" s="4" t="s">
        <v>735</v>
      </c>
      <c r="C22" s="4" t="s">
        <v>736</v>
      </c>
    </row>
    <row spans="1:4" r="23">
      <c r="A23" s="4" t="s">
        <v>737</v>
      </c>
    </row>
    <row spans="1:4" r="24">
      <c r="A24" s="3" t="s">
        <v>722</v>
      </c>
    </row>
    <row spans="1:4" r="25">
      <c r="A25" s="4" t="s">
        <v>735</v>
      </c>
      <c r="C25" s="4" t="s">
        <v>658</v>
      </c>
    </row>
    <row spans="1:4" r="26">
      <c r="A26" s="4" t="s">
        <v>738</v>
      </c>
    </row>
    <row spans="1:4" r="27">
      <c r="A27" s="3" t="s">
        <v>722</v>
      </c>
    </row>
    <row spans="1:4" r="28">
      <c r="A28" s="4" t="s">
        <v>96</v>
      </c>
      <c r="C28" s="7" t="n">
        <v>447</v>
      </c>
      <c r="D28" s="5" t="n">
        <v>530</v>
      </c>
    </row>
    <row spans="1:4" r="29">
      <c r="A29" s="4" t="s">
        <v>727</v>
      </c>
      <c r="B29" s="4" t="s">
        <v>90</v>
      </c>
      <c r="C29" s="4" t="s">
        <v>739</v>
      </c>
    </row>
    <row spans="1:4" r="30">
      <c r="A30" s="4" t="s">
        <v>732</v>
      </c>
      <c r="B30" s="4" t="s">
        <v>421</v>
      </c>
      <c r="C30" s="7" t="n">
        <v>249</v>
      </c>
    </row>
    <row spans="1:4" r="31">
      <c r="A31" s="4" t="s">
        <v>728</v>
      </c>
      <c r="B31" s="4" t="s">
        <v>414</v>
      </c>
      <c r="C31" s="4" t="s">
        <v>740</v>
      </c>
    </row>
    <row spans="1:4" r="32">
      <c r="A32" s="4" t="s">
        <v>735</v>
      </c>
      <c r="C32" s="4" t="s">
        <v>741</v>
      </c>
    </row>
    <row spans="1:4" r="33">
      <c r="A33" s="4" t="s">
        <v>742</v>
      </c>
    </row>
    <row spans="1:4" r="34">
      <c r="A34" s="3" t="s">
        <v>722</v>
      </c>
    </row>
    <row spans="1:4" r="35">
      <c r="A35" s="4" t="s">
        <v>96</v>
      </c>
      <c r="C35" s="7" t="n">
        <v>108</v>
      </c>
      <c r="D35" s="5" t="n">
        <v>110</v>
      </c>
    </row>
    <row spans="1:4" r="36">
      <c r="A36" s="4" t="s">
        <v>727</v>
      </c>
      <c r="B36" s="4" t="s">
        <v>90</v>
      </c>
      <c r="C36" s="4" t="s">
        <v>743</v>
      </c>
    </row>
    <row spans="1:4" r="37">
      <c r="A37" s="4" t="s">
        <v>728</v>
      </c>
      <c r="B37" s="4" t="s">
        <v>414</v>
      </c>
      <c r="C37" s="4" t="s">
        <v>744</v>
      </c>
    </row>
    <row spans="1:4" r="38">
      <c r="A38" s="4" t="s">
        <v>127</v>
      </c>
    </row>
    <row spans="1:4" r="39">
      <c r="A39" s="3" t="s">
        <v>722</v>
      </c>
    </row>
    <row spans="1:4" r="40">
      <c r="A40" s="4" t="s">
        <v>96</v>
      </c>
      <c r="B40" s="4" t="s">
        <v>428</v>
      </c>
      <c r="C40" s="7" t="n">
        <v>159</v>
      </c>
      <c r="D40" s="5" t="n">
        <v>184</v>
      </c>
    </row>
    <row spans="1:4" r="41">
      <c r="A41" s="4" t="s">
        <v>745</v>
      </c>
    </row>
    <row spans="1:4" r="42">
      <c r="A42" s="3" t="s">
        <v>722</v>
      </c>
    </row>
    <row spans="1:4" r="43">
      <c r="A43" s="4" t="s">
        <v>96</v>
      </c>
      <c r="C43" s="7" t="n">
        <v>17017</v>
      </c>
      <c r="D43" s="5" t="n">
        <v>14542</v>
      </c>
    </row>
    <row spans="1:4" r="44">
      <c r="A44" s="4" t="s">
        <v>727</v>
      </c>
      <c r="B44" s="4" t="s">
        <v>90</v>
      </c>
      <c r="C44" s="4" t="s">
        <v>746</v>
      </c>
    </row>
    <row spans="1:4" r="45">
      <c r="A45" s="4" t="s">
        <v>732</v>
      </c>
      <c r="C45" s="7" t="n">
        <v>6674</v>
      </c>
    </row>
    <row spans="1:4" r="46">
      <c r="A46" s="4" t="s">
        <v>728</v>
      </c>
      <c r="B46" s="4" t="s">
        <v>414</v>
      </c>
      <c r="C46" s="4" t="s">
        <v>747</v>
      </c>
    </row>
    <row spans="1:4" r="47">
      <c r="A47" s="4" t="s">
        <v>748</v>
      </c>
    </row>
    <row spans="1:4" r="48">
      <c r="A48" s="3" t="s">
        <v>722</v>
      </c>
    </row>
    <row spans="1:4" r="49">
      <c r="A49" s="4" t="s">
        <v>96</v>
      </c>
      <c r="C49" s="7" t="n">
        <v>319</v>
      </c>
      <c r="D49" s="7" t="n">
        <v>253</v>
      </c>
    </row>
    <row spans="1:4" r="50">
      <c r="A50" s="4" t="s">
        <v>727</v>
      </c>
      <c r="B50" s="4" t="s">
        <v>90</v>
      </c>
      <c r="C50" s="4" t="s">
        <v>749</v>
      </c>
    </row>
    <row spans="1:4" r="51">
      <c r="A51" s="4" t="s">
        <v>728</v>
      </c>
      <c r="B51" s="4" t="s">
        <v>414</v>
      </c>
      <c r="C51" s="4" t="s">
        <v>750</v>
      </c>
    </row>
    <row spans="1:4" r="52">
      <c r="A52" s="4" t="s">
        <v>751</v>
      </c>
    </row>
    <row spans="1:4" r="53">
      <c r="A53" s="3" t="s">
        <v>722</v>
      </c>
    </row>
    <row spans="1:4" r="54">
      <c r="A54" s="4" t="s">
        <v>727</v>
      </c>
      <c r="B54" s="4" t="s">
        <v>90</v>
      </c>
      <c r="C54" s="4" t="s">
        <v>752</v>
      </c>
    </row>
    <row spans="1:4" r="55">
      <c r="A55" s="4" t="s">
        <v>732</v>
      </c>
      <c r="C55" s="7" t="n">
        <v>6674</v>
      </c>
    </row>
    <row spans="1:4" r="56">
      <c r="A56" s="4" t="s">
        <v>728</v>
      </c>
      <c r="B56" s="4" t="s">
        <v>414</v>
      </c>
      <c r="C56" s="4" t="s">
        <v>753</v>
      </c>
    </row>
    <row spans="1:4" r="57">
      <c r="A57" s="4" t="s">
        <v>754</v>
      </c>
    </row>
    <row spans="1:4" r="58">
      <c r="A58" s="3" t="s">
        <v>722</v>
      </c>
    </row>
    <row spans="1:4" r="59">
      <c r="A59" s="4" t="s">
        <v>727</v>
      </c>
      <c r="B59" s="4" t="s">
        <v>90</v>
      </c>
      <c r="C59" s="4" t="s">
        <v>755</v>
      </c>
    </row>
    <row spans="1:4" r="60">
      <c r="A60" s="4" t="s">
        <v>732</v>
      </c>
      <c r="C60" s="7" t="n">
        <v>1250</v>
      </c>
    </row>
    <row spans="1:4" r="61">
      <c r="A61" s="4" t="s">
        <v>728</v>
      </c>
      <c r="B61" s="4" t="s">
        <v>414</v>
      </c>
      <c r="C61" s="4" t="s">
        <v>756</v>
      </c>
    </row>
    <row spans="1:4" r="62">
      <c r="A62" s="4" t="s">
        <v>757</v>
      </c>
    </row>
    <row spans="1:4" r="63">
      <c r="A63" s="3" t="s">
        <v>722</v>
      </c>
    </row>
    <row spans="1:4" r="64">
      <c r="A64" s="4" t="s">
        <v>732</v>
      </c>
      <c r="C64" s="7" t="n">
        <v>5424</v>
      </c>
    </row>
    <row spans="1:4" r="65">
      <c r="A65" t="n"/>
    </row>
    <row spans="1:4" r="66">
      <c r="A66" s="4" t="s">
        <v>90</v>
      </c>
      <c r="B66" s="4" t="s">
        <v>758</v>
      </c>
    </row>
    <row spans="1:4" r="67">
      <c r="A67" s="4" t="s">
        <v>414</v>
      </c>
      <c r="B67" s="4" t="s">
        <v>759</v>
      </c>
    </row>
    <row spans="1:4" r="68">
      <c r="A68" s="4" t="s">
        <v>416</v>
      </c>
      <c r="B68" s="4" t="s">
        <v>760</v>
      </c>
    </row>
    <row spans="1:4" r="69">
      <c r="A69" s="4" t="s">
        <v>421</v>
      </c>
      <c r="B69" s="4" t="s">
        <v>761</v>
      </c>
    </row>
    <row spans="1:4" r="70">
      <c r="A70" s="4" t="s">
        <v>428</v>
      </c>
      <c r="B70" s="4" t="s">
        <v>762</v>
      </c>
    </row>
  </sheetData>
  <mergeCells count="7">
    <mergeCell ref="A1:B2"/>
    <mergeCell ref="A65:C65"/>
    <mergeCell ref="B66:C66"/>
    <mergeCell ref="B67:C67"/>
    <mergeCell ref="B68:C68"/>
    <mergeCell ref="B69:C69"/>
    <mergeCell ref="B70:C7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r="A1" s="1" t="s">
        <v>763</v>
      </c>
      <c r="B1" s="2" t="s">
        <v>532</v>
      </c>
    </row>
    <row spans="1:2" r="2">
      <c r="A2" s="3" t="s">
        <v>764</v>
      </c>
    </row>
    <row spans="1:2" r="3">
      <c r="A3" s="4" t="s">
        <v>765</v>
      </c>
      <c r="B3" s="7" t="n">
        <v>6000</v>
      </c>
    </row>
    <row spans="1:2" r="4">
      <c r="A4" s="4" t="s">
        <v>766</v>
      </c>
      <c r="B4" s="5" t="n">
        <v>0</v>
      </c>
    </row>
    <row spans="1:2" r="5">
      <c r="A5" s="4" t="s">
        <v>767</v>
      </c>
      <c r="B5" s="5" t="n">
        <v>6000</v>
      </c>
    </row>
    <row spans="1:2" r="6">
      <c r="A6" s="4" t="s">
        <v>768</v>
      </c>
    </row>
    <row spans="1:2" r="7">
      <c r="A7" s="3" t="s">
        <v>764</v>
      </c>
    </row>
    <row spans="1:2" r="8">
      <c r="A8" s="4" t="s">
        <v>765</v>
      </c>
      <c r="B8" s="5" t="n">
        <v>1500</v>
      </c>
    </row>
    <row spans="1:2" r="9">
      <c r="A9" s="4" t="s">
        <v>766</v>
      </c>
      <c r="B9" s="5" t="n">
        <v>0</v>
      </c>
    </row>
    <row spans="1:2" r="10">
      <c r="A10" s="4" t="s">
        <v>767</v>
      </c>
      <c r="B10" s="5" t="n">
        <v>1500</v>
      </c>
    </row>
    <row spans="1:2" r="11">
      <c r="A11" s="4" t="s">
        <v>769</v>
      </c>
    </row>
    <row spans="1:2" r="12">
      <c r="A12" s="3" t="s">
        <v>764</v>
      </c>
    </row>
    <row spans="1:2" r="13">
      <c r="A13" s="4" t="s">
        <v>765</v>
      </c>
      <c r="B13" s="5" t="n">
        <v>2250</v>
      </c>
    </row>
    <row spans="1:2" r="14">
      <c r="A14" s="4" t="s">
        <v>766</v>
      </c>
      <c r="B14" s="5" t="n">
        <v>0</v>
      </c>
    </row>
    <row spans="1:2" r="15">
      <c r="A15" s="4" t="s">
        <v>767</v>
      </c>
      <c r="B15" s="5" t="n">
        <v>2250</v>
      </c>
    </row>
    <row spans="1:2" r="16">
      <c r="A16" s="4" t="s">
        <v>770</v>
      </c>
    </row>
    <row spans="1:2" r="17">
      <c r="A17" s="3" t="s">
        <v>764</v>
      </c>
    </row>
    <row spans="1:2" r="18">
      <c r="A18" s="4" t="s">
        <v>765</v>
      </c>
      <c r="B18" s="5" t="n">
        <v>2250</v>
      </c>
    </row>
    <row spans="1:2" r="19">
      <c r="A19" s="4" t="s">
        <v>766</v>
      </c>
      <c r="B19" s="5" t="n">
        <v>0</v>
      </c>
    </row>
    <row spans="1:2" r="20">
      <c r="A20" s="4" t="s">
        <v>767</v>
      </c>
      <c r="B20" s="7" t="n">
        <v>2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58"/>
    <col customWidth="1" max="3" min="3" width="16"/>
    <col customWidth="1" max="4" min="4" width="14"/>
  </cols>
  <sheetData>
    <row spans="1:4" r="1">
      <c r="A1" s="1" t="s">
        <v>771</v>
      </c>
      <c r="C1" s="2" t="s">
        <v>1</v>
      </c>
    </row>
    <row spans="1:4" r="2">
      <c r="C2" s="2" t="s">
        <v>2</v>
      </c>
      <c r="D2" s="2" t="s">
        <v>32</v>
      </c>
    </row>
    <row spans="1:4" r="3">
      <c r="A3" s="3" t="s">
        <v>772</v>
      </c>
    </row>
    <row spans="1:4" r="4">
      <c r="A4" s="4" t="s">
        <v>773</v>
      </c>
      <c r="C4" s="7" t="n">
        <v>50</v>
      </c>
      <c r="D4" s="7" t="n">
        <v>0</v>
      </c>
    </row>
    <row spans="1:4" r="5">
      <c r="A5" s="4" t="s">
        <v>774</v>
      </c>
      <c r="C5" s="5" t="n">
        <v>5296</v>
      </c>
      <c r="D5" s="5" t="n">
        <v>2650</v>
      </c>
    </row>
    <row spans="1:4" r="6">
      <c r="A6" s="4" t="s">
        <v>775</v>
      </c>
      <c r="C6" s="5" t="n">
        <v>-2920</v>
      </c>
      <c r="D6" s="5" t="n">
        <v>-2600</v>
      </c>
    </row>
    <row spans="1:4" r="7">
      <c r="A7" s="4" t="s">
        <v>776</v>
      </c>
      <c r="C7" s="5" t="n">
        <v>4</v>
      </c>
      <c r="D7" s="5" t="n">
        <v>0</v>
      </c>
    </row>
    <row spans="1:4" r="8">
      <c r="A8" s="4" t="s">
        <v>777</v>
      </c>
      <c r="C8" s="5" t="n">
        <v>2430</v>
      </c>
      <c r="D8" s="5" t="n">
        <v>50</v>
      </c>
    </row>
    <row spans="1:4" r="9">
      <c r="A9" s="4" t="s">
        <v>778</v>
      </c>
    </row>
    <row spans="1:4" r="10">
      <c r="A10" s="3" t="s">
        <v>772</v>
      </c>
    </row>
    <row spans="1:4" r="11">
      <c r="A11" s="4" t="s">
        <v>773</v>
      </c>
      <c r="C11" s="5" t="n">
        <v>50</v>
      </c>
      <c r="D11" s="5" t="n">
        <v>0</v>
      </c>
    </row>
    <row spans="1:4" r="12">
      <c r="A12" s="4" t="s">
        <v>774</v>
      </c>
      <c r="B12" s="4" t="s">
        <v>90</v>
      </c>
      <c r="C12" s="5" t="n">
        <v>2277</v>
      </c>
      <c r="D12" s="5" t="n">
        <v>50</v>
      </c>
    </row>
    <row spans="1:4" r="13">
      <c r="A13" s="4" t="s">
        <v>775</v>
      </c>
      <c r="B13" s="4" t="s">
        <v>90</v>
      </c>
      <c r="C13" s="5" t="n">
        <v>0</v>
      </c>
      <c r="D13" s="5" t="n">
        <v>0</v>
      </c>
    </row>
    <row spans="1:4" r="14">
      <c r="A14" s="4" t="s">
        <v>776</v>
      </c>
      <c r="B14" s="4" t="s">
        <v>90</v>
      </c>
      <c r="C14" s="5" t="n">
        <v>3</v>
      </c>
      <c r="D14" s="5" t="n">
        <v>0</v>
      </c>
    </row>
    <row spans="1:4" r="15">
      <c r="A15" s="4" t="s">
        <v>777</v>
      </c>
      <c r="C15" s="5" t="n">
        <v>2330</v>
      </c>
      <c r="D15" s="5" t="n">
        <v>50</v>
      </c>
    </row>
    <row spans="1:4" r="16">
      <c r="A16" s="4" t="s">
        <v>779</v>
      </c>
    </row>
    <row spans="1:4" r="17">
      <c r="A17" s="3" t="s">
        <v>772</v>
      </c>
    </row>
    <row spans="1:4" r="18">
      <c r="A18" s="4" t="s">
        <v>773</v>
      </c>
      <c r="C18" s="5" t="n">
        <v>0</v>
      </c>
      <c r="D18" s="5" t="n">
        <v>0</v>
      </c>
    </row>
    <row spans="1:4" r="19">
      <c r="A19" s="4" t="s">
        <v>774</v>
      </c>
      <c r="C19" s="5" t="n">
        <v>3019</v>
      </c>
      <c r="D19" s="5" t="n">
        <v>2600</v>
      </c>
    </row>
    <row spans="1:4" r="20">
      <c r="A20" s="4" t="s">
        <v>775</v>
      </c>
      <c r="C20" s="5" t="n">
        <v>-2920</v>
      </c>
      <c r="D20" s="5" t="n">
        <v>-2600</v>
      </c>
    </row>
    <row spans="1:4" r="21">
      <c r="A21" s="4" t="s">
        <v>776</v>
      </c>
      <c r="C21" s="5" t="n">
        <v>1</v>
      </c>
      <c r="D21" s="5" t="n">
        <v>0</v>
      </c>
    </row>
    <row spans="1:4" r="22">
      <c r="A22" s="4" t="s">
        <v>777</v>
      </c>
      <c r="C22" s="7" t="n">
        <v>100</v>
      </c>
      <c r="D22" s="7" t="n">
        <v>0</v>
      </c>
    </row>
    <row spans="1:4" r="23">
      <c r="A23" t="n"/>
    </row>
    <row spans="1:4" r="24">
      <c r="A24" s="4" t="s">
        <v>90</v>
      </c>
      <c r="B24" s="4" t="s">
        <v>780</v>
      </c>
    </row>
  </sheetData>
  <mergeCells count="4">
    <mergeCell ref="A1:B2"/>
    <mergeCell ref="C1:D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46"/>
    <col customWidth="1" max="6" min="6" width="15"/>
    <col customWidth="1" max="7" min="7" width="20"/>
    <col customWidth="1" max="8" min="8" width="24"/>
  </cols>
  <sheetData>
    <row spans="1:8" r="1">
      <c r="A1" s="1" t="s">
        <v>150</v>
      </c>
      <c r="B1" s="2" t="s">
        <v>151</v>
      </c>
      <c r="C1" s="2" t="s">
        <v>152</v>
      </c>
      <c r="D1" s="2" t="s">
        <v>153</v>
      </c>
      <c r="E1" s="2" t="s">
        <v>154</v>
      </c>
      <c r="F1" s="2" t="s">
        <v>155</v>
      </c>
      <c r="G1" s="2" t="s">
        <v>156</v>
      </c>
      <c r="H1" s="2" t="s">
        <v>157</v>
      </c>
    </row>
    <row spans="1:8" r="2">
      <c r="A2" s="4" t="s">
        <v>158</v>
      </c>
      <c r="C2" s="5" t="n">
        <v>1780</v>
      </c>
    </row>
    <row spans="1:8" r="3">
      <c r="A3" s="4" t="s">
        <v>159</v>
      </c>
      <c r="B3" s="7" t="n">
        <v>41958</v>
      </c>
      <c r="C3" s="7" t="n">
        <v>31731</v>
      </c>
      <c r="D3" s="7" t="n">
        <v>42965</v>
      </c>
      <c r="E3" s="7" t="n">
        <v>-3266</v>
      </c>
      <c r="F3" s="7" t="n">
        <v>-31671</v>
      </c>
      <c r="G3" s="7" t="n">
        <v>39759</v>
      </c>
      <c r="H3" s="7" t="n">
        <v>2199</v>
      </c>
    </row>
    <row spans="1:8" r="4">
      <c r="A4" s="3" t="s">
        <v>160</v>
      </c>
    </row>
    <row spans="1:8" r="5">
      <c r="A5" s="4" t="s">
        <v>66</v>
      </c>
      <c r="B5" s="5" t="n">
        <v>8746</v>
      </c>
      <c r="D5" s="5" t="n">
        <v>6136</v>
      </c>
      <c r="E5" s="5" t="n">
        <v>2079</v>
      </c>
      <c r="G5" s="5" t="n">
        <v>8215</v>
      </c>
      <c r="H5" s="5" t="n">
        <v>531</v>
      </c>
    </row>
    <row spans="1:8" r="6">
      <c r="A6" s="4" t="s">
        <v>161</v>
      </c>
      <c r="C6" s="5" t="n">
        <v>27</v>
      </c>
    </row>
    <row spans="1:8" r="7">
      <c r="A7" s="4" t="s">
        <v>162</v>
      </c>
      <c r="B7" s="7" t="n">
        <v>1007</v>
      </c>
      <c r="C7" s="7" t="n">
        <v>1007</v>
      </c>
      <c r="G7" s="5" t="n">
        <v>1007</v>
      </c>
    </row>
    <row spans="1:8" r="8">
      <c r="A8" s="4" t="s">
        <v>163</v>
      </c>
      <c r="B8" s="5" t="n">
        <v>-71</v>
      </c>
      <c r="C8" s="5" t="n">
        <v>-71</v>
      </c>
    </row>
    <row spans="1:8" r="9">
      <c r="A9" s="4" t="s">
        <v>164</v>
      </c>
      <c r="B9" s="7" t="n">
        <v>-4087</v>
      </c>
      <c r="F9" s="5" t="n">
        <v>-4087</v>
      </c>
      <c r="G9" s="5" t="n">
        <v>-4087</v>
      </c>
    </row>
    <row spans="1:8" r="10">
      <c r="A10" s="4" t="s">
        <v>138</v>
      </c>
      <c r="B10" s="5" t="n">
        <v>-1324</v>
      </c>
      <c r="C10" s="7" t="n">
        <v>18</v>
      </c>
      <c r="D10" s="5" t="n">
        <v>-1342</v>
      </c>
      <c r="G10" s="5" t="n">
        <v>-1324</v>
      </c>
    </row>
    <row spans="1:8" r="11">
      <c r="A11" s="4" t="s">
        <v>165</v>
      </c>
      <c r="C11" s="5" t="n">
        <v>37</v>
      </c>
    </row>
    <row spans="1:8" r="12">
      <c r="A12" s="4" t="s">
        <v>166</v>
      </c>
      <c r="B12" s="5" t="n">
        <v>1861</v>
      </c>
      <c r="C12" s="7" t="n">
        <v>679</v>
      </c>
      <c r="F12" s="5" t="n">
        <v>1176</v>
      </c>
      <c r="G12" s="5" t="n">
        <v>1855</v>
      </c>
      <c r="H12" s="5" t="n">
        <v>6</v>
      </c>
    </row>
    <row spans="1:8" r="13">
      <c r="A13" s="4" t="s">
        <v>167</v>
      </c>
      <c r="B13" s="5" t="n">
        <v>505</v>
      </c>
      <c r="H13" s="5" t="n">
        <v>505</v>
      </c>
    </row>
    <row spans="1:8" r="14">
      <c r="A14" s="4" t="s">
        <v>168</v>
      </c>
      <c r="B14" s="5" t="n">
        <v>-516</v>
      </c>
      <c r="C14" s="7" t="n">
        <v>5</v>
      </c>
      <c r="D14" s="5" t="n">
        <v>-1</v>
      </c>
      <c r="G14" s="5" t="n">
        <v>4</v>
      </c>
      <c r="H14" s="5" t="n">
        <v>-520</v>
      </c>
    </row>
    <row spans="1:8" r="15">
      <c r="A15" s="4" t="s">
        <v>169</v>
      </c>
      <c r="C15" s="5" t="n">
        <v>1773</v>
      </c>
    </row>
    <row spans="1:8" r="16">
      <c r="A16" s="4" t="s">
        <v>170</v>
      </c>
      <c r="B16" s="5" t="n">
        <v>48150</v>
      </c>
      <c r="C16" s="7" t="n">
        <v>33440</v>
      </c>
      <c r="D16" s="5" t="n">
        <v>47758</v>
      </c>
      <c r="E16" s="5" t="n">
        <v>-1187</v>
      </c>
      <c r="F16" s="5" t="n">
        <v>-34582</v>
      </c>
      <c r="G16" s="5" t="n">
        <v>45429</v>
      </c>
      <c r="H16" s="5" t="n">
        <v>2721</v>
      </c>
    </row>
    <row spans="1:8" r="17">
      <c r="A17" s="3" t="s">
        <v>160</v>
      </c>
    </row>
    <row spans="1:8" r="18">
      <c r="A18" s="4" t="s">
        <v>66</v>
      </c>
      <c r="B18" s="5" t="n">
        <v>7187</v>
      </c>
      <c r="D18" s="5" t="n">
        <v>7501</v>
      </c>
      <c r="E18" s="5" t="n">
        <v>-781</v>
      </c>
      <c r="G18" s="5" t="n">
        <v>6720</v>
      </c>
      <c r="H18" s="5" t="n">
        <v>467</v>
      </c>
    </row>
    <row spans="1:8" r="19">
      <c r="A19" s="4" t="s">
        <v>161</v>
      </c>
      <c r="C19" s="5" t="n">
        <v>18</v>
      </c>
    </row>
    <row spans="1:8" r="20">
      <c r="A20" s="4" t="s">
        <v>162</v>
      </c>
      <c r="B20" s="7" t="n">
        <v>844</v>
      </c>
      <c r="C20" s="7" t="n">
        <v>844</v>
      </c>
      <c r="G20" s="5" t="n">
        <v>844</v>
      </c>
    </row>
    <row spans="1:8" r="21">
      <c r="A21" s="4" t="s">
        <v>163</v>
      </c>
      <c r="B21" s="5" t="n">
        <v>-84</v>
      </c>
      <c r="C21" s="5" t="n">
        <v>-84</v>
      </c>
    </row>
    <row spans="1:8" r="22">
      <c r="A22" s="4" t="s">
        <v>164</v>
      </c>
      <c r="B22" s="7" t="n">
        <v>-6527</v>
      </c>
      <c r="F22" s="5" t="n">
        <v>-6527</v>
      </c>
      <c r="G22" s="5" t="n">
        <v>-6527</v>
      </c>
    </row>
    <row spans="1:8" r="23">
      <c r="A23" s="4" t="s">
        <v>138</v>
      </c>
      <c r="B23" s="5" t="n">
        <v>-1508</v>
      </c>
      <c r="C23" s="7" t="n">
        <v>17</v>
      </c>
      <c r="D23" s="5" t="n">
        <v>-1525</v>
      </c>
      <c r="G23" s="5" t="n">
        <v>-1508</v>
      </c>
    </row>
    <row spans="1:8" r="24">
      <c r="A24" s="4" t="s">
        <v>167</v>
      </c>
      <c r="B24" s="5" t="n">
        <v>608</v>
      </c>
      <c r="H24" s="5" t="n">
        <v>608</v>
      </c>
    </row>
    <row spans="1:8" r="25">
      <c r="A25" s="4" t="s">
        <v>168</v>
      </c>
      <c r="B25" s="5" t="n">
        <v>-576</v>
      </c>
      <c r="H25" s="5" t="n">
        <v>-576</v>
      </c>
    </row>
    <row spans="1:8" r="26">
      <c r="A26" s="4" t="s">
        <v>171</v>
      </c>
      <c r="C26" s="5" t="n">
        <v>1707</v>
      </c>
    </row>
    <row spans="1:8" r="27">
      <c r="A27" s="4" t="s">
        <v>172</v>
      </c>
      <c r="B27" s="5" t="n">
        <v>48178</v>
      </c>
      <c r="C27" s="7" t="n">
        <v>34301</v>
      </c>
      <c r="D27" s="5" t="n">
        <v>53734</v>
      </c>
      <c r="E27" s="5" t="n">
        <v>-1968</v>
      </c>
      <c r="F27" s="5" t="n">
        <v>-41109</v>
      </c>
      <c r="G27" s="5" t="n">
        <v>44958</v>
      </c>
      <c r="H27" s="5" t="n">
        <v>3220</v>
      </c>
    </row>
    <row spans="1:8" r="28">
      <c r="A28" s="3" t="s">
        <v>160</v>
      </c>
    </row>
    <row spans="1:8" r="29">
      <c r="A29" s="4" t="s">
        <v>66</v>
      </c>
      <c r="B29" s="5" t="n">
        <v>8322</v>
      </c>
      <c r="D29" s="5" t="n">
        <v>8382</v>
      </c>
      <c r="E29" s="5" t="n">
        <v>-453</v>
      </c>
      <c r="G29" s="5" t="n">
        <v>7929</v>
      </c>
      <c r="H29" s="5" t="n">
        <v>393</v>
      </c>
    </row>
    <row spans="1:8" r="30">
      <c r="A30" s="4" t="s">
        <v>161</v>
      </c>
      <c r="C30" s="5" t="n">
        <v>14</v>
      </c>
    </row>
    <row spans="1:8" r="31">
      <c r="A31" s="4" t="s">
        <v>162</v>
      </c>
      <c r="B31" s="7" t="n">
        <v>828</v>
      </c>
      <c r="C31" s="7" t="n">
        <v>828</v>
      </c>
      <c r="G31" s="5" t="n">
        <v>828</v>
      </c>
    </row>
    <row spans="1:8" r="32">
      <c r="A32" s="4" t="s">
        <v>163</v>
      </c>
      <c r="B32" s="5" t="n">
        <v>-60</v>
      </c>
      <c r="C32" s="5" t="n">
        <v>-60</v>
      </c>
    </row>
    <row spans="1:8" r="33">
      <c r="A33" s="4" t="s">
        <v>164</v>
      </c>
      <c r="B33" s="7" t="n">
        <v>-6095</v>
      </c>
      <c r="F33" s="5" t="n">
        <v>-6095</v>
      </c>
      <c r="G33" s="5" t="n">
        <v>-6095</v>
      </c>
    </row>
    <row spans="1:8" r="34">
      <c r="A34" s="4" t="s">
        <v>138</v>
      </c>
      <c r="B34" s="5" t="n">
        <v>-3063</v>
      </c>
      <c r="C34" s="7" t="n">
        <v>24</v>
      </c>
      <c r="D34" s="5" t="n">
        <v>-3087</v>
      </c>
      <c r="G34" s="5" t="n">
        <v>-3063</v>
      </c>
    </row>
    <row spans="1:8" r="35">
      <c r="A35" s="4" t="s">
        <v>167</v>
      </c>
      <c r="B35" s="5" t="n">
        <v>1012</v>
      </c>
      <c r="H35" s="5" t="n">
        <v>1012</v>
      </c>
    </row>
    <row spans="1:8" r="36">
      <c r="A36" s="4" t="s">
        <v>168</v>
      </c>
      <c r="B36" s="5" t="n">
        <v>-527</v>
      </c>
      <c r="C36" s="7" t="n">
        <v>-31</v>
      </c>
      <c r="D36" s="5" t="n">
        <v>-1</v>
      </c>
      <c r="G36" s="5" t="n">
        <v>-32</v>
      </c>
      <c r="H36" s="5" t="n">
        <v>-495</v>
      </c>
    </row>
    <row spans="1:8" r="37">
      <c r="A37" s="4" t="s">
        <v>173</v>
      </c>
      <c r="C37" s="5" t="n">
        <v>1661</v>
      </c>
    </row>
    <row spans="1:8" r="38">
      <c r="A38" s="4" t="s">
        <v>174</v>
      </c>
      <c r="B38" s="7" t="n">
        <v>48655</v>
      </c>
      <c r="C38" s="7" t="n">
        <v>35122</v>
      </c>
      <c r="D38" s="7" t="n">
        <v>59028</v>
      </c>
      <c r="E38" s="7" t="n">
        <v>-2421</v>
      </c>
      <c r="F38" s="7" t="n">
        <v>-47204</v>
      </c>
      <c r="G38" s="7" t="n">
        <v>44525</v>
      </c>
      <c r="H38" s="7" t="n">
        <v>41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r="A1" s="1" t="s">
        <v>781</v>
      </c>
      <c r="B1" s="2" t="s">
        <v>532</v>
      </c>
    </row>
    <row spans="1:2" r="2">
      <c r="A2" s="3" t="s">
        <v>782</v>
      </c>
    </row>
    <row spans="1:2" r="3">
      <c r="A3" s="5" t="n">
        <v>2016</v>
      </c>
      <c r="B3" s="7" t="n">
        <v>4550</v>
      </c>
    </row>
    <row spans="1:2" r="4">
      <c r="A4" s="5" t="n">
        <v>2017</v>
      </c>
      <c r="B4" s="5" t="n">
        <v>2121</v>
      </c>
    </row>
    <row spans="1:2" r="5">
      <c r="A5" s="5" t="n">
        <v>2018</v>
      </c>
      <c r="B5" s="5" t="n">
        <v>1825</v>
      </c>
    </row>
    <row spans="1:2" r="6">
      <c r="A6" s="5" t="n">
        <v>2019</v>
      </c>
      <c r="B6" s="5" t="n">
        <v>1531</v>
      </c>
    </row>
    <row spans="1:2" r="7">
      <c r="A7" s="5" t="n">
        <v>2020</v>
      </c>
      <c r="B7" s="5" t="n">
        <v>892</v>
      </c>
    </row>
    <row spans="1:2" r="8">
      <c r="A8" s="4" t="s">
        <v>783</v>
      </c>
      <c r="B8" s="5" t="n">
        <v>6332</v>
      </c>
    </row>
    <row spans="1:2" r="9">
      <c r="A9" s="4" t="s">
        <v>751</v>
      </c>
      <c r="B9" s="5" t="n">
        <v>17251</v>
      </c>
    </row>
    <row spans="1:2" r="10">
      <c r="A10" s="4" t="s">
        <v>632</v>
      </c>
    </row>
    <row spans="1:2" r="11">
      <c r="A11" s="3" t="s">
        <v>782</v>
      </c>
    </row>
    <row spans="1:2" r="12">
      <c r="A12" s="5" t="n">
        <v>2016</v>
      </c>
      <c r="B12" s="5" t="n">
        <v>4526</v>
      </c>
    </row>
    <row spans="1:2" r="13">
      <c r="A13" s="5" t="n">
        <v>2017</v>
      </c>
      <c r="B13" s="5" t="n">
        <v>2097</v>
      </c>
    </row>
    <row spans="1:2" r="14">
      <c r="A14" s="5" t="n">
        <v>2018</v>
      </c>
      <c r="B14" s="5" t="n">
        <v>1800</v>
      </c>
    </row>
    <row spans="1:2" r="15">
      <c r="A15" s="5" t="n">
        <v>2019</v>
      </c>
      <c r="B15" s="5" t="n">
        <v>1501</v>
      </c>
    </row>
    <row spans="1:2" r="16">
      <c r="A16" s="5" t="n">
        <v>2020</v>
      </c>
      <c r="B16" s="5" t="n">
        <v>860</v>
      </c>
    </row>
    <row spans="1:2" r="17">
      <c r="A17" s="4" t="s">
        <v>783</v>
      </c>
      <c r="B17" s="5" t="n">
        <v>6148</v>
      </c>
    </row>
    <row spans="1:2" r="18">
      <c r="A18" s="4" t="s">
        <v>751</v>
      </c>
      <c r="B18" s="5" t="n">
        <v>16932</v>
      </c>
    </row>
    <row spans="1:2" r="19">
      <c r="A19" s="4" t="s">
        <v>633</v>
      </c>
    </row>
    <row spans="1:2" r="20">
      <c r="A20" s="3" t="s">
        <v>782</v>
      </c>
    </row>
    <row spans="1:2" r="21">
      <c r="A21" s="5" t="n">
        <v>2016</v>
      </c>
      <c r="B21" s="5" t="n">
        <v>24</v>
      </c>
    </row>
    <row spans="1:2" r="22">
      <c r="A22" s="5" t="n">
        <v>2017</v>
      </c>
      <c r="B22" s="5" t="n">
        <v>24</v>
      </c>
    </row>
    <row spans="1:2" r="23">
      <c r="A23" s="5" t="n">
        <v>2018</v>
      </c>
      <c r="B23" s="5" t="n">
        <v>25</v>
      </c>
    </row>
    <row spans="1:2" r="24">
      <c r="A24" s="5" t="n">
        <v>2019</v>
      </c>
      <c r="B24" s="5" t="n">
        <v>30</v>
      </c>
    </row>
    <row spans="1:2" r="25">
      <c r="A25" s="5" t="n">
        <v>2020</v>
      </c>
      <c r="B25" s="5" t="n">
        <v>32</v>
      </c>
    </row>
    <row spans="1:2" r="26">
      <c r="A26" s="4" t="s">
        <v>783</v>
      </c>
      <c r="B26" s="5" t="n">
        <v>184</v>
      </c>
    </row>
    <row spans="1:2" r="27">
      <c r="A27" s="4" t="s">
        <v>751</v>
      </c>
      <c r="B27" s="7" t="n">
        <v>3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1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21"/>
    <col customWidth="1" max="13" min="13" width="21"/>
    <col customWidth="1" max="14" min="14" width="21"/>
  </cols>
  <sheetData>
    <row spans="1:14" r="1">
      <c r="A1" s="1" t="s">
        <v>784</v>
      </c>
      <c r="C1" s="2" t="s">
        <v>1</v>
      </c>
      <c r="G1" t="n"/>
      <c r="K1" t="n"/>
      <c r="M1" t="n"/>
    </row>
    <row spans="1:14" r="2">
      <c r="C2" s="2" t="s">
        <v>532</v>
      </c>
      <c r="D2" s="2" t="s">
        <v>785</v>
      </c>
      <c r="E2" s="2" t="s">
        <v>468</v>
      </c>
      <c r="F2" s="2" t="s">
        <v>469</v>
      </c>
      <c r="G2" s="2" t="s">
        <v>785</v>
      </c>
      <c r="H2" s="2" t="s">
        <v>786</v>
      </c>
      <c r="I2" s="2" t="s">
        <v>787</v>
      </c>
      <c r="J2" s="2" t="s">
        <v>788</v>
      </c>
      <c r="K2" s="2" t="s">
        <v>789</v>
      </c>
      <c r="L2" s="2" t="s">
        <v>790</v>
      </c>
      <c r="M2" s="2" t="s">
        <v>791</v>
      </c>
      <c r="N2" s="2" t="s">
        <v>792</v>
      </c>
    </row>
    <row spans="1:14" r="3">
      <c r="A3" s="3" t="s">
        <v>722</v>
      </c>
    </row>
    <row spans="1:14" r="4">
      <c r="A4" s="4" t="s">
        <v>96</v>
      </c>
      <c r="C4" s="7" t="n">
        <v>17336</v>
      </c>
      <c r="E4" s="7" t="n">
        <v>14795</v>
      </c>
    </row>
    <row spans="1:14" r="5">
      <c r="A5" s="4" t="s">
        <v>793</v>
      </c>
      <c r="C5" s="4" t="s">
        <v>794</v>
      </c>
      <c r="D5" s="4" t="s">
        <v>794</v>
      </c>
    </row>
    <row spans="1:14" r="6">
      <c r="A6" s="4" t="s">
        <v>765</v>
      </c>
      <c r="C6" s="7" t="n">
        <v>6000</v>
      </c>
    </row>
    <row spans="1:14" r="7">
      <c r="A7" s="4" t="s">
        <v>795</v>
      </c>
      <c r="C7" s="5" t="n">
        <v>187</v>
      </c>
    </row>
    <row spans="1:14" r="8">
      <c r="A8" s="4" t="s">
        <v>766</v>
      </c>
      <c r="C8" s="5" t="n">
        <v>0</v>
      </c>
    </row>
    <row spans="1:14" r="9">
      <c r="A9" s="4" t="s">
        <v>796</v>
      </c>
      <c r="C9" s="5" t="n">
        <v>110</v>
      </c>
      <c r="E9" s="5" t="n">
        <v>73</v>
      </c>
      <c r="F9" s="7" t="n">
        <v>77</v>
      </c>
    </row>
    <row spans="1:14" r="10">
      <c r="A10" s="4" t="s">
        <v>797</v>
      </c>
      <c r="C10" s="5" t="n">
        <v>265</v>
      </c>
      <c r="E10" s="5" t="n">
        <v>294</v>
      </c>
      <c r="F10" s="7" t="n">
        <v>349</v>
      </c>
    </row>
    <row spans="1:14" r="11">
      <c r="A11" s="4" t="s">
        <v>798</v>
      </c>
    </row>
    <row spans="1:14" r="12">
      <c r="A12" s="3" t="s">
        <v>722</v>
      </c>
    </row>
    <row spans="1:14" r="13">
      <c r="A13" s="4" t="s">
        <v>765</v>
      </c>
      <c r="C13" s="7" t="n">
        <v>800</v>
      </c>
    </row>
    <row spans="1:14" r="14">
      <c r="A14" s="4" t="s">
        <v>799</v>
      </c>
    </row>
    <row spans="1:14" r="15">
      <c r="A15" s="3" t="s">
        <v>722</v>
      </c>
    </row>
    <row spans="1:14" r="16">
      <c r="A16" s="4" t="s">
        <v>765</v>
      </c>
      <c r="M16" s="7" t="n">
        <v>287</v>
      </c>
      <c r="N16" s="15" t="n">
        <v>18.9</v>
      </c>
    </row>
    <row spans="1:14" r="17">
      <c r="A17" s="4" t="s">
        <v>800</v>
      </c>
      <c r="C17" s="4" t="s">
        <v>736</v>
      </c>
      <c r="D17" s="4" t="s">
        <v>736</v>
      </c>
    </row>
    <row spans="1:14" r="18">
      <c r="A18" s="4" t="s">
        <v>766</v>
      </c>
      <c r="C18" s="7" t="n">
        <v>88</v>
      </c>
      <c r="I18" s="15" t="n">
        <v>5.8</v>
      </c>
    </row>
    <row spans="1:14" r="19">
      <c r="A19" s="4" t="s">
        <v>801</v>
      </c>
      <c r="C19" s="4" t="s">
        <v>802</v>
      </c>
      <c r="G19" s="4" t="s">
        <v>802</v>
      </c>
      <c r="H19" s="4" t="s">
        <v>802</v>
      </c>
      <c r="I19" s="4" t="s">
        <v>802</v>
      </c>
      <c r="J19" s="4" t="s">
        <v>802</v>
      </c>
    </row>
    <row spans="1:14" r="20">
      <c r="A20" s="4" t="s">
        <v>726</v>
      </c>
    </row>
    <row spans="1:14" r="21">
      <c r="A21" s="3" t="s">
        <v>722</v>
      </c>
    </row>
    <row spans="1:14" r="22">
      <c r="A22" s="4" t="s">
        <v>96</v>
      </c>
      <c r="C22" s="7" t="n">
        <v>2430</v>
      </c>
      <c r="E22" s="5" t="n">
        <v>50</v>
      </c>
    </row>
    <row spans="1:14" r="23">
      <c r="A23" s="4" t="s">
        <v>803</v>
      </c>
      <c r="B23" s="4" t="s">
        <v>90</v>
      </c>
      <c r="C23" s="4" t="s">
        <v>685</v>
      </c>
      <c r="G23" s="4" t="s">
        <v>685</v>
      </c>
      <c r="H23" s="4" t="s">
        <v>685</v>
      </c>
      <c r="I23" s="4" t="s">
        <v>685</v>
      </c>
      <c r="J23" s="4" t="s">
        <v>685</v>
      </c>
    </row>
    <row spans="1:14" r="24">
      <c r="A24" s="4" t="s">
        <v>804</v>
      </c>
    </row>
    <row spans="1:14" r="25">
      <c r="A25" s="3" t="s">
        <v>722</v>
      </c>
    </row>
    <row spans="1:14" r="26">
      <c r="A26" s="4" t="s">
        <v>805</v>
      </c>
      <c r="C26" s="4" t="s">
        <v>806</v>
      </c>
      <c r="D26" s="4" t="s">
        <v>806</v>
      </c>
    </row>
    <row spans="1:14" r="27">
      <c r="A27" s="4" t="s">
        <v>807</v>
      </c>
    </row>
    <row spans="1:14" r="28">
      <c r="A28" s="3" t="s">
        <v>722</v>
      </c>
    </row>
    <row spans="1:14" r="29">
      <c r="A29" s="4" t="s">
        <v>805</v>
      </c>
      <c r="C29" s="4" t="s">
        <v>808</v>
      </c>
      <c r="D29" s="4" t="s">
        <v>808</v>
      </c>
    </row>
    <row spans="1:14" r="30">
      <c r="A30" s="4" t="s">
        <v>730</v>
      </c>
    </row>
    <row spans="1:14" r="31">
      <c r="A31" s="3" t="s">
        <v>722</v>
      </c>
    </row>
    <row spans="1:14" r="32">
      <c r="A32" s="4" t="s">
        <v>96</v>
      </c>
      <c r="B32" s="4" t="s">
        <v>414</v>
      </c>
      <c r="C32" s="7" t="n">
        <v>13873</v>
      </c>
      <c r="E32" s="5" t="n">
        <v>13668</v>
      </c>
    </row>
    <row spans="1:14" r="33">
      <c r="A33" s="4" t="s">
        <v>809</v>
      </c>
      <c r="C33" s="7" t="n">
        <v>13700</v>
      </c>
    </row>
    <row spans="1:14" r="34">
      <c r="A34" s="4" t="s">
        <v>810</v>
      </c>
      <c r="C34" s="4" t="s">
        <v>811</v>
      </c>
      <c r="D34" s="4" t="s">
        <v>811</v>
      </c>
    </row>
    <row spans="1:14" r="35">
      <c r="A35" s="4" t="s">
        <v>812</v>
      </c>
      <c r="C35" s="4" t="s">
        <v>813</v>
      </c>
      <c r="D35" s="4" t="s">
        <v>813</v>
      </c>
    </row>
    <row spans="1:14" r="36">
      <c r="A36" s="4" t="s">
        <v>814</v>
      </c>
      <c r="C36" s="7" t="n">
        <v>260</v>
      </c>
    </row>
    <row spans="1:14" r="37">
      <c r="A37" s="4" t="s">
        <v>815</v>
      </c>
      <c r="C37" s="4" t="s">
        <v>816</v>
      </c>
      <c r="G37" s="4" t="s">
        <v>816</v>
      </c>
      <c r="H37" s="4" t="s">
        <v>816</v>
      </c>
      <c r="I37" s="4" t="s">
        <v>816</v>
      </c>
      <c r="J37" s="4" t="s">
        <v>816</v>
      </c>
    </row>
    <row spans="1:14" r="38">
      <c r="A38" s="4" t="s">
        <v>803</v>
      </c>
      <c r="B38" s="4" t="s">
        <v>90</v>
      </c>
      <c r="C38" s="4" t="s">
        <v>731</v>
      </c>
      <c r="G38" s="4" t="s">
        <v>731</v>
      </c>
      <c r="H38" s="4" t="s">
        <v>731</v>
      </c>
      <c r="I38" s="4" t="s">
        <v>731</v>
      </c>
      <c r="J38" s="4" t="s">
        <v>731</v>
      </c>
    </row>
    <row spans="1:14" r="39">
      <c r="A39" s="4" t="s">
        <v>734</v>
      </c>
    </row>
    <row spans="1:14" r="40">
      <c r="A40" s="3" t="s">
        <v>722</v>
      </c>
    </row>
    <row spans="1:14" r="41">
      <c r="A41" s="4" t="s">
        <v>817</v>
      </c>
      <c r="C41" s="4" t="s">
        <v>818</v>
      </c>
      <c r="D41" s="4" t="s">
        <v>818</v>
      </c>
    </row>
    <row spans="1:14" r="42">
      <c r="A42" s="4" t="s">
        <v>737</v>
      </c>
    </row>
    <row spans="1:14" r="43">
      <c r="A43" s="3" t="s">
        <v>722</v>
      </c>
    </row>
    <row spans="1:14" r="44">
      <c r="A44" s="4" t="s">
        <v>817</v>
      </c>
      <c r="C44" s="4" t="s">
        <v>819</v>
      </c>
      <c r="D44" s="4" t="s">
        <v>819</v>
      </c>
    </row>
    <row spans="1:14" r="45">
      <c r="A45" s="4" t="s">
        <v>820</v>
      </c>
    </row>
    <row spans="1:14" r="46">
      <c r="A46" s="3" t="s">
        <v>722</v>
      </c>
    </row>
    <row spans="1:14" r="47">
      <c r="A47" s="4" t="s">
        <v>96</v>
      </c>
      <c r="C47" s="7" t="n">
        <v>0</v>
      </c>
    </row>
    <row spans="1:14" r="48">
      <c r="A48" s="4" t="s">
        <v>821</v>
      </c>
      <c r="C48" s="5" t="n">
        <v>4000</v>
      </c>
    </row>
    <row spans="1:14" r="49">
      <c r="A49" s="4" t="s">
        <v>822</v>
      </c>
    </row>
    <row spans="1:14" r="50">
      <c r="A50" s="3" t="s">
        <v>722</v>
      </c>
    </row>
    <row spans="1:14" r="51">
      <c r="A51" s="4" t="s">
        <v>96</v>
      </c>
      <c r="C51" s="7" t="n">
        <v>249</v>
      </c>
      <c r="H51" s="16" t="n">
        <v>328</v>
      </c>
    </row>
    <row spans="1:14" r="52">
      <c r="A52" s="4" t="s">
        <v>805</v>
      </c>
      <c r="C52" s="4" t="s">
        <v>823</v>
      </c>
      <c r="D52" s="4" t="s">
        <v>823</v>
      </c>
    </row>
    <row spans="1:14" r="53">
      <c r="A53" s="4" t="s">
        <v>803</v>
      </c>
      <c r="C53" s="4" t="s">
        <v>824</v>
      </c>
      <c r="G53" s="4" t="s">
        <v>824</v>
      </c>
      <c r="H53" s="4" t="s">
        <v>824</v>
      </c>
      <c r="I53" s="4" t="s">
        <v>824</v>
      </c>
      <c r="J53" s="4" t="s">
        <v>824</v>
      </c>
    </row>
    <row spans="1:14" r="54">
      <c r="A54" s="4" t="s">
        <v>800</v>
      </c>
      <c r="C54" s="4" t="s">
        <v>741</v>
      </c>
      <c r="D54" s="4" t="s">
        <v>741</v>
      </c>
    </row>
    <row spans="1:14" r="55">
      <c r="A55" s="4" t="s">
        <v>825</v>
      </c>
    </row>
    <row spans="1:14" r="56">
      <c r="A56" s="3" t="s">
        <v>722</v>
      </c>
    </row>
    <row spans="1:14" r="57">
      <c r="A57" s="4" t="s">
        <v>96</v>
      </c>
      <c r="C57" s="7" t="n">
        <v>110</v>
      </c>
      <c r="I57" s="15" t="n">
        <v>7.2</v>
      </c>
    </row>
    <row spans="1:14" r="58">
      <c r="A58" s="4" t="s">
        <v>800</v>
      </c>
      <c r="C58" s="4" t="s">
        <v>826</v>
      </c>
      <c r="D58" s="4" t="s">
        <v>826</v>
      </c>
    </row>
    <row spans="1:14" r="59">
      <c r="A59" s="4" t="s">
        <v>766</v>
      </c>
      <c r="K59" s="7" t="n">
        <v>146</v>
      </c>
      <c r="L59" s="15" t="n">
        <v>9.6</v>
      </c>
    </row>
    <row spans="1:14" r="60">
      <c r="A60" s="4" t="s">
        <v>827</v>
      </c>
      <c r="C60" s="4" t="s">
        <v>828</v>
      </c>
      <c r="G60" s="4" t="s">
        <v>828</v>
      </c>
      <c r="H60" s="4" t="s">
        <v>828</v>
      </c>
      <c r="I60" s="4" t="s">
        <v>828</v>
      </c>
      <c r="J60" s="4" t="s">
        <v>828</v>
      </c>
    </row>
    <row spans="1:14" r="61">
      <c r="A61" s="4" t="s">
        <v>742</v>
      </c>
    </row>
    <row spans="1:14" r="62">
      <c r="A62" s="3" t="s">
        <v>722</v>
      </c>
    </row>
    <row spans="1:14" r="63">
      <c r="A63" s="4" t="s">
        <v>96</v>
      </c>
      <c r="C63" s="7" t="n">
        <v>108</v>
      </c>
      <c r="E63" s="7" t="n">
        <v>110</v>
      </c>
    </row>
    <row spans="1:14" r="64">
      <c r="A64" s="4" t="s">
        <v>803</v>
      </c>
      <c r="B64" s="4" t="s">
        <v>90</v>
      </c>
      <c r="C64" s="4" t="s">
        <v>743</v>
      </c>
      <c r="G64" s="4" t="s">
        <v>743</v>
      </c>
      <c r="H64" s="4" t="s">
        <v>743</v>
      </c>
      <c r="I64" s="4" t="s">
        <v>743</v>
      </c>
      <c r="J64" s="4" t="s">
        <v>743</v>
      </c>
    </row>
    <row spans="1:14" r="65">
      <c r="A65" s="4" t="s">
        <v>800</v>
      </c>
      <c r="C65" s="4" t="s">
        <v>829</v>
      </c>
      <c r="D65" s="4" t="s">
        <v>829</v>
      </c>
    </row>
    <row spans="1:14" r="66">
      <c r="A66" s="4" t="s">
        <v>479</v>
      </c>
    </row>
    <row spans="1:14" r="67">
      <c r="A67" s="3" t="s">
        <v>722</v>
      </c>
    </row>
    <row spans="1:14" r="68">
      <c r="A68" s="4" t="s">
        <v>96</v>
      </c>
      <c r="C68" s="7" t="n">
        <v>155</v>
      </c>
      <c r="J68" s="17" t="n">
        <v>1.2</v>
      </c>
    </row>
    <row spans="1:14" r="69">
      <c r="A69" s="4" t="s">
        <v>803</v>
      </c>
      <c r="C69" s="4" t="s">
        <v>830</v>
      </c>
      <c r="G69" s="4" t="s">
        <v>830</v>
      </c>
      <c r="H69" s="4" t="s">
        <v>830</v>
      </c>
      <c r="I69" s="4" t="s">
        <v>830</v>
      </c>
      <c r="J69" s="4" t="s">
        <v>830</v>
      </c>
    </row>
    <row spans="1:14" r="70">
      <c r="A70" s="4" t="s">
        <v>800</v>
      </c>
      <c r="C70" s="4" t="s">
        <v>831</v>
      </c>
      <c r="D70" s="4" t="s">
        <v>831</v>
      </c>
    </row>
    <row spans="1:14" r="71">
      <c r="A71" s="4" t="s">
        <v>832</v>
      </c>
    </row>
    <row spans="1:14" r="72">
      <c r="A72" s="3" t="s">
        <v>722</v>
      </c>
    </row>
    <row spans="1:14" r="73">
      <c r="A73" s="4" t="s">
        <v>803</v>
      </c>
      <c r="C73" s="4" t="s">
        <v>833</v>
      </c>
      <c r="G73" s="4" t="s">
        <v>833</v>
      </c>
      <c r="H73" s="4" t="s">
        <v>833</v>
      </c>
      <c r="I73" s="4" t="s">
        <v>833</v>
      </c>
      <c r="J73" s="4" t="s">
        <v>833</v>
      </c>
    </row>
    <row spans="1:14" r="74">
      <c r="A74" s="4" t="s">
        <v>834</v>
      </c>
    </row>
    <row spans="1:14" r="75">
      <c r="A75" s="3" t="s">
        <v>722</v>
      </c>
    </row>
    <row spans="1:14" r="76">
      <c r="A76" s="4" t="s">
        <v>803</v>
      </c>
      <c r="C76" s="4" t="s">
        <v>835</v>
      </c>
      <c r="G76" s="4" t="s">
        <v>835</v>
      </c>
      <c r="H76" s="4" t="s">
        <v>835</v>
      </c>
      <c r="I76" s="4" t="s">
        <v>835</v>
      </c>
      <c r="J76" s="4" t="s">
        <v>835</v>
      </c>
    </row>
    <row spans="1:14" r="77">
      <c r="A77" s="4" t="s">
        <v>836</v>
      </c>
    </row>
    <row spans="1:14" r="78">
      <c r="A78" s="3" t="s">
        <v>722</v>
      </c>
    </row>
    <row spans="1:14" r="79">
      <c r="A79" s="4" t="s">
        <v>837</v>
      </c>
      <c r="C79" s="7" t="n">
        <v>112</v>
      </c>
    </row>
    <row spans="1:14" r="80">
      <c r="A80" s="4" t="s">
        <v>838</v>
      </c>
    </row>
    <row spans="1:14" r="81">
      <c r="A81" s="3" t="s">
        <v>722</v>
      </c>
    </row>
    <row spans="1:14" r="82">
      <c r="A82" s="4" t="s">
        <v>837</v>
      </c>
      <c r="C82" s="5" t="n">
        <v>1000</v>
      </c>
      <c r="D82" s="14" t="n">
        <v>6.4</v>
      </c>
    </row>
    <row spans="1:14" r="83">
      <c r="A83" s="4" t="s">
        <v>839</v>
      </c>
    </row>
    <row spans="1:14" r="84">
      <c r="A84" s="3" t="s">
        <v>722</v>
      </c>
    </row>
    <row spans="1:14" r="85">
      <c r="A85" s="4" t="s">
        <v>96</v>
      </c>
      <c r="C85" s="7" t="n">
        <v>160</v>
      </c>
      <c r="G85" s="13" t="n">
        <v>1</v>
      </c>
    </row>
    <row spans="1:14" r="86">
      <c r="A86" s="4" t="s">
        <v>840</v>
      </c>
    </row>
    <row spans="1:14" r="87">
      <c r="A87" s="3" t="s">
        <v>722</v>
      </c>
    </row>
    <row spans="1:14" r="88">
      <c r="A88" s="4" t="s">
        <v>803</v>
      </c>
      <c r="C88" s="4" t="s">
        <v>841</v>
      </c>
      <c r="G88" s="4" t="s">
        <v>841</v>
      </c>
      <c r="H88" s="4" t="s">
        <v>841</v>
      </c>
      <c r="I88" s="4" t="s">
        <v>841</v>
      </c>
      <c r="J88" s="4" t="s">
        <v>841</v>
      </c>
    </row>
    <row spans="1:14" r="89">
      <c r="A89" s="4" t="s">
        <v>842</v>
      </c>
    </row>
    <row spans="1:14" r="90">
      <c r="A90" s="3" t="s">
        <v>722</v>
      </c>
    </row>
    <row spans="1:14" r="91">
      <c r="A91" s="4" t="s">
        <v>803</v>
      </c>
      <c r="C91" s="4" t="s">
        <v>685</v>
      </c>
      <c r="G91" s="4" t="s">
        <v>685</v>
      </c>
      <c r="H91" s="4" t="s">
        <v>685</v>
      </c>
      <c r="I91" s="4" t="s">
        <v>685</v>
      </c>
      <c r="J91" s="4" t="s">
        <v>685</v>
      </c>
    </row>
    <row spans="1:14" r="92">
      <c r="A92" s="4" t="s">
        <v>843</v>
      </c>
    </row>
    <row spans="1:14" r="93">
      <c r="A93" s="3" t="s">
        <v>722</v>
      </c>
    </row>
    <row spans="1:14" r="94">
      <c r="A94" s="4" t="s">
        <v>803</v>
      </c>
      <c r="C94" s="4" t="s">
        <v>673</v>
      </c>
      <c r="G94" s="4" t="s">
        <v>673</v>
      </c>
      <c r="H94" s="4" t="s">
        <v>673</v>
      </c>
      <c r="I94" s="4" t="s">
        <v>673</v>
      </c>
      <c r="J94" s="4" t="s">
        <v>673</v>
      </c>
    </row>
    <row spans="1:14" r="95">
      <c r="A95" s="4" t="s">
        <v>844</v>
      </c>
    </row>
    <row spans="1:14" r="96">
      <c r="A96" s="3" t="s">
        <v>722</v>
      </c>
    </row>
    <row spans="1:14" r="97">
      <c r="A97" s="4" t="s">
        <v>845</v>
      </c>
      <c r="D97" s="5" t="n">
        <v>4</v>
      </c>
    </row>
    <row spans="1:14" r="98">
      <c r="A98" s="4" t="s">
        <v>846</v>
      </c>
    </row>
    <row spans="1:14" r="99">
      <c r="A99" s="3" t="s">
        <v>722</v>
      </c>
    </row>
    <row spans="1:14" r="100">
      <c r="A100" s="4" t="s">
        <v>803</v>
      </c>
      <c r="C100" s="4" t="s">
        <v>847</v>
      </c>
      <c r="G100" s="4" t="s">
        <v>847</v>
      </c>
      <c r="H100" s="4" t="s">
        <v>847</v>
      </c>
      <c r="I100" s="4" t="s">
        <v>847</v>
      </c>
      <c r="J100" s="4" t="s">
        <v>847</v>
      </c>
    </row>
    <row spans="1:14" r="101">
      <c r="A101" s="4" t="s">
        <v>848</v>
      </c>
    </row>
    <row spans="1:14" r="102">
      <c r="A102" s="3" t="s">
        <v>722</v>
      </c>
    </row>
    <row spans="1:14" r="103">
      <c r="A103" s="4" t="s">
        <v>803</v>
      </c>
      <c r="C103" s="4" t="s">
        <v>673</v>
      </c>
      <c r="G103" s="4" t="s">
        <v>673</v>
      </c>
      <c r="H103" s="4" t="s">
        <v>673</v>
      </c>
      <c r="I103" s="4" t="s">
        <v>673</v>
      </c>
      <c r="J103" s="4" t="s">
        <v>673</v>
      </c>
    </row>
    <row spans="1:14" r="104">
      <c r="A104" s="4" t="s">
        <v>849</v>
      </c>
    </row>
    <row spans="1:14" r="105">
      <c r="A105" s="3" t="s">
        <v>722</v>
      </c>
    </row>
    <row spans="1:14" r="106">
      <c r="A106" s="4" t="s">
        <v>845</v>
      </c>
      <c r="D106" s="14" t="n">
        <v>1.4</v>
      </c>
    </row>
    <row spans="1:14" r="107">
      <c r="A107" s="4" t="s">
        <v>768</v>
      </c>
    </row>
    <row spans="1:14" r="108">
      <c r="A108" s="3" t="s">
        <v>722</v>
      </c>
    </row>
    <row spans="1:14" r="109">
      <c r="A109" s="4" t="s">
        <v>850</v>
      </c>
      <c r="C109" s="4" t="s">
        <v>851</v>
      </c>
      <c r="D109" s="4" t="s">
        <v>851</v>
      </c>
    </row>
    <row spans="1:14" r="110">
      <c r="A110" s="4" t="s">
        <v>765</v>
      </c>
      <c r="C110" s="7" t="n">
        <v>1500</v>
      </c>
    </row>
    <row spans="1:14" r="111">
      <c r="A111" s="4" t="s">
        <v>766</v>
      </c>
      <c r="C111" s="7" t="n">
        <v>0</v>
      </c>
    </row>
    <row spans="1:14" r="112">
      <c r="A112" s="4" t="s">
        <v>852</v>
      </c>
    </row>
    <row spans="1:14" r="113">
      <c r="A113" s="3" t="s">
        <v>722</v>
      </c>
    </row>
    <row spans="1:14" r="114">
      <c r="A114" s="4" t="s">
        <v>850</v>
      </c>
      <c r="C114" s="4" t="s">
        <v>853</v>
      </c>
      <c r="D114" s="4" t="s">
        <v>853</v>
      </c>
    </row>
    <row spans="1:14" r="115">
      <c r="A115" s="4" t="s">
        <v>765</v>
      </c>
      <c r="C115" s="7" t="n">
        <v>2250</v>
      </c>
    </row>
    <row spans="1:14" r="116">
      <c r="A116" s="4" t="s">
        <v>766</v>
      </c>
      <c r="C116" s="7" t="n">
        <v>0</v>
      </c>
    </row>
    <row spans="1:14" r="117">
      <c r="A117" s="4" t="s">
        <v>854</v>
      </c>
    </row>
    <row spans="1:14" r="118">
      <c r="A118" s="3" t="s">
        <v>722</v>
      </c>
    </row>
    <row spans="1:14" r="119">
      <c r="A119" s="4" t="s">
        <v>850</v>
      </c>
      <c r="C119" s="4" t="s">
        <v>855</v>
      </c>
      <c r="D119" s="4" t="s">
        <v>855</v>
      </c>
    </row>
    <row spans="1:14" r="120">
      <c r="A120" s="4" t="s">
        <v>765</v>
      </c>
      <c r="C120" s="7" t="n">
        <v>2250</v>
      </c>
    </row>
    <row spans="1:14" r="121">
      <c r="A121" s="4" t="s">
        <v>766</v>
      </c>
      <c r="C121" s="7" t="n">
        <v>0</v>
      </c>
    </row>
    <row spans="1:14" r="122">
      <c r="A122" t="n"/>
    </row>
    <row spans="1:14" r="123">
      <c r="A123" s="4" t="s">
        <v>90</v>
      </c>
      <c r="B123" s="4" t="s">
        <v>758</v>
      </c>
    </row>
    <row spans="1:14" r="124">
      <c r="A124" s="4" t="s">
        <v>414</v>
      </c>
      <c r="B124" s="4" t="s">
        <v>760</v>
      </c>
    </row>
  </sheetData>
  <mergeCells count="8">
    <mergeCell ref="A1:B2"/>
    <mergeCell ref="C1:F1"/>
    <mergeCell ref="G1:J1"/>
    <mergeCell ref="K1:L1"/>
    <mergeCell ref="M1:N1"/>
    <mergeCell ref="A122:M122"/>
    <mergeCell ref="B123:M123"/>
    <mergeCell ref="B124:M1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r="A1" s="1" t="s">
        <v>856</v>
      </c>
      <c r="B1" s="2" t="s">
        <v>1</v>
      </c>
    </row>
    <row spans="1:4" r="2">
      <c r="B2" s="2" t="s">
        <v>2</v>
      </c>
      <c r="C2" s="2" t="s">
        <v>32</v>
      </c>
      <c r="D2" s="2" t="s">
        <v>33</v>
      </c>
    </row>
    <row spans="1:4" r="3">
      <c r="A3" s="3" t="s">
        <v>312</v>
      </c>
    </row>
    <row spans="1:4" r="4">
      <c r="A4" s="4" t="s">
        <v>857</v>
      </c>
      <c r="B4" s="7" t="n">
        <v>12825</v>
      </c>
      <c r="C4" s="7" t="n">
        <v>11376</v>
      </c>
      <c r="D4" s="7" t="n">
        <v>8972</v>
      </c>
    </row>
    <row spans="1:4" r="5">
      <c r="A5" s="4" t="s">
        <v>858</v>
      </c>
      <c r="B5" s="5" t="n">
        <v>1043</v>
      </c>
      <c r="C5" s="5" t="n">
        <v>870</v>
      </c>
      <c r="D5" s="5" t="n">
        <v>648</v>
      </c>
    </row>
    <row spans="1:4" r="6">
      <c r="A6" s="4" t="s">
        <v>46</v>
      </c>
      <c r="B6" s="7" t="n">
        <v>13868</v>
      </c>
      <c r="C6" s="7" t="n">
        <v>12246</v>
      </c>
      <c r="D6" s="7" t="n">
        <v>96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35"/>
    <col customWidth="1" max="3" min="3" width="16"/>
    <col customWidth="1" max="4" min="4" width="14"/>
    <col customWidth="1" max="5" min="5" width="14"/>
  </cols>
  <sheetData>
    <row spans="1:5" r="1">
      <c r="A1" s="1" t="s">
        <v>859</v>
      </c>
      <c r="C1" s="2" t="s">
        <v>1</v>
      </c>
    </row>
    <row spans="1:5" r="2">
      <c r="C2" s="2" t="s">
        <v>2</v>
      </c>
      <c r="D2" s="2" t="s">
        <v>32</v>
      </c>
      <c r="E2" s="2" t="s">
        <v>33</v>
      </c>
    </row>
    <row spans="1:5" r="3">
      <c r="A3" s="3" t="s">
        <v>860</v>
      </c>
    </row>
    <row spans="1:5" r="4">
      <c r="A4" s="4" t="s">
        <v>861</v>
      </c>
      <c r="C4" s="7" t="n">
        <v>4182</v>
      </c>
      <c r="D4" s="7" t="n">
        <v>2932</v>
      </c>
      <c r="E4" s="7" t="n">
        <v>2354</v>
      </c>
    </row>
    <row spans="1:5" r="5">
      <c r="A5" s="4" t="s">
        <v>862</v>
      </c>
      <c r="C5" s="5" t="n">
        <v>333</v>
      </c>
      <c r="D5" s="5" t="n">
        <v>206</v>
      </c>
      <c r="E5" s="5" t="n">
        <v>98</v>
      </c>
    </row>
    <row spans="1:5" r="6">
      <c r="A6" s="4" t="s">
        <v>863</v>
      </c>
      <c r="B6" s="4" t="s">
        <v>90</v>
      </c>
      <c r="C6" s="5" t="n">
        <v>525</v>
      </c>
      <c r="D6" s="5" t="n">
        <v>600</v>
      </c>
      <c r="E6" s="5" t="n">
        <v>474</v>
      </c>
    </row>
    <row spans="1:5" r="7">
      <c r="A7" s="4" t="s">
        <v>864</v>
      </c>
      <c r="C7" s="5" t="n">
        <v>5040</v>
      </c>
      <c r="D7" s="5" t="n">
        <v>3738</v>
      </c>
      <c r="E7" s="5" t="n">
        <v>2926</v>
      </c>
    </row>
    <row spans="1:5" r="8">
      <c r="A8" s="3" t="s">
        <v>865</v>
      </c>
    </row>
    <row spans="1:5" r="9">
      <c r="A9" s="4" t="s">
        <v>861</v>
      </c>
      <c r="C9" s="5" t="n">
        <v>82</v>
      </c>
      <c r="D9" s="5" t="n">
        <v>409</v>
      </c>
      <c r="E9" s="5" t="n">
        <v>29</v>
      </c>
    </row>
    <row spans="1:5" r="10">
      <c r="A10" s="4" t="s">
        <v>862</v>
      </c>
      <c r="C10" s="5" t="n">
        <v>-52</v>
      </c>
      <c r="D10" s="5" t="n">
        <v>81</v>
      </c>
      <c r="E10" s="5" t="n">
        <v>61</v>
      </c>
    </row>
    <row spans="1:5" r="11">
      <c r="A11" s="4" t="s">
        <v>863</v>
      </c>
      <c r="C11" s="5" t="n">
        <v>-54</v>
      </c>
      <c r="D11" s="5" t="n">
        <v>14</v>
      </c>
      <c r="E11" s="5" t="n">
        <v>-32</v>
      </c>
    </row>
    <row spans="1:5" r="12">
      <c r="A12" s="4" t="s">
        <v>866</v>
      </c>
      <c r="C12" s="5" t="n">
        <v>-24</v>
      </c>
      <c r="D12" s="5" t="n">
        <v>504</v>
      </c>
      <c r="E12" s="5" t="n">
        <v>58</v>
      </c>
    </row>
    <row spans="1:5" r="13">
      <c r="A13" s="4" t="s">
        <v>47</v>
      </c>
      <c r="C13" s="7" t="n">
        <v>5016</v>
      </c>
      <c r="D13" s="7" t="n">
        <v>4242</v>
      </c>
      <c r="E13" s="7" t="n">
        <v>2984</v>
      </c>
    </row>
    <row spans="1:5" r="14">
      <c r="A14" t="n"/>
    </row>
    <row spans="1:5" r="15">
      <c r="A15" s="4" t="s">
        <v>90</v>
      </c>
      <c r="B15" s="4" t="s">
        <v>867</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68</v>
      </c>
      <c r="B1" s="2" t="s">
        <v>2</v>
      </c>
      <c r="C1" s="2" t="s">
        <v>32</v>
      </c>
    </row>
    <row spans="1:3" r="2">
      <c r="A2" s="3" t="s">
        <v>869</v>
      </c>
    </row>
    <row spans="1:3" r="3">
      <c r="A3" s="4" t="s">
        <v>870</v>
      </c>
      <c r="B3" s="7" t="n">
        <v>-2244</v>
      </c>
      <c r="C3" s="7" t="n">
        <v>-2171</v>
      </c>
    </row>
    <row spans="1:3" r="4">
      <c r="A4" s="4" t="s">
        <v>858</v>
      </c>
      <c r="B4" s="5" t="n">
        <v>0</v>
      </c>
      <c r="C4" s="5" t="n">
        <v>-742</v>
      </c>
    </row>
    <row spans="1:3" r="5">
      <c r="A5" s="4" t="s">
        <v>871</v>
      </c>
      <c r="B5" s="5" t="n">
        <v>-1396</v>
      </c>
      <c r="C5" s="5" t="n">
        <v>-973</v>
      </c>
    </row>
    <row spans="1:3" r="6">
      <c r="A6" s="4" t="s">
        <v>127</v>
      </c>
      <c r="B6" s="5" t="n">
        <v>-945</v>
      </c>
      <c r="C6" s="5" t="n">
        <v>-342</v>
      </c>
    </row>
    <row spans="1:3" r="7">
      <c r="A7" s="4" t="s">
        <v>872</v>
      </c>
      <c r="B7" s="5" t="n">
        <v>-4585</v>
      </c>
      <c r="C7" s="5" t="n">
        <v>-4228</v>
      </c>
    </row>
    <row spans="1:3" r="8">
      <c r="A8" s="3" t="s">
        <v>873</v>
      </c>
    </row>
    <row spans="1:3" r="9">
      <c r="A9" s="4" t="s">
        <v>874</v>
      </c>
      <c r="B9" s="5" t="n">
        <v>5260</v>
      </c>
      <c r="C9" s="5" t="n">
        <v>6183</v>
      </c>
    </row>
    <row spans="1:3" r="10">
      <c r="A10" s="4" t="s">
        <v>875</v>
      </c>
      <c r="B10" s="5" t="n">
        <v>583</v>
      </c>
      <c r="C10" s="5" t="n">
        <v>0</v>
      </c>
    </row>
    <row spans="1:3" r="11">
      <c r="A11" s="4" t="s">
        <v>876</v>
      </c>
      <c r="B11" s="5" t="n">
        <v>396</v>
      </c>
      <c r="C11" s="5" t="n">
        <v>351</v>
      </c>
    </row>
    <row spans="1:3" r="12">
      <c r="A12" s="4" t="s">
        <v>127</v>
      </c>
      <c r="B12" s="5" t="n">
        <v>297</v>
      </c>
      <c r="C12" s="5" t="n">
        <v>223</v>
      </c>
    </row>
    <row spans="1:3" r="13">
      <c r="A13" s="4" t="s">
        <v>877</v>
      </c>
      <c r="B13" s="5" t="n">
        <v>6536</v>
      </c>
      <c r="C13" s="5" t="n">
        <v>6757</v>
      </c>
    </row>
    <row spans="1:3" r="14">
      <c r="A14" s="4" t="s">
        <v>878</v>
      </c>
      <c r="B14" s="5" t="n">
        <v>1951</v>
      </c>
      <c r="C14" s="5" t="n">
        <v>2529</v>
      </c>
    </row>
    <row spans="1:3" r="15">
      <c r="A15" s="4" t="s">
        <v>879</v>
      </c>
      <c r="B15" s="5" t="n">
        <v>1288</v>
      </c>
      <c r="C15" s="5" t="n">
        <v>1045</v>
      </c>
    </row>
    <row spans="1:3" r="16">
      <c r="A16" s="4" t="s">
        <v>880</v>
      </c>
      <c r="B16" s="7" t="n">
        <v>3239</v>
      </c>
      <c r="C16" s="7" t="n">
        <v>35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81</v>
      </c>
      <c r="B1" s="2" t="s">
        <v>1</v>
      </c>
    </row>
    <row spans="1:4" r="2">
      <c r="B2" s="2" t="s">
        <v>2</v>
      </c>
      <c r="C2" s="2" t="s">
        <v>32</v>
      </c>
      <c r="D2" s="2" t="s">
        <v>33</v>
      </c>
    </row>
    <row spans="1:4" r="3">
      <c r="A3" s="3" t="s">
        <v>197</v>
      </c>
    </row>
    <row spans="1:4" r="4">
      <c r="A4" s="4" t="s">
        <v>882</v>
      </c>
      <c r="B4" s="4" t="s">
        <v>883</v>
      </c>
      <c r="C4" s="4" t="s">
        <v>883</v>
      </c>
      <c r="D4" s="4" t="s">
        <v>883</v>
      </c>
    </row>
    <row spans="1:4" r="5">
      <c r="A5" s="4" t="s">
        <v>884</v>
      </c>
      <c r="B5" s="4" t="s">
        <v>885</v>
      </c>
      <c r="C5" s="4" t="s">
        <v>680</v>
      </c>
      <c r="D5" s="4" t="s">
        <v>886</v>
      </c>
    </row>
    <row spans="1:4" r="6">
      <c r="A6" s="4" t="s">
        <v>887</v>
      </c>
      <c r="B6" s="4" t="s">
        <v>888</v>
      </c>
      <c r="C6" s="4" t="s">
        <v>889</v>
      </c>
      <c r="D6" s="4" t="s">
        <v>890</v>
      </c>
    </row>
    <row spans="1:4" r="7">
      <c r="A7" s="4" t="s">
        <v>891</v>
      </c>
      <c r="B7" s="4" t="s">
        <v>892</v>
      </c>
      <c r="C7" s="4" t="s">
        <v>893</v>
      </c>
      <c r="D7" s="4" t="s">
        <v>888</v>
      </c>
    </row>
    <row spans="1:4" r="8">
      <c r="A8" s="4" t="s">
        <v>894</v>
      </c>
      <c r="B8" s="4" t="s">
        <v>895</v>
      </c>
      <c r="C8" s="4" t="s">
        <v>685</v>
      </c>
      <c r="D8" s="4" t="s">
        <v>685</v>
      </c>
    </row>
    <row spans="1:4" r="9">
      <c r="A9" s="4" t="s">
        <v>896</v>
      </c>
      <c r="B9" s="4" t="s">
        <v>897</v>
      </c>
      <c r="C9" s="4" t="s">
        <v>898</v>
      </c>
      <c r="D9" s="4" t="s">
        <v>899</v>
      </c>
    </row>
    <row spans="1:4" r="10">
      <c r="A10" s="4" t="s">
        <v>900</v>
      </c>
      <c r="B10" s="4" t="s">
        <v>901</v>
      </c>
      <c r="C10" s="4" t="s">
        <v>902</v>
      </c>
      <c r="D10" s="4" t="s">
        <v>9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04</v>
      </c>
      <c r="B1" s="2" t="s">
        <v>1</v>
      </c>
    </row>
    <row spans="1:4" r="2">
      <c r="B2" s="2" t="s">
        <v>2</v>
      </c>
      <c r="C2" s="2" t="s">
        <v>32</v>
      </c>
      <c r="D2" s="2" t="s">
        <v>33</v>
      </c>
    </row>
    <row spans="1:4" r="3">
      <c r="A3" s="3" t="s">
        <v>905</v>
      </c>
    </row>
    <row spans="1:4" r="4">
      <c r="A4" s="4" t="s">
        <v>906</v>
      </c>
      <c r="B4" s="7" t="n">
        <v>803</v>
      </c>
      <c r="C4" s="7" t="n">
        <v>1120</v>
      </c>
      <c r="D4" s="7" t="n">
        <v>668</v>
      </c>
    </row>
    <row spans="1:4" r="5">
      <c r="A5" s="4" t="s">
        <v>907</v>
      </c>
      <c r="B5" s="5" t="n">
        <v>98</v>
      </c>
      <c r="C5" s="5" t="n">
        <v>51</v>
      </c>
      <c r="D5" s="5" t="n">
        <v>222</v>
      </c>
    </row>
    <row spans="1:4" r="6">
      <c r="A6" s="4" t="s">
        <v>908</v>
      </c>
      <c r="B6" s="5" t="n">
        <v>280</v>
      </c>
      <c r="C6" s="5" t="n">
        <v>133</v>
      </c>
      <c r="D6" s="5" t="n">
        <v>365</v>
      </c>
    </row>
    <row spans="1:4" r="7">
      <c r="A7" s="4" t="s">
        <v>909</v>
      </c>
      <c r="B7" s="5" t="n">
        <v>-193</v>
      </c>
      <c r="C7" s="5" t="n">
        <v>-487</v>
      </c>
      <c r="D7" s="5" t="n">
        <v>-9</v>
      </c>
    </row>
    <row spans="1:4" r="8">
      <c r="A8" s="4" t="s">
        <v>910</v>
      </c>
      <c r="B8" s="5" t="n">
        <v>-76</v>
      </c>
      <c r="C8" s="5" t="n">
        <v>-14</v>
      </c>
      <c r="D8" s="5" t="n">
        <v>-126</v>
      </c>
    </row>
    <row spans="1:4" r="9">
      <c r="A9" s="4" t="s">
        <v>911</v>
      </c>
      <c r="B9" s="7" t="n">
        <v>912</v>
      </c>
      <c r="C9" s="7" t="n">
        <v>803</v>
      </c>
      <c r="D9" s="7" t="n">
        <v>11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912</v>
      </c>
      <c r="B1" s="2" t="s">
        <v>1</v>
      </c>
    </row>
    <row spans="1:4" r="2">
      <c r="B2" s="2" t="s">
        <v>2</v>
      </c>
      <c r="C2" s="2" t="s">
        <v>32</v>
      </c>
      <c r="D2" s="2" t="s">
        <v>33</v>
      </c>
    </row>
    <row spans="1:4" r="3">
      <c r="A3" s="3" t="s">
        <v>913</v>
      </c>
    </row>
    <row spans="1:4" r="4">
      <c r="A4" s="4" t="s">
        <v>914</v>
      </c>
      <c r="B4" s="7" t="n">
        <v>2700</v>
      </c>
    </row>
    <row spans="1:4" r="5">
      <c r="A5" s="4" t="s">
        <v>915</v>
      </c>
      <c r="B5" s="5" t="n">
        <v>547</v>
      </c>
    </row>
    <row spans="1:4" r="6">
      <c r="A6" s="4" t="s">
        <v>916</v>
      </c>
      <c r="B6" s="5" t="n">
        <v>501</v>
      </c>
      <c r="C6" s="7" t="n">
        <v>453</v>
      </c>
      <c r="D6" s="7" t="n">
        <v>449</v>
      </c>
    </row>
    <row spans="1:4" r="7">
      <c r="A7" s="4" t="s">
        <v>917</v>
      </c>
      <c r="B7" s="5" t="n">
        <v>231</v>
      </c>
      <c r="C7" s="5" t="n">
        <v>216</v>
      </c>
      <c r="D7" s="5" t="n">
        <v>211</v>
      </c>
    </row>
    <row spans="1:4" r="8">
      <c r="A8" s="4" t="s">
        <v>918</v>
      </c>
      <c r="B8" s="5" t="n">
        <v>68</v>
      </c>
      <c r="C8" s="5" t="n">
        <v>25</v>
      </c>
      <c r="D8" s="5" t="n">
        <v>42</v>
      </c>
    </row>
    <row spans="1:4" r="9">
      <c r="A9" s="4" t="s">
        <v>919</v>
      </c>
      <c r="B9" s="5" t="n">
        <v>54</v>
      </c>
      <c r="C9" s="5" t="n">
        <v>21</v>
      </c>
      <c r="D9" s="5" t="n">
        <v>55</v>
      </c>
    </row>
    <row spans="1:4" r="10">
      <c r="A10" s="4" t="s">
        <v>920</v>
      </c>
      <c r="B10" s="5" t="n">
        <v>131</v>
      </c>
    </row>
    <row spans="1:4" r="11">
      <c r="A11" s="4" t="s">
        <v>921</v>
      </c>
      <c r="B11" s="5" t="n">
        <v>313</v>
      </c>
      <c r="C11" s="5" t="n">
        <v>255</v>
      </c>
      <c r="D11" s="7" t="n">
        <v>204</v>
      </c>
    </row>
    <row spans="1:4" r="12">
      <c r="A12" s="4" t="s">
        <v>748</v>
      </c>
    </row>
    <row spans="1:4" r="13">
      <c r="A13" s="3" t="s">
        <v>913</v>
      </c>
    </row>
    <row spans="1:4" r="14">
      <c r="A14" s="4" t="s">
        <v>879</v>
      </c>
      <c r="B14" s="5" t="n">
        <v>1100</v>
      </c>
    </row>
    <row spans="1:4" r="15">
      <c r="A15" s="4" t="s">
        <v>922</v>
      </c>
      <c r="B15" s="7" t="n">
        <v>-400</v>
      </c>
      <c r="C15" s="7" t="n">
        <v>-700</v>
      </c>
    </row>
    <row spans="1:4" r="16">
      <c r="A16" s="4" t="s">
        <v>923</v>
      </c>
      <c r="B16" s="4" t="s">
        <v>924</v>
      </c>
    </row>
    <row spans="1:4" r="17">
      <c r="A17" s="4" t="s">
        <v>925</v>
      </c>
    </row>
    <row spans="1:4" r="18">
      <c r="A18" s="3" t="s">
        <v>913</v>
      </c>
    </row>
    <row spans="1:4" r="19">
      <c r="A19" s="4" t="s">
        <v>926</v>
      </c>
      <c r="B19" s="4" t="s">
        <v>495</v>
      </c>
    </row>
    <row spans="1:4" r="20">
      <c r="A20" s="4" t="s">
        <v>473</v>
      </c>
    </row>
    <row spans="1:4" r="21">
      <c r="A21" s="3" t="s">
        <v>913</v>
      </c>
    </row>
    <row spans="1:4" r="22">
      <c r="A22" s="4" t="s">
        <v>655</v>
      </c>
      <c r="B22" s="7" t="n">
        <v>3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927</v>
      </c>
      <c r="C1" s="2" t="s">
        <v>1</v>
      </c>
    </row>
    <row spans="1:5" r="2">
      <c r="C2" s="2" t="s">
        <v>2</v>
      </c>
      <c r="D2" s="2" t="s">
        <v>32</v>
      </c>
      <c r="E2" s="2" t="s">
        <v>33</v>
      </c>
    </row>
    <row spans="1:5" r="3">
      <c r="A3" s="3" t="s">
        <v>928</v>
      </c>
    </row>
    <row spans="1:5" r="4">
      <c r="A4" s="4" t="s">
        <v>929</v>
      </c>
      <c r="C4" s="7" t="n">
        <v>10303</v>
      </c>
    </row>
    <row spans="1:5" r="5">
      <c r="A5" s="4" t="s">
        <v>167</v>
      </c>
      <c r="C5" s="5" t="n">
        <v>385</v>
      </c>
    </row>
    <row spans="1:5" r="6">
      <c r="A6" s="4" t="s">
        <v>930</v>
      </c>
      <c r="C6" s="5" t="n">
        <v>9983</v>
      </c>
      <c r="D6" s="7" t="n">
        <v>10303</v>
      </c>
    </row>
    <row spans="1:5" r="7">
      <c r="A7" s="3" t="s">
        <v>931</v>
      </c>
    </row>
    <row spans="1:5" r="8">
      <c r="A8" s="4" t="s">
        <v>616</v>
      </c>
      <c r="C8" s="5" t="n">
        <v>-3940</v>
      </c>
      <c r="D8" s="5" t="n">
        <v>-3481</v>
      </c>
    </row>
    <row spans="1:5" r="9">
      <c r="A9" s="4" t="s">
        <v>932</v>
      </c>
      <c r="C9" s="5" t="n">
        <v>-3986</v>
      </c>
    </row>
    <row spans="1:5" r="10">
      <c r="A10" s="4" t="s">
        <v>933</v>
      </c>
    </row>
    <row spans="1:5" r="11">
      <c r="A11" s="3" t="s">
        <v>934</v>
      </c>
    </row>
    <row spans="1:5" r="12">
      <c r="A12" s="4" t="s">
        <v>935</v>
      </c>
      <c r="C12" s="5" t="n">
        <v>-12190</v>
      </c>
      <c r="D12" s="5" t="n">
        <v>-10066</v>
      </c>
    </row>
    <row spans="1:5" r="13">
      <c r="A13" s="4" t="s">
        <v>936</v>
      </c>
      <c r="C13" s="5" t="n">
        <v>-332</v>
      </c>
      <c r="D13" s="5" t="n">
        <v>-277</v>
      </c>
      <c r="E13" s="7" t="n">
        <v>-349</v>
      </c>
    </row>
    <row spans="1:5" r="14">
      <c r="A14" s="4" t="s">
        <v>937</v>
      </c>
      <c r="C14" s="5" t="n">
        <v>-521</v>
      </c>
      <c r="D14" s="5" t="n">
        <v>-488</v>
      </c>
      <c r="E14" s="5" t="n">
        <v>-433</v>
      </c>
    </row>
    <row spans="1:5" r="15">
      <c r="A15" s="4" t="s">
        <v>938</v>
      </c>
      <c r="C15" s="5" t="n">
        <v>-176</v>
      </c>
      <c r="D15" s="5" t="n">
        <v>-1643</v>
      </c>
    </row>
    <row spans="1:5" r="16">
      <c r="A16" s="4" t="s">
        <v>939</v>
      </c>
      <c r="C16" s="5" t="n">
        <v>28</v>
      </c>
      <c r="D16" s="5" t="n">
        <v>-22</v>
      </c>
    </row>
    <row spans="1:5" r="17">
      <c r="A17" s="4" t="s">
        <v>940</v>
      </c>
      <c r="B17" s="4" t="s">
        <v>90</v>
      </c>
      <c r="C17" s="5" t="n">
        <v>812</v>
      </c>
      <c r="D17" s="5" t="n">
        <v>306</v>
      </c>
    </row>
    <row spans="1:5" r="18">
      <c r="A18" s="4" t="s">
        <v>941</v>
      </c>
      <c r="C18" s="5" t="n">
        <v>-12379</v>
      </c>
      <c r="D18" s="5" t="n">
        <v>-12190</v>
      </c>
      <c r="E18" s="5" t="n">
        <v>-10066</v>
      </c>
    </row>
    <row spans="1:5" r="19">
      <c r="A19" s="3" t="s">
        <v>928</v>
      </c>
    </row>
    <row spans="1:5" r="20">
      <c r="A20" s="4" t="s">
        <v>929</v>
      </c>
      <c r="C20" s="5" t="n">
        <v>9765</v>
      </c>
      <c r="D20" s="5" t="n">
        <v>8965</v>
      </c>
    </row>
    <row spans="1:5" r="21">
      <c r="A21" s="4" t="s">
        <v>942</v>
      </c>
      <c r="C21" s="5" t="n">
        <v>163</v>
      </c>
      <c r="D21" s="5" t="n">
        <v>883</v>
      </c>
    </row>
    <row spans="1:5" r="22">
      <c r="A22" s="4" t="s">
        <v>167</v>
      </c>
      <c r="C22" s="5" t="n">
        <v>337</v>
      </c>
      <c r="D22" s="5" t="n">
        <v>258</v>
      </c>
    </row>
    <row spans="1:5" r="23">
      <c r="A23" s="4" t="s">
        <v>940</v>
      </c>
      <c r="B23" s="4" t="s">
        <v>90</v>
      </c>
      <c r="C23" s="5" t="n">
        <v>-812</v>
      </c>
      <c r="D23" s="5" t="n">
        <v>-306</v>
      </c>
    </row>
    <row spans="1:5" r="24">
      <c r="A24" s="4" t="s">
        <v>943</v>
      </c>
      <c r="C24" s="5" t="n">
        <v>-38</v>
      </c>
      <c r="D24" s="5" t="n">
        <v>-35</v>
      </c>
    </row>
    <row spans="1:5" r="25">
      <c r="A25" s="4" t="s">
        <v>930</v>
      </c>
      <c r="C25" s="5" t="n">
        <v>9415</v>
      </c>
      <c r="D25" s="5" t="n">
        <v>9765</v>
      </c>
      <c r="E25" s="5" t="n">
        <v>8965</v>
      </c>
    </row>
    <row spans="1:5" r="26">
      <c r="A26" s="4" t="s">
        <v>944</v>
      </c>
      <c r="C26" s="5" t="n">
        <v>-2964</v>
      </c>
      <c r="D26" s="5" t="n">
        <v>-2425</v>
      </c>
    </row>
    <row spans="1:5" r="27">
      <c r="A27" s="3" t="s">
        <v>931</v>
      </c>
    </row>
    <row spans="1:5" r="28">
      <c r="A28" s="4" t="s">
        <v>614</v>
      </c>
      <c r="C28" s="5" t="n">
        <v>3</v>
      </c>
      <c r="D28" s="5" t="n">
        <v>70</v>
      </c>
    </row>
    <row spans="1:5" r="29">
      <c r="A29" s="4" t="s">
        <v>91</v>
      </c>
      <c r="C29" s="5" t="n">
        <v>-36</v>
      </c>
      <c r="D29" s="5" t="n">
        <v>-29</v>
      </c>
    </row>
    <row spans="1:5" r="30">
      <c r="A30" s="4" t="s">
        <v>616</v>
      </c>
      <c r="C30" s="5" t="n">
        <v>-2931</v>
      </c>
      <c r="D30" s="5" t="n">
        <v>-2466</v>
      </c>
    </row>
    <row spans="1:5" r="31">
      <c r="A31" s="4" t="s">
        <v>932</v>
      </c>
      <c r="C31" s="5" t="n">
        <v>-2964</v>
      </c>
      <c r="D31" s="5" t="n">
        <v>-2425</v>
      </c>
    </row>
    <row spans="1:5" r="32">
      <c r="A32" s="4" t="s">
        <v>945</v>
      </c>
    </row>
    <row spans="1:5" r="33">
      <c r="A33" s="3" t="s">
        <v>934</v>
      </c>
    </row>
    <row spans="1:5" r="34">
      <c r="A34" s="4" t="s">
        <v>935</v>
      </c>
      <c r="C34" s="5" t="n">
        <v>-1567</v>
      </c>
      <c r="D34" s="5" t="n">
        <v>-1325</v>
      </c>
    </row>
    <row spans="1:5" r="35">
      <c r="A35" s="4" t="s">
        <v>936</v>
      </c>
      <c r="C35" s="5" t="n">
        <v>-14</v>
      </c>
      <c r="D35" s="5" t="n">
        <v>-10</v>
      </c>
      <c r="E35" s="5" t="n">
        <v>-18</v>
      </c>
    </row>
    <row spans="1:5" r="36">
      <c r="A36" s="4" t="s">
        <v>937</v>
      </c>
      <c r="C36" s="5" t="n">
        <v>-68</v>
      </c>
      <c r="D36" s="5" t="n">
        <v>-65</v>
      </c>
      <c r="E36" s="5" t="n">
        <v>-66</v>
      </c>
    </row>
    <row spans="1:5" r="37">
      <c r="A37" s="4" t="s">
        <v>938</v>
      </c>
      <c r="C37" s="5" t="n">
        <v>33</v>
      </c>
      <c r="D37" s="5" t="n">
        <v>-202</v>
      </c>
    </row>
    <row spans="1:5" r="38">
      <c r="A38" s="4" t="s">
        <v>939</v>
      </c>
      <c r="C38" s="5" t="n">
        <v>-9</v>
      </c>
      <c r="D38" s="5" t="n">
        <v>-9</v>
      </c>
    </row>
    <row spans="1:5" r="39">
      <c r="A39" s="4" t="s">
        <v>940</v>
      </c>
      <c r="C39" s="5" t="n">
        <v>35</v>
      </c>
      <c r="D39" s="5" t="n">
        <v>44</v>
      </c>
    </row>
    <row spans="1:5" r="40">
      <c r="A40" s="4" t="s">
        <v>941</v>
      </c>
      <c r="C40" s="5" t="n">
        <v>-1590</v>
      </c>
      <c r="D40" s="5" t="n">
        <v>-1567</v>
      </c>
      <c r="E40" s="5" t="n">
        <v>-1325</v>
      </c>
    </row>
    <row spans="1:5" r="41">
      <c r="A41" s="3" t="s">
        <v>928</v>
      </c>
    </row>
    <row spans="1:5" r="42">
      <c r="A42" s="4" t="s">
        <v>929</v>
      </c>
      <c r="C42" s="5" t="n">
        <v>538</v>
      </c>
      <c r="D42" s="5" t="n">
        <v>508</v>
      </c>
    </row>
    <row spans="1:5" r="43">
      <c r="A43" s="4" t="s">
        <v>942</v>
      </c>
      <c r="C43" s="5" t="n">
        <v>9</v>
      </c>
      <c r="D43" s="5" t="n">
        <v>49</v>
      </c>
    </row>
    <row spans="1:5" r="44">
      <c r="A44" s="4" t="s">
        <v>167</v>
      </c>
      <c r="C44" s="5" t="n">
        <v>48</v>
      </c>
      <c r="D44" s="5" t="n">
        <v>17</v>
      </c>
    </row>
    <row spans="1:5" r="45">
      <c r="A45" s="4" t="s">
        <v>940</v>
      </c>
      <c r="C45" s="5" t="n">
        <v>-35</v>
      </c>
      <c r="D45" s="5" t="n">
        <v>-44</v>
      </c>
    </row>
    <row spans="1:5" r="46">
      <c r="A46" s="4" t="s">
        <v>943</v>
      </c>
      <c r="C46" s="5" t="n">
        <v>8</v>
      </c>
      <c r="D46" s="5" t="n">
        <v>8</v>
      </c>
    </row>
    <row spans="1:5" r="47">
      <c r="A47" s="4" t="s">
        <v>930</v>
      </c>
      <c r="C47" s="5" t="n">
        <v>568</v>
      </c>
      <c r="D47" s="5" t="n">
        <v>538</v>
      </c>
      <c r="E47" s="7" t="n">
        <v>508</v>
      </c>
    </row>
    <row spans="1:5" r="48">
      <c r="A48" s="4" t="s">
        <v>944</v>
      </c>
      <c r="C48" s="5" t="n">
        <v>-1022</v>
      </c>
      <c r="D48" s="5" t="n">
        <v>-1029</v>
      </c>
    </row>
    <row spans="1:5" r="49">
      <c r="A49" s="3" t="s">
        <v>931</v>
      </c>
    </row>
    <row spans="1:5" r="50">
      <c r="A50" s="4" t="s">
        <v>91</v>
      </c>
      <c r="C50" s="5" t="n">
        <v>-13</v>
      </c>
      <c r="D50" s="5" t="n">
        <v>-14</v>
      </c>
    </row>
    <row spans="1:5" r="51">
      <c r="A51" s="4" t="s">
        <v>616</v>
      </c>
      <c r="C51" s="5" t="n">
        <v>-1009</v>
      </c>
      <c r="D51" s="5" t="n">
        <v>-1015</v>
      </c>
    </row>
    <row spans="1:5" r="52">
      <c r="A52" s="4" t="s">
        <v>932</v>
      </c>
      <c r="C52" s="7" t="n">
        <v>-1022</v>
      </c>
      <c r="D52" s="7" t="n">
        <v>-1029</v>
      </c>
    </row>
    <row spans="1:5" r="53">
      <c r="A53" t="n"/>
    </row>
    <row spans="1:5" r="54">
      <c r="A54" s="4" t="s">
        <v>90</v>
      </c>
      <c r="B54" s="4" t="s">
        <v>946</v>
      </c>
    </row>
  </sheetData>
  <mergeCells count="4">
    <mergeCell ref="A1:B2"/>
    <mergeCell ref="C1:E1"/>
    <mergeCell ref="A53:D53"/>
    <mergeCell ref="B54:D5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47</v>
      </c>
      <c r="B1" s="2" t="s">
        <v>1</v>
      </c>
    </row>
    <row spans="1:4" r="2">
      <c r="B2" s="2" t="s">
        <v>2</v>
      </c>
      <c r="C2" s="2" t="s">
        <v>32</v>
      </c>
      <c r="D2" s="2" t="s">
        <v>33</v>
      </c>
    </row>
    <row spans="1:4" r="3">
      <c r="A3" s="4" t="s">
        <v>933</v>
      </c>
    </row>
    <row spans="1:4" r="4">
      <c r="A4" s="3" t="s">
        <v>948</v>
      </c>
    </row>
    <row spans="1:4" r="5">
      <c r="A5" s="4" t="s">
        <v>949</v>
      </c>
      <c r="B5" s="7" t="n">
        <v>332</v>
      </c>
      <c r="C5" s="7" t="n">
        <v>277</v>
      </c>
      <c r="D5" s="7" t="n">
        <v>349</v>
      </c>
    </row>
    <row spans="1:4" r="6">
      <c r="A6" s="4" t="s">
        <v>950</v>
      </c>
      <c r="B6" s="5" t="n">
        <v>521</v>
      </c>
      <c r="C6" s="5" t="n">
        <v>488</v>
      </c>
      <c r="D6" s="5" t="n">
        <v>433</v>
      </c>
    </row>
    <row spans="1:4" r="7">
      <c r="A7" s="4" t="s">
        <v>951</v>
      </c>
      <c r="B7" s="5" t="n">
        <v>-711</v>
      </c>
      <c r="C7" s="5" t="n">
        <v>-645</v>
      </c>
      <c r="D7" s="5" t="n">
        <v>-604</v>
      </c>
    </row>
    <row spans="1:4" r="8">
      <c r="A8" s="4" t="s">
        <v>952</v>
      </c>
      <c r="B8" s="5" t="n">
        <v>16</v>
      </c>
      <c r="C8" s="5" t="n">
        <v>14</v>
      </c>
      <c r="D8" s="5" t="n">
        <v>10</v>
      </c>
    </row>
    <row spans="1:4" r="9">
      <c r="A9" s="4" t="s">
        <v>953</v>
      </c>
      <c r="B9" s="5" t="n">
        <v>247</v>
      </c>
      <c r="C9" s="5" t="n">
        <v>145</v>
      </c>
      <c r="D9" s="5" t="n">
        <v>418</v>
      </c>
    </row>
    <row spans="1:4" r="10">
      <c r="A10" s="4" t="s">
        <v>954</v>
      </c>
      <c r="B10" s="5" t="n">
        <v>405</v>
      </c>
      <c r="C10" s="5" t="n">
        <v>279</v>
      </c>
      <c r="D10" s="5" t="n">
        <v>606</v>
      </c>
    </row>
    <row spans="1:4" r="11">
      <c r="A11" s="4" t="s">
        <v>945</v>
      </c>
    </row>
    <row spans="1:4" r="12">
      <c r="A12" s="3" t="s">
        <v>948</v>
      </c>
    </row>
    <row spans="1:4" r="13">
      <c r="A13" s="4" t="s">
        <v>949</v>
      </c>
      <c r="B13" s="5" t="n">
        <v>14</v>
      </c>
      <c r="C13" s="5" t="n">
        <v>10</v>
      </c>
      <c r="D13" s="5" t="n">
        <v>18</v>
      </c>
    </row>
    <row spans="1:4" r="14">
      <c r="A14" s="4" t="s">
        <v>950</v>
      </c>
      <c r="B14" s="5" t="n">
        <v>68</v>
      </c>
      <c r="C14" s="5" t="n">
        <v>65</v>
      </c>
      <c r="D14" s="5" t="n">
        <v>66</v>
      </c>
    </row>
    <row spans="1:4" r="15">
      <c r="A15" s="4" t="s">
        <v>951</v>
      </c>
      <c r="B15" s="5" t="n">
        <v>-39</v>
      </c>
      <c r="C15" s="5" t="n">
        <v>-36</v>
      </c>
      <c r="D15" s="5" t="n">
        <v>-30</v>
      </c>
    </row>
    <row spans="1:4" r="16">
      <c r="A16" s="4" t="s">
        <v>952</v>
      </c>
      <c r="B16" s="5" t="n">
        <v>-1</v>
      </c>
      <c r="C16" s="5" t="n">
        <v>-2</v>
      </c>
      <c r="D16" s="5" t="n">
        <v>-2</v>
      </c>
    </row>
    <row spans="1:4" r="17">
      <c r="A17" s="4" t="s">
        <v>953</v>
      </c>
      <c r="B17" s="5" t="n">
        <v>10</v>
      </c>
      <c r="C17" s="5" t="n">
        <v>-7</v>
      </c>
      <c r="D17" s="5" t="n">
        <v>40</v>
      </c>
    </row>
    <row spans="1:4" r="18">
      <c r="A18" s="4" t="s">
        <v>954</v>
      </c>
      <c r="B18" s="7" t="n">
        <v>52</v>
      </c>
      <c r="C18" s="7" t="n">
        <v>30</v>
      </c>
      <c r="D18" s="7" t="n">
        <v>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955</v>
      </c>
      <c r="B1" s="2" t="s">
        <v>1</v>
      </c>
    </row>
    <row spans="1:4" r="2">
      <c r="B2" s="2" t="s">
        <v>2</v>
      </c>
      <c r="C2" s="2" t="s">
        <v>32</v>
      </c>
      <c r="D2" s="2" t="s">
        <v>33</v>
      </c>
    </row>
    <row spans="1:4" r="3">
      <c r="A3" s="4" t="s">
        <v>933</v>
      </c>
    </row>
    <row spans="1:4" r="4">
      <c r="A4" s="3" t="s">
        <v>956</v>
      </c>
    </row>
    <row spans="1:4" r="5">
      <c r="A5" s="4" t="s">
        <v>957</v>
      </c>
      <c r="B5" s="4" t="s">
        <v>958</v>
      </c>
      <c r="C5" s="4" t="s">
        <v>959</v>
      </c>
      <c r="D5" s="4" t="s">
        <v>960</v>
      </c>
    </row>
    <row spans="1:4" r="6">
      <c r="A6" s="4" t="s">
        <v>961</v>
      </c>
      <c r="B6" s="4" t="s">
        <v>962</v>
      </c>
      <c r="C6" s="4" t="s">
        <v>962</v>
      </c>
      <c r="D6" s="4" t="s">
        <v>962</v>
      </c>
    </row>
    <row spans="1:4" r="7">
      <c r="A7" s="4" t="s">
        <v>963</v>
      </c>
      <c r="B7" s="4" t="s">
        <v>695</v>
      </c>
      <c r="C7" s="4" t="s">
        <v>695</v>
      </c>
      <c r="D7" s="4" t="s">
        <v>695</v>
      </c>
    </row>
    <row spans="1:4" r="8">
      <c r="A8" s="4" t="s">
        <v>945</v>
      </c>
    </row>
    <row spans="1:4" r="9">
      <c r="A9" s="3" t="s">
        <v>956</v>
      </c>
    </row>
    <row spans="1:4" r="10">
      <c r="A10" s="4" t="s">
        <v>957</v>
      </c>
      <c r="B10" s="4" t="s">
        <v>958</v>
      </c>
      <c r="C10" s="4" t="s">
        <v>959</v>
      </c>
      <c r="D10" s="4" t="s">
        <v>960</v>
      </c>
    </row>
    <row spans="1:4" r="11">
      <c r="A11" s="4" t="s">
        <v>961</v>
      </c>
      <c r="B11" s="4" t="s">
        <v>962</v>
      </c>
      <c r="C11" s="4" t="s">
        <v>962</v>
      </c>
      <c r="D11" s="4" t="s">
        <v>962</v>
      </c>
    </row>
    <row spans="1:4" r="12">
      <c r="A12" s="4" t="s">
        <v>964</v>
      </c>
      <c r="B12" s="4" t="s">
        <v>847</v>
      </c>
      <c r="C12" s="4" t="s">
        <v>847</v>
      </c>
      <c r="D12" s="4" t="s">
        <v>965</v>
      </c>
    </row>
    <row spans="1:4" r="13">
      <c r="A13" s="4" t="s">
        <v>966</v>
      </c>
      <c r="B13" s="4" t="s">
        <v>967</v>
      </c>
      <c r="C13" s="4" t="s">
        <v>967</v>
      </c>
      <c r="D13" s="4" t="s">
        <v>967</v>
      </c>
    </row>
    <row spans="1:4" r="14">
      <c r="A14" s="4" t="s">
        <v>968</v>
      </c>
      <c r="B14" s="5" t="n">
        <v>2029</v>
      </c>
      <c r="C14" s="5" t="n">
        <v>2028</v>
      </c>
      <c r="D14" s="5" t="n">
        <v>20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69</v>
      </c>
      <c r="B1" s="2" t="s">
        <v>2</v>
      </c>
      <c r="C1" s="2" t="s">
        <v>32</v>
      </c>
    </row>
    <row spans="1:3" r="2">
      <c r="A2" s="3" t="s">
        <v>948</v>
      </c>
    </row>
    <row spans="1:3" r="3">
      <c r="A3" s="4" t="s">
        <v>970</v>
      </c>
      <c r="B3" s="7" t="n">
        <v>-67</v>
      </c>
    </row>
    <row spans="1:3" r="4">
      <c r="A4" s="4" t="s">
        <v>971</v>
      </c>
      <c r="B4" s="5" t="n">
        <v>-3874</v>
      </c>
    </row>
    <row spans="1:3" r="5">
      <c r="A5" s="4" t="s">
        <v>972</v>
      </c>
      <c r="B5" s="5" t="n">
        <v>-3941</v>
      </c>
    </row>
    <row spans="1:3" r="6">
      <c r="A6" s="4" t="s">
        <v>973</v>
      </c>
      <c r="B6" s="5" t="n">
        <v>-45</v>
      </c>
    </row>
    <row spans="1:3" r="7">
      <c r="A7" s="4" t="s">
        <v>932</v>
      </c>
      <c r="B7" s="5" t="n">
        <v>-3986</v>
      </c>
    </row>
    <row spans="1:3" r="8">
      <c r="A8" s="4" t="s">
        <v>933</v>
      </c>
    </row>
    <row spans="1:3" r="9">
      <c r="A9" s="3" t="s">
        <v>948</v>
      </c>
    </row>
    <row spans="1:3" r="10">
      <c r="A10" s="4" t="s">
        <v>970</v>
      </c>
      <c r="B10" s="5" t="n">
        <v>-68</v>
      </c>
    </row>
    <row spans="1:3" r="11">
      <c r="A11" s="4" t="s">
        <v>971</v>
      </c>
      <c r="B11" s="5" t="n">
        <v>-3759</v>
      </c>
    </row>
    <row spans="1:3" r="12">
      <c r="A12" s="4" t="s">
        <v>972</v>
      </c>
      <c r="B12" s="5" t="n">
        <v>-3827</v>
      </c>
    </row>
    <row spans="1:3" r="13">
      <c r="A13" s="4" t="s">
        <v>973</v>
      </c>
      <c r="B13" s="5" t="n">
        <v>863</v>
      </c>
    </row>
    <row spans="1:3" r="14">
      <c r="A14" s="4" t="s">
        <v>932</v>
      </c>
      <c r="B14" s="5" t="n">
        <v>-2964</v>
      </c>
      <c r="C14" s="7" t="n">
        <v>-2425</v>
      </c>
    </row>
    <row spans="1:3" r="15">
      <c r="A15" s="4" t="s">
        <v>945</v>
      </c>
    </row>
    <row spans="1:3" r="16">
      <c r="A16" s="3" t="s">
        <v>948</v>
      </c>
    </row>
    <row spans="1:3" r="17">
      <c r="A17" s="4" t="s">
        <v>970</v>
      </c>
      <c r="B17" s="5" t="n">
        <v>1</v>
      </c>
    </row>
    <row spans="1:3" r="18">
      <c r="A18" s="4" t="s">
        <v>971</v>
      </c>
      <c r="B18" s="5" t="n">
        <v>-115</v>
      </c>
    </row>
    <row spans="1:3" r="19">
      <c r="A19" s="4" t="s">
        <v>972</v>
      </c>
      <c r="B19" s="5" t="n">
        <v>-114</v>
      </c>
    </row>
    <row spans="1:3" r="20">
      <c r="A20" s="4" t="s">
        <v>973</v>
      </c>
      <c r="B20" s="5" t="n">
        <v>-908</v>
      </c>
    </row>
    <row spans="1:3" r="21">
      <c r="A21" s="4" t="s">
        <v>932</v>
      </c>
      <c r="B21" s="7" t="n">
        <v>-1022</v>
      </c>
      <c r="C21" s="7" t="n">
        <v>-102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s="1" t="s">
        <v>974</v>
      </c>
      <c r="B1" s="2" t="s">
        <v>1</v>
      </c>
    </row>
    <row spans="1:2" r="2">
      <c r="B2" s="2" t="s">
        <v>532</v>
      </c>
    </row>
    <row spans="1:2" r="3">
      <c r="A3" s="3" t="s">
        <v>975</v>
      </c>
    </row>
    <row spans="1:2" r="4">
      <c r="A4" s="4" t="s">
        <v>970</v>
      </c>
      <c r="B4" s="7" t="n">
        <v>-13</v>
      </c>
    </row>
    <row spans="1:2" r="5">
      <c r="A5" s="4" t="s">
        <v>971</v>
      </c>
      <c r="B5" s="5" t="n">
        <v>-250</v>
      </c>
    </row>
    <row spans="1:2" r="6">
      <c r="A6" s="4" t="s">
        <v>151</v>
      </c>
      <c r="B6" s="5" t="n">
        <v>-263</v>
      </c>
    </row>
    <row spans="1:2" r="7">
      <c r="A7" s="4" t="s">
        <v>933</v>
      </c>
    </row>
    <row spans="1:2" r="8">
      <c r="A8" s="3" t="s">
        <v>975</v>
      </c>
    </row>
    <row spans="1:2" r="9">
      <c r="A9" s="4" t="s">
        <v>970</v>
      </c>
      <c r="B9" s="5" t="n">
        <v>-14</v>
      </c>
    </row>
    <row spans="1:2" r="10">
      <c r="A10" s="4" t="s">
        <v>971</v>
      </c>
      <c r="B10" s="5" t="n">
        <v>-242</v>
      </c>
    </row>
    <row spans="1:2" r="11">
      <c r="A11" s="4" t="s">
        <v>151</v>
      </c>
      <c r="B11" s="5" t="n">
        <v>-256</v>
      </c>
    </row>
    <row spans="1:2" r="12">
      <c r="A12" s="4" t="s">
        <v>945</v>
      </c>
    </row>
    <row spans="1:2" r="13">
      <c r="A13" s="3" t="s">
        <v>975</v>
      </c>
    </row>
    <row spans="1:2" r="14">
      <c r="A14" s="4" t="s">
        <v>970</v>
      </c>
      <c r="B14" s="5" t="n">
        <v>1</v>
      </c>
    </row>
    <row spans="1:2" r="15">
      <c r="A15" s="4" t="s">
        <v>971</v>
      </c>
      <c r="B15" s="5" t="n">
        <v>-8</v>
      </c>
    </row>
    <row spans="1:2" r="16">
      <c r="A16" s="4" t="s">
        <v>151</v>
      </c>
      <c r="B16" s="7"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r="A1" s="1" t="s">
        <v>976</v>
      </c>
      <c r="B1" s="2" t="s">
        <v>1</v>
      </c>
    </row>
    <row spans="1:2" r="2">
      <c r="B2" s="2" t="s">
        <v>2</v>
      </c>
    </row>
    <row spans="1:2" r="3">
      <c r="A3" s="4" t="s">
        <v>977</v>
      </c>
    </row>
    <row spans="1:2" r="4">
      <c r="A4" s="3" t="s">
        <v>948</v>
      </c>
    </row>
    <row spans="1:2" r="5">
      <c r="A5" s="4" t="s">
        <v>978</v>
      </c>
      <c r="B5" s="4" t="s">
        <v>667</v>
      </c>
    </row>
    <row spans="1:2" r="6">
      <c r="A6" s="4" t="s">
        <v>979</v>
      </c>
      <c r="B6" s="4" t="s">
        <v>980</v>
      </c>
    </row>
    <row spans="1:2" r="7">
      <c r="A7" s="4" t="s">
        <v>981</v>
      </c>
    </row>
    <row spans="1:2" r="8">
      <c r="A8" s="3" t="s">
        <v>948</v>
      </c>
    </row>
    <row spans="1:2" r="9">
      <c r="A9" s="4" t="s">
        <v>978</v>
      </c>
      <c r="B9" s="4" t="s">
        <v>982</v>
      </c>
    </row>
    <row spans="1:2" r="10">
      <c r="A10" s="4" t="s">
        <v>979</v>
      </c>
      <c r="B10" s="4" t="s">
        <v>983</v>
      </c>
    </row>
    <row spans="1:2" r="11">
      <c r="A11" s="4" t="s">
        <v>984</v>
      </c>
    </row>
    <row spans="1:2" r="12">
      <c r="A12" s="3" t="s">
        <v>948</v>
      </c>
    </row>
    <row spans="1:2" r="13">
      <c r="A13" s="4" t="s">
        <v>978</v>
      </c>
      <c r="B13" s="4" t="s">
        <v>569</v>
      </c>
    </row>
    <row spans="1:2" r="14">
      <c r="A14" s="4" t="s">
        <v>979</v>
      </c>
      <c r="B14" s="4" t="s">
        <v>667</v>
      </c>
    </row>
    <row spans="1:2" r="15">
      <c r="A15" s="4" t="s">
        <v>985</v>
      </c>
    </row>
    <row spans="1:2" r="16">
      <c r="A16" s="3" t="s">
        <v>948</v>
      </c>
    </row>
    <row spans="1:2" r="17">
      <c r="A17" s="4" t="s">
        <v>978</v>
      </c>
      <c r="B17" s="4" t="s">
        <v>685</v>
      </c>
    </row>
    <row spans="1:2" r="18">
      <c r="A18" s="4" t="s">
        <v>979</v>
      </c>
      <c r="B18" s="4" t="s">
        <v>5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986</v>
      </c>
      <c r="C1" s="2" t="s">
        <v>2</v>
      </c>
      <c r="D1" s="2" t="s">
        <v>32</v>
      </c>
    </row>
    <row spans="1:4" r="2">
      <c r="A2" s="3" t="s">
        <v>987</v>
      </c>
    </row>
    <row spans="1:4" r="3">
      <c r="A3" s="4" t="s">
        <v>988</v>
      </c>
      <c r="C3" s="7" t="n">
        <v>9983</v>
      </c>
      <c r="D3" s="7" t="n">
        <v>10303</v>
      </c>
    </row>
    <row spans="1:4" r="4">
      <c r="A4" s="4" t="s">
        <v>989</v>
      </c>
      <c r="C4" s="4" t="s">
        <v>990</v>
      </c>
      <c r="D4" s="4" t="s">
        <v>990</v>
      </c>
    </row>
    <row spans="1:4" r="5">
      <c r="A5" s="4" t="s">
        <v>985</v>
      </c>
    </row>
    <row spans="1:4" r="6">
      <c r="A6" s="3" t="s">
        <v>987</v>
      </c>
    </row>
    <row spans="1:4" r="7">
      <c r="A7" s="4" t="s">
        <v>988</v>
      </c>
      <c r="C7" s="7" t="n">
        <v>1092</v>
      </c>
      <c r="D7" s="7" t="n">
        <v>1232</v>
      </c>
    </row>
    <row spans="1:4" r="8">
      <c r="A8" s="4" t="s">
        <v>989</v>
      </c>
      <c r="C8" s="4" t="s">
        <v>991</v>
      </c>
      <c r="D8" s="4" t="s">
        <v>992</v>
      </c>
    </row>
    <row spans="1:4" r="9">
      <c r="A9" s="4" t="s">
        <v>993</v>
      </c>
    </row>
    <row spans="1:4" r="10">
      <c r="A10" s="3" t="s">
        <v>987</v>
      </c>
    </row>
    <row spans="1:4" r="11">
      <c r="A11" s="4" t="s">
        <v>988</v>
      </c>
      <c r="B11" s="4" t="s">
        <v>90</v>
      </c>
      <c r="C11" s="7" t="n">
        <v>2883</v>
      </c>
      <c r="D11" s="7" t="n">
        <v>3456</v>
      </c>
    </row>
    <row spans="1:4" r="12">
      <c r="A12" s="4" t="s">
        <v>989</v>
      </c>
      <c r="C12" s="4" t="s">
        <v>562</v>
      </c>
      <c r="D12" s="4" t="s">
        <v>994</v>
      </c>
    </row>
    <row spans="1:4" r="13">
      <c r="A13" s="4" t="s">
        <v>995</v>
      </c>
    </row>
    <row spans="1:4" r="14">
      <c r="A14" s="3" t="s">
        <v>987</v>
      </c>
    </row>
    <row spans="1:4" r="15">
      <c r="A15" s="4" t="s">
        <v>988</v>
      </c>
      <c r="C15" s="7" t="n">
        <v>691</v>
      </c>
      <c r="D15" s="7" t="n">
        <v>710</v>
      </c>
    </row>
    <row spans="1:4" r="16">
      <c r="A16" s="4" t="s">
        <v>989</v>
      </c>
      <c r="C16" s="4" t="s">
        <v>847</v>
      </c>
      <c r="D16" s="4" t="s">
        <v>847</v>
      </c>
    </row>
    <row spans="1:4" r="17">
      <c r="A17" s="4" t="s">
        <v>996</v>
      </c>
    </row>
    <row spans="1:4" r="18">
      <c r="A18" s="3" t="s">
        <v>987</v>
      </c>
    </row>
    <row spans="1:4" r="19">
      <c r="A19" s="4" t="s">
        <v>988</v>
      </c>
      <c r="C19" s="7" t="n">
        <v>489</v>
      </c>
      <c r="D19" s="7" t="n">
        <v>439</v>
      </c>
    </row>
    <row spans="1:4" r="20">
      <c r="A20" s="4" t="s">
        <v>989</v>
      </c>
      <c r="C20" s="4" t="s">
        <v>960</v>
      </c>
      <c r="D20" s="4" t="s">
        <v>695</v>
      </c>
    </row>
    <row spans="1:4" r="21">
      <c r="A21" s="4" t="s">
        <v>997</v>
      </c>
    </row>
    <row spans="1:4" r="22">
      <c r="A22" s="3" t="s">
        <v>987</v>
      </c>
    </row>
    <row spans="1:4" r="23">
      <c r="A23" s="4" t="s">
        <v>988</v>
      </c>
      <c r="C23" s="7" t="n">
        <v>1573</v>
      </c>
      <c r="D23" s="7" t="n">
        <v>1609</v>
      </c>
    </row>
    <row spans="1:4" r="24">
      <c r="A24" s="4" t="s">
        <v>989</v>
      </c>
      <c r="C24" s="4" t="s">
        <v>998</v>
      </c>
      <c r="D24" s="4" t="s">
        <v>998</v>
      </c>
    </row>
    <row spans="1:4" r="25">
      <c r="A25" s="4" t="s">
        <v>999</v>
      </c>
    </row>
    <row spans="1:4" r="26">
      <c r="A26" s="3" t="s">
        <v>987</v>
      </c>
    </row>
    <row spans="1:4" r="27">
      <c r="A27" s="4" t="s">
        <v>988</v>
      </c>
      <c r="C27" s="7" t="n">
        <v>671</v>
      </c>
      <c r="D27" s="7" t="n">
        <v>694</v>
      </c>
    </row>
    <row spans="1:4" r="28">
      <c r="A28" s="4" t="s">
        <v>989</v>
      </c>
      <c r="C28" s="4" t="s">
        <v>847</v>
      </c>
      <c r="D28" s="4" t="s">
        <v>847</v>
      </c>
    </row>
    <row spans="1:4" r="29">
      <c r="A29" s="4" t="s">
        <v>1000</v>
      </c>
    </row>
    <row spans="1:4" r="30">
      <c r="A30" s="3" t="s">
        <v>987</v>
      </c>
    </row>
    <row spans="1:4" r="31">
      <c r="A31" s="4" t="s">
        <v>988</v>
      </c>
      <c r="C31" s="7" t="n">
        <v>137</v>
      </c>
      <c r="D31" s="7" t="n">
        <v>162</v>
      </c>
    </row>
    <row spans="1:4" r="32">
      <c r="A32" s="4" t="s">
        <v>989</v>
      </c>
      <c r="C32" s="4" t="s">
        <v>1001</v>
      </c>
      <c r="D32" s="4" t="s">
        <v>680</v>
      </c>
    </row>
    <row spans="1:4" r="33">
      <c r="A33" s="4" t="s">
        <v>984</v>
      </c>
    </row>
    <row spans="1:4" r="34">
      <c r="A34" s="3" t="s">
        <v>987</v>
      </c>
    </row>
    <row spans="1:4" r="35">
      <c r="A35" s="4" t="s">
        <v>988</v>
      </c>
      <c r="C35" s="7" t="n">
        <v>2232</v>
      </c>
      <c r="D35" s="7" t="n">
        <v>1871</v>
      </c>
    </row>
    <row spans="1:4" r="36">
      <c r="A36" s="4" t="s">
        <v>989</v>
      </c>
      <c r="C36" s="4" t="s">
        <v>1002</v>
      </c>
      <c r="D36" s="4" t="s">
        <v>1003</v>
      </c>
    </row>
    <row spans="1:4" r="37">
      <c r="A37" s="4" t="s">
        <v>1004</v>
      </c>
    </row>
    <row spans="1:4" r="38">
      <c r="A38" s="3" t="s">
        <v>987</v>
      </c>
    </row>
    <row spans="1:4" r="39">
      <c r="A39" s="4" t="s">
        <v>988</v>
      </c>
      <c r="C39" s="7" t="n">
        <v>215</v>
      </c>
      <c r="D39" s="7" t="n">
        <v>130</v>
      </c>
    </row>
    <row spans="1:4" r="40">
      <c r="A40" s="4" t="s">
        <v>989</v>
      </c>
      <c r="C40" s="4" t="s">
        <v>680</v>
      </c>
      <c r="D40" s="4" t="s">
        <v>1001</v>
      </c>
    </row>
    <row spans="1:4" r="41">
      <c r="A41" s="18" t="n">
        <v>1</v>
      </c>
    </row>
    <row spans="1:4" r="42">
      <c r="A42" s="3" t="s">
        <v>987</v>
      </c>
    </row>
    <row spans="1:4" r="43">
      <c r="A43" s="4" t="s">
        <v>988</v>
      </c>
      <c r="C43" s="7" t="n">
        <v>3927</v>
      </c>
      <c r="D43" s="7" t="n">
        <v>4570</v>
      </c>
    </row>
    <row spans="1:4" r="44">
      <c r="A44" s="4" t="s">
        <v>1005</v>
      </c>
    </row>
    <row spans="1:4" r="45">
      <c r="A45" s="3" t="s">
        <v>987</v>
      </c>
    </row>
    <row spans="1:4" r="46">
      <c r="A46" s="4" t="s">
        <v>988</v>
      </c>
      <c r="C46" s="5" t="n">
        <v>56</v>
      </c>
      <c r="D46" s="5" t="n">
        <v>133</v>
      </c>
    </row>
    <row spans="1:4" r="47">
      <c r="A47" s="4" t="s">
        <v>1006</v>
      </c>
    </row>
    <row spans="1:4" r="48">
      <c r="A48" s="3" t="s">
        <v>987</v>
      </c>
    </row>
    <row spans="1:4" r="49">
      <c r="A49" s="4" t="s">
        <v>988</v>
      </c>
      <c r="B49" s="4" t="s">
        <v>90</v>
      </c>
      <c r="C49" s="5" t="n">
        <v>2000</v>
      </c>
      <c r="D49" s="5" t="n">
        <v>2800</v>
      </c>
    </row>
    <row spans="1:4" r="50">
      <c r="A50" s="4" t="s">
        <v>1007</v>
      </c>
    </row>
    <row spans="1:4" r="51">
      <c r="A51" s="3" t="s">
        <v>987</v>
      </c>
    </row>
    <row spans="1:4" r="52">
      <c r="A52" s="4" t="s">
        <v>988</v>
      </c>
      <c r="C52" s="5" t="n">
        <v>476</v>
      </c>
      <c r="D52" s="5" t="n">
        <v>415</v>
      </c>
    </row>
    <row spans="1:4" r="53">
      <c r="A53" s="4" t="s">
        <v>1008</v>
      </c>
    </row>
    <row spans="1:4" r="54">
      <c r="A54" s="3" t="s">
        <v>987</v>
      </c>
    </row>
    <row spans="1:4" r="55">
      <c r="A55" s="4" t="s">
        <v>988</v>
      </c>
      <c r="C55" s="5" t="n">
        <v>13</v>
      </c>
      <c r="D55" s="5" t="n">
        <v>18</v>
      </c>
    </row>
    <row spans="1:4" r="56">
      <c r="A56" s="4" t="s">
        <v>1009</v>
      </c>
    </row>
    <row spans="1:4" r="57">
      <c r="A57" s="3" t="s">
        <v>987</v>
      </c>
    </row>
    <row spans="1:4" r="58">
      <c r="A58" s="4" t="s">
        <v>988</v>
      </c>
      <c r="C58" s="5" t="n">
        <v>1090</v>
      </c>
      <c r="D58" s="5" t="n">
        <v>993</v>
      </c>
    </row>
    <row spans="1:4" r="59">
      <c r="A59" s="4" t="s">
        <v>1010</v>
      </c>
    </row>
    <row spans="1:4" r="60">
      <c r="A60" s="3" t="s">
        <v>987</v>
      </c>
    </row>
    <row spans="1:4" r="61">
      <c r="A61" s="4" t="s">
        <v>988</v>
      </c>
      <c r="C61" s="5" t="n">
        <v>80</v>
      </c>
      <c r="D61" s="5" t="n">
        <v>90</v>
      </c>
    </row>
    <row spans="1:4" r="62">
      <c r="A62" s="4" t="s">
        <v>1011</v>
      </c>
    </row>
    <row spans="1:4" r="63">
      <c r="A63" s="3" t="s">
        <v>987</v>
      </c>
    </row>
    <row spans="1:4" r="64">
      <c r="A64" s="4" t="s">
        <v>988</v>
      </c>
      <c r="C64" s="5" t="n">
        <v>212</v>
      </c>
      <c r="D64" s="5" t="n">
        <v>121</v>
      </c>
    </row>
    <row spans="1:4" r="65">
      <c r="A65" s="18" t="n">
        <v>2</v>
      </c>
    </row>
    <row spans="1:4" r="66">
      <c r="A66" s="3" t="s">
        <v>987</v>
      </c>
    </row>
    <row spans="1:4" r="67">
      <c r="A67" s="4" t="s">
        <v>988</v>
      </c>
      <c r="C67" s="5" t="n">
        <v>4856</v>
      </c>
      <c r="D67" s="5" t="n">
        <v>4467</v>
      </c>
    </row>
    <row spans="1:4" r="68">
      <c r="A68" s="4" t="s">
        <v>1012</v>
      </c>
    </row>
    <row spans="1:4" r="69">
      <c r="A69" s="3" t="s">
        <v>987</v>
      </c>
    </row>
    <row spans="1:4" r="70">
      <c r="A70" s="4" t="s">
        <v>988</v>
      </c>
      <c r="C70" s="5" t="n">
        <v>1036</v>
      </c>
      <c r="D70" s="5" t="n">
        <v>1099</v>
      </c>
    </row>
    <row spans="1:4" r="71">
      <c r="A71" s="4" t="s">
        <v>1013</v>
      </c>
    </row>
    <row spans="1:4" r="72">
      <c r="A72" s="3" t="s">
        <v>987</v>
      </c>
    </row>
    <row spans="1:4" r="73">
      <c r="A73" s="4" t="s">
        <v>988</v>
      </c>
      <c r="B73" s="4" t="s">
        <v>90</v>
      </c>
      <c r="C73" s="5" t="n">
        <v>883</v>
      </c>
      <c r="D73" s="5" t="n">
        <v>656</v>
      </c>
    </row>
    <row spans="1:4" r="74">
      <c r="A74" s="4" t="s">
        <v>1014</v>
      </c>
    </row>
    <row spans="1:4" r="75">
      <c r="A75" s="3" t="s">
        <v>987</v>
      </c>
    </row>
    <row spans="1:4" r="76">
      <c r="A76" s="4" t="s">
        <v>988</v>
      </c>
      <c r="C76" s="5" t="n">
        <v>215</v>
      </c>
      <c r="D76" s="5" t="n">
        <v>295</v>
      </c>
    </row>
    <row spans="1:4" r="77">
      <c r="A77" s="4" t="s">
        <v>1015</v>
      </c>
    </row>
    <row spans="1:4" r="78">
      <c r="A78" s="3" t="s">
        <v>987</v>
      </c>
    </row>
    <row spans="1:4" r="79">
      <c r="A79" s="4" t="s">
        <v>988</v>
      </c>
      <c r="C79" s="5" t="n">
        <v>476</v>
      </c>
      <c r="D79" s="5" t="n">
        <v>421</v>
      </c>
    </row>
    <row spans="1:4" r="80">
      <c r="A80" s="4" t="s">
        <v>1016</v>
      </c>
    </row>
    <row spans="1:4" r="81">
      <c r="A81" s="3" t="s">
        <v>987</v>
      </c>
    </row>
    <row spans="1:4" r="82">
      <c r="A82" s="4" t="s">
        <v>988</v>
      </c>
      <c r="C82" s="5" t="n">
        <v>483</v>
      </c>
      <c r="D82" s="5" t="n">
        <v>616</v>
      </c>
    </row>
    <row spans="1:4" r="83">
      <c r="A83" s="4" t="s">
        <v>1017</v>
      </c>
    </row>
    <row spans="1:4" r="84">
      <c r="A84" s="3" t="s">
        <v>987</v>
      </c>
    </row>
    <row spans="1:4" r="85">
      <c r="A85" s="4" t="s">
        <v>988</v>
      </c>
      <c r="C85" s="5" t="n">
        <v>671</v>
      </c>
      <c r="D85" s="5" t="n">
        <v>694</v>
      </c>
    </row>
    <row spans="1:4" r="86">
      <c r="A86" s="4" t="s">
        <v>1018</v>
      </c>
    </row>
    <row spans="1:4" r="87">
      <c r="A87" s="3" t="s">
        <v>987</v>
      </c>
    </row>
    <row spans="1:4" r="88">
      <c r="A88" s="4" t="s">
        <v>988</v>
      </c>
      <c r="C88" s="5" t="n">
        <v>137</v>
      </c>
      <c r="D88" s="5" t="n">
        <v>162</v>
      </c>
    </row>
    <row spans="1:4" r="89">
      <c r="A89" s="4" t="s">
        <v>1019</v>
      </c>
    </row>
    <row spans="1:4" r="90">
      <c r="A90" s="3" t="s">
        <v>987</v>
      </c>
    </row>
    <row spans="1:4" r="91">
      <c r="A91" s="4" t="s">
        <v>988</v>
      </c>
      <c r="C91" s="5" t="n">
        <v>952</v>
      </c>
      <c r="D91" s="5" t="n">
        <v>515</v>
      </c>
    </row>
    <row spans="1:4" r="92">
      <c r="A92" s="4" t="s">
        <v>1020</v>
      </c>
    </row>
    <row spans="1:4" r="93">
      <c r="A93" s="3" t="s">
        <v>987</v>
      </c>
    </row>
    <row spans="1:4" r="94">
      <c r="A94" s="4" t="s">
        <v>988</v>
      </c>
      <c r="C94" s="5" t="n">
        <v>3</v>
      </c>
      <c r="D94" s="5" t="n">
        <v>9</v>
      </c>
    </row>
    <row spans="1:4" r="95">
      <c r="A95" s="18" t="n">
        <v>3</v>
      </c>
    </row>
    <row spans="1:4" r="96">
      <c r="A96" s="3" t="s">
        <v>987</v>
      </c>
    </row>
    <row spans="1:4" r="97">
      <c r="A97" s="4" t="s">
        <v>988</v>
      </c>
      <c r="C97" s="5" t="n">
        <v>1200</v>
      </c>
      <c r="D97" s="5" t="n">
        <v>1266</v>
      </c>
    </row>
    <row spans="1:4" r="98">
      <c r="A98" s="4" t="s">
        <v>1021</v>
      </c>
    </row>
    <row spans="1:4" r="99">
      <c r="A99" s="3" t="s">
        <v>987</v>
      </c>
    </row>
    <row spans="1:4" r="100">
      <c r="A100" s="4" t="s">
        <v>988</v>
      </c>
      <c r="C100" s="7" t="n">
        <v>1200</v>
      </c>
      <c r="D100" s="7" t="n">
        <v>1266</v>
      </c>
    </row>
    <row spans="1:4" r="101">
      <c r="A101" t="n"/>
    </row>
    <row spans="1:4" r="102">
      <c r="A102" s="4" t="s">
        <v>90</v>
      </c>
      <c r="B102" s="4" t="s">
        <v>1022</v>
      </c>
    </row>
  </sheetData>
  <mergeCells count="3">
    <mergeCell ref="A1:B1"/>
    <mergeCell ref="A101:C101"/>
    <mergeCell ref="B102:C10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23</v>
      </c>
      <c r="B1" s="2" t="s">
        <v>2</v>
      </c>
      <c r="C1" s="2" t="s">
        <v>32</v>
      </c>
    </row>
    <row spans="1:3" r="2">
      <c r="A2" s="3" t="s">
        <v>987</v>
      </c>
    </row>
    <row spans="1:3" r="3">
      <c r="A3" s="4" t="s">
        <v>1024</v>
      </c>
      <c r="B3" s="4" t="s">
        <v>990</v>
      </c>
      <c r="C3" s="4" t="s">
        <v>990</v>
      </c>
    </row>
    <row spans="1:3" r="4">
      <c r="A4" s="4" t="s">
        <v>977</v>
      </c>
    </row>
    <row spans="1:3" r="5">
      <c r="A5" s="3" t="s">
        <v>987</v>
      </c>
    </row>
    <row spans="1:3" r="6">
      <c r="A6" s="4" t="s">
        <v>1024</v>
      </c>
      <c r="B6" s="4" t="s">
        <v>562</v>
      </c>
      <c r="C6" s="4" t="s">
        <v>994</v>
      </c>
    </row>
    <row spans="1:3" r="7">
      <c r="A7" s="4" t="s">
        <v>1025</v>
      </c>
    </row>
    <row spans="1:3" r="8">
      <c r="A8" s="3" t="s">
        <v>987</v>
      </c>
    </row>
    <row spans="1:3" r="9">
      <c r="A9" s="4" t="s">
        <v>1026</v>
      </c>
      <c r="B9" s="9" t="n">
        <v>2.8</v>
      </c>
      <c r="C9" s="9" t="n">
        <v>2.9</v>
      </c>
    </row>
    <row spans="1:3" r="10">
      <c r="A10" s="4" t="s">
        <v>1027</v>
      </c>
      <c r="B10" s="7" t="n">
        <v>290</v>
      </c>
      <c r="C10" s="7" t="n">
        <v>255</v>
      </c>
    </row>
    <row spans="1:3" r="11">
      <c r="A11" s="4" t="s">
        <v>1024</v>
      </c>
      <c r="B11" s="4" t="s">
        <v>1028</v>
      </c>
      <c r="C11" s="4" t="s">
        <v>6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029</v>
      </c>
      <c r="B1" s="2" t="s">
        <v>1</v>
      </c>
    </row>
    <row spans="1:3" r="2">
      <c r="B2" s="2" t="s">
        <v>2</v>
      </c>
      <c r="C2" s="2" t="s">
        <v>32</v>
      </c>
    </row>
    <row spans="1:3" r="3">
      <c r="A3" s="3" t="s">
        <v>928</v>
      </c>
    </row>
    <row spans="1:3" r="4">
      <c r="A4" s="4" t="s">
        <v>773</v>
      </c>
      <c r="B4" s="7" t="n">
        <v>1266</v>
      </c>
      <c r="C4" s="7" t="n">
        <v>1278</v>
      </c>
    </row>
    <row spans="1:3" r="5">
      <c r="A5" s="4" t="s">
        <v>774</v>
      </c>
      <c r="B5" s="5" t="n">
        <v>168</v>
      </c>
      <c r="C5" s="5" t="n">
        <v>169</v>
      </c>
    </row>
    <row spans="1:3" r="6">
      <c r="A6" s="4" t="s">
        <v>1030</v>
      </c>
      <c r="B6" s="5" t="n">
        <v>-332</v>
      </c>
      <c r="C6" s="5" t="n">
        <v>-344</v>
      </c>
    </row>
    <row spans="1:3" r="7">
      <c r="A7" s="4" t="s">
        <v>1031</v>
      </c>
      <c r="B7" s="5" t="n">
        <v>98</v>
      </c>
      <c r="C7" s="5" t="n">
        <v>163</v>
      </c>
    </row>
    <row spans="1:3" r="8">
      <c r="A8" s="4" t="s">
        <v>777</v>
      </c>
      <c r="B8" s="7" t="n">
        <v>1200</v>
      </c>
      <c r="C8" s="7" t="n">
        <v>12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r="A1" s="1" t="s">
        <v>1032</v>
      </c>
      <c r="B1" s="2" t="s">
        <v>532</v>
      </c>
    </row>
    <row spans="1:3" r="2">
      <c r="A2" s="4" t="s">
        <v>933</v>
      </c>
    </row>
    <row spans="1:3" r="3">
      <c r="A3" s="3" t="s">
        <v>948</v>
      </c>
    </row>
    <row spans="1:3" r="4">
      <c r="A4" s="5" t="n">
        <v>2016</v>
      </c>
      <c r="B4" s="7" t="n">
        <v>439</v>
      </c>
    </row>
    <row spans="1:3" r="5">
      <c r="A5" s="5" t="n">
        <v>2017</v>
      </c>
      <c r="B5" s="5" t="n">
        <v>441</v>
      </c>
    </row>
    <row spans="1:3" r="6">
      <c r="A6" s="5" t="n">
        <v>2018</v>
      </c>
      <c r="B6" s="5" t="n">
        <v>470</v>
      </c>
    </row>
    <row spans="1:3" r="7">
      <c r="A7" s="5" t="n">
        <v>2019</v>
      </c>
      <c r="B7" s="5" t="n">
        <v>501</v>
      </c>
    </row>
    <row spans="1:3" r="8">
      <c r="A8" s="5" t="n">
        <v>2020</v>
      </c>
      <c r="B8" s="5" t="n">
        <v>534</v>
      </c>
    </row>
    <row spans="1:3" r="9">
      <c r="A9" s="4" t="s">
        <v>1033</v>
      </c>
      <c r="B9" s="5" t="n">
        <v>3183</v>
      </c>
    </row>
    <row spans="1:3" r="10">
      <c r="A10" s="4" t="s">
        <v>945</v>
      </c>
    </row>
    <row spans="1:3" r="11">
      <c r="A11" s="3" t="s">
        <v>948</v>
      </c>
    </row>
    <row spans="1:3" r="12">
      <c r="A12" s="5" t="n">
        <v>2016</v>
      </c>
      <c r="B12" s="5" t="n">
        <v>44</v>
      </c>
      <c r="C12" s="4" t="s">
        <v>90</v>
      </c>
    </row>
    <row spans="1:3" r="13">
      <c r="A13" s="5" t="n">
        <v>2017</v>
      </c>
      <c r="B13" s="5" t="n">
        <v>47</v>
      </c>
      <c r="C13" s="4" t="s">
        <v>90</v>
      </c>
    </row>
    <row spans="1:3" r="14">
      <c r="A14" s="5" t="n">
        <v>2018</v>
      </c>
      <c r="B14" s="5" t="n">
        <v>51</v>
      </c>
      <c r="C14" s="4" t="s">
        <v>90</v>
      </c>
    </row>
    <row spans="1:3" r="15">
      <c r="A15" s="5" t="n">
        <v>2019</v>
      </c>
      <c r="B15" s="5" t="n">
        <v>56</v>
      </c>
      <c r="C15" s="4" t="s">
        <v>90</v>
      </c>
    </row>
    <row spans="1:3" r="16">
      <c r="A16" s="5" t="n">
        <v>2020</v>
      </c>
      <c r="B16" s="5" t="n">
        <v>60</v>
      </c>
      <c r="C16" s="4" t="s">
        <v>90</v>
      </c>
    </row>
    <row spans="1:3" r="17">
      <c r="A17" s="4" t="s">
        <v>1033</v>
      </c>
      <c r="B17" s="7" t="n">
        <v>368</v>
      </c>
      <c r="C17" s="4" t="s">
        <v>90</v>
      </c>
    </row>
    <row spans="1:3" r="18">
      <c r="A18" t="n"/>
    </row>
    <row spans="1:3" r="19">
      <c r="A19" s="4" t="s">
        <v>90</v>
      </c>
      <c r="B19" s="4" t="s">
        <v>1034</v>
      </c>
    </row>
  </sheetData>
  <mergeCells count="3">
    <mergeCell ref="B1:C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035</v>
      </c>
      <c r="B1" s="2" t="s">
        <v>532</v>
      </c>
    </row>
    <row spans="1:2" r="2">
      <c r="A2" s="4" t="s">
        <v>945</v>
      </c>
    </row>
    <row spans="1:2" r="3">
      <c r="A3" s="3" t="s">
        <v>948</v>
      </c>
    </row>
    <row spans="1:2" r="4">
      <c r="A4" s="4" t="s">
        <v>1036</v>
      </c>
      <c r="B4" s="7" t="n">
        <v>6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r="A1" s="1" t="s">
        <v>1037</v>
      </c>
      <c r="B1" s="2" t="s">
        <v>1</v>
      </c>
    </row>
    <row spans="1:2" r="2">
      <c r="B2" s="2" t="s">
        <v>2</v>
      </c>
    </row>
    <row spans="1:2" r="3">
      <c r="A3" s="4" t="s">
        <v>1038</v>
      </c>
    </row>
    <row spans="1:2" r="4">
      <c r="A4" s="3" t="s">
        <v>948</v>
      </c>
    </row>
    <row spans="1:2" r="5">
      <c r="A5" s="4" t="s">
        <v>1039</v>
      </c>
      <c r="B5" s="4" t="s">
        <v>847</v>
      </c>
    </row>
    <row spans="1:2" r="6">
      <c r="A6" s="4" t="s">
        <v>1040</v>
      </c>
    </row>
    <row spans="1:2" r="7">
      <c r="A7" s="3" t="s">
        <v>948</v>
      </c>
    </row>
    <row spans="1:2" r="8">
      <c r="A8" s="4" t="s">
        <v>1039</v>
      </c>
      <c r="B8" s="4" t="s">
        <v>1028</v>
      </c>
    </row>
    <row spans="1:2" r="9">
      <c r="A9" s="4" t="s">
        <v>1041</v>
      </c>
    </row>
    <row spans="1:2" r="10">
      <c r="A10" s="3" t="s">
        <v>948</v>
      </c>
    </row>
    <row spans="1:2" r="11">
      <c r="A11" s="4" t="s">
        <v>1039</v>
      </c>
      <c r="B11" s="4" t="s">
        <v>673</v>
      </c>
    </row>
    <row spans="1:2" r="12">
      <c r="A12" s="4" t="s">
        <v>1042</v>
      </c>
    </row>
    <row spans="1:2" r="13">
      <c r="A13" s="3" t="s">
        <v>948</v>
      </c>
    </row>
    <row spans="1:2" r="14">
      <c r="A14" s="4" t="s">
        <v>1039</v>
      </c>
      <c r="B14" s="4" t="s">
        <v>991</v>
      </c>
    </row>
    <row spans="1:2" r="15">
      <c r="A15" s="4" t="s">
        <v>1043</v>
      </c>
    </row>
    <row spans="1:2" r="16">
      <c r="A16" s="3" t="s">
        <v>948</v>
      </c>
    </row>
    <row spans="1:2" r="17">
      <c r="A17" s="4" t="s">
        <v>1039</v>
      </c>
      <c r="B17" s="4" t="s">
        <v>960</v>
      </c>
    </row>
    <row spans="1:2" r="18">
      <c r="A18" s="4" t="s">
        <v>1044</v>
      </c>
    </row>
    <row spans="1:2" r="19">
      <c r="A19" s="3" t="s">
        <v>948</v>
      </c>
    </row>
    <row spans="1:2" r="20">
      <c r="A20" s="4" t="s">
        <v>1039</v>
      </c>
      <c r="B20" s="4" t="s">
        <v>9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s="1" t="s">
        <v>1045</v>
      </c>
      <c r="B1" s="2" t="s">
        <v>1</v>
      </c>
    </row>
    <row spans="1:2" r="2">
      <c r="B2" s="2" t="s">
        <v>532</v>
      </c>
    </row>
    <row spans="1:2" r="3">
      <c r="A3" s="3" t="s">
        <v>200</v>
      </c>
    </row>
    <row spans="1:2" r="4">
      <c r="A4" s="4" t="s">
        <v>1046</v>
      </c>
      <c r="B4" s="7" t="n">
        <v>230</v>
      </c>
    </row>
    <row spans="1:2" r="5">
      <c r="A5" s="4" t="s">
        <v>1047</v>
      </c>
      <c r="B5" s="5" t="n">
        <v>-223</v>
      </c>
    </row>
    <row spans="1:2" r="6">
      <c r="A6" s="4" t="s">
        <v>1048</v>
      </c>
      <c r="B6" s="5" t="n">
        <v>2501</v>
      </c>
    </row>
    <row spans="1:2" r="7">
      <c r="A7" s="4" t="s">
        <v>1049</v>
      </c>
      <c r="B7" s="5" t="n">
        <v>-2122</v>
      </c>
    </row>
    <row spans="1:2" r="8">
      <c r="A8" s="4" t="s">
        <v>1050</v>
      </c>
      <c r="B8" s="5" t="n">
        <v>105</v>
      </c>
    </row>
    <row spans="1:2" r="9">
      <c r="A9" s="4" t="s">
        <v>1051</v>
      </c>
      <c r="B9" s="5" t="n">
        <v>-105</v>
      </c>
    </row>
    <row spans="1:2" r="10">
      <c r="A10" s="4" t="s">
        <v>1052</v>
      </c>
      <c r="B10" s="5" t="n">
        <v>-32</v>
      </c>
    </row>
    <row spans="1:2" r="11">
      <c r="A11" s="4" t="s">
        <v>1053</v>
      </c>
      <c r="B11" s="5" t="n">
        <v>29</v>
      </c>
    </row>
    <row spans="1:2" r="12">
      <c r="A12" s="4" t="s">
        <v>1054</v>
      </c>
      <c r="B12" s="5" t="n">
        <v>-217</v>
      </c>
    </row>
    <row spans="1:2" r="13">
      <c r="A13" s="4" t="s">
        <v>1055</v>
      </c>
      <c r="B13" s="7" t="n">
        <v>2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56</v>
      </c>
      <c r="B1" s="2" t="s">
        <v>1</v>
      </c>
    </row>
    <row spans="1:4" r="2">
      <c r="B2" s="2" t="s">
        <v>2</v>
      </c>
      <c r="C2" s="2" t="s">
        <v>32</v>
      </c>
      <c r="D2" s="2" t="s">
        <v>33</v>
      </c>
    </row>
    <row spans="1:4" r="3">
      <c r="A3" s="3" t="s">
        <v>1057</v>
      </c>
    </row>
    <row spans="1:4" r="4">
      <c r="A4" s="4" t="s">
        <v>1058</v>
      </c>
      <c r="B4" s="7" t="n">
        <v>301</v>
      </c>
      <c r="C4" s="7" t="n">
        <v>273</v>
      </c>
      <c r="D4" s="7" t="n">
        <v>244</v>
      </c>
    </row>
    <row spans="1:4" r="5">
      <c r="A5" s="4" t="s">
        <v>1059</v>
      </c>
    </row>
    <row spans="1:4" r="6">
      <c r="A6" s="3" t="s">
        <v>1057</v>
      </c>
    </row>
    <row spans="1:4" r="7">
      <c r="A7" s="4" t="s">
        <v>1058</v>
      </c>
      <c r="B7" s="5" t="n">
        <v>128</v>
      </c>
      <c r="C7" s="5" t="n">
        <v>115</v>
      </c>
      <c r="D7" s="5" t="n">
        <v>97</v>
      </c>
    </row>
    <row spans="1:4" r="8">
      <c r="A8" s="4" t="s">
        <v>1060</v>
      </c>
    </row>
    <row spans="1:4" r="9">
      <c r="A9" s="3" t="s">
        <v>1057</v>
      </c>
    </row>
    <row spans="1:4" r="10">
      <c r="A10" s="4" t="s">
        <v>1058</v>
      </c>
      <c r="B10" s="7" t="n">
        <v>173</v>
      </c>
      <c r="C10" s="7" t="n">
        <v>158</v>
      </c>
      <c r="D10" s="7" t="n">
        <v>1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s="1" t="s">
        <v>1061</v>
      </c>
      <c r="C1" s="2" t="s">
        <v>1</v>
      </c>
    </row>
    <row spans="1:5" r="2">
      <c r="C2" s="2" t="s">
        <v>2</v>
      </c>
      <c r="D2" s="2" t="s">
        <v>32</v>
      </c>
      <c r="E2" s="2" t="s">
        <v>33</v>
      </c>
    </row>
    <row spans="1:5" r="3">
      <c r="A3" s="3" t="s">
        <v>948</v>
      </c>
    </row>
    <row spans="1:5" r="4">
      <c r="A4" s="4" t="s">
        <v>1062</v>
      </c>
      <c r="C4" s="4" t="s">
        <v>504</v>
      </c>
    </row>
    <row spans="1:5" r="5">
      <c r="A5" s="4" t="s">
        <v>1063</v>
      </c>
      <c r="C5" s="7" t="n">
        <v>11500</v>
      </c>
      <c r="D5" s="7" t="n">
        <v>9700</v>
      </c>
    </row>
    <row spans="1:5" r="6">
      <c r="A6" s="4" t="s">
        <v>1064</v>
      </c>
      <c r="C6" s="5" t="n">
        <v>10600</v>
      </c>
      <c r="D6" s="5" t="n">
        <v>8800</v>
      </c>
    </row>
    <row spans="1:5" r="7">
      <c r="A7" s="4" t="s">
        <v>1065</v>
      </c>
      <c r="C7" s="5" t="n">
        <v>8500</v>
      </c>
      <c r="D7" s="5" t="n">
        <v>7200</v>
      </c>
    </row>
    <row spans="1:5" r="8">
      <c r="A8" s="4" t="s">
        <v>1066</v>
      </c>
      <c r="C8" s="7" t="n">
        <v>11400</v>
      </c>
      <c r="D8" s="7" t="n">
        <v>11200</v>
      </c>
    </row>
    <row spans="1:5" r="9">
      <c r="A9" s="4" t="s">
        <v>1067</v>
      </c>
      <c r="C9" s="4" t="s">
        <v>1068</v>
      </c>
      <c r="D9" s="4" t="s">
        <v>1068</v>
      </c>
    </row>
    <row spans="1:5" r="10">
      <c r="A10" s="4" t="s">
        <v>1069</v>
      </c>
      <c r="C10" s="7" t="n">
        <v>679</v>
      </c>
    </row>
    <row spans="1:5" r="11">
      <c r="A11" s="4" t="s">
        <v>1070</v>
      </c>
      <c r="C11" s="7" t="n">
        <v>385</v>
      </c>
    </row>
    <row spans="1:5" r="12">
      <c r="A12" s="4" t="s">
        <v>1071</v>
      </c>
      <c r="C12" s="4" t="s">
        <v>509</v>
      </c>
    </row>
    <row spans="1:5" r="13">
      <c r="A13" s="4" t="s">
        <v>1072</v>
      </c>
      <c r="C13" s="4" t="s">
        <v>509</v>
      </c>
    </row>
    <row spans="1:5" r="14">
      <c r="A14" s="4" t="s">
        <v>1073</v>
      </c>
      <c r="C14" s="7" t="n">
        <v>110</v>
      </c>
      <c r="D14" s="7" t="n">
        <v>87</v>
      </c>
      <c r="E14" s="7" t="n">
        <v>68</v>
      </c>
    </row>
    <row spans="1:5" r="15">
      <c r="A15" s="4" t="s">
        <v>1074</v>
      </c>
    </row>
    <row spans="1:5" r="16">
      <c r="A16" s="3" t="s">
        <v>948</v>
      </c>
    </row>
    <row spans="1:5" r="17">
      <c r="A17" s="4" t="s">
        <v>1075</v>
      </c>
      <c r="C17" s="7" t="n">
        <v>900</v>
      </c>
    </row>
    <row spans="1:5" r="18">
      <c r="A18" s="4" t="s">
        <v>1071</v>
      </c>
      <c r="C18" s="4" t="s">
        <v>1028</v>
      </c>
    </row>
    <row spans="1:5" r="19">
      <c r="A19" s="4" t="s">
        <v>511</v>
      </c>
    </row>
    <row spans="1:5" r="20">
      <c r="A20" s="3" t="s">
        <v>948</v>
      </c>
    </row>
    <row spans="1:5" r="21">
      <c r="A21" s="4" t="s">
        <v>1075</v>
      </c>
      <c r="C21" s="7" t="n">
        <v>950</v>
      </c>
    </row>
    <row spans="1:5" r="22">
      <c r="A22" s="4" t="s">
        <v>1071</v>
      </c>
      <c r="C22" s="4" t="s">
        <v>1076</v>
      </c>
    </row>
    <row spans="1:5" r="23">
      <c r="A23" s="4" t="s">
        <v>1077</v>
      </c>
    </row>
    <row spans="1:5" r="24">
      <c r="A24" s="3" t="s">
        <v>948</v>
      </c>
    </row>
    <row spans="1:5" r="25">
      <c r="A25" s="4" t="s">
        <v>940</v>
      </c>
      <c r="C25" s="7" t="n">
        <v>340</v>
      </c>
    </row>
    <row spans="1:5" r="26">
      <c r="A26" s="4" t="s">
        <v>933</v>
      </c>
    </row>
    <row spans="1:5" r="27">
      <c r="A27" s="3" t="s">
        <v>948</v>
      </c>
    </row>
    <row spans="1:5" r="28">
      <c r="A28" s="4" t="s">
        <v>940</v>
      </c>
      <c r="B28" s="4" t="s">
        <v>90</v>
      </c>
      <c r="C28" s="5" t="n">
        <v>812</v>
      </c>
      <c r="D28" s="5" t="n">
        <v>306</v>
      </c>
    </row>
    <row spans="1:5" r="29">
      <c r="A29" s="4" t="s">
        <v>1078</v>
      </c>
      <c r="C29" s="5" t="n">
        <v>12400</v>
      </c>
      <c r="D29" s="5" t="n">
        <v>9700</v>
      </c>
    </row>
    <row spans="1:5" r="30">
      <c r="A30" s="4" t="s">
        <v>1079</v>
      </c>
      <c r="C30" s="5" t="n">
        <v>9400</v>
      </c>
      <c r="D30" s="5" t="n">
        <v>7200</v>
      </c>
    </row>
    <row spans="1:5" r="31">
      <c r="A31" s="4" t="s">
        <v>1070</v>
      </c>
      <c r="C31" s="5" t="n">
        <v>337</v>
      </c>
      <c r="D31" s="5" t="n">
        <v>258</v>
      </c>
    </row>
    <row spans="1:5" r="32">
      <c r="A32" s="4" t="s">
        <v>945</v>
      </c>
    </row>
    <row spans="1:5" r="33">
      <c r="A33" s="3" t="s">
        <v>948</v>
      </c>
    </row>
    <row spans="1:5" r="34">
      <c r="A34" s="4" t="s">
        <v>940</v>
      </c>
      <c r="C34" s="5" t="n">
        <v>35</v>
      </c>
      <c r="D34" s="5" t="n">
        <v>44</v>
      </c>
    </row>
    <row spans="1:5" r="35">
      <c r="A35" s="4" t="s">
        <v>1078</v>
      </c>
      <c r="C35" s="5" t="n">
        <v>1600</v>
      </c>
      <c r="D35" s="5" t="n">
        <v>1600</v>
      </c>
    </row>
    <row spans="1:5" r="36">
      <c r="A36" s="4" t="s">
        <v>1079</v>
      </c>
      <c r="C36" s="5" t="n">
        <v>600</v>
      </c>
      <c r="D36" s="5" t="n">
        <v>500</v>
      </c>
    </row>
    <row spans="1:5" r="37">
      <c r="A37" s="4" t="s">
        <v>1070</v>
      </c>
      <c r="C37" s="7" t="n">
        <v>48</v>
      </c>
      <c r="D37" s="7" t="n">
        <v>17</v>
      </c>
    </row>
    <row spans="1:5" r="38">
      <c r="A38" s="4" t="s">
        <v>1080</v>
      </c>
      <c r="C38" s="4" t="s">
        <v>847</v>
      </c>
      <c r="D38" s="4" t="s">
        <v>847</v>
      </c>
      <c r="E38" s="4" t="s">
        <v>965</v>
      </c>
    </row>
    <row spans="1:5" r="39">
      <c r="A39" s="4" t="s">
        <v>966</v>
      </c>
      <c r="C39" s="4" t="s">
        <v>967</v>
      </c>
      <c r="D39" s="4" t="s">
        <v>967</v>
      </c>
      <c r="E39" s="4" t="s">
        <v>967</v>
      </c>
    </row>
    <row spans="1:5" r="40">
      <c r="A40" t="n"/>
    </row>
    <row spans="1:5" r="41">
      <c r="A41" s="4" t="s">
        <v>90</v>
      </c>
      <c r="B41" s="4" t="s">
        <v>946</v>
      </c>
    </row>
  </sheetData>
  <mergeCells count="4">
    <mergeCell ref="A1:B2"/>
    <mergeCell ref="C1:E1"/>
    <mergeCell ref="A40:D40"/>
    <mergeCell ref="B41:D4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r="A1" s="1" t="s">
        <v>1081</v>
      </c>
      <c r="B1" s="2" t="s">
        <v>409</v>
      </c>
    </row>
    <row spans="1:5" r="2">
      <c r="B2" s="2" t="s">
        <v>2</v>
      </c>
      <c r="C2" s="2" t="s">
        <v>4</v>
      </c>
      <c r="D2" s="2" t="s">
        <v>415</v>
      </c>
      <c r="E2" s="2" t="s">
        <v>1082</v>
      </c>
    </row>
    <row spans="1:5" r="3">
      <c r="A3" s="3" t="s">
        <v>1083</v>
      </c>
    </row>
    <row spans="1:5" r="4">
      <c r="A4" s="4" t="s">
        <v>1084</v>
      </c>
      <c r="B4" s="8" t="n">
        <v>0.66</v>
      </c>
      <c r="C4" s="8" t="n">
        <v>1.15</v>
      </c>
      <c r="D4" s="8" t="n">
        <v>0.86</v>
      </c>
      <c r="E4" s="8" t="n">
        <v>0.75</v>
      </c>
    </row>
    <row spans="1:5" r="5">
      <c r="A5" s="4" t="s">
        <v>1085</v>
      </c>
      <c r="B5" s="6" t="n">
        <v>1.1</v>
      </c>
      <c r="C5" s="6" t="n">
        <v>1.9</v>
      </c>
      <c r="D5" s="6" t="n">
        <v>1.5</v>
      </c>
      <c r="E5" s="6" t="n">
        <v>1.3</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86</v>
      </c>
      <c r="B1" s="2" t="s">
        <v>1</v>
      </c>
    </row>
    <row spans="1:4" r="2">
      <c r="B2" s="2" t="s">
        <v>2</v>
      </c>
      <c r="C2" s="2" t="s">
        <v>32</v>
      </c>
      <c r="D2" s="2" t="s">
        <v>33</v>
      </c>
    </row>
    <row spans="1:4" r="3">
      <c r="A3" s="3" t="s">
        <v>1087</v>
      </c>
    </row>
    <row spans="1:4" r="4">
      <c r="A4" s="4" t="s">
        <v>1088</v>
      </c>
      <c r="B4" s="5" t="n">
        <v>60</v>
      </c>
      <c r="C4" s="5" t="n">
        <v>84</v>
      </c>
      <c r="D4" s="5" t="n">
        <v>71</v>
      </c>
    </row>
    <row spans="1:4" r="5">
      <c r="A5" s="4" t="s">
        <v>1089</v>
      </c>
      <c r="B5" s="7" t="n">
        <v>6095</v>
      </c>
      <c r="C5" s="7" t="n">
        <v>6527</v>
      </c>
      <c r="D5" s="7" t="n">
        <v>40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90</v>
      </c>
      <c r="B1" s="2" t="s">
        <v>1</v>
      </c>
    </row>
    <row spans="1:4" r="2">
      <c r="B2" s="2" t="s">
        <v>2</v>
      </c>
      <c r="C2" s="2" t="s">
        <v>32</v>
      </c>
      <c r="D2" s="2" t="s">
        <v>33</v>
      </c>
    </row>
    <row spans="1:4" r="3">
      <c r="A3" s="3" t="s">
        <v>1091</v>
      </c>
    </row>
    <row spans="1:4" r="4">
      <c r="A4" s="4" t="s">
        <v>1092</v>
      </c>
      <c r="B4" s="7" t="n">
        <v>-1968</v>
      </c>
      <c r="C4" s="7" t="n">
        <v>-1187</v>
      </c>
      <c r="D4" s="7" t="n">
        <v>-3266</v>
      </c>
    </row>
    <row spans="1:4" r="5">
      <c r="A5" s="4" t="s">
        <v>1093</v>
      </c>
      <c r="B5" s="5" t="n">
        <v>-285</v>
      </c>
      <c r="C5" s="5" t="n">
        <v>-726</v>
      </c>
      <c r="D5" s="5" t="n">
        <v>1876</v>
      </c>
    </row>
    <row spans="1:4" r="6">
      <c r="A6" s="4" t="s">
        <v>1094</v>
      </c>
      <c r="B6" s="5" t="n">
        <v>-168</v>
      </c>
      <c r="C6" s="5" t="n">
        <v>-55</v>
      </c>
      <c r="D6" s="5" t="n">
        <v>203</v>
      </c>
    </row>
    <row spans="1:4" r="7">
      <c r="A7" s="4" t="s">
        <v>1095</v>
      </c>
      <c r="B7" s="7" t="n">
        <v>-2421</v>
      </c>
      <c r="C7" s="5" t="n">
        <v>-1968</v>
      </c>
      <c r="D7" s="5" t="n">
        <v>-1187</v>
      </c>
    </row>
    <row spans="1:4" r="8">
      <c r="A8" s="4" t="s">
        <v>1096</v>
      </c>
      <c r="B8" s="4" t="s">
        <v>1097</v>
      </c>
    </row>
    <row spans="1:4" r="9">
      <c r="A9" s="4" t="s">
        <v>1098</v>
      </c>
    </row>
    <row spans="1:4" r="10">
      <c r="A10" s="3" t="s">
        <v>1091</v>
      </c>
    </row>
    <row spans="1:4" r="11">
      <c r="A11" s="4" t="s">
        <v>1092</v>
      </c>
      <c r="B11" s="7" t="n">
        <v>100</v>
      </c>
      <c r="C11" s="5" t="n">
        <v>95</v>
      </c>
      <c r="D11" s="5" t="n">
        <v>3</v>
      </c>
    </row>
    <row spans="1:4" r="12">
      <c r="A12" s="4" t="s">
        <v>1093</v>
      </c>
      <c r="B12" s="5" t="n">
        <v>-37</v>
      </c>
      <c r="C12" s="5" t="n">
        <v>109</v>
      </c>
      <c r="D12" s="5" t="n">
        <v>117</v>
      </c>
    </row>
    <row spans="1:4" r="13">
      <c r="A13" s="4" t="s">
        <v>1094</v>
      </c>
      <c r="B13" s="5" t="n">
        <v>-50</v>
      </c>
      <c r="C13" s="5" t="n">
        <v>-104</v>
      </c>
      <c r="D13" s="5" t="n">
        <v>-25</v>
      </c>
    </row>
    <row spans="1:4" r="14">
      <c r="A14" s="4" t="s">
        <v>1095</v>
      </c>
      <c r="B14" s="5" t="n">
        <v>13</v>
      </c>
      <c r="C14" s="5" t="n">
        <v>100</v>
      </c>
      <c r="D14" s="5" t="n">
        <v>95</v>
      </c>
    </row>
    <row spans="1:4" r="15">
      <c r="A15" s="4" t="s">
        <v>1099</v>
      </c>
    </row>
    <row spans="1:4" r="16">
      <c r="A16" s="3" t="s">
        <v>1091</v>
      </c>
    </row>
    <row spans="1:4" r="17">
      <c r="A17" s="4" t="s">
        <v>1092</v>
      </c>
      <c r="B17" s="5" t="n">
        <v>204</v>
      </c>
      <c r="C17" s="5" t="n">
        <v>83</v>
      </c>
      <c r="D17" s="5" t="n">
        <v>-52</v>
      </c>
    </row>
    <row spans="1:4" r="18">
      <c r="A18" s="4" t="s">
        <v>1093</v>
      </c>
      <c r="B18" s="5" t="n">
        <v>421</v>
      </c>
      <c r="C18" s="5" t="n">
        <v>169</v>
      </c>
      <c r="D18" s="5" t="n">
        <v>208</v>
      </c>
    </row>
    <row spans="1:4" r="19">
      <c r="A19" s="4" t="s">
        <v>1094</v>
      </c>
      <c r="B19" s="5" t="n">
        <v>-291</v>
      </c>
      <c r="C19" s="5" t="n">
        <v>-48</v>
      </c>
      <c r="D19" s="5" t="n">
        <v>-73</v>
      </c>
    </row>
    <row spans="1:4" r="20">
      <c r="A20" s="4" t="s">
        <v>1095</v>
      </c>
      <c r="B20" s="5" t="n">
        <v>334</v>
      </c>
      <c r="C20" s="5" t="n">
        <v>204</v>
      </c>
      <c r="D20" s="5" t="n">
        <v>83</v>
      </c>
    </row>
    <row spans="1:4" r="21">
      <c r="A21" s="4" t="s">
        <v>1100</v>
      </c>
    </row>
    <row spans="1:4" r="22">
      <c r="A22" s="3" t="s">
        <v>1091</v>
      </c>
    </row>
    <row spans="1:4" r="23">
      <c r="A23" s="4" t="s">
        <v>1092</v>
      </c>
      <c r="B23" s="5" t="n">
        <v>-2196</v>
      </c>
      <c r="C23" s="5" t="n">
        <v>-1271</v>
      </c>
      <c r="D23" s="5" t="n">
        <v>-3234</v>
      </c>
    </row>
    <row spans="1:4" r="24">
      <c r="A24" s="4" t="s">
        <v>1093</v>
      </c>
      <c r="B24" s="5" t="n">
        <v>-474</v>
      </c>
      <c r="C24" s="5" t="n">
        <v>-1022</v>
      </c>
      <c r="D24" s="5" t="n">
        <v>1668</v>
      </c>
    </row>
    <row spans="1:4" r="25">
      <c r="A25" s="4" t="s">
        <v>1094</v>
      </c>
      <c r="B25" s="5" t="n">
        <v>173</v>
      </c>
      <c r="C25" s="5" t="n">
        <v>97</v>
      </c>
      <c r="D25" s="5" t="n">
        <v>295</v>
      </c>
    </row>
    <row spans="1:4" r="26">
      <c r="A26" s="4" t="s">
        <v>1095</v>
      </c>
      <c r="B26" s="5" t="n">
        <v>-2497</v>
      </c>
      <c r="C26" s="5" t="n">
        <v>-2196</v>
      </c>
      <c r="D26" s="5" t="n">
        <v>-1271</v>
      </c>
    </row>
    <row spans="1:4" r="27">
      <c r="A27" s="4" t="s">
        <v>1101</v>
      </c>
    </row>
    <row spans="1:4" r="28">
      <c r="A28" s="3" t="s">
        <v>1091</v>
      </c>
    </row>
    <row spans="1:4" r="29">
      <c r="A29" s="4" t="s">
        <v>1092</v>
      </c>
      <c r="B29" s="5" t="n">
        <v>-76</v>
      </c>
      <c r="C29" s="5" t="n">
        <v>-94</v>
      </c>
      <c r="D29" s="5" t="n">
        <v>17</v>
      </c>
    </row>
    <row spans="1:4" r="30">
      <c r="A30" s="4" t="s">
        <v>1093</v>
      </c>
      <c r="B30" s="5" t="n">
        <v>-195</v>
      </c>
      <c r="C30" s="5" t="n">
        <v>18</v>
      </c>
      <c r="D30" s="5" t="n">
        <v>-117</v>
      </c>
    </row>
    <row spans="1:4" r="31">
      <c r="A31" s="4" t="s">
        <v>1094</v>
      </c>
      <c r="B31" s="5" t="n">
        <v>0</v>
      </c>
      <c r="C31" s="5" t="n">
        <v>0</v>
      </c>
      <c r="D31" s="5" t="n">
        <v>6</v>
      </c>
    </row>
    <row spans="1:4" r="32">
      <c r="A32" s="4" t="s">
        <v>1095</v>
      </c>
      <c r="B32" s="7" t="n">
        <v>-271</v>
      </c>
      <c r="C32" s="7" t="n">
        <v>-76</v>
      </c>
      <c r="D32" s="7" t="n">
        <v>-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s="1" t="s">
        <v>1102</v>
      </c>
      <c r="B1" s="2" t="s">
        <v>409</v>
      </c>
      <c r="N1" s="2" t="s">
        <v>1</v>
      </c>
    </row>
    <row spans="1:16" r="2">
      <c r="B2" s="2" t="s">
        <v>2</v>
      </c>
      <c r="C2" s="2" t="s">
        <v>90</v>
      </c>
      <c r="D2" s="2" t="s">
        <v>410</v>
      </c>
      <c r="E2" s="2" t="s">
        <v>4</v>
      </c>
      <c r="F2" s="2" t="s">
        <v>411</v>
      </c>
      <c r="G2" s="2" t="s">
        <v>32</v>
      </c>
      <c r="H2" s="2" t="s">
        <v>90</v>
      </c>
      <c r="I2" s="2" t="s">
        <v>412</v>
      </c>
      <c r="J2" s="2" t="s">
        <v>413</v>
      </c>
      <c r="K2" s="2" t="s">
        <v>414</v>
      </c>
      <c r="L2" s="2" t="s">
        <v>415</v>
      </c>
      <c r="M2" s="2" t="s">
        <v>416</v>
      </c>
      <c r="N2" s="2" t="s">
        <v>2</v>
      </c>
      <c r="O2" s="2" t="s">
        <v>32</v>
      </c>
      <c r="P2" s="2" t="s">
        <v>33</v>
      </c>
    </row>
    <row spans="1:16" r="3">
      <c r="A3" s="3" t="s">
        <v>1103</v>
      </c>
      <c r="B3" t="n"/>
      <c r="G3" t="n"/>
      <c r="J3" t="n"/>
      <c r="L3" t="n"/>
    </row>
    <row spans="1:16" r="4">
      <c r="A4" s="4" t="s">
        <v>44</v>
      </c>
      <c r="B4" t="n"/>
      <c r="G4" t="n"/>
      <c r="J4" t="n"/>
      <c r="L4" t="n"/>
      <c r="N4" s="7" t="n">
        <v>-117</v>
      </c>
      <c r="O4" s="7" t="n">
        <v>23</v>
      </c>
      <c r="P4" s="7" t="n">
        <v>-235</v>
      </c>
    </row>
    <row spans="1:16" r="5">
      <c r="A5" s="4" t="s">
        <v>1104</v>
      </c>
      <c r="B5" s="7" t="n">
        <v>13512</v>
      </c>
      <c r="D5" s="7" t="n">
        <v>13101</v>
      </c>
      <c r="E5" s="7" t="n">
        <v>12461</v>
      </c>
      <c r="F5" s="7" t="n">
        <v>13391</v>
      </c>
      <c r="G5" s="7" t="n">
        <v>12389</v>
      </c>
      <c r="I5" s="7" t="n">
        <v>12466</v>
      </c>
      <c r="J5" s="7" t="n">
        <v>11649</v>
      </c>
      <c r="L5" s="7" t="n">
        <v>12309</v>
      </c>
      <c r="N5" s="5" t="n">
        <v>52465</v>
      </c>
      <c r="O5" s="5" t="n">
        <v>48813</v>
      </c>
      <c r="P5" s="5" t="n">
        <v>45041</v>
      </c>
    </row>
    <row spans="1:16" r="6">
      <c r="A6" s="4" t="s">
        <v>43</v>
      </c>
      <c r="B6" t="n"/>
      <c r="G6" t="n"/>
      <c r="J6" t="n"/>
      <c r="L6" t="n"/>
      <c r="N6" s="5" t="n">
        <v>0</v>
      </c>
      <c r="O6" s="5" t="n">
        <v>-31</v>
      </c>
      <c r="P6" s="5" t="n">
        <v>-69</v>
      </c>
    </row>
    <row spans="1:16" r="7">
      <c r="A7" s="4" t="s">
        <v>47</v>
      </c>
      <c r="B7" t="n"/>
      <c r="G7" t="n"/>
      <c r="J7" t="n"/>
      <c r="L7" t="n"/>
      <c r="N7" s="5" t="n">
        <v>-5016</v>
      </c>
      <c r="O7" s="5" t="n">
        <v>-4242</v>
      </c>
      <c r="P7" s="5" t="n">
        <v>-2984</v>
      </c>
    </row>
    <row spans="1:16" r="8">
      <c r="A8" s="4" t="s">
        <v>1105</v>
      </c>
      <c r="B8" s="7" t="n">
        <v>1609</v>
      </c>
      <c r="D8" s="7" t="n">
        <v>2483</v>
      </c>
      <c r="E8" s="7" t="n">
        <v>2108</v>
      </c>
      <c r="F8" s="7" t="n">
        <v>2182</v>
      </c>
      <c r="G8" s="7" t="n">
        <v>1499</v>
      </c>
      <c r="I8" s="7" t="n">
        <v>2245</v>
      </c>
      <c r="J8" s="7" t="n">
        <v>1917</v>
      </c>
      <c r="L8" s="7" t="n">
        <v>1840</v>
      </c>
      <c r="N8" s="5" t="n">
        <v>8382</v>
      </c>
      <c r="O8" s="5" t="n">
        <v>7501</v>
      </c>
      <c r="P8" s="5" t="n">
        <v>6136</v>
      </c>
    </row>
    <row spans="1:16" r="9">
      <c r="A9" s="4" t="s">
        <v>1106</v>
      </c>
      <c r="B9" t="n"/>
      <c r="G9" t="n"/>
      <c r="J9" t="n"/>
      <c r="L9" t="n"/>
    </row>
    <row spans="1:16" r="10">
      <c r="A10" s="3" t="s">
        <v>1103</v>
      </c>
      <c r="B10" t="n"/>
      <c r="G10" t="n"/>
      <c r="J10" t="n"/>
      <c r="L10" t="n"/>
    </row>
    <row spans="1:16" r="11">
      <c r="A11" s="4" t="s">
        <v>1105</v>
      </c>
      <c r="B11" t="n"/>
      <c r="G11" t="n"/>
      <c r="J11" t="n"/>
      <c r="L11" t="n"/>
      <c r="N11" s="5" t="n">
        <v>168</v>
      </c>
      <c r="O11" s="5" t="n">
        <v>55</v>
      </c>
      <c r="P11" s="5" t="n">
        <v>-203</v>
      </c>
    </row>
    <row spans="1:16" r="12">
      <c r="A12" s="4" t="s">
        <v>1107</v>
      </c>
      <c r="B12" t="n"/>
      <c r="G12" t="n"/>
      <c r="J12" t="n"/>
      <c r="L12" t="n"/>
    </row>
    <row spans="1:16" r="13">
      <c r="A13" s="3" t="s">
        <v>1103</v>
      </c>
      <c r="B13" t="n"/>
      <c r="G13" t="n"/>
      <c r="J13" t="n"/>
      <c r="L13" t="n"/>
    </row>
    <row spans="1:16" r="14">
      <c r="A14" s="4" t="s">
        <v>44</v>
      </c>
      <c r="B14" t="n"/>
      <c r="G14" t="n"/>
      <c r="J14" t="n"/>
      <c r="L14" t="n"/>
      <c r="N14" s="5" t="n">
        <v>79</v>
      </c>
      <c r="O14" s="5" t="n">
        <v>165</v>
      </c>
      <c r="P14" s="5" t="n">
        <v>40</v>
      </c>
    </row>
    <row spans="1:16" r="15">
      <c r="A15" s="4" t="s">
        <v>47</v>
      </c>
      <c r="B15" t="n"/>
      <c r="G15" t="n"/>
      <c r="J15" t="n"/>
      <c r="L15" t="n"/>
      <c r="N15" s="5" t="n">
        <v>-29</v>
      </c>
      <c r="O15" s="5" t="n">
        <v>-61</v>
      </c>
      <c r="P15" s="5" t="n">
        <v>-15</v>
      </c>
    </row>
    <row spans="1:16" r="16">
      <c r="A16" s="4" t="s">
        <v>1105</v>
      </c>
      <c r="B16" t="n"/>
      <c r="G16" t="n"/>
      <c r="J16" t="n"/>
      <c r="L16" t="n"/>
      <c r="N16" s="5" t="n">
        <v>50</v>
      </c>
      <c r="O16" s="5" t="n">
        <v>104</v>
      </c>
      <c r="P16" s="5" t="n">
        <v>25</v>
      </c>
    </row>
    <row spans="1:16" r="17">
      <c r="A17" s="4" t="s">
        <v>1108</v>
      </c>
      <c r="B17" t="n"/>
      <c r="G17" t="n"/>
      <c r="J17" t="n"/>
      <c r="L17" t="n"/>
    </row>
    <row spans="1:16" r="18">
      <c r="A18" s="3" t="s">
        <v>1103</v>
      </c>
      <c r="B18" t="n"/>
      <c r="G18" t="n"/>
      <c r="J18" t="n"/>
      <c r="L18" t="n"/>
    </row>
    <row spans="1:16" r="19">
      <c r="A19" s="4" t="s">
        <v>1104</v>
      </c>
      <c r="B19" t="n"/>
      <c r="G19" t="n"/>
      <c r="J19" t="n"/>
      <c r="L19" t="n"/>
      <c r="N19" s="5" t="n">
        <v>462</v>
      </c>
      <c r="O19" s="5" t="n">
        <v>76</v>
      </c>
      <c r="P19" s="5" t="n">
        <v>116</v>
      </c>
    </row>
    <row spans="1:16" r="20">
      <c r="A20" s="4" t="s">
        <v>47</v>
      </c>
      <c r="B20" t="n"/>
      <c r="G20" t="n"/>
      <c r="J20" t="n"/>
      <c r="L20" t="n"/>
      <c r="N20" s="5" t="n">
        <v>-171</v>
      </c>
      <c r="O20" s="5" t="n">
        <v>-28</v>
      </c>
      <c r="P20" s="5" t="n">
        <v>-43</v>
      </c>
    </row>
    <row spans="1:16" r="21">
      <c r="A21" s="4" t="s">
        <v>1105</v>
      </c>
      <c r="B21" t="n"/>
      <c r="G21" t="n"/>
      <c r="J21" t="n"/>
      <c r="L21" t="n"/>
      <c r="N21" s="5" t="n">
        <v>291</v>
      </c>
      <c r="O21" s="5" t="n">
        <v>48</v>
      </c>
      <c r="P21" s="5" t="n">
        <v>73</v>
      </c>
    </row>
    <row spans="1:16" r="22">
      <c r="A22" s="4" t="s">
        <v>1109</v>
      </c>
      <c r="B22" t="n"/>
      <c r="G22" t="n"/>
      <c r="J22" t="n"/>
      <c r="L22" t="n"/>
    </row>
    <row spans="1:16" r="23">
      <c r="A23" s="3" t="s">
        <v>1103</v>
      </c>
      <c r="B23" t="n"/>
      <c r="G23" t="n"/>
      <c r="J23" t="n"/>
      <c r="L23" t="n"/>
    </row>
    <row spans="1:16" r="24">
      <c r="A24" s="4" t="s">
        <v>1110</v>
      </c>
      <c r="B24" t="n"/>
      <c r="G24" t="n"/>
      <c r="J24" t="n"/>
      <c r="L24" t="n"/>
      <c r="N24" s="5" t="n">
        <v>-274</v>
      </c>
      <c r="O24" s="5" t="n">
        <v>-154</v>
      </c>
      <c r="P24" s="5" t="n">
        <v>-467</v>
      </c>
    </row>
    <row spans="1:16" r="25">
      <c r="A25" s="4" t="s">
        <v>47</v>
      </c>
      <c r="B25" t="n"/>
      <c r="G25" t="n"/>
      <c r="J25" t="n"/>
      <c r="L25" t="n"/>
      <c r="N25" s="5" t="n">
        <v>101</v>
      </c>
      <c r="O25" s="5" t="n">
        <v>57</v>
      </c>
      <c r="P25" s="5" t="n">
        <v>172</v>
      </c>
    </row>
    <row spans="1:16" r="26">
      <c r="A26" s="4" t="s">
        <v>1105</v>
      </c>
      <c r="B26" t="n"/>
      <c r="G26" t="n"/>
      <c r="J26" t="n"/>
      <c r="L26" t="n"/>
      <c r="N26" s="5" t="n">
        <v>-173</v>
      </c>
      <c r="O26" s="5" t="n">
        <v>-97</v>
      </c>
      <c r="P26" s="5" t="n">
        <v>-295</v>
      </c>
    </row>
    <row spans="1:16" r="27">
      <c r="A27" s="4" t="s">
        <v>1111</v>
      </c>
      <c r="B27" t="n"/>
      <c r="G27" t="n"/>
      <c r="J27" t="n"/>
      <c r="L27" t="n"/>
    </row>
    <row spans="1:16" r="28">
      <c r="A28" s="3" t="s">
        <v>1103</v>
      </c>
      <c r="B28" t="n"/>
      <c r="G28" t="n"/>
      <c r="J28" t="n"/>
      <c r="L28" t="n"/>
    </row>
    <row spans="1:16" r="29">
      <c r="A29" s="4" t="s">
        <v>43</v>
      </c>
      <c r="B29" t="n"/>
      <c r="G29" t="n"/>
      <c r="J29" t="n"/>
      <c r="L29" t="n"/>
      <c r="N29" s="5" t="n">
        <v>0</v>
      </c>
      <c r="O29" s="5" t="n">
        <v>0</v>
      </c>
      <c r="P29" s="5" t="n">
        <v>-10</v>
      </c>
    </row>
    <row spans="1:16" r="30">
      <c r="A30" s="4" t="s">
        <v>47</v>
      </c>
      <c r="B30" t="n"/>
      <c r="G30" t="n"/>
      <c r="J30" t="n"/>
      <c r="L30" t="n"/>
      <c r="N30" s="5" t="n">
        <v>0</v>
      </c>
      <c r="O30" s="5" t="n">
        <v>0</v>
      </c>
      <c r="P30" s="5" t="n">
        <v>4</v>
      </c>
    </row>
    <row spans="1:16" r="31">
      <c r="A31" s="4" t="s">
        <v>1105</v>
      </c>
      <c r="B31" t="n"/>
      <c r="G31" t="n"/>
      <c r="J31" t="n"/>
      <c r="L31" t="n"/>
      <c r="N31" s="7" t="n">
        <v>0</v>
      </c>
      <c r="O31" s="7" t="n">
        <v>0</v>
      </c>
      <c r="P31" s="7" t="n">
        <v>-6</v>
      </c>
    </row>
    <row spans="1:16" r="32">
      <c r="A32" t="n"/>
    </row>
    <row spans="1:16" r="33">
      <c r="A33" s="4" t="s">
        <v>90</v>
      </c>
      <c r="B33" s="4" t="s">
        <v>456</v>
      </c>
    </row>
    <row spans="1:16" r="34">
      <c r="A34" s="4" t="s">
        <v>414</v>
      </c>
      <c r="B34" s="4" t="s">
        <v>457</v>
      </c>
    </row>
    <row spans="1:16" r="35">
      <c r="A35" s="4" t="s">
        <v>416</v>
      </c>
      <c r="B35" s="4" t="s">
        <v>458</v>
      </c>
    </row>
  </sheetData>
  <mergeCells count="123">
    <mergeCell ref="A1:A2"/>
    <mergeCell ref="B1:M1"/>
    <mergeCell ref="N1:P1"/>
    <mergeCell ref="B3:C3"/>
    <mergeCell ref="G3:H3"/>
    <mergeCell ref="J3:K3"/>
    <mergeCell ref="L3:M3"/>
    <mergeCell ref="B4:C4"/>
    <mergeCell ref="G4:H4"/>
    <mergeCell ref="J4:K4"/>
    <mergeCell ref="L4:M4"/>
    <mergeCell ref="B5:C5"/>
    <mergeCell ref="G5:H5"/>
    <mergeCell ref="J5:K5"/>
    <mergeCell ref="L5:M5"/>
    <mergeCell ref="B6:C6"/>
    <mergeCell ref="G6:H6"/>
    <mergeCell ref="J6:K6"/>
    <mergeCell ref="L6:M6"/>
    <mergeCell ref="B7:C7"/>
    <mergeCell ref="G7:H7"/>
    <mergeCell ref="J7:K7"/>
    <mergeCell ref="L7:M7"/>
    <mergeCell ref="B8:C8"/>
    <mergeCell ref="G8:H8"/>
    <mergeCell ref="J8:K8"/>
    <mergeCell ref="L8:M8"/>
    <mergeCell ref="B9:C9"/>
    <mergeCell ref="G9:H9"/>
    <mergeCell ref="J9:K9"/>
    <mergeCell ref="L9:M9"/>
    <mergeCell ref="B10:C10"/>
    <mergeCell ref="G10:H10"/>
    <mergeCell ref="J10:K10"/>
    <mergeCell ref="L10:M10"/>
    <mergeCell ref="B11:C11"/>
    <mergeCell ref="G11:H11"/>
    <mergeCell ref="J11:K11"/>
    <mergeCell ref="L11:M11"/>
    <mergeCell ref="B12:C12"/>
    <mergeCell ref="G12:H12"/>
    <mergeCell ref="J12:K12"/>
    <mergeCell ref="L12:M12"/>
    <mergeCell ref="B13:C13"/>
    <mergeCell ref="G13:H13"/>
    <mergeCell ref="J13:K13"/>
    <mergeCell ref="L13:M13"/>
    <mergeCell ref="B14:C14"/>
    <mergeCell ref="G14:H14"/>
    <mergeCell ref="J14:K14"/>
    <mergeCell ref="L14:M14"/>
    <mergeCell ref="B15:C15"/>
    <mergeCell ref="G15:H15"/>
    <mergeCell ref="J15:K15"/>
    <mergeCell ref="L15:M15"/>
    <mergeCell ref="B16:C16"/>
    <mergeCell ref="G16:H16"/>
    <mergeCell ref="J16:K16"/>
    <mergeCell ref="L16:M16"/>
    <mergeCell ref="B17:C17"/>
    <mergeCell ref="G17:H17"/>
    <mergeCell ref="J17:K17"/>
    <mergeCell ref="L17:M17"/>
    <mergeCell ref="B18:C18"/>
    <mergeCell ref="G18:H18"/>
    <mergeCell ref="J18:K18"/>
    <mergeCell ref="L18:M18"/>
    <mergeCell ref="B19:C19"/>
    <mergeCell ref="G19:H19"/>
    <mergeCell ref="J19:K19"/>
    <mergeCell ref="L19:M19"/>
    <mergeCell ref="B20:C20"/>
    <mergeCell ref="G20:H20"/>
    <mergeCell ref="J20:K20"/>
    <mergeCell ref="L20:M20"/>
    <mergeCell ref="B21:C21"/>
    <mergeCell ref="G21:H21"/>
    <mergeCell ref="J21:K21"/>
    <mergeCell ref="L21:M21"/>
    <mergeCell ref="B22:C22"/>
    <mergeCell ref="G22:H22"/>
    <mergeCell ref="J22:K22"/>
    <mergeCell ref="L22:M22"/>
    <mergeCell ref="B23:C23"/>
    <mergeCell ref="G23:H23"/>
    <mergeCell ref="J23:K23"/>
    <mergeCell ref="L23:M23"/>
    <mergeCell ref="B24:C24"/>
    <mergeCell ref="G24:H24"/>
    <mergeCell ref="J24:K24"/>
    <mergeCell ref="L24:M24"/>
    <mergeCell ref="B25:C25"/>
    <mergeCell ref="G25:H25"/>
    <mergeCell ref="J25:K25"/>
    <mergeCell ref="L25:M25"/>
    <mergeCell ref="B26:C26"/>
    <mergeCell ref="G26:H26"/>
    <mergeCell ref="J26:K26"/>
    <mergeCell ref="L26:M26"/>
    <mergeCell ref="B27:C27"/>
    <mergeCell ref="G27:H27"/>
    <mergeCell ref="J27:K27"/>
    <mergeCell ref="L27:M27"/>
    <mergeCell ref="B28:C28"/>
    <mergeCell ref="G28:H28"/>
    <mergeCell ref="J28:K28"/>
    <mergeCell ref="L28:M28"/>
    <mergeCell ref="B29:C29"/>
    <mergeCell ref="G29:H29"/>
    <mergeCell ref="J29:K29"/>
    <mergeCell ref="L29:M29"/>
    <mergeCell ref="B30:C30"/>
    <mergeCell ref="G30:H30"/>
    <mergeCell ref="J30:K30"/>
    <mergeCell ref="L30:M30"/>
    <mergeCell ref="B31:C31"/>
    <mergeCell ref="G31:H31"/>
    <mergeCell ref="J31:K31"/>
    <mergeCell ref="L31:M31"/>
    <mergeCell ref="A32:P32"/>
    <mergeCell ref="B33:P33"/>
    <mergeCell ref="B34:P34"/>
    <mergeCell ref="B35:P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112</v>
      </c>
      <c r="B1" s="2" t="s">
        <v>2</v>
      </c>
      <c r="C1" s="2" t="s">
        <v>1113</v>
      </c>
      <c r="D1" s="2" t="s">
        <v>32</v>
      </c>
    </row>
    <row spans="1:4" r="2">
      <c r="A2" s="3" t="s">
        <v>202</v>
      </c>
    </row>
    <row spans="1:4" r="3">
      <c r="A3" s="4" t="s">
        <v>1114</v>
      </c>
      <c r="C3" s="5" t="n">
        <v>400</v>
      </c>
    </row>
    <row spans="1:4" r="4">
      <c r="A4" s="4" t="s">
        <v>1115</v>
      </c>
      <c r="B4" s="5" t="n">
        <v>355</v>
      </c>
    </row>
    <row spans="1:4" r="5">
      <c r="A5" s="4" t="s">
        <v>1116</v>
      </c>
      <c r="B5" s="7" t="n">
        <v>21</v>
      </c>
      <c r="D5" s="7" t="n">
        <v>5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spans="1:2" r="1">
      <c r="A1" s="1" t="s">
        <v>1117</v>
      </c>
      <c r="B1" s="2" t="s">
        <v>1</v>
      </c>
    </row>
    <row spans="1:2" r="2">
      <c r="B2" s="2" t="s">
        <v>2</v>
      </c>
    </row>
    <row spans="1:2" r="3">
      <c r="A3" s="4" t="s">
        <v>1118</v>
      </c>
    </row>
    <row spans="1:2" r="4">
      <c r="A4" s="3" t="s">
        <v>1119</v>
      </c>
    </row>
    <row spans="1:2" r="5">
      <c r="A5" s="4" t="s">
        <v>1120</v>
      </c>
      <c r="B5" s="4" t="s">
        <v>498</v>
      </c>
    </row>
    <row spans="1:2" r="6">
      <c r="A6" s="4" t="s">
        <v>1121</v>
      </c>
    </row>
    <row spans="1:2" r="7">
      <c r="A7" s="3" t="s">
        <v>1119</v>
      </c>
    </row>
    <row spans="1:2" r="8">
      <c r="A8" s="4" t="s">
        <v>1120</v>
      </c>
      <c r="B8" s="4" t="s">
        <v>1122</v>
      </c>
    </row>
    <row spans="1:2" r="9">
      <c r="A9" s="4" t="s">
        <v>1123</v>
      </c>
    </row>
    <row spans="1:2" r="10">
      <c r="A10" s="3" t="s">
        <v>1119</v>
      </c>
    </row>
    <row spans="1:2" r="11">
      <c r="A11" s="4" t="s">
        <v>1120</v>
      </c>
      <c r="B11" s="4" t="s">
        <v>4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124</v>
      </c>
      <c r="B1" s="2" t="s">
        <v>1</v>
      </c>
    </row>
    <row spans="1:4" r="2">
      <c r="B2" s="2" t="s">
        <v>2</v>
      </c>
      <c r="C2" s="2" t="s">
        <v>32</v>
      </c>
      <c r="D2" s="2" t="s">
        <v>33</v>
      </c>
    </row>
    <row spans="1:4" r="3">
      <c r="A3" s="3" t="s">
        <v>205</v>
      </c>
    </row>
    <row spans="1:4" r="4">
      <c r="A4" s="4" t="s">
        <v>1125</v>
      </c>
      <c r="B4" s="4" t="s">
        <v>747</v>
      </c>
      <c r="C4" s="4" t="s">
        <v>1028</v>
      </c>
      <c r="D4" s="4" t="s">
        <v>886</v>
      </c>
    </row>
    <row spans="1:4" r="5">
      <c r="A5" s="4" t="s">
        <v>1126</v>
      </c>
      <c r="B5" s="4" t="s">
        <v>1127</v>
      </c>
      <c r="C5" s="4" t="s">
        <v>1128</v>
      </c>
      <c r="D5" s="4" t="s">
        <v>1129</v>
      </c>
    </row>
    <row spans="1:4" r="6">
      <c r="A6" s="4" t="s">
        <v>1130</v>
      </c>
      <c r="B6" s="4" t="s">
        <v>1131</v>
      </c>
      <c r="C6" s="4" t="s">
        <v>1131</v>
      </c>
      <c r="D6" s="4" t="s">
        <v>1132</v>
      </c>
    </row>
    <row spans="1:4" r="7">
      <c r="A7" s="4" t="s">
        <v>1133</v>
      </c>
      <c r="B7" s="4" t="s">
        <v>1134</v>
      </c>
      <c r="C7" s="4" t="s">
        <v>1134</v>
      </c>
      <c r="D7" s="4" t="s">
        <v>1135</v>
      </c>
    </row>
    <row spans="1:4" r="8">
      <c r="A8" s="4" t="s">
        <v>1136</v>
      </c>
      <c r="B8" s="19" t="n">
        <v>1.48</v>
      </c>
      <c r="C8" s="19" t="n">
        <v>1.48</v>
      </c>
      <c r="D8" s="19" t="n">
        <v>1.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Description of the Business and</vt:lpstr>
      <vt:lpstr>Summary of Significant Accounti</vt:lpstr>
      <vt:lpstr>Acquisitions</vt:lpstr>
      <vt:lpstr>Dispositions and Other Income_(</vt:lpstr>
      <vt:lpstr>Investments</vt:lpstr>
      <vt:lpstr>International Theme Park Invest</vt:lpstr>
      <vt:lpstr>Film and Television Costs and A</vt:lpstr>
      <vt:lpstr>Borrowings</vt:lpstr>
      <vt:lpstr>Income Taxes</vt:lpstr>
      <vt:lpstr>Pension and Other Benefit Progr</vt:lpstr>
      <vt:lpstr>Equity</vt:lpstr>
      <vt:lpstr>Equity-Based Compensation</vt:lpstr>
      <vt:lpstr>Detail of Certain Balance Sheet</vt:lpstr>
      <vt:lpstr>Commitments and Contingencies</vt:lpstr>
      <vt:lpstr>Fair Value Measurement</vt:lpstr>
      <vt:lpstr>Derivative Instruments</vt:lpstr>
      <vt:lpstr>Restructuring and Impairment Ch</vt:lpstr>
      <vt:lpstr>New Accounting Pronouncements N</vt:lpstr>
      <vt:lpstr>QUARTERLY FINANCIAL SUMMARY</vt:lpstr>
      <vt:lpstr>Summary of Significant Accoun27</vt:lpstr>
      <vt:lpstr>Description of the Business a28</vt:lpstr>
      <vt:lpstr>Summary of Significant Accoun29</vt:lpstr>
      <vt:lpstr>Acquisitions (Tables)</vt:lpstr>
      <vt:lpstr>Dispositions and Other Income31</vt:lpstr>
      <vt:lpstr>Investments (Tables)</vt:lpstr>
      <vt:lpstr>International Theme Park Inve33</vt:lpstr>
      <vt:lpstr>Film and Television Costs and34</vt:lpstr>
      <vt:lpstr>Borrowings (Tables)</vt:lpstr>
      <vt:lpstr>Income Taxes (Tables)</vt:lpstr>
      <vt:lpstr>Pension and Other Benefit Pro37</vt:lpstr>
      <vt:lpstr>Equity (Tables)</vt:lpstr>
      <vt:lpstr>Equity-Based Compensation (Tabl</vt:lpstr>
      <vt:lpstr>Detail of Certain Balance She40</vt:lpstr>
      <vt:lpstr>Commitments and Contingencies (</vt:lpstr>
      <vt:lpstr>Fair Value Measurement (Tables)</vt:lpstr>
      <vt:lpstr>Derivative Instruments (Tables)</vt:lpstr>
      <vt:lpstr>QUARTERLY FINANCIAL SUMMARY (Ta</vt:lpstr>
      <vt:lpstr>Description of the Business a45</vt:lpstr>
      <vt:lpstr>Description of the Business a46</vt:lpstr>
      <vt:lpstr>Description of the Business a47</vt:lpstr>
      <vt:lpstr>Description of Business and Seg</vt:lpstr>
      <vt:lpstr>Summary of Significant Accoun49</vt:lpstr>
      <vt:lpstr>Summary of Significant Accoun50</vt:lpstr>
      <vt:lpstr>Summary of Significant Accoun51</vt:lpstr>
      <vt:lpstr>Summary of Significant Accoun52</vt:lpstr>
      <vt:lpstr>Acquisitions - Allocation of Pu</vt:lpstr>
      <vt:lpstr>Acquisitions - Changes in Carry</vt:lpstr>
      <vt:lpstr>Acquisitions - Additional Infor</vt:lpstr>
      <vt:lpstr>Dispositions and Other Income56</vt:lpstr>
      <vt:lpstr>Dispositions and Other Income57</vt:lpstr>
      <vt:lpstr>- Investments (Detail)</vt:lpstr>
      <vt:lpstr>Investments - Combined Financia</vt:lpstr>
      <vt:lpstr>Investments - Additional Inform</vt:lpstr>
      <vt:lpstr>International Theme Park Inve61</vt:lpstr>
      <vt:lpstr>International Theme Park Inve62</vt:lpstr>
      <vt:lpstr>International Theme Park Inve63</vt:lpstr>
      <vt:lpstr>International Theme Park Inve64</vt:lpstr>
      <vt:lpstr>Film and Television Costs and65</vt:lpstr>
      <vt:lpstr>Film and Television Costs and66</vt:lpstr>
      <vt:lpstr>Borrowings including the impact</vt:lpstr>
      <vt:lpstr>Borrowings Bank facilities to s</vt:lpstr>
      <vt:lpstr>Borrowings Commercial Paper Act</vt:lpstr>
      <vt:lpstr>Borrowings Total Borrowings Exc</vt:lpstr>
      <vt:lpstr>Borrowings - Additional Informa</vt:lpstr>
      <vt:lpstr>Income Before Income Taxes (Det</vt:lpstr>
      <vt:lpstr>Income Tax Expense _ (Benefit) </vt:lpstr>
      <vt:lpstr>Income Taxes - Deferred Tax Ass</vt:lpstr>
      <vt:lpstr>Income Taxes - Reconciliation o</vt:lpstr>
      <vt:lpstr>Income Taxes - Reconciliation76</vt:lpstr>
      <vt:lpstr>Income Taxes - Additional Infor</vt:lpstr>
      <vt:lpstr>Pension and Other Benefit Pro78</vt:lpstr>
      <vt:lpstr>Pension and Other Benefit Pro79</vt:lpstr>
      <vt:lpstr>Pension and Other Benefit Pro80</vt:lpstr>
      <vt:lpstr>Pension and Other Benefit Pro81</vt:lpstr>
      <vt:lpstr>Pension and Other Benefit Pro82</vt:lpstr>
      <vt:lpstr>Pension and Other Benefit Pro83</vt:lpstr>
      <vt:lpstr>Pension and Other Benefit Pro84</vt:lpstr>
      <vt:lpstr>Pension and Other Benefit Pro85</vt:lpstr>
      <vt:lpstr>Pension and Other Benefit Pro86</vt:lpstr>
      <vt:lpstr>Pension and Other Benefit Pro87</vt:lpstr>
      <vt:lpstr>Pension and Other Benefit Pro88</vt:lpstr>
      <vt:lpstr>Pension and Other Benefit Pro89</vt:lpstr>
      <vt:lpstr>Pension and Other Benefit Pro90</vt:lpstr>
      <vt:lpstr>Pension and Other Benefit Pro91</vt:lpstr>
      <vt:lpstr>Pension and Other Benefit Pro92</vt:lpstr>
      <vt:lpstr>Equity Dividends Paid (Details)</vt:lpstr>
      <vt:lpstr>Equity Common Stock Repurchases</vt:lpstr>
      <vt:lpstr>Equity - Changes in Accumulated</vt:lpstr>
      <vt:lpstr>Equity - Details about AOCI Com</vt:lpstr>
      <vt:lpstr>Equity - Additional Information</vt:lpstr>
      <vt:lpstr>Equity-Based Compensation - Con</vt:lpstr>
      <vt:lpstr>Equity-Based Compensation - Wei</vt:lpstr>
      <vt:lpstr>Equity-Based Compensation - Imp</vt:lpstr>
      <vt:lpstr>Equity-Based Compensation - 101</vt:lpstr>
      <vt:lpstr>Equity-Based Compensation - Inf</vt:lpstr>
      <vt:lpstr>Equity-Based Compensation - 103</vt:lpstr>
      <vt:lpstr>Equity-Based Compensation - 104</vt:lpstr>
      <vt:lpstr>Equity-Based Compensation - Add</vt:lpstr>
      <vt:lpstr>Detail of Certain Balance Sh106</vt:lpstr>
      <vt:lpstr>Detail of Certain Balance Sh107</vt:lpstr>
      <vt:lpstr>Detail of Certain Balance Sh108</vt:lpstr>
      <vt:lpstr>Detail of Certain Balance Sh109</vt:lpstr>
      <vt:lpstr>Detail of Certain Balance Sh110</vt:lpstr>
      <vt:lpstr>Detail of Certain Balance Sh111</vt:lpstr>
      <vt:lpstr>Detail of Certain Balance Sh112</vt:lpstr>
      <vt:lpstr>Commitments and Contingencies -</vt:lpstr>
      <vt:lpstr>Commitments and Contingencie114</vt:lpstr>
      <vt:lpstr>Commitments and Contingencie115</vt:lpstr>
      <vt:lpstr>Fair Value Measurement - Assets</vt:lpstr>
      <vt:lpstr>Fair Value Measurements - Addit</vt:lpstr>
      <vt:lpstr>Derivative Instruments - Gross </vt:lpstr>
      <vt:lpstr>Derivative Instruments - Adjust</vt:lpstr>
      <vt:lpstr>Derivative Instruments - Net Ga</vt:lpstr>
      <vt:lpstr>Derivative Instruments - Additi</vt:lpstr>
      <vt:lpstr>Restructuring and Impairment122</vt:lpstr>
      <vt:lpstr>Quarterly Financial Summary (De</vt:lpstr>
      <vt:lpstr>Quarterly Financial Summary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7:21:31Z</dcterms:created>
  <dcterms:modified xmlns:dcterms="http://purl.org/dc/terms/" xmlns:xsi="http://www.w3.org/2001/XMLSchema-instance" xsi:type="dcterms:W3CDTF">2015-11-25T17:21:31Z</dcterms:modified>
  <dc:title xmlns:dc="http://purl.org/dc/elements/1.1/">Untitled</dc:title>
  <dc:description xmlns:dc="http://purl.org/dc/elements/1.1/"/>
  <dc:subject xmlns:dc="http://purl.org/dc/elements/1.1/"/>
  <cp:keywords/>
  <cp:category/>
</cp:coreProperties>
</file>